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Variable Interest Entities" sheetId="10" state="visible" r:id="rId10"/>
    <sheet xmlns:r="http://schemas.openxmlformats.org/officeDocument/2006/relationships" name="Discontinued Operations" sheetId="11" state="visible" r:id="rId11"/>
    <sheet xmlns:r="http://schemas.openxmlformats.org/officeDocument/2006/relationships" name="Available-for-Sale Securities, " sheetId="12" state="visible" r:id="rId12"/>
    <sheet xmlns:r="http://schemas.openxmlformats.org/officeDocument/2006/relationships" name="Servicing Activities" sheetId="13" state="visible" r:id="rId13"/>
    <sheet xmlns:r="http://schemas.openxmlformats.org/officeDocument/2006/relationships" name="Residential Mortgage Loans Held" sheetId="14" state="visible" r:id="rId14"/>
    <sheet xmlns:r="http://schemas.openxmlformats.org/officeDocument/2006/relationships" name="Residential Mortgage Loans He15" sheetId="15" state="visible" r:id="rId15"/>
    <sheet xmlns:r="http://schemas.openxmlformats.org/officeDocument/2006/relationships" name="Cash, Cash Equivalents and Rest" sheetId="16" state="visible" r:id="rId16"/>
    <sheet xmlns:r="http://schemas.openxmlformats.org/officeDocument/2006/relationships" name="Accrued Interest Receivable" sheetId="17" state="visible" r:id="rId17"/>
    <sheet xmlns:r="http://schemas.openxmlformats.org/officeDocument/2006/relationships" name="Derivative Instruments and Hedg"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Fair Value" sheetId="21" state="visible" r:id="rId21"/>
    <sheet xmlns:r="http://schemas.openxmlformats.org/officeDocument/2006/relationships" name="Repurchase Agreements" sheetId="22" state="visible" r:id="rId22"/>
    <sheet xmlns:r="http://schemas.openxmlformats.org/officeDocument/2006/relationships" name="Collateralized Borrowings in Se" sheetId="23" state="visible" r:id="rId23"/>
    <sheet xmlns:r="http://schemas.openxmlformats.org/officeDocument/2006/relationships" name="Federal Home Loan Bank of Des M" sheetId="24" state="visible" r:id="rId24"/>
    <sheet xmlns:r="http://schemas.openxmlformats.org/officeDocument/2006/relationships" name="Revolving Credit Facilities" sheetId="25" state="visible" r:id="rId25"/>
    <sheet xmlns:r="http://schemas.openxmlformats.org/officeDocument/2006/relationships" name="Convertible Senior Not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Equity Incentive Plan" sheetId="29" state="visible" r:id="rId29"/>
    <sheet xmlns:r="http://schemas.openxmlformats.org/officeDocument/2006/relationships" name="Restructuring Charge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Variable Interest Entities (Tab" sheetId="37" state="visible" r:id="rId37"/>
    <sheet xmlns:r="http://schemas.openxmlformats.org/officeDocument/2006/relationships" name="Discontinued Operations (Tables" sheetId="38" state="visible" r:id="rId38"/>
    <sheet xmlns:r="http://schemas.openxmlformats.org/officeDocument/2006/relationships" name="Available-for-Sale Securities39" sheetId="39" state="visible" r:id="rId39"/>
    <sheet xmlns:r="http://schemas.openxmlformats.org/officeDocument/2006/relationships" name="Servicing Activities (Tables)" sheetId="40" state="visible" r:id="rId40"/>
    <sheet xmlns:r="http://schemas.openxmlformats.org/officeDocument/2006/relationships" name="Residential Mortgage Loans He41" sheetId="41" state="visible" r:id="rId41"/>
    <sheet xmlns:r="http://schemas.openxmlformats.org/officeDocument/2006/relationships" name="Residential Mortgage Loans He42" sheetId="42" state="visible" r:id="rId42"/>
    <sheet xmlns:r="http://schemas.openxmlformats.org/officeDocument/2006/relationships" name="Cash, Cash Equivalents and Re43" sheetId="43" state="visible" r:id="rId43"/>
    <sheet xmlns:r="http://schemas.openxmlformats.org/officeDocument/2006/relationships" name="Accrued Interest Receivable (Ta" sheetId="44" state="visible" r:id="rId44"/>
    <sheet xmlns:r="http://schemas.openxmlformats.org/officeDocument/2006/relationships" name="Derivative Instruments and He45" sheetId="45" state="visible" r:id="rId45"/>
    <sheet xmlns:r="http://schemas.openxmlformats.org/officeDocument/2006/relationships" name="Other Assets (Tables)" sheetId="46" state="visible" r:id="rId46"/>
    <sheet xmlns:r="http://schemas.openxmlformats.org/officeDocument/2006/relationships" name="Other Liabilities (Tables)" sheetId="47" state="visible" r:id="rId47"/>
    <sheet xmlns:r="http://schemas.openxmlformats.org/officeDocument/2006/relationships" name="Fair Value (Tables)" sheetId="48" state="visible" r:id="rId48"/>
    <sheet xmlns:r="http://schemas.openxmlformats.org/officeDocument/2006/relationships" name="Repurchase Agreements (Tables)" sheetId="49" state="visible" r:id="rId49"/>
    <sheet xmlns:r="http://schemas.openxmlformats.org/officeDocument/2006/relationships" name="Federal Home Loan Bank of Des50" sheetId="50" state="visible" r:id="rId50"/>
    <sheet xmlns:r="http://schemas.openxmlformats.org/officeDocument/2006/relationships" name="Commitments and Contingencies (" sheetId="51" state="visible" r:id="rId51"/>
    <sheet xmlns:r="http://schemas.openxmlformats.org/officeDocument/2006/relationships" name="Stockholders' Equity (Tables)" sheetId="52" state="visible" r:id="rId52"/>
    <sheet xmlns:r="http://schemas.openxmlformats.org/officeDocument/2006/relationships" name="Equity Incentive Plan (Tables)" sheetId="53" state="visible" r:id="rId53"/>
    <sheet xmlns:r="http://schemas.openxmlformats.org/officeDocument/2006/relationships" name="Restructuring Charges (Tables)" sheetId="54" state="visible" r:id="rId54"/>
    <sheet xmlns:r="http://schemas.openxmlformats.org/officeDocument/2006/relationships" name="Income Taxes Income Taxes (Tabl" sheetId="55" state="visible" r:id="rId55"/>
    <sheet xmlns:r="http://schemas.openxmlformats.org/officeDocument/2006/relationships" name="Earnings Per Share (Tables)" sheetId="56" state="visible" r:id="rId56"/>
    <sheet xmlns:r="http://schemas.openxmlformats.org/officeDocument/2006/relationships" name="Organization and Operations (De" sheetId="57" state="visible" r:id="rId57"/>
    <sheet xmlns:r="http://schemas.openxmlformats.org/officeDocument/2006/relationships" name="Organization and Operations Spe"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asis of Presentation and Sig61" sheetId="61" state="visible" r:id="rId61"/>
    <sheet xmlns:r="http://schemas.openxmlformats.org/officeDocument/2006/relationships" name="Basis of Presentation and Sig62" sheetId="62" state="visible" r:id="rId62"/>
    <sheet xmlns:r="http://schemas.openxmlformats.org/officeDocument/2006/relationships" name="Basis of Presentation and Sig63" sheetId="63" state="visible" r:id="rId63"/>
    <sheet xmlns:r="http://schemas.openxmlformats.org/officeDocument/2006/relationships" name="Variable Interest Entities (Det" sheetId="64" state="visible" r:id="rId64"/>
    <sheet xmlns:r="http://schemas.openxmlformats.org/officeDocument/2006/relationships" name="Discontinued Operations (Detail" sheetId="65" state="visible" r:id="rId65"/>
    <sheet xmlns:r="http://schemas.openxmlformats.org/officeDocument/2006/relationships" name="Available-for-Sale Securities66" sheetId="66" state="visible" r:id="rId66"/>
    <sheet xmlns:r="http://schemas.openxmlformats.org/officeDocument/2006/relationships" name="Schedule of Available-for-sale " sheetId="67" state="visible" r:id="rId67"/>
    <sheet xmlns:r="http://schemas.openxmlformats.org/officeDocument/2006/relationships" name="Available-for-sale Securities C" sheetId="68" state="visible" r:id="rId68"/>
    <sheet xmlns:r="http://schemas.openxmlformats.org/officeDocument/2006/relationships" name="Available-for-Sale Securities69" sheetId="69" state="visible" r:id="rId69"/>
    <sheet xmlns:r="http://schemas.openxmlformats.org/officeDocument/2006/relationships" name="Schedule of Available-for-sal70" sheetId="70" state="visible" r:id="rId70"/>
    <sheet xmlns:r="http://schemas.openxmlformats.org/officeDocument/2006/relationships" name="Available-for-Sale Securities71" sheetId="71" state="visible" r:id="rId71"/>
    <sheet xmlns:r="http://schemas.openxmlformats.org/officeDocument/2006/relationships" name="Available-for-Sale Securities72" sheetId="72" state="visible" r:id="rId72"/>
    <sheet xmlns:r="http://schemas.openxmlformats.org/officeDocument/2006/relationships" name="Available-for-Sale Securities73" sheetId="73" state="visible" r:id="rId73"/>
    <sheet xmlns:r="http://schemas.openxmlformats.org/officeDocument/2006/relationships" name="Rollforward of Mortgage Servici" sheetId="74" state="visible" r:id="rId74"/>
    <sheet xmlns:r="http://schemas.openxmlformats.org/officeDocument/2006/relationships" name="Schedule of Mortgage Servicing " sheetId="75" state="visible" r:id="rId75"/>
    <sheet xmlns:r="http://schemas.openxmlformats.org/officeDocument/2006/relationships" name="Components of Servicing Revenue" sheetId="76" state="visible" r:id="rId76"/>
    <sheet xmlns:r="http://schemas.openxmlformats.org/officeDocument/2006/relationships" name="Serviced Mortgage Assets (Detai" sheetId="77" state="visible" r:id="rId77"/>
    <sheet xmlns:r="http://schemas.openxmlformats.org/officeDocument/2006/relationships" name="Residential Mortgage Loans He78" sheetId="78" state="visible" r:id="rId78"/>
    <sheet xmlns:r="http://schemas.openxmlformats.org/officeDocument/2006/relationships" name="Schedule of Residential Mortgag" sheetId="79" state="visible" r:id="rId79"/>
    <sheet xmlns:r="http://schemas.openxmlformats.org/officeDocument/2006/relationships" name="Schedule of Restricted Cash and" sheetId="80" state="visible" r:id="rId80"/>
    <sheet xmlns:r="http://schemas.openxmlformats.org/officeDocument/2006/relationships" name="Schedule of Total Cash, Cash Eq" sheetId="81" state="visible" r:id="rId81"/>
    <sheet xmlns:r="http://schemas.openxmlformats.org/officeDocument/2006/relationships" name="Accrued Interest Receivable (De" sheetId="82" state="visible" r:id="rId82"/>
    <sheet xmlns:r="http://schemas.openxmlformats.org/officeDocument/2006/relationships" name="Schedule of Derivative Instrume" sheetId="83" state="visible" r:id="rId83"/>
    <sheet xmlns:r="http://schemas.openxmlformats.org/officeDocument/2006/relationships" name="Schedule of Derivative Instru84" sheetId="84" state="visible" r:id="rId84"/>
    <sheet xmlns:r="http://schemas.openxmlformats.org/officeDocument/2006/relationships" name="Derivative Instruments and He85" sheetId="85" state="visible" r:id="rId85"/>
    <sheet xmlns:r="http://schemas.openxmlformats.org/officeDocument/2006/relationships" name="Schedule of Notional Amounts of"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Other Assets (Details)" sheetId="96" state="visible" r:id="rId96"/>
    <sheet xmlns:r="http://schemas.openxmlformats.org/officeDocument/2006/relationships" name="Other Liabilities (Details)" sheetId="97" state="visible" r:id="rId97"/>
    <sheet xmlns:r="http://schemas.openxmlformats.org/officeDocument/2006/relationships" name="Fair Value, Measurement Inputs," sheetId="98" state="visible" r:id="rId98"/>
    <sheet xmlns:r="http://schemas.openxmlformats.org/officeDocument/2006/relationships" name="Fair Value, Assets Measured on " sheetId="99" state="visible" r:id="rId99"/>
    <sheet xmlns:r="http://schemas.openxmlformats.org/officeDocument/2006/relationships" name="Fair Value, Quantitative Inform" sheetId="100" state="visible" r:id="rId100"/>
    <sheet xmlns:r="http://schemas.openxmlformats.org/officeDocument/2006/relationships" name="Fair Value, Option, Quantitativ" sheetId="101" state="visible" r:id="rId101"/>
    <sheet xmlns:r="http://schemas.openxmlformats.org/officeDocument/2006/relationships" name="Fair Value Schedule of Financin" sheetId="102" state="visible" r:id="rId102"/>
    <sheet xmlns:r="http://schemas.openxmlformats.org/officeDocument/2006/relationships" name="Fair Value of Financial Instrum" sheetId="103" state="visible" r:id="rId103"/>
    <sheet xmlns:r="http://schemas.openxmlformats.org/officeDocument/2006/relationships" name="Fair Value by Balance Sheet Gro" sheetId="104" state="visible" r:id="rId104"/>
    <sheet xmlns:r="http://schemas.openxmlformats.org/officeDocument/2006/relationships" name="Repurchase Agreements (Details)" sheetId="105" state="visible" r:id="rId105"/>
    <sheet xmlns:r="http://schemas.openxmlformats.org/officeDocument/2006/relationships" name="Schedule of Repurchase Agreemen" sheetId="106" state="visible" r:id="rId106"/>
    <sheet xmlns:r="http://schemas.openxmlformats.org/officeDocument/2006/relationships" name="Schedule of Repurchase Agree107" sheetId="107" state="visible" r:id="rId107"/>
    <sheet xmlns:r="http://schemas.openxmlformats.org/officeDocument/2006/relationships" name="Schedule of Underlying Assets o" sheetId="108" state="visible" r:id="rId108"/>
    <sheet xmlns:r="http://schemas.openxmlformats.org/officeDocument/2006/relationships" name="Schedule of Repurchase Agree109" sheetId="109" state="visible" r:id="rId109"/>
    <sheet xmlns:r="http://schemas.openxmlformats.org/officeDocument/2006/relationships" name="Collateralized Borrowings in110" sheetId="110" state="visible" r:id="rId110"/>
    <sheet xmlns:r="http://schemas.openxmlformats.org/officeDocument/2006/relationships" name="Federal Home Loan Bank of De111" sheetId="111" state="visible" r:id="rId111"/>
    <sheet xmlns:r="http://schemas.openxmlformats.org/officeDocument/2006/relationships" name="Schedule of Maturities of Feder" sheetId="112" state="visible" r:id="rId112"/>
    <sheet xmlns:r="http://schemas.openxmlformats.org/officeDocument/2006/relationships" name="Schedule of Underlying Asset113" sheetId="113" state="visible" r:id="rId113"/>
    <sheet xmlns:r="http://schemas.openxmlformats.org/officeDocument/2006/relationships" name="Revolving Credit Facilities (De" sheetId="114" state="visible" r:id="rId114"/>
    <sheet xmlns:r="http://schemas.openxmlformats.org/officeDocument/2006/relationships" name="Convertible Senior Notes (Detai" sheetId="115" state="visible" r:id="rId115"/>
    <sheet xmlns:r="http://schemas.openxmlformats.org/officeDocument/2006/relationships" name="Commitments and Contingencies M" sheetId="116" state="visible" r:id="rId116"/>
    <sheet xmlns:r="http://schemas.openxmlformats.org/officeDocument/2006/relationships" name="Commitments and Contingencies O" sheetId="117" state="visible" r:id="rId117"/>
    <sheet xmlns:r="http://schemas.openxmlformats.org/officeDocument/2006/relationships" name="Commitments and Contingencies R" sheetId="118" state="visible" r:id="rId118"/>
    <sheet xmlns:r="http://schemas.openxmlformats.org/officeDocument/2006/relationships" name="Stockholders' Equity Preferred " sheetId="119" state="visible" r:id="rId119"/>
    <sheet xmlns:r="http://schemas.openxmlformats.org/officeDocument/2006/relationships" name="Stockholders' Equity Schedule o" sheetId="120" state="visible" r:id="rId120"/>
    <sheet xmlns:r="http://schemas.openxmlformats.org/officeDocument/2006/relationships" name="Stockholders' Equity Common Sto" sheetId="121" state="visible" r:id="rId121"/>
    <sheet xmlns:r="http://schemas.openxmlformats.org/officeDocument/2006/relationships" name="Stockholders' Equity Schedul122" sheetId="122" state="visible" r:id="rId122"/>
    <sheet xmlns:r="http://schemas.openxmlformats.org/officeDocument/2006/relationships" name="Stockholders' Equity Dividend R" sheetId="123" state="visible" r:id="rId123"/>
    <sheet xmlns:r="http://schemas.openxmlformats.org/officeDocument/2006/relationships" name="Stockholders' Equity Share Repu" sheetId="124" state="visible" r:id="rId124"/>
    <sheet xmlns:r="http://schemas.openxmlformats.org/officeDocument/2006/relationships" name="Stockholders' Equity At-the-Mar" sheetId="125" state="visible" r:id="rId125"/>
    <sheet xmlns:r="http://schemas.openxmlformats.org/officeDocument/2006/relationships" name="Stockholders' Equity Schedul126" sheetId="126" state="visible" r:id="rId126"/>
    <sheet xmlns:r="http://schemas.openxmlformats.org/officeDocument/2006/relationships" name="Stockholders' Equity Reclassifi" sheetId="127" state="visible" r:id="rId127"/>
    <sheet xmlns:r="http://schemas.openxmlformats.org/officeDocument/2006/relationships" name="Stockholders' Equity Noncontrol" sheetId="128" state="visible" r:id="rId128"/>
    <sheet xmlns:r="http://schemas.openxmlformats.org/officeDocument/2006/relationships" name="Equity Incentive Plan (Details)" sheetId="129" state="visible" r:id="rId129"/>
    <sheet xmlns:r="http://schemas.openxmlformats.org/officeDocument/2006/relationships" name="Equity Incentive Plan Schedule " sheetId="130" state="visible" r:id="rId130"/>
    <sheet xmlns:r="http://schemas.openxmlformats.org/officeDocument/2006/relationships" name="Restructuring Charges (Details)" sheetId="131" state="visible" r:id="rId131"/>
    <sheet xmlns:r="http://schemas.openxmlformats.org/officeDocument/2006/relationships" name="Income Taxes (Details)" sheetId="132" state="visible" r:id="rId132"/>
    <sheet xmlns:r="http://schemas.openxmlformats.org/officeDocument/2006/relationships" name="Components of Income Tax Expens" sheetId="133" state="visible" r:id="rId133"/>
    <sheet xmlns:r="http://schemas.openxmlformats.org/officeDocument/2006/relationships" name="Effective Income Tax Rate Recon" sheetId="134" state="visible" r:id="rId134"/>
    <sheet xmlns:r="http://schemas.openxmlformats.org/officeDocument/2006/relationships" name="Current and Deferred Tax Assets" sheetId="135" state="visible" r:id="rId135"/>
    <sheet xmlns:r="http://schemas.openxmlformats.org/officeDocument/2006/relationships" name="Components of Deferred Tax Asse" sheetId="136" state="visible" r:id="rId136"/>
    <sheet xmlns:r="http://schemas.openxmlformats.org/officeDocument/2006/relationships" name="Earnings Per Share (Details)" sheetId="137" state="visible" r:id="rId137"/>
    <sheet xmlns:r="http://schemas.openxmlformats.org/officeDocument/2006/relationships" name="Schedule of Related Party Trans" sheetId="138" state="visible" r:id="rId138"/>
    <sheet xmlns:r="http://schemas.openxmlformats.org/officeDocument/2006/relationships" name="Quarterly Financial Data (Detai" sheetId="139" state="visible" r:id="rId139"/>
  </sheets>
  <definedNames/>
  <calcPr calcId="124519" fullCalcOnLoad="1"/>
</workbook>
</file>

<file path=xl/sharedStrings.xml><?xml version="1.0" encoding="utf-8"?>
<sst xmlns="http://schemas.openxmlformats.org/spreadsheetml/2006/main" uniqueCount="1429">
  <si>
    <t>Document and Entity Information - USD ($) $ in Billions</t>
  </si>
  <si>
    <t>12 Months Ended</t>
  </si>
  <si>
    <t>Dec. 31, 2017</t>
  </si>
  <si>
    <t>Feb. 23, 2018</t>
  </si>
  <si>
    <t>Jun. 30, 2017</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Available-for-sale securities, at fair value</t>
  </si>
  <si>
    <t>Mortgage servicing rights, at fair value</t>
  </si>
  <si>
    <t>Residential mortgage loans held-for-investment in securitization trusts, at fair value</t>
  </si>
  <si>
    <t>Residential mortgage loans held-for-sale, at fair value</t>
  </si>
  <si>
    <t>Cash and cash equivalents</t>
  </si>
  <si>
    <t>Restricted cash</t>
  </si>
  <si>
    <t>Accrued interest receivable</t>
  </si>
  <si>
    <t>Due from counterparties</t>
  </si>
  <si>
    <t>Derivative assets, at fair value</t>
  </si>
  <si>
    <t>Other assets</t>
  </si>
  <si>
    <t>Assets of discontinued operations</t>
  </si>
  <si>
    <t>Total Assets</t>
  </si>
  <si>
    <t>[1]</t>
  </si>
  <si>
    <t>Liabilities</t>
  </si>
  <si>
    <t>Repurchase agreements</t>
  </si>
  <si>
    <t>Collateralized borrowings in securitization trusts, at fair value</t>
  </si>
  <si>
    <t>Federal Home Loan Bank advances</t>
  </si>
  <si>
    <t>Revolving credit facilities</t>
  </si>
  <si>
    <t>Convertible senior notes</t>
  </si>
  <si>
    <t>Derivative liabilities, at fair value</t>
  </si>
  <si>
    <t>Due to counterparties</t>
  </si>
  <si>
    <t>Dividends payable</t>
  </si>
  <si>
    <t>Other liabilities</t>
  </si>
  <si>
    <t>Liabilities of discontinued operations</t>
  </si>
  <si>
    <t>Total Liabilities</t>
  </si>
  <si>
    <t>Stockholders' Equity</t>
  </si>
  <si>
    <t>Common stock, par value $0.01 per share; 450,000,000 shares authorized and 174,496,587 and 173,826,163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8.125% Series A cumulative redeemable: 5,750,000 and 0 shares issued and outstanding, respectively ($143,750 liquidation preference)</t>
  </si>
  <si>
    <t>Preferred stock, par value $0.01 per share; 50,000,000 shares authorized:</t>
  </si>
  <si>
    <t>7.625% Series B cumulative redeemable: 11,500,000 and 0 shares issued and outstanding, respectively ($287,500 liquidation preference)</t>
  </si>
  <si>
    <t>7.25% Series C cumulative redeemable: 11,800,000 and 0 shares issued and outstanding, respectively ($295,000 liquidation preference)</t>
  </si>
  <si>
    <t>The consolidated balance sheets include assets of consolidated variable interest entities, or VIEs, that can only be used to settle obligations of these VIEs, and liabilities of the consolidated VIEs for which creditors do not have recourse to Two Harbors Investment Corp. At December 31, 2017 and December 31, 2016, assets of the VIEs totaled $0 and $3,290,245, and liabilities of the VIEs totaled $0 and $3,058,278, respectively. See Note 3 - Variable Interest Entities for additional information.</t>
  </si>
  <si>
    <t>CONSOLIDATED BALANCE SHEETS (Parenthetical) - USD ($) $ in Thousands</t>
  </si>
  <si>
    <t>Preferred stock par value per share (in usd per share)</t>
  </si>
  <si>
    <t>Preferred shares authorized (in shares)</t>
  </si>
  <si>
    <t>Common stock par value per share (in usd per share)</t>
  </si>
  <si>
    <t>Common shares authorized (in shares)</t>
  </si>
  <si>
    <t>Common shares issued (in shares)</t>
  </si>
  <si>
    <t>Common shares outstanding (in shares)</t>
  </si>
  <si>
    <t>Assets of consolidated Variable Interest Entities</t>
  </si>
  <si>
    <t>Liabilities of consolidated Variable Interest Entities</t>
  </si>
  <si>
    <t>Series A Preferred Stock [Member]</t>
  </si>
  <si>
    <t>Preferred stock dividend rate</t>
  </si>
  <si>
    <t>8.125%</t>
  </si>
  <si>
    <t>0.00%</t>
  </si>
  <si>
    <t>Preferred shares issued (in shares)</t>
  </si>
  <si>
    <t>Preferred shares outstanding (in shares)</t>
  </si>
  <si>
    <t>Preferred stock liquidation preference</t>
  </si>
  <si>
    <t>Series B Preferred Stock [Member]</t>
  </si>
  <si>
    <t>7.625%</t>
  </si>
  <si>
    <t>Series C Preferred Stock [Member]</t>
  </si>
  <si>
    <t>7.25%</t>
  </si>
  <si>
    <t>CONSOLIDATED STATEMENTS OF COMPREHENSIVE INCOME - USD ($) $ in Thousands</t>
  </si>
  <si>
    <t>Dec. 31, 2015</t>
  </si>
  <si>
    <t>Interest income:</t>
  </si>
  <si>
    <t>Available-for-sale securities</t>
  </si>
  <si>
    <t>Trading securities</t>
  </si>
  <si>
    <t>Residential mortgage loans held-for-investment in securitization trusts</t>
  </si>
  <si>
    <t>Residential mortgage loans held-for-sale</t>
  </si>
  <si>
    <t>Other</t>
  </si>
  <si>
    <t>Total interest income</t>
  </si>
  <si>
    <t>Interest expense:</t>
  </si>
  <si>
    <t>Collateralized borrowings in securitization trusts</t>
  </si>
  <si>
    <t>Total interest expense</t>
  </si>
  <si>
    <t>Net interest income</t>
  </si>
  <si>
    <t>Other-than-temporary impairments:</t>
  </si>
  <si>
    <t>Total other-than-temporary impairment losses</t>
  </si>
  <si>
    <t>Other income:</t>
  </si>
  <si>
    <t>(Loss) gain on investment securities</t>
  </si>
  <si>
    <t>(Loss) gain on interest rate swap and swaption agreements</t>
  </si>
  <si>
    <t>(Loss) gain on other derivative instruments</t>
  </si>
  <si>
    <t>Servicing income</t>
  </si>
  <si>
    <t>Loss on servicing asset</t>
  </si>
  <si>
    <t>Gain on residential mortgage loans held-for-sale</t>
  </si>
  <si>
    <t>Other income (loss)</t>
  </si>
  <si>
    <t>Total other income</t>
  </si>
  <si>
    <t>Expenses:</t>
  </si>
  <si>
    <t>Management fees</t>
  </si>
  <si>
    <t>Servicing expenses</t>
  </si>
  <si>
    <t>Securitization deal costs</t>
  </si>
  <si>
    <t>Other operating expenses</t>
  </si>
  <si>
    <t>Restructuring charges</t>
  </si>
  <si>
    <t>Total expenses</t>
  </si>
  <si>
    <t>Income from continuing operations before income taxes</t>
  </si>
  <si>
    <t>(Benefit from) provision for income taxes</t>
  </si>
  <si>
    <t>Net income from continuing operations</t>
  </si>
  <si>
    <t>Income from discontinued operations, net of tax</t>
  </si>
  <si>
    <t>Net income</t>
  </si>
  <si>
    <t>Income from discontinued operations attributable to noncontrolling interest</t>
  </si>
  <si>
    <t>Net income attributable to Two Harbors Investment Corp.</t>
  </si>
  <si>
    <t>Dividends on preferred stock</t>
  </si>
  <si>
    <t>Net income attributable to common stockholders</t>
  </si>
  <si>
    <t>Basic earnings per weighted average common share:</t>
  </si>
  <si>
    <t>Basic earnings from continuing operations per weighted average common share (in usd per share)</t>
  </si>
  <si>
    <t>Basic earnings from discontinued operations per weighted average common share (in usd per share)</t>
  </si>
  <si>
    <t>Basic earnings per weighted average common share (in usd per share)</t>
  </si>
  <si>
    <t>Diluted earnings per weighted average common share:</t>
  </si>
  <si>
    <t>Diluted earnings from continuing operations per weighted average common share (in usd per share)</t>
  </si>
  <si>
    <t>Diluted earnings from discontinued operations per weighted average common share (in usd per share)</t>
  </si>
  <si>
    <t>Diluted earnings per weighted average common share (in usd per share)</t>
  </si>
  <si>
    <t>Weighted average basic common shares outstanding (in shares)</t>
  </si>
  <si>
    <t>Weighted average diluted common shares outstanding (in shares)</t>
  </si>
  <si>
    <t>Comprehensive income (loss):</t>
  </si>
  <si>
    <t>Other comprehensive income (loss), net of tax:</t>
  </si>
  <si>
    <t>Unrealized gain (loss) on available-for-sale securities</t>
  </si>
  <si>
    <t>Other comprehensive income (loss)</t>
  </si>
  <si>
    <t>Comprehensive income (loss)</t>
  </si>
  <si>
    <t>Comprehensive income attributable to noncontrolling interest</t>
  </si>
  <si>
    <t>Comprehensive income (loss) attributable to Two Harbors Investment Corp.</t>
  </si>
  <si>
    <t>Comprehensive income (loss) attributable to common stockholders</t>
  </si>
  <si>
    <t>CONSOLIDATED STATEMENTS OF STOCKHOLDERS' EQUITY - USD ($) $ in Thousands</t>
  </si>
  <si>
    <t>Total</t>
  </si>
  <si>
    <t>Preferred Stock [Member]</t>
  </si>
  <si>
    <t>Preferred Stock [Member]Series A Preferred Stock [Member]</t>
  </si>
  <si>
    <t>Preferred Stock [Member]Series B Preferred Stock [Member]</t>
  </si>
  <si>
    <t>Preferred Stock [Member]Series C Preferred Stock [Member]</t>
  </si>
  <si>
    <t>Common Stock</t>
  </si>
  <si>
    <t>Additional Paid-in Capital</t>
  </si>
  <si>
    <t>Accumulated Other Comprehensive Income</t>
  </si>
  <si>
    <t>Cumulative Earnings</t>
  </si>
  <si>
    <t>Cumulative Distributions to Stockholders</t>
  </si>
  <si>
    <t>Total Stockholders' Equity</t>
  </si>
  <si>
    <t>Total Stockholders' EquityPreferred Stock [Member]</t>
  </si>
  <si>
    <t>Noncontrolling Interest</t>
  </si>
  <si>
    <t>Cumulative effect of adoption of new accounting principle</t>
  </si>
  <si>
    <t>Stockholders' equity, adjusted balance</t>
  </si>
  <si>
    <t>Stockholders’ equity at beginning of period at Dec. 31, 2014</t>
  </si>
  <si>
    <t>Noncontrolling interest at beginning of period at Dec. 31, 2014</t>
  </si>
  <si>
    <t>Equity at beginning of period at Dec. 31, 2014</t>
  </si>
  <si>
    <t>Other comprehensive income (loss) before reclassifications, net of tax</t>
  </si>
  <si>
    <t>Amounts reclassified from accumulated other comprehensive income (loss), net of tax</t>
  </si>
  <si>
    <t>Other comprehensive income, net of tax</t>
  </si>
  <si>
    <t>Issuance of stock, net of offering costs</t>
  </si>
  <si>
    <t>Repurchase of common stock</t>
  </si>
  <si>
    <t>Common dividends declared</t>
  </si>
  <si>
    <t>Distribution of Granite Point Mortgage Trust Inc. common stock</t>
  </si>
  <si>
    <t>Non-cash equity award compensation</t>
  </si>
  <si>
    <t>Stockholders’ equity at end of period at Dec. 31, 2015</t>
  </si>
  <si>
    <t>Noncontrolling interest at end of period at Dec. 31, 2015</t>
  </si>
  <si>
    <t>Equity at end of period at Dec. 31, 2015</t>
  </si>
  <si>
    <t>Stockholders’ equity at end of period at Dec. 31, 2016</t>
  </si>
  <si>
    <t>Noncontrolling interest at end of period at Dec. 31, 2016</t>
  </si>
  <si>
    <t>Equity at end of period at Dec. 31, 2016</t>
  </si>
  <si>
    <t>Net income attributable to noncontrolling interest</t>
  </si>
  <si>
    <t>Issuance of Granite Point Mortgage Trust Inc. stock, net of offering costs</t>
  </si>
  <si>
    <t>Acquisition of noncontrolling interests</t>
  </si>
  <si>
    <t>Preferred dividends declared</t>
  </si>
  <si>
    <t>Stockholders’ equity at end of period at Dec. 31, 2017</t>
  </si>
  <si>
    <t>Noncontrolling interest at end of period at Dec. 31, 2017</t>
  </si>
  <si>
    <t>Equity at end of period at Dec. 31, 2017</t>
  </si>
  <si>
    <t>CONSOLIDATED STATEMENTS OF STOCKHOLDERS' EQUITY (Parenthetical) - USD ($) $ in Thousands</t>
  </si>
  <si>
    <t>Statement of Stockholders' Equity [Abstract]</t>
  </si>
  <si>
    <t>Tax expense on other comprehensive income before reclassifications</t>
  </si>
  <si>
    <t>Tax benefit from amounts reclassified from accumulated other comprehensive income</t>
  </si>
  <si>
    <t>Tax (expense on) benefit from other comprehensive income</t>
  </si>
  <si>
    <t>CONSOLIDATED STATEMENTS OF CASH FLOWS - USD ($) $ in Thousands</t>
  </si>
  <si>
    <t>Cash Flows From Operating Activities:</t>
  </si>
  <si>
    <t>Adjustments to reconcile net income from continuing operations to net cash provided by (used in) operating activities:</t>
  </si>
  <si>
    <t>Amortization of premiums and discounts on investment securities, net</t>
  </si>
  <si>
    <t>Amortization of deferred debt issuance costs on convertible senior notes</t>
  </si>
  <si>
    <t>Other-than-temporary impairment losses</t>
  </si>
  <si>
    <t>Realized and unrealized losses (gains) on investment securities, net</t>
  </si>
  <si>
    <t>(Gain) loss on residential mortgage loans held-for-investment and collateralized borrowings in securitization trusts</t>
  </si>
  <si>
    <t>Realized and unrealized loss (gain) on interest rate swaps and swaptions</t>
  </si>
  <si>
    <t>Unrealized loss (gain) on other derivative instruments</t>
  </si>
  <si>
    <t>Equity based compensation</t>
  </si>
  <si>
    <t>Depreciation of fixed assets</t>
  </si>
  <si>
    <t>Purchases of residential mortgage loans held-for-sale</t>
  </si>
  <si>
    <t>Proceeds from sales of residential mortgage loans held-for-sale</t>
  </si>
  <si>
    <t>Proceeds from repayment of residential mortgage loans held-for-sale</t>
  </si>
  <si>
    <t>Net change in assets and liabilities:</t>
  </si>
  <si>
    <t>(Increase) decrease in accrued interest receivable</t>
  </si>
  <si>
    <t>(Increase) decrease in deferred income taxes, net</t>
  </si>
  <si>
    <t>Decrease (increase) in income taxes receivable</t>
  </si>
  <si>
    <t>Increase in prepaid and fixed assets</t>
  </si>
  <si>
    <t>Decrease (increase) in other receivables</t>
  </si>
  <si>
    <t>(Increase) decrease in servicing advances</t>
  </si>
  <si>
    <t>Increase (decrease) in accrued interest payable</t>
  </si>
  <si>
    <t>Decrease in income taxes payable</t>
  </si>
  <si>
    <t>(Decrease) increase in accrued expenses and other liabilities</t>
  </si>
  <si>
    <t>Net cash provided by (used in) operating activities of discontinued operations</t>
  </si>
  <si>
    <t>Net cash provided by (used in) operating activities</t>
  </si>
  <si>
    <t>Cash Flows From Investing Activities:</t>
  </si>
  <si>
    <t>Purchases of available-for-sale securities</t>
  </si>
  <si>
    <t>Proceeds from sales of available-for-sale securities</t>
  </si>
  <si>
    <t>Principal payments on available-for-sale securities</t>
  </si>
  <si>
    <t>(Purchases) short sales of derivative instruments, net</t>
  </si>
  <si>
    <t>Proceeds from sales (payments for termination) of derivative instruments, net</t>
  </si>
  <si>
    <t>Proceeds from sales of trading securities</t>
  </si>
  <si>
    <t>Proceeds from sales of beneficial interests in securitization trusts</t>
  </si>
  <si>
    <t>Proceeds from repayment of residential mortgage loans held-for-investment in securitization trusts</t>
  </si>
  <si>
    <t>Purchases of mortgage servicing rights, net of purchase price adjustments</t>
  </si>
  <si>
    <t>Proceeds from sales of mortgage servicing rights</t>
  </si>
  <si>
    <t>Purchases of equity securities</t>
  </si>
  <si>
    <t>Purchases of Federal Home Loan Bank stock</t>
  </si>
  <si>
    <t>Redemptions of Federal Home Loan Bank stock</t>
  </si>
  <si>
    <t>(Decrease) increase in due to counterparties, net</t>
  </si>
  <si>
    <t>Net cash used in investing activities of discontinued operations</t>
  </si>
  <si>
    <t>Net cash (used in) provided by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revolving credit facilities</t>
  </si>
  <si>
    <t>Principal payments on revolving credit facilities</t>
  </si>
  <si>
    <t>Proceeds from convertible senior notes</t>
  </si>
  <si>
    <t>Proceeds from issuance of preferred stock, net of offering costs</t>
  </si>
  <si>
    <t>Proceeds from issuance of common stock, net of offering costs</t>
  </si>
  <si>
    <t>Dividends paid on preferred stock</t>
  </si>
  <si>
    <t>Dividends paid on common stock</t>
  </si>
  <si>
    <t>Net cash provided by financing activities of discontinued operations</t>
  </si>
  <si>
    <t>Net cash provided by (used in) financing activities</t>
  </si>
  <si>
    <t>Net increase (decrease) in cash, cash equivalents and restricted cash</t>
  </si>
  <si>
    <t>Cash, cash equivalents and restricted cash of continuing operations at beginning of period</t>
  </si>
  <si>
    <t>Cash, cash equivalents and restricted cash of discontinued operations at beginning of period</t>
  </si>
  <si>
    <t>Cash, cash equivalents and restricted cash at beginning of period</t>
  </si>
  <si>
    <t>Cash, cash equivalents and restricted cash at end of period</t>
  </si>
  <si>
    <t>Supplemental Disclosure of Cash Flow Information:</t>
  </si>
  <si>
    <t>Cash paid for interest</t>
  </si>
  <si>
    <t>Cash (received) paid for taxes</t>
  </si>
  <si>
    <t>Deconsolidation of variable interest entities:</t>
  </si>
  <si>
    <t>Recognition of beneficial interests in securitization trusts</t>
  </si>
  <si>
    <t>Distribution of TH Commercial Holdings LLC to Granite Point Mortgage Trust Inc. in exchange for common shares</t>
  </si>
  <si>
    <t>Transfers of residential mortgage loans held-for-sale to residential mortgage loans held-for-investment in securitization trusts</t>
  </si>
  <si>
    <t>Transfers of residential mortgage loans held-for-sale to other receivables for foreclosed government-guaranteed loans</t>
  </si>
  <si>
    <t>Transfer of fair value of mortgage servicing rights to fair value of Ginnie Mae residential mortgage loans held-for-sale upon buyout</t>
  </si>
  <si>
    <t>Additions to mortgage servicing rights due to sale of residential mortgage loans held-for-sale</t>
  </si>
  <si>
    <t>Cumulative-effect adjustment to equity for adoption of new accounting principle</t>
  </si>
  <si>
    <t>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on residential mortgage loans held-for-sale</t>
  </si>
  <si>
    <t>Residential mortgage loans held-for-sale at end of period</t>
  </si>
  <si>
    <t>Loans Held-for-Investment, Residential Mortgages [Member]</t>
  </si>
  <si>
    <t>Deconsolidation of assets in securitization trusts</t>
  </si>
  <si>
    <t>Accrued Income Receivable [Member]</t>
  </si>
  <si>
    <t>Collateralized Borrowings [Member]</t>
  </si>
  <si>
    <t>Deconsolidation of liabilities in securitization trusts</t>
  </si>
  <si>
    <t>Accrued Liabilities [Member]</t>
  </si>
  <si>
    <t>Other Liabilities [Member]</t>
  </si>
  <si>
    <t>Organization and Operations</t>
  </si>
  <si>
    <t>Organization and Operations [Abstract]</t>
  </si>
  <si>
    <t>Organization and Operations Two Harbors Investment Corp., or the Company, is a Maryland corporation investing in, financing and managing Agency residential mortgage-backed securities, or Agency RMBS, non-Agency securities, mortgage servicing rights, or MSR, and other financial assets. The Company’s Chief Investment Officer manages the investment portfolio as a whole and resources are allocated and financial performance is assessed on a consolidated basis. The Company is externally managed and advised by PRCM Advisers LLC, or PRCM Advisers, which is a subsidiary of Pine River Capital Management L.P., or Pine River.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 On June 28, 2017, the Company completed the contribution of its portfolio of commercial real estate assets to Granite Point Mortgage Trust Inc., or Granite Point, a newly formed Maryland corporation intended to qualify as a REIT, externally managed and advised by Pine River, and focused on directly originating, investing in and managing senior commercial mortgage loans and other debt and debt-like commercial real estate investments. The Company contributed its equity interests in its wholly owned subsidiary, TH Commercial Holdings LLC, to Granite Point and, in exchange for its contribution, received approximately 33.1 million shares of common stock of Granite Point, which represented approximately 76.5% of the outstanding stock of Granite Point upon completion of the initial public offering, or IPO, of its common stock on June 28, 2017. On November 1, 2017, the Company distributed, on a pro rata basis, the 33.1 million shares of Granite Point common stock that it acquired in connection with the contribution to stockholders holding shares of Two Harbors common stock outstanding as of the close of business on October 20, 2017.</t>
  </si>
  <si>
    <t>Basis of Presentation and Significant Accounting Policies</t>
  </si>
  <si>
    <t>Basis of Presentation and Significant Accounting Policies [Abstract]</t>
  </si>
  <si>
    <t>Basis of Presentation and Significant Accounting Policies Consolidation and Basis of Presentation The accompanying consolidated financial statements include the accounts of all subsidiaries; inter-company accounts and transactions have been eliminated. The accounting and reporting policies of the Company conform to U.S. generally accepted accounting principles, or U.S. GAAP.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21 - Stockholders’ Equity for additional information).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current and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As of December 31, 2016,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on its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solidated balance sheet.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securities that are not issued by the GSEs, or non-Agency securities, and, from time to time, U.S. Treasuries. The Company classifies its Agency RMBS and non-Agency securitie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loss) gain on investment securities in the consolidated statements of comprehensive income (loss) .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In determining the fair value of its non-Agency securitie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4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securitie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securitie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 The difference between the new amortized cost basis and the cash flows expected to be collected is accreted as interest income in accordance with the effective interest method. 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income (loss) . Residential Mortgage Loans Held-for-Investment in Securitization Trusts, at Fair Value Prior to December 31, 2017, the Company’s residential mortgage loans held-for-investment in securitization trusts related to its previous on-balance sheet securitizations were reported at fair value as a result of a fair value option election. These securitized mortgage loans were legally isolated from the Company and had been structured to be beyond the reach of creditors of the Company. Under the guidance of ASC 810, Consolidation ,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were considered qualifying CFEs, the Company determined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4 - Fair Value of these notes to the consolidated financial statements for details on fair value measurement.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4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Cash and Cash Equivalents Cash and cash equivalents include cash held in bank accounts and cash held in money market funds on an overnight basis. 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income (loss) as (loss) gain on interest rate sw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will account for the receipt or payment of variation margin as a direct reduction to the carrying value of the interest rate swap asset or liability. As of December 31, 2017 and December 31, 2016 ,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11 - Derivative Instruments and Hedging Activities of these notes to the consolidated financial statements. 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 Equity Securities, at Fair Value Equity securities are carried at fair value and reported in other assets in the consolidated balance sheets. Changes in fair value are recorded as a component of (loss) gain on investment securities in the consolidated statements of comprehensive income (loss) . Fair value is determined under the guidance of ASC 820. The Company determines the fair value of its equity securities using the closing market price at period end. See Note 14 - Fair Value of these notes to the consolidated financial statements for details on fair value measurement. Commercial Real Estate Assets (of Discontinued Operations) Due to the Company’s controlling ownership interest in Granite Point through November 1, 2017, its financial condition and results of operations through such date reflect Granite Point’s commercial strategy, which includes as target assets first mortgages, mezzanine loans, B-notes and preferred equity. These commercial real estate assets have been reclassified to assets of discontinued operations on the consolidated balance sheets. Interest income on commercial real estate assets has been reclassified to income from discontinued operations on the consolidated statements of comprehensive income (loss) . The Company’s commercial real estate assets we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we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was determined to be impaired, the Company would record an allowance to reduce the carrying value of the loan through a charge to provision for loan losses. Actual losses, if any, could have ultimately differed from these estimates. Interest income on commercial real estate assets was recognized at the loan coupon rate. Any premiums or discounts, loan fees and origination costs we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 Repurchase Agreements The Company finances certain of its investment securities and MSR through the use of repurchase agreements. These repurchase agreements are generally short-term debt, which expire within one year. As of December 31, 2017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Collateralized Borrowings in Securitization Trusts, at Fair Value Prior to December 31, 2017, the Company’s collateralized borrowings in securitization trusts related to its previous on-balance sheet securitizations were reported at fair value as a result of a fair value option election. This long-term debt was nonrecourse to the Company beyond the assets held in the trusts. Fair value was determined under the guidance of ASC 820. The Company determined the fair value of its collateralized borrowings in securitization trusts based on prices obtained from third-party pricing providers, broker quotes received and other applicable market data. See Note 14 - Fair Value of these notes to the consolidated financial statements for details on fair value measurement.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 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t its discretion, the FHLB may declare dividends on its stock. Revolving Credit Facilities To finance MSR, the Company enters into revolving credit facilities collateralized by pledged MSR. Borrowings under these revolving credit facilities are generally short-term debt, which expire within one year. The Company’s revolving credit facilities generally bear interest rates of a specified margin over one-month LIBOR and are uncommitted. Borrowings under revolving credit facilities are treated as collateralized financing transactions and are carried at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 are recognized and the tax provision is recorded. Some of these differences are permanent since certain income (or expense) may be recorded for tax purposes but not for U.S. GAAP purposes (or vice-versa). One such significant permanent difference is the Company’s ability a</t>
  </si>
  <si>
    <t>Variable Interest Entities</t>
  </si>
  <si>
    <t>Variable Interest Entities [Abstract]</t>
  </si>
  <si>
    <t>Variable Interest Entities The Company retains debt securities and excess servicing rights purchased from securitization trusts sponsored by either third parties or the Company’s subsidiaries. All of these trusts are considered VIEs for financial reporting purposes and, thus, were reviewed for consolidation under the applicable consolidation guidance. Because the Company had both the power to direct the activities of the trusts that most significantly impact the entities’ performance, and the obligation to absorb losses or the right to receive benefits of the entities that could be significant, the Company consolidated all of the trusts as of December 31, 2016. During the fourth quarter of 2017, the Company sold all of the retained subordinated securities thereby causing the deconsolidation of the securitization trusts from the Company’s consolidated balance sheet. As the Company is required to reassess VIE consolidation guidance each quarter, new facts and circumstances may change the Company’s determination. A change in the Company’s determination could result in a material impact to the Company’s consolidated financial statements during subsequent reporting periods. The following table presents a summary of the assets and liabilities of all consolidated trusts as reported on the consolidated balance sheets as of December 31, 2017 and December 31, 2016 : (in thousands) December 31, December 31, Residential mortgage loans held-for-investment in securitization trusts $ — $ 3,271,317 Accrued interest receivable — 18,928 Total Assets $ — $ 3,290,245 Collateralized borrowings in securitization trusts $ — $ 3,037,196 Accrued interest payable — 8,708 Other liabilities — 12,374 Total Liabilities $ — $ 3,058,278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December 31, 2017 and December 31, 2016 , the carrying value, which also represents the maximum exposure to loss, of all non-Agency securities in unconsolidated VIEs was $3.0 billion and $1.9 billion , respectively.</t>
  </si>
  <si>
    <t>Discontinued Operations</t>
  </si>
  <si>
    <t>Discontinued Operations [Abstract]</t>
  </si>
  <si>
    <t>Disposal Groups, Including Discontinued Operations, Disclosure [Text Block]</t>
  </si>
  <si>
    <t>Discontinued Operations On June 28, 2017, the Company contributed its equity interests in its wholly owned subsidiary, TH Commercial Holdings LLC, to Granite Point and, in exchange for its contribution, received approximately 33.1 million shares of common stock of Granite Point, representing approximately 76.5% of the outstanding stock of Granite Point upon completion of the IPO of its common stock on June 28, 2017. On November 1, 2017, the Company distributed, on a pro rata basis, the 33.1 million shares of Granite Point common stock that it acquired in connection with the contribution to stockholders holding shares of Two Harbors common stock outstanding as of the close of business on October 20, 2017. Due to the Company’s controlling ownership interest in Granite Point through November 1, 2017, its results of operations and financial condition through such date reflect Granite Point’s commercial strategy, which includes as target assets first mortgages, mezzanine loans, B-notes and preferred equity. As of November 1, 2017, the Company no longer has a controlling interest in Granite Point and, therefore, has deconsolidated Granite Point and its subsidiaries from its financial statements and reclassified all of Granite Point’s current and prior period assets, liabilities and results of operations to discontinued operations. In accordance with ASC 845, Nonmonetary Transactions , the pro rata distribution of a consolidated subsidiary is recognized at carrying amount within stockholders’ equity. As a result, no gain or loss was recognized on the distribution. Summarized financial information for the discontinued operations are presented below. November 1, December 31, Assets: Commercial real estate assets $ 2,233,080 $ 1,412,543 Available-for-sale securities, at fair value 12,814 12,686 Cash and cash equivalents 84,183 56,019 Restricted cash 2,838 260 Accrued interest receivable 6,588 3,745 Due from counterparties — 249 Other assets 22,774 10,105 Total Assets $ 2,362,277 $ 1,495,607 Liabilities: Repurchase agreements $ 1,516,294 $ 451,167 Dividends payable 48 — Other liabilities 10,337 1,357 Total Liabilities $ 1,526,679 $ 452,524 Year Ended December 31, 2017 2016 2015 Interest income: Commercial real estate assets $ 92,153 $ 59,819 $ 9,055 Available-for-sale securities 857 1,002 84 Other 11 7 — Total interest income 93,021 60,828 9,139 Interest expense 31,372 11,029 477 Net interest income 61,649 49,799 8,662 Other income — 203 195 Expenses: Management fees 7,717 7,173 1,178 Servicing expenses 1,090 605 73 Other operating expenses 8,699 6,878 7,398 Total expenses 17,506 14,656 8,649 Income from discontinued operations before income taxes 44,143 35,346 208 (Benefit from) provision for income taxes (3 ) (11 ) 70 Income from discontinued operations 44,146 35,357 138 Income from discontinued operations attributable to noncontrolling interest 3,814 — — Income from discontinued operations attributable to common stockholders $ 40,332 $ 35,357 $ 138</t>
  </si>
  <si>
    <t>Available-for-Sale Securities, at Fair Value</t>
  </si>
  <si>
    <t>Available-for-sale Securities [Abstract]</t>
  </si>
  <si>
    <t>Available-for-Sale Securities, at Fair Value The Company holds AFS investment securities which are carried at fair value on the consolidated balance sheets. Balances as of December 31, 2016 exclude the retained interests from the Company’s previous on-balance sheet securitizations, as they were eliminated in consolidation in accordance with U.S. GAAP. As of December 31, 2017, the Company no longer consolidates the securitization trusts and includes the remaining retained securities within non-Agency AFS securities. The following table presents the Company’s AFS investment securities by collateral type as of December 31, 2017 and December 31, 2016 : (in thousands) December 31, December 31, Agency Federal National Mortgage Association $ 13,920,721 $ 8,274,507 Federal Home Loan Mortgage Corporation 3,616,967 2,742,630 Government National Mortgage Association 701,037 209,337 Non-Agency 2,982,094 1,889,697 Total available-for-sale securities $ 21,220,819 $ 13,116,171 At December 31, 2017 and December 31, 2016 , the Company pledged AFS securities with a carrying value of $21.0 billion and $13.1 billion , respectively, as collateral for repurchase agreements and advances from the Federal Home Loan Bank of Des Moines, or the FHLB. See Note 15 - Repurchase Agreements and Note 17 - Federal Home Loan Bank of Des Moines Advances . At December 31, 2017 and December 31, 2016 , the Company did not have any securities purchased from and financed with the same counterparty that did not meet the conditions of ASC 860, to be considered linked transactions and, therefore, classified as derivatives. The following tables present the amortized cost and carrying value (which approximates fair value) of AFS securities by collateral type as of December 31, 2017 and December 31, 2016 :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 December 31, 2016 (in thousands) Principal/ Current Face Un-amortized Premium Accretable Purchase Discount Credit Reserve Purchase Discount Amortized Cost Unrealized Gain Unrealized Loss Carrying Value Agency Principal and interest $ 10,609,522 $ 571,749 $ (42,923 ) $ — $ 11,138,348 $ 66,968 $ (208,190 ) $ 10,997,126 Interest-only 2,961,895 246,373 — — 246,373 12,072 (29,097 ) 229,348 Total Agency 13,571,417 818,122 (42,923 ) — 11,384,721 79,040 (237,287 ) 11,226,474 Non-Agency Principal and interest 2,533,806 3,577 (631,380 ) (367,437 ) 1,538,566 353,240 (6,386 ) 1,885,420 Interest-only 185,535 4,363 — — 4,363 118 (204 ) 4,277 Total Non-Agency 2,719,341 7,940 (631,380 ) (367,437 ) 1,542,929 353,358 (6,590 ) 1,889,697 Total $ 16,290,758 $ 826,062 $ (674,303 ) $ (367,437 ) $ 12,927,650 $ 432,398 $ (243,877 ) $ 13,116,171 The following tables present the carrying value of the Company’s AFS securities by rate type as of December 31, 2017 and December 31, 2016 : December 31, 2017 (in thousands) Agency Non-Agency Total Adjustable Rate $ 23,220 $ 2,622,710 $ 2,645,930 Fixed Rate 18,215,505 359,384 18,574,889 Total $ 18,238,725 $ 2,982,094 $ 21,220,819 December 31, 2016 (in thousands) Agency Non-Agency Total Adjustable Rate $ 30,463 $ 1,562,164 $ 1,592,627 Fixed Rate 11,196,011 327,533 11,523,544 Total $ 11,226,474 $ 1,889,697 $ 13,116,171 The following table presents the Company’s AFS securities according to their estimated weighted average life classifications as of December 31, 2017 : December 31, 2017 (in thousands) Agency Non-Agency Total ≤ 1 year $ 14,242 $ 216,651 $ 230,893 &gt; 1 and ≤ 3 years 17,227,736 260,688 17,488,424 &gt; 3 and ≤ 5 years 826,816 986,054 1,812,870 &gt; 5 and ≤ 10 years 165,221 1,029,818 1,195,039 &gt; 10 years 4,710 488,883 493,593 Total $ 18,238,725 $ 2,982,094 $ 21,220,819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years ended December 31, 2017 and 2016 of the net unamortized discount/premium and designated credit reserves on non-Agency AFS securities. Year Ended December 31, 2017 2016 (in thousands) Designated Credit Reserve Net Unamortized Discount/Premium Total Designated Credit Reserve Net Unamortized Discount/Premium Total Beginning balance at January 1 $ (367,437 ) $ (623,440 ) $ (990,877 ) $ (409,077 ) $ (477,176 ) $ (886,253 ) Acquisitions (373,051 ) (57,732 ) (430,783 ) (70,108 ) (189,754 ) (259,862 ) Accretion of net discount — 88,037 88,037 — 69,542 69,542 Realized credit losses 17,539 — 17,539 1,969 — 1,969 Reclassification adjustment for other-than-temporary impairments (789 ) — (789 ) 914 — 914 Transfers from (to) 66,537 (66,537 ) — 74,972 (74,972 ) — Sales, calls, other 3,588 52,063 55,651 33,893 48,920 82,813 Ending balance at December 31 $ (653,613 ) $ (607,609 ) $ (1,261,222 ) $ (367,437 ) $ (623,440 ) $ (990,877 ) The following table presents the components comprising the carrying value of AFS securities not deemed to be other than temporarily impaired by length of time that the securities had an unrealized loss position as of December 31, 2017 and December 31, 2016 . At December 31, 2017 , the Company held 1,435 AFS securities, of which 253 were in an unrealized loss position for less than twelve consecutive months and 234 were in an unrealized loss position for more than twelve consecutive months. At December 31, 2016 , the Company held 1,238 AFS securities, of which 251 were in an unrealized loss position for less than twelve consecutive months and 125 were in an unrealized loss position for more than twelve consecutive months. Of the $12.2 billion and $6.4 billion of AFS securities in an unrealized loss position for less than twelve consecutive months as of December 31, 2017 and December 31, 2016 , $12.0 billion , or 98.5% , and $6.1 billion , or 96.0%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7 $ 12,198,870 $ (65,313 ) $ 2,464,544 $ (114,724 ) $ 14,663,414 $ (180,037 ) December 31, 2016 $ 6,404,134 $ (203,922 ) $ 504,978 $ (39,955 ) $ 6,909,112 $ (243,877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income (loss) , net of tax, or (loss) gain on investment securities , depending on the accounting treatment. If the Company intends to sell the security or will be more likely than not required to sell the security, the full unrealized loss is recognized in earnings. During the year ended December 31, 2017 , the Company recorded $0.8 million in other-than-temporary credit impairments on a total of two non-Agency securities where the future expected cash flows for each security were less than its amortized cost. During the year ended December 31, 2016 , the Company recorded $1.8 million in other-than-temporary credit impairments on a total of four non-Agency securities where the future expected cash flows for each security were less than its amortized cost. As of December 31, 2017 , impaired securities with a carrying value of $117.5 million had actual weighted average cumulative losses of 5.5% , weighted average three-month prepayment speed of 6.1% , weighted average 60+ day delinquency of 22.3% of the pool balance, and weighted average FICO score of 658 . At December 31, 2017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years ended December 31, 2017 , 2016 and 2015 : Year Ended December 31, (in thousands) 2017 2016 2015 Cumulative credit loss at beginning of period $ (5,606 ) $ (6,499 ) $ (8,241 ) Additions: Other-than-temporary impairments not previously recognized (429 ) (1,307 ) (238 ) Increases related to other-than-temporary impairments on securities with previously recognized other-than-temporary impairments (360 ) (515 ) (297 ) Reductions: Decreases related to other-than-temporary impairments on securities paid down — 1,387 — Decreases related to other-than-temporary impairments on securities sold — 1,328 2,277 Cumulative credit loss at end of period $ (6,395 ) $ (5,606 ) $ (6,499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gain on investment securities in the Company’s consolidated statements of comprehensive income (loss) . For the years ended December 31, 2017 , 2016 and 2015 , the Company sold AFS securities for $8.7 billion , $14.4 billion and $7.0 billion with an amortized cost of $8.7 billion , $14.5 billion and $6.6 billion for net realized losses of $32.5 million and $126.2 million and net realized gains of $369.4 million , respectively. The following table presents the gross realized gains and losses on sales of AFS securities for the years ended December 31, 2017 , 2016 and 2015 : Year Ended December 31, (in thousands) 2017 2016 2015 Gross realized gains $ 67,764 $ 97,049 $ 388,392 Gross realized losses (100,255 ) (223,277 ) (19,040 ) Total realized (losses) gains on sales, net $ (32,491 ) $ (126,228 ) $ 369,352</t>
  </si>
  <si>
    <t>Servicing Activities</t>
  </si>
  <si>
    <t>Disclosures Pertaining to Servicing Assets and Servicing Liabilities [Abstract]</t>
  </si>
  <si>
    <t>Servicing Activities Mortgage Servicing Rights, at Fair Value One of the Company’s wholly owned subsidiaries has approvals from Fannie Mae and Freddie Mac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years ended December 31, 2017 , 2016 and 2015 . Year Ended December 31, (in thousands) 2017 2016 2015 Balance at beginning of period $ 693,815 $ 493,688 $ 452,006 Additions from purchases of mortgage servicing rights 499,866 312,580 124,261 Additions from sales of residential mortgage loans 20 924 1,844 Subtractions from sales of mortgage servicing rights (946 ) (61,511 ) — Changes in fair value due to: Changes in valuation inputs or assumptions used in the valuation model 6,339 16,572 (51,634 ) Other changes in fair value (1) (96,781 ) (78,729 ) (47,950 ) Other changes (2) (15,596 ) 10,291 15,161 Balance at end of period $ 1,086,717 $ 693,815 $ 493,688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December 31, 2017 and December 31, 2016 , the Company pledged MSR with a carrying value of $584.2 million and $180.9 million , respectively, as collateral for repurchase agreements and revolving credit facilities. See Note 15 - Repurchase Agreements and Note 18 - Revolving Credit Facilities . As of December 31, 2017 and December 31, 2016 , the key economic assumptions and sensitivity of the fair value of MSR to immediate 10% and 20% adverse changes in these assumptions were as follows: (dollars in thousands) December 31, December 31, Weighted average prepayment speed: 9.8 % 9.2 % Impact on fair value of 10% adverse change $ (40,100 ) $ (25,012 ) Impact on fair value of 20% adverse change $ (27,421 ) $ (48,602 ) Weighted average delinquency: 1.7 % 1.9 % Impact on fair value of 10% adverse change $ (4,274 ) $ (1,908 ) Impact on fair value of 20% adverse change $ (8,875 ) $ (3,816 ) Weighted average discount rate: 9.9 % 9.4 % Impact on fair value of 10% adverse change $ (35,137 ) $ (23,590 ) Impact on fair value of 20% adverse change $ (68,246 ) $ (45,861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solidated statements of comprehensive income (loss) for the years ended December 31, 2017 , 2016 and 2015 : Year Ended December 31, (in thousands) 2017 2016 2015 Servicing fee income $ 197,902 $ 138,430 $ 123,834 Ancillary and other fee income 1,009 1,631 2,130 Float income 10,154 3,518 1,434 Total $ 209,065 $ 143,579 $ 127,398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31.1 million and $26.1 million and were included in other assets on the consolidated balance sheets as of December 31, 2017 and December 31, 2016 , respectively. Serviced Mortgage Assets The Company’s total serviced mortgage assets consist of loans underlying MSR, residential mortgage loans held in previous on-balance sheet securitization trusts for which the Company is the named servicing administrator and loans owned and classified as residential mortgage loans held-for-sale. The following table presents the number of loans and unpaid principal balance of the mortgage assets for which the Company manages the servicing as of December 31, 2017 and December 31, 2016 : December 31, 2017 December 31, 2016 (dollars in thousands) Number of Loans Unpaid Principal Balance Number of Loans Unpaid Principal Balance Mortgage servicing rights 454,028 $ 101,344,054 280,185 $ 62,827,975 Residential mortgage loans in securitization trusts 3,845 2,618,016 — — Residential mortgage loans held-for-investment in securitization trusts — — 4,604 3,234,044 Residential mortgage loans held-for-sale 236 37,632 333 49,986 Total serviced mortgage assets 458,109 $ 103,999,702 285,122 $ 66,112,005</t>
  </si>
  <si>
    <t>Residential Mortgage Loans Held-for-Investment in Securitization Trusts, at Fair Value</t>
  </si>
  <si>
    <t>Residential Mortgage Loans Held-for-Investment [Abstract]</t>
  </si>
  <si>
    <t>Residential Mortgage Loans Held-for-Investment in Securitization Trusts, at Fair Value The Company retains debt securities and excess servicing rights purchased from securitization trusts sponsored by either third parties or the Company’s subsidiaries. The underlying residential mortgage loans held by the trusts, which, prior to December 31, 2017, were consolidated on the Company’s consolidated balance sheets, are classified as residential mortgage loans held-for-investment in securitization trusts and carried at fair value as a result of a fair value option election. During the fourth quarter of 2017, the Company sold all of the retained subordinated securities thereby causing the deconsolidation of the securitization trusts from the Company’s consolidated balance sheet. As of December 31, 2017, the remaining retained securities were included within non-Agency AFS securities. See Note 3 - Variable Interest Entities for additional information regarding consolidation of the securitization trusts. The following table presents the carrying value of the Company’s residential mortgage loans held-for-investment in securitization trusts as of December 31, 2017 and December 31, 2016 : (in thousands) December 31, December 31, Unpaid principal balance $ — $ 3,234,044 Fair value adjustment — 37,273 Carrying value $ — $ 3,271,317</t>
  </si>
  <si>
    <t>Residential Mortgage Loans Held-for-Sale, at Fair Value</t>
  </si>
  <si>
    <t>Residential Mortgage Loans Held-for-Sale [Abstract]</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December 31, 2017 and December 31, 2016 : (in thousands) December 31, December 31, Unpaid principal balance $ 37,632 $ 49,986 Fair value adjustment (7,218 ) (9,840 ) Carrying value $ 30,414 $ 40,146</t>
  </si>
  <si>
    <t>Cash, Cash Equivalents and Restricted Cash</t>
  </si>
  <si>
    <t>Cash, Cash Equivalents and Restricted Cash [Abstract]</t>
  </si>
  <si>
    <t>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December 31, 2017 and December 31, 2016 : (in thousands) December 31, December 31, Restricted cash balances held by trading counterparties: For securities and loan trading activity $ 27,050 $ 26,050 For derivatives trading activity 191,421 218,896 As restricted collateral for repurchase agreements and Federal Home Loan Bank advances 417,018 162,759 Total restricted cash balances held by trading counterparties 635,489 407,705 Restricted cash balance pursuant to letter of credit on office lease 347 347 Total $ 635,836 $ 408,052 The following table provides a reconciliation of cash, cash equivalents, and restricted cash reported on the Company’s consolidated balance sheets as of December 31, 2017 and December 31, 2016 that sum to the total of the same such amounts shown in the statements of cash flows: (in thousands) December 31, December 31, Cash and cash equivalents $ 419,159 $ 350,864 Restricted cash 635,836 408,052 Total cash, cash equivalents and restricted cash $ 1,054,995 $ 758,916</t>
  </si>
  <si>
    <t>Accrued Interest Receivable</t>
  </si>
  <si>
    <t>Accrued Interest Receivable [Abstract]</t>
  </si>
  <si>
    <t>Accrued Interest Receivable The following table presents the Company’s accrued interest receivable by collateral type as of December 31, 2017 and December 31, 2016 : (in thousands) December 31, December 31, Available-for-sale securities: Agency Federal National Mortgage Association $ 46,517 $ 25,273 Federal Home Loan Mortgage Corporation 12,255 8,914 Government National Mortgage Association 4,635 3,068 Non-Agency 4,740 2,659 Total available-for-sale securities 68,147 39,914 Residential mortgage loans held-for-investment in securitization trusts — 18,928 Residential mortgage loans held-for-sale 162 164 Total $ 68,309 $ 59,006</t>
  </si>
  <si>
    <t>Derivative Instruments and Hedging Activities</t>
  </si>
  <si>
    <t>Derivative Instruments and Hedging Activities Disclosure [Abstract]</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and swaption agreements, TBAs, put and call options for TBA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December 31, 2017 and December 31, 2016 . (in thousands) December 31, 2017 Derivative Assets Derivative Liabilities Trading instrument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income (loss) : Trading Instruments Location of Gain (Loss) Recognized in Income on Derivatives Amount of Gain (Loss) Recognized in Income on Derivatives Year Ended (in thousands) December 31, 2017 2016 2015 Interest rate risk management TBAs (Loss) gain on other derivative instruments $ (46,778 ) $ 51,816 $ (39,748 ) Short U.S. Treasuries (Loss) gain on other derivative instruments — — 125 Put and call options for TBAs (Loss) gain on other derivative instruments (22,623 ) 64,920 6,846 Put and call options for U.S. Treasuries (Loss) gain on other derivative instruments — — (837 ) Constant maturity swaps (Loss) gain on other derivative instruments — — 6,164 Interest rate swap agreements - Payers (Loss) gain on interest rate swap and swaption agreements 67,124 (3,110 ) (199,609 ) Interest rate swap agreements - Receivers (Loss) gain on interest rate swap and swaption agreements (17,677 ) 37,272 52,785 Swaptions (Loss) gain on interest rate swap and swaption agreements (59,200 ) 11,209 (63,797 ) Markit IOS total return swaps (Loss) gain on other derivative instruments (870 ) (36,898 ) (13,371 ) Credit risk management Credit default swaps - Receive protection (Loss) gain on other derivative instruments — 962 (294 ) Non-risk management Inverse interest-only securities (Loss) gain on other derivative instruments 112 18,579 36,066 Forward purchase commitments Gain on residential mortgage loans held-for-sale — 2,418 (1,668 ) Total $ (79,912 ) $ 147,168 $ (217,338 ) For the years ended December 31, 2017 , 2016 and 2015 , the Company recognized $8.8 million , $21.1 million , and $85.6 million , respectively, of expenses for the accrual and/or settlement of the net interest expense associated with its interest rate swaps. The expenses result from paying either a fixed interest rate or LIBOR interest and receiving either LIBOR interest or a fixed interest rate on an average $19.4 billion , $15.5 billion and $16.1 billion notional, respectively. The following tables present information with respect to the volume of activity in the Company’s derivative instruments during the years ended December 31, 2017 and 2016 : Year Ended December 31, 2017 (in thousands) Beginning of Period Notional Amount Additions Settlement, Termination, Expiration or Exercise End of Period Notional Amount Average Notional Amount Realized Gain (Loss), net (1) Inverse interest-only securities $ 740,844 $ — $ (152,598 ) $ 588,246 $ 662,273 $ (40 ) Interest rate swap agreements 20,371,063 36,642,245 (28,531,183 ) 28,482,125 19,447,067 54,476 Swaptions, net 225,000 4,306,000 (1,865,000 ) 2,666,000 1,014,578 8,694 TBAs, net (1,489,000 ) (7,249,400 ) 8,165,400 (573,000 ) (1,256,424 ) (51,810 ) Put and call options for TBAs, net (1,136,000 ) 4,460,000 (3,324,000 ) — 11,978 20,010 Markit IOS total return swaps 90,593 — (27,086 ) 63,507 74,183 (181 ) Total $ 18,802,500 $ 38,158,845 $ (25,734,467 ) $ 31,226,878 $ 19,953,655 $ 31,149 Year Ended December 31, 2016 (in thousands) Beginning of Period Notional Amount Additions Settlement, Termination, Expiration or Exercise End of Period Notional Amount Average Notional Amount Realized Gain (Loss), net (1) Inverse interest-only securities $ 932,037 $ — $ (191,193 ) $ 740,844 $ 836,707 $ — Interest rate swap agreements 14,268,806 25,103,456 (19,001,199 ) 20,371,063 15,506,763 16,032 Credit default swaps 125,000 10,000 (135,000 ) — 71,257 1,022 Swaptions, net 5,200,000 1,668,000 (6,643,000 ) 225,000 2,449,268 (98,016 ) TBAs, net 297,000 (10,173,000 ) 8,387,000 (1,489,000 ) (531,866 ) 57,616 Put and call options for TBAs, net — 11,260,000 (12,396,000 ) (1,136,000 ) 2,569,117 22,288 Markit IOS total return swaps 889,418 99,911 (898,736 ) 90,593 471,028 (13,374 ) Forward purchase commitments 286,120 1,548,027 (1,834,147 ) — 269,562 2,068 Total $ 21,998,381 $ 29,516,394 $ (32,712,275 ) $ 18,802,500 $ 21,641,836 $ (12,364 )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loss (gain) on interest rate swaps and swaptions , unrealized loss (gain) on other derivative instruments , and gain on residential mortgage loans held-for-sale line items within the operating activities section of the consolidated statements of cash flows. The remaining cash flow activity related to derivative instruments is reflected within the (purchases) short sales of other derivative instruments, proceeds from sales (payments for termination) of other derivative instruments, net and (decrease) increase in due to counterparties, net line items within the investing activities section of the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December 31, 2017 and December 31, 2016 , the Company had $117.8 million and $71.1 million , respectively, of interest-only securities, and $1.1 billion and $0.7 billion , respectively, of MSR in place to economically hedge its Agency RMBS. Interest-only securities are included in AFS securities, at fair value, in the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credit default swaps and total return swaps. In executing on the Company’s current interest rate risk management strategy, the Company has entered into TBAs, put and call options for TBAs, interest rate swap and swaption agreements and Markit IOS total return swaps. TBAs. At times, the Company may use TBAs as a means of deploying capital until targeted investments are available and to take advantage of temporary displacement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December 31, 2017 , $0.7 billion of the Company’s long notional TBA positions and $1.3 billion of the Company’s short notional TBA positions were held in order to economically hedge portfolio risk. As of December 31, 2016 , $1.5 billion of the Company’s long notional TBA positions and $3.0 b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17 and December 31, 2016 : December 31, 2017 Net Carrying Value (4) (in thousands) Notional Amount (1) Cost Basis (2) Market Value (3) Derivative Assets Derivative Liabilities Purchase contracts $ 733,000 $ 769,446 $ 770,359 $ 913 $ — Sale contracts (1,306,000 ) (1,316,368 ) (1,318,297 ) — (1,930 ) TBAs, net $ (573,000 ) $ (546,922 ) $ (547,938 ) $ 913 $ (1,930 )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Put and Call Options for TBAs . The Company may use put and call options for TBAs independently, or in conjunction with other derivative and non-derivative instruments, in order to mitigate risks. As of December 31, 2016 , the Company had purchased put and call options for TBAs with a notional amount of $2.5 billion and short sold put and call options for TBAs with a notional amount of $3.6 billion . As of December 31, 2016 , put and call options for TBAs had a fair market value of $42.6 million included in derivative assets, at fair value, on the consolidated balance sheet. The Company did not hold any put and call options for TBAs as of December 31, 2017 . Interest Rate Swap Agreements . The Company may use interest rate swaps independently, or in conjunction with other derivative and non-derivative instruments, in order to mitigate risks. As of December 31, 2017 and December 31, 2016 , the Company held the following interest rate swaps that were utilized as economic hedges of interest rate exposure (or duration) whereby the Company receives interest at a three-month LIBOR rate: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notional in thousands) December 31, 2016 Swaps Maturities Notional Amount (1) Weighted Average Fixed Pay Rate (2) Weighted Average Receive Rate (2) Weighted Average Maturity (Years) (2) 2018 $ 2,375,000 0.765 % 0.934 % 0.59 2019 5,340,000 1.232 % 0.945 % 1.59 2020 350,000 1.283 % 0.895 % 2.44 2021 1,460,000 1.481 % 0.920 % 3.74 2022 and Thereafter 5,782,063 1.984 % 0.955 % 6.17 Total $ 15,307,063 1.441 % 0.943 % 3.24 ____________________ (1) Notional amount includes $570.0 million and $777.1 million in forward starting interest rate swaps as of December 31, 2017 and December 31, 2016 , respectively. (2) Weighted averages exclude forward starting interest rate swaps. As of December 31, 2017 and December 31, 2016 , the weighted average fixed pay rate on forward starting interest rate swaps was 2.1% and 2.0% , respectively. Additionally, as of December 31, 2017 and December 31, 2016 , the Company held the following interest rate swaps in order to mitigate mortgage interest rate exposure (or duration) risk whereby the Company pays interest at a three-month LIBOR rate: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 (notional in thousands) December 31, 2016 Swaps Maturities Notional Amounts Weighted Average Pay Rate Weighted Average Fixed Receive Rate Weighted Average Maturity (Years) 2019 $ 575,000 0.911 % 1.440 % 1.89 2020 500,000 0.882 % 1.042 % 2.06 2021 510,000 0.881 % 1.580 % 3.59 2022 and Thereafter 3,479,000 0.963 % 2.137 % 5.52 Total $ 5,064,000 0.941 % 1.894 % 4.57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December 31, 2017 and December 31, 2016 , the Company had the following outstanding interest rate swaptions that were utilized as macro-economic hedges: December 31, 2017 (notional and dollars in thousands) Option Underlying Swap Swaption Expiration Cost Basis Fair Value Average Months to Expiration Notional Amount Average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Sale contracts: Payer &lt; 6 Months $ (51,355 ) $ (1,414 ) 5.81 $ (500,000 ) 3.40 % 3M Libor 10.0 Payer ≥ 6 Months (29,893 ) (938 ) 6.77 (300,000 ) 3.50 % 3M Libor 10.0 Receiver &lt; 6 Months $ — $ (2,353 ) 2.30 $ (3,775,000 ) 3M Libor 1.19 % 4.9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December 31, 2017 and December 31, 2016 : (notional and dollars in thousands) December 31, 2017 Maturity Date Current Notional Amount Fair Value Cost Basis Unrealized Gain (Loss) January 12, 2043 $ (24,362 ) $ (24 ) $ 201 $ (225 ) January 12, 2044 (39,145 ) (82 ) 366 (448 ) Total $ (63,507 ) $ (106 ) $ 567 $ (673 ) (notional and dollars in thousands) December 31, 2016 Maturity Date Current Notional Amount Fair Value Cost Basis Unrealized Gain (Loss) January 12, 2043 $ (45,083 ) $ (5 ) $ 320 $ (325 ) January 12, 2044 (45,510 ) (12 ) 366 (378 ) Total $ (90,593 ) $ (17 ) $ 686 $ (703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and residential mortgage loan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securities and residential mortgage loan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17 , the fair value of derivative financial instruments as an asset and liability position was $309.9 million and $31.9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will account for the receipt or payment of variation margin as a direct reduction to the carrying value of the interest rate swap asset or liability. As of December 31, 2017 and December 31, 2016 , variation margin pledged or received is netted on a counterparty basis and classified within restricted cash, due from counterparties, or due to counterparties on the Company’s consolidated balance sheets. Non-Risk Management Activities The Company has entered into certain financial instruments that are considered derivative contracts under ASC 815 that are not for purposes of hedging. These contracts are currently limited to inverse interest-only Agency RMBS. Inverse Interest-Only Securities . As of December 31, 2017 and December 31, 2016 , inverse interest-only securities with a carrying value of $91.8 million and $127.8 million , including accrued interest receivable of $0.9 million and $1.2 million , respectively, are accounted for as derivative financial instruments in the consolidated financial statements. The following table presents the amortized cost and carrying value (which approximates fair value) of inverse interest-only securities as of December 31, 2017 and December 31, 2016 : (in thousands) December 31, December 31, Face Value $ 588,246 $ 740,844 Amortized Cost $ 86,734 $ 109,762 Gross unrealized gains 6,843 18,389 Gross unrealized losses (2,602 ) (1,552 ) Market Value $ 90,975 $ 126,599</t>
  </si>
  <si>
    <t>Other Assets</t>
  </si>
  <si>
    <t>Other Assets [Abstract]</t>
  </si>
  <si>
    <t>Other Assets Other assets as of December 31, 2017 and December 31, 2016 are summarized in the following table: (in thousands) December 31, December 31, Property and equipment at cost $ 6,776 $ 6,481 Accumulated depreciation (1) (5,550 ) (4,566 ) Net property and equipment 1,226 1,915 Equity securities, at fair value 29,413 — Prepaid expenses 1,755 1,406 Income taxes receivable 130 1,527 Deferred tax assets, net 25,956 (2) 57,361 Servicing advances 31,050 26,147 Federal Home Loan Bank stock 53,826 167,856 Equity investments 3,000 3,000 Other receivables 29,482 33,553 Total other assets $ 175,838 $ 292,765 ____________________ (1) Depreciation expense for the years ended December 31, 2017 and 2016 was $0.9 million and $1.3 million , respectively. (2) Net of valuation allowance of $2.7 million .</t>
  </si>
  <si>
    <t>Other Liabilities</t>
  </si>
  <si>
    <t>Other Liabilities [Abstract]</t>
  </si>
  <si>
    <t>Other Liabilities Other liabilities as of December 31, 2017 and December 31, 2016 are summarized in the following table: (in thousands) December 31, December 31, Accrued expenses $ 24,737 $ 28,920 Accrued interest payable 87,698 28,851 Other 3,043 20,448 Total other liabilities $ 115,478 $ 78,219</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RMBS and non-Agency securities. The Company determines the fair value of its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99.3% and 0.7% of its AFS securities as Level 2 and Level 3 fair value assets, respectively, at December 31, 2017 . AFS securities account for 93.6% of all assets reported at fair value at December 31, 2017 . Mortgage servicing rights . The Company holds a portfolio of MSR that are carried at fair value on the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December 31, 2017 . Residential mortgage loans held-for-investment in securitization trusts . Prior to December 31, 2017, the Company recognized on its consolidated balance sheets residential mortgage loans held-for-investment in securitization trusts that were carried at fair value as a result of a fair value option election.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were considered qualifying CFEs, the Company determined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Prior to December 31, 2017, the Company classified its residential mortgage loans held-for-investment in securitization trusts as Level 2 fair value assets. As of December 31, 2017, the Company no longer consolidates the trusts and includes the remaining retained securities within non-Agency AFS securities. Residential mortgage loans held-for-sale . The Company holds residential mortgage loans held-for-sale that are carried at fair value in the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1.6% and 98.4% of its residential mortgage loans held-for-sale as Level 2 and Level 3 fair value assets, respectively, at December 31, 2017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Markit IOS total return swaps. The Company utilizes third-party pricing providers to value its financial derivative instruments. The Company classified 100% of the interest rate swaps, swaptions, put and call options for TBAs and Markit IOS total returns swaps reported at fair value as Level 2 at December 31, 2017 . The Company may also enter into certain other derivative financial instruments, such as TBAs, short U.S. Treasuries and inverse interest-only securities. These instruments are similar in form to the Company’s AFS securities and the Company utilizes a pricing service to value TBAs and broker quotes to value short U.S. Treasuries and inverse interest-only securities. The Company classified 100% of its inverse interest-only securities at fair value as Level 2 at December 31, 2017 . The Company reported 100% of its TBAs as Level 1 as of December 31, 2017 . The Company did not hold any short U.S. Treasuries at December 31, 2017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Equity securities. The Company’s equity securities are carried at fair value and reported in other assets on the consolidated balance sheets. Changes in fair value are recorded as a component of (loss) gain on investment securities in the consolidated statements of comprehensive income (loss) . The Company determines fair value of its equity securities based on the closing market price of the securities at period end. Collateralized borrowings in securitization trusts . Prior to December 31, 2017 the Company recognized on its consolidated balance sheets collateralized borrowings in securitization trusts that were carried at fair value as a result of a fair value option election. In determining the fair value of its collateralized borrowings, management judgment was used to arrive at fair value that considers prices obtained from third-party pricing providers, broker quotes received and other applicable market data. If observable market prices were not available or insufficient to determine fair value due principally to illiquidity in the marketplace, then fair value was based upon internally developed models that were primarily based on observable market-based inputs but also included unobservable market data inputs (including prepayment speeds, delinquency levels, and credit losses). Prior to December 31, 2017, the Company classified its collateralized borrowings in securitization trusts as Level 2 fair value liabilities. As of December 31, 2017, the Company no longer consolidates the trusts and includes the remaining retained securities within non-Agency AFS securities.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17 (in thousands) Level 1 Level 2 Level 3 Total Assets Available-for-sale securities $ — $ 21,067,678 $ 153,141 $ 21,220,819 Mortgage servicing rights — — 1,086,717 1,086,717 Residential mortgage loans held-for-sale — 474 29,940 30,414 Derivative assets 913 309,005 — 309,918 Equity securities 29,413 — — 29,413 Total assets $ 30,326 $ 21,377,157 $ 1,269,798 $ 22,677,281 Liabilities Derivative liabilities $ 1,930 $ 29,973 $ — $ 31,903 Total liabilities $ 1,930 $ 29,973 $ — $ 31,903 Recurring Fair Value Measurements December 31, 2016 (in thousands) Level 1 Level 2 Level 3 Total Assets Available-for-sale securities $ — $ 13,116,171 $ — $ 13,116,171 Mortgage servicing rights — — 693,815 693,815 Residential mortgage loans held-for-investment in securitization trusts — 3,271,317 — 3,271,317 Residential mortgage loans held-for-sale — 925 39,221 40,146 Derivative assets 4,294 319,888 — 324,182 Total assets $ 4,294 $ 16,708,301 $ 733,036 $ 17,445,631 Liabilities Collateralized borrowings in securitization trusts $ — $ 3,037,196 $ — $ 3,037,196 Derivative liabilities 10,344 2,157 — 12,501 Total liabilities $ 10,344 $ 3,039,353 $ — $ 3,049,697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17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s present the reconciliation for all of the Company’s Level 3 assets measured at fair value on a recurring basis: Year Ended December 31, 2017 (in thousands) Available-For-Sale Securities Mortgage Servicing Rights Residential Mortgage Loans Held-For-Sale Beginning of period level 3 fair value $ — $ 693,815 $ 39,221 Gains (losses) included in net income: Realized (losses) gains — (97,372 ) 1,780 Unrealized (losses) gains — 6,339 (1) 726 (3) Total gains (losses) included in net income — (91,033 ) 2,506 Other comprehensive income (loss) 141 — — Purchases 153,000 499,886 575 Sales — (355 ) (3,717 ) Settlements — (15,596 ) (8,645 ) Gross transfers into level 3 — — — Gross transfers out of level 3 — — — End of period level 3 fair value $ 153,141 $ 1,086,717 $ 29,940 Change in unrealized gains or losses for the period included in earnings for assets held at the end of the reporting period $ 141 $ 5,870 (2) $ 916 (4) Year Ended December 31, 2016 (in thousands) Available-For-Sale Securities Mortgage Servicing Rights Residential Mortgage Loans Held-For-Sale Beginning of period level 3 fair value $ — $ 493,688 $ 47,112 Gains (losses) included in net income: Realized (losses) gains — (100,103 ) 4,451 Unrealized (losses) gains — 16,572 (1) (135 ) (3) Total gains (losses) included in net income — (83,531 ) 4,316 Other comprehensive income (loss) — — — Purchases — 313,504 183,074 Sales — (40,137 ) (98,338 ) Settlements — 10,291 (96,943 ) Gross transfers into level 3 — — — Gross transfers out of level 3 — — — End of period level 3 fair value $ — $ 693,815 $ 39,221 Change in unrealized gains or losses for the period included in earnings for assets held at the end of the reporting period $ — $ 13,906 (2) $ 168 (4) ___________________ (1) The change in unrealized gains or losses on MSR was recorded in loss on servicing asset on the consolidated statements of comprehensive income (loss) . (2) The change in unrealized gains or losses on MSR that were held at the end of the reporting period was recorded in loss on servicing asset on the consolidated statements of comprehensive income (loss) . (3) The change in unrealized gains or losses on residential mortgage loans held-for-sale was recorded in gain on residential mortgage loans held-for-sale on the consolidated statements of comprehensive income (loss) . (4) The change in unrealized gains or losses on residential mortgage loans held-for-sale that were held at the end of the reporting period was recorded in gain on residential mortgage loans held-for-sale on the consolidated statements of comprehensive income (loss) . The Company did not incur transfers between Level 1, Level 2 or Level 3 during the years ended December 31, 2017 and 2016 . Transfers between Levels are deemed to take place on the first day of the reporting period in which the transfer has taken place. The Company used broker quotes in the fair value measurement of its Level 3 available-for-sale securities. The significant unobservable inputs used by the broker included expected default, severit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s in the fair value measurement of the Company’s MSR classified as Level 3 fair value assets at December 31, 2017 : December 31, 2017 Valuation Technique Unobservable Input (1) Range Weighted Average Discounted cash flow Constant prepayment speed 8.2 - 11.2 % 9.8% Delinquency 1.3 - 2.0 % 1.7% Discount rate 8.3 - 11.2 % 9.9% December 31, 2016 Valuation Technique Unobservable Input (1) Range Weighted Average Discounted cash flow Constant prepayment speed 8.0 - 10.3 % 9.2% Delinquency 1.8 - 2.1 % 1.9% Discount rate 8.4 - 10.2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Fair Value Option for Financial Assets and Financial Liabilities On July 1, 2015, the Company elected the fair value option for Agency interest-only securities and GSE credit risk transfer securities acquired on or after such date. The fair value option was elected to simplify the reporting of changes in fair value. Agency interest-only securities and GSE credit risk transfer securities are carried within AFS securities on the consolidated balance sheets. The Company’s policy is to separately record interest income, net of premium amortization or including discount accretion, on these fair value elected securities. Fair value adjustments are reported in (loss) gain on investment securities on the consolidated statements of comprehensive income (loss) . Prior to December 31, 2017 the Company elected the fair value option for both the residential mortgage loans held-for-investment in securitization trusts and the collateralized borrowings in securitization trusts that were carried on the consolidated balance sheets. The fair value option was elected to better reflect the economics of the Company’s retained interests. The Company’s policy was to separately record interest income on the fair value elected loans and interest expense on the fair value elected borrowings. Upfront fees and costs were not deferred or capitalized. Fair value adjustments are reported in other income (loss) on the consolidated statements of comprehensive income (loss) .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 The Company also elected the fair value option for its residential mortgage loans held-for-sale. The fair value option was elected to mitigate earnings volatility by better matching the accounting for the assets with the related hedges. The mortgage loans are carried within residential mortgage loans held-for-sale on the consolidated balance sheets. The Company’s policy is to separately record interest income on these fair value elected loans. Upfront fees and costs related to the fair value elected loans are not deferred or capitalized. Fair value adjustments are reported in gain on residential mortgage loans held-for-sale on the consolidated statements of comprehensive income (loss) . The following tables summarize the fair value option elections and information regarding the line items and amounts recognized in the consolidated statements of comprehensive income (loss) for each fair value option-elected item. Year Ended December 31, 2017 (in thousands) Interest income (expense) (Loss) gain on investment securities Gain on residential mortgage loans held-for-sale Other income (loss) Total included in net income Change in fair value due to credit risk Assets Available-for-sale securities $ (4,062 ) $ 3,915 $ — $ — $ (147 ) N/A Residential mortgage loans held-for-investment in securitization trusts 102,886 (1) — — 45,275 148,161 $ — (2) Residential mortgage loans held-for-sale 1,704 (1) — 2,383 — 4,087 $ (1,120 ) (3) Liabilities Collateralized borrowings in securitization trusts (82,573 ) — — (22,592 ) (105,165 ) — (2) Total $ 17,955 $ 3,915 $ 2,383 $ 22,683 $ 46,936 $ (1,120 ) Year Ended December 31, 2016 (in thousands) Interest income (expense) (Loss) gain on investment securities Gain on residential mortgage loans held-for-sale Other income (loss) Total included in net income Change in fair value due to credit risk Assets Available-for-sale securities $ (281 ) $ 1,905 $ — $ — $ 1,624 N/A Residential mortgage loans held-for-investment in securitization trusts 133,993 (1) — — (19,741 ) 114,252 $ — (2) Residential mortgage loans held-for-sale 23,037 (1) — 15,735 — 38,772 228 (3) Liabilities Collateralized borrowings in securitization trusts (97,729 ) — — 7,907 (89,822 ) — (2) Total $ 59,020 $ 1,905 $ 15,735 $ (11,834 ) $ 64,826 $ 228 Year Ended December 31, 2015 (in thousands) Interest income (expense) (Loss) gain on investment securities Gain on residential mortgage loans held-for-sale Other income (loss) Total included in net income Change in fair value due to credit risk Assets Available-for-sale securities $ 124 $ (68 ) $ — $ — $ 56 N/A Residential mortgage loans held-for-investment in securitization trusts 95,740 (1) — — (52,440 ) 43,300 — (2) Residential mortgage loans held-for-sale 28,966 (1) — 15,932 — 44,898 (6,365 ) (3) Liabilities Collateralized borrowings in securitization trusts (57,216 ) — — 25,914 (31,302 ) — (2) Total $ 67,614 $ (68 ) $ 15,932 $ (26,526 ) $ 56,952 $ (6,365 )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 The table below provides the fair value and the unpaid principal balance for the Company’s fair value option-elected loans and collateralized borrowings. December 31, 2017 December 31, 2016 (in thousands) Unpaid Principal Balance Fair Value (1) Unpaid Principal Balance Fair Value (1) Residential mortgage loans held-for-investment in securitization trusts Total loans $ — $ — $ 3,234,044 $ 3,271,317 Nonaccrual loans $ — $ — $ 2,373 $ 2,408 Loans 90+ days past due $ — $ — $ 1,401 $ 1,419 Residential mortgage loans held-for-sale Total loans $ 37,632 $ 30,414 $ 49,986 $ 40,146 Nonaccrual loans $ 13,511 $ 10,963 $ 25,445 $ 21,162 Loans 90+ days past due $ 12,136 $ 9,857 $ 21,759 $ 18,203 Collateralized borrowings in securitization trusts Total borrowings $ — $ — $ 3,015,162 $ 3,037,196 ____________________ (1) Excludes accrued interest receivable.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residential mortgage loans held-for-sale, residential mortgage loans held-for-investment in securitization trusts, MSR, derivative assets and liabilities, equity securities and collateralized borrowings in securitization trusts are recurring fair value measurements; carrying value equals fair value. See discussion of valuation methods and assumptions within the Fair Value Measurements section of this Note 14 .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FHLB advances and revolving credit facilities that mature in less than one year generally approximates fair value due to the short maturities. As of December 31, 2017 , the Company held $112.5 million of repurchase agreements and $1.2 billion of FHLB advances that are considered long-term. The Company’s long-term repurchase agreements and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on December 31, 2017 . The Company categorizes the fair value measurement of these assets as Level 2. The following table presents the carrying values and estimated fair values of assets and liabilities that are required to be recorded or disclosed at fair value at December 31, 2017 and December 31, 2016 . December 31, 2017 December 31, 2016 (in thousands) Carrying Value Fair Value Carrying Value Fair Value Assets Available-for-sale securities $ 21,220,819 $ 21,220,819 $ 13,116,171 $ 13,116,171 Mortgage servicing rights $ 1,086,717 $ 1,086,717 $ 693,815 $ 693,815 Residential mortgage loans held-for-investment in securitization trusts $ — $ — $ 3,271,317 $ 3,271,317 Residential mortgage loans held-for-sale $ 30,414 $ 30,414 $ 40,146 $ 40,146 Cash and cash equivalents $ 419,159 $ 419,159 $ 350,864 $ 350,864 Restricted cash $ 635,836 $ 635,836 $ 408,052 $ 408,052 Derivative assets $ 309,918 $ 309,918 $ 324,182 $ 324,182 Equity securities $ 29,413 $ 29,413 $ — $ — Federal Home Loan Bank stock $ 53,826 $ 53,826 $ 167,856 $ 167,856 Equity investments $ 3,000 $ 3,000 $ 3,000 $ 3,000 Liabilities Repurchase agreements $ 19,451,207 $ 19,451,207 $ 8,865,184 $ 8,865,184 Collateralized borrowings in securitization trusts $ — $ — $ 3,037,196 $ 3,037,196 Federal Home Loan Bank advances $ 1,215,024 $ 1,215,024 $ 4,000,000 $ 4,000,000 Revolving credit facilities $ 20,000 $ 20,000 $ 70,000 $ 70,000 Convertible senior notes $ 282,827 $ 306,351 $ — $ — Derivative liabilities $ 31,903 $ 31,903 $ 12,501 $ 12,501</t>
  </si>
  <si>
    <t>Repurchase Agreements</t>
  </si>
  <si>
    <t>Disclosure of Repurchase Agreements [Abstract]</t>
  </si>
  <si>
    <t>Repurchase Agreements As of December 31, 2017 and December 31, 2016 , the Company had outstanding $19.5 billion and $8.9 billion , respectively, of repurchase agreements. Excluding the effect of the Company’s interest rate swaps, the repurchase agreements had a weighted average borrowing rate of 1.69% and 1.22% and weighted average remaining maturities of 83 and 57 days as of December 31, 2017 and December 31, 2016 , respectively. At December 31, 2017 and December 31, 2016 , the repurchase agreement balances were as follows: (in thousands) December 31, December 31, Short-term $ 19,338,707 $ 8,865,184 Long-term 112,500 — Total $ 19,451,207 $ 8,865,184 At December 31, 2017 and December 31, 2016 , the repurchase agreements had the following characteristics and remaining maturities: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 December 31, 2016 Collateral Type (in thousands) Agency RMBS Non-Agency Securities (1) Agency Derivatives Mortgage Servicing Rights Total Amount Outstanding Within 30 days $ 2,511,773 $ 688,667 $ 30,672 $ — $ 3,231,112 30 to 59 days 1,786,664 326,471 68,257 — 2,181,392 60 to 89 days 1,035,806 89,281 3,307 — 1,128,394 90 to 119 days 1,192,127 251,929 — — 1,444,056 120 to 364 days 810,552 69,678 — — 880,230 One year and over — — — — — Total $ 7,336,922 $ 1,426,026 $ 102,236 $ — $ 8,865,184 Weighted average borrowing rate 0.94 % 2.60 % 1.69 % — % 1.22 % ____________________ (1) Includes repurchase agreements collateralized by retained interests from the Company’s previous on-balance sheet securitizations, which were eliminated in consolidation in accordance with U.S. GAAP. The following table summarizes assets at carrying values that are pledged or restricted as collateral for the future payment obligations of repurchase agreements: (in thousands) December 31, December 31, Available-for-sale securities, at fair value $ 19,780,175 $ 9,528,163 Mortgage servicing rights, at fair value 424,740 — Net economic interests in consolidated securitization trusts — 211,095 (1) Cash and cash equivalents 15,000 15,000 Restricted cash 417,018 162,759 Due from counterparties 773,422 48,690 Derivative assets, at fair value 90,895 126,341 Total $ 21,501,250 $ 10,092,048 ____________________ (1) Includes the retained interests from the Company’s previous on-balance sheet securitizations, which we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December 31, 2017 and December 31, 2016 : December 31, 2017 December 31, 2016 (dollars in thousands) Amount Outstanding Net Counterparty Exposure (1) Percent of Equity Weighted Average Days to Maturity Amount Outstanding Net Counterparty Exposure (1) Percent of Equity Weighted Average Days to Maturity Barclays Capital Inc. $ 1,958,741 $ 275,128 8 % 93 $ 292,086 $ 164,315 5 % 26 All other counterparties (2) 17,492,466 1,467,995 41 % 82 8,573,098 1,058,367 31 % 58 Total $ 19,451,207 $ 1,743,123 $ 8,865,184 $ 1,222,682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The Company did not have any such payables at December 31, 2017 or December 31, 2016 . (2) Represents amounts outstanding with 26 and 22 counterparties at December 31, 2017 and December 31, 2016 , respectively. The Company does not anticipate any defaults by its repurchase agreement counterparties. There can be no assurance, however, that any such default or defaults will not occur.</t>
  </si>
  <si>
    <t>Collateralized Borrowings in Securitization Trusts, at Fair Value</t>
  </si>
  <si>
    <t>Collateralized Borrowings in Securitization Trusts [Abstract]</t>
  </si>
  <si>
    <t>Collateralized Borrowings in Securitization Trusts, at Fair Value The Company retains debt securities and excess servicing rights purchased from securitization trusts sponsored by either third parties or the Company’s subsidiaries. The debt associated with the underlying residential mortgage loans held by the trusts, which, prior to December 31, 2017, were consolidated on the Company’s consolidated balance sheets, is classified as collateralized borrowings in securitization trusts and carried at fair value as a result of a fair value option election.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 See Note 3 - Variable Interest Entities for additional information regarding consolidation of the securitization trusts. As of December 31, 2016 , collateralized borrowings in securitization trusts had a carrying value of $3.0 billion with a weighted average interest rate of 3.4% . The stated maturity dates for all collateralized borrowings were more than five years from December 31, 2016 .</t>
  </si>
  <si>
    <t>Federal Home Loan Bank of Des Moines Advances</t>
  </si>
  <si>
    <t>Advances from Federal Home Loan Banks [Abstract]</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December 31, 2017 and December 31, 2016 , TH Insurance had $1.2 billion and $4.0 billion in outstanding secured advances with a weighted average borrowing rate of 1.79% and 0.85% , respectively. As of December 31, 2017 , TH Insurance had an additional $2.2 billion of available uncommitted capacity for borrowings insofar as TH Insurance holds adequate total assets to support a new advance. TH Insurance had no additional uncommitted capacity to borrow as of December 31, 2016 .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runs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December 31, 2017 and December 31, 2016 , FHLB advances had the following remaining maturities: (in thousands) December 31, December 31, ≤ 1 year $ — $ 651,238 &gt; 1 and ≤ 3 years 815,024 815,024 &gt; 3 and ≤ 5 years — — &gt; 5 and ≤ 10 years — — &gt; 10 years 400,000 2,533,738 Total $ 1,215,024 $ 4,000,000 The following table summarizes assets at carrying values that are pledged or restricted as collateral for the future payment obligations of FHLB advances: (in thousands) December 31, December 31, Available-for-sale securities, at fair value $ 1,210,715 $ 3,576,481 Assets of discontinued operations — 708,989 Net economic interests in consolidated securitization trusts — 2,015 (1) Due from counterparties 62,959 — Total $ 1,273,674 $ 4,287,485 ____________________ (1) Includes the retained interests from the Company’s previous on-balance sheet securitizations, which we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December 31, 2017 and December 31, 2016 , the Company had stock in the FHLB totaling $53.8 million and $167.9 million , respectively, which is included in other assets on the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December 31, 2017 and December 31, 2016 , the Company had not recognized an impairment charge related to its FHLB stock.</t>
  </si>
  <si>
    <t>Revolving Credit Facilities</t>
  </si>
  <si>
    <t>Revolving Credit Facilities [Abstract]</t>
  </si>
  <si>
    <t>Revolving Credit Facilities To finance MSR, the Company enters into revolving credit facilities collateralized by the value of the MSR pledged. As of December 31, 2017 and December 31, 2016 , the Company had outstanding short-term borrowings under revolving credit facilities of $20.0 million and $70.0 million with a weighted average borrowing rate of 5.14% and 4.53% and weighted average remaining maturities of 351 and 306 days, respectively.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17 and December 31, 2016 , MSR with a carrying value of $159.5 million and $180.9 million , respectively,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si>
  <si>
    <t>Convertible Senior Notes</t>
  </si>
  <si>
    <t>Debt Disclosure [Abstract]</t>
  </si>
  <si>
    <t>Convertible Senior Notes On January 19,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As of December 31, 2017 , the notes had a conversion rate of 61.4698 shares of common stock per $1,000 principal amount of the notes . The outstanding amount due on the convertible senior notes as of December 31, 2017 was $282.8 million , net of deferred issuance costs.</t>
  </si>
  <si>
    <t>Commitments and Contingencies</t>
  </si>
  <si>
    <t>Commitments and Contingencies [Abstract]</t>
  </si>
  <si>
    <t>Commitments and Contingencies Disclosure</t>
  </si>
  <si>
    <t>Commitments and Contingencies The following represent the material commitments and contingencies of the Company as of December 31, 2017 : Management agreement. The Company pays PRCM Advisers a management fee equal to 1.5%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the consolidated stockholders’ equity of Granite Point and its subsidiaries during the time Granite Point was consolidated on the Company’s balance sheet, the weighted average cost basis of Granite Point common stock purchased, the outstanding principal balance of the promissory note due from the sale of Granite Point preferred stock and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2018 , and automatically renews for successive one-year terms annually until terminated in accordance with the terms of the agreement. 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 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PRCM Advisers to conduct the Company’s operations. Expense reimbursements to PRCM Advisers are made in cash on a quarterly basis following the end of each quarter. Operating leases. As of December 31, 2017 , the Company was obligated under non-cancelable operating leases for office space. Future minimum rental payments, including escalation clauses and net of contractual subleases, under leases with terms of one year or more at December 31, 2017 were as follows: (in thousands) Year Minimum Payment 2018 $ 1,694 2019 2,632 2020 2,787 2021 2,697 2022 1,201 Thereafter 188 Total $ 11,199 Expenses under the lease agreements, net of contractual subleases, were $2.7 million , $2.9 million and $2.4 million for the years ended December 31, 2017 , 2016 and 2015 , respectively.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17 . Commitments to purchase residential mortgage loans. During the years ended December 31, 2016 and 2015 , the Company entered into forward purchase commitments with counterparties whereby the Company committed to purchasing residential mortgage loans at a particular interest rate, provided the borrower elects to close the loan. All of these commitments were accounted for as derivatives. See Note 11 - Derivative Instruments and Hedging Activities for additional information. Representation and warranty obligations. The Company has exposure to representation and warranty obligations from its prior mortgage loan sales and securitization activities. The Company may also have exposure to representation and warranty obligations in its capacity as owner of MSR; however, some of the MSR the Company owns were purchased on a bifurcated basis, meaning the representation and warranty obligations remain with the seller. The specific representations and warranties, or R&amp;W, vary among different transactions and investors, but typically relate to, among other things, the ownership of the loan, the validity of the lien securing the loan, the loan’s compliance with the criteria for inclusion in the transaction, including compliance with underwriting standards or loan criteria established by the investor, the ability to deliver required documentation and compliance with applicable laws. In general, the representations and warranties may be enforced at any time unless a sunset provision is in place. The reserve for R&amp;W obligations reflect management’s best estimate of probable lifetime loss. The methodology used to estimate the reserve considers a variety of assumptions including borrower performance (both actual and estimated future defaults), historical loan defect experience, historical and estimated future loss experience, which includes projections of future home price changes as well as other qualitative factors including investor behavior. In accordance with the purchase and sale agreement with our MSR and conduit counterparties, we have contractually mirrored our R&amp;W obligations to the GSEs and private investors. As a result, we possess the ability to seek indemnification from our counterparties in the event of a realized loss from the fulfillment of our R&amp;W obligation. At December 31, 2017 and December 31, 2016 , the reserve (liability) for representation and warranty obligations was $0.4 million and $4.0 million , respectively.</t>
  </si>
  <si>
    <t>Equity [Abstract]</t>
  </si>
  <si>
    <t>Equity Preferred Stock On March 14, 2017, the Company issued 5,000,000 shares of 8.125% Series A Fixed-to-Floating Rate Cumulative Redeemable Preferred Stock, par value $0.01 per share, in a public offering at a price of $25.00 per share. On March 21, 2017, an additional 750,000 shares were sold by the Company to the underwriters of the offering pursuant to an overallotment option. Holders of the preferred stock are entitled to receive, when and as declared, a dividend at a fixed rate of 8.125% per annum of the $25.00 liquidation preference. On and after April 27, 2027, dividends will accumulate and be payable at a floating rate of three-month LIBOR plus a spread of 5.66% per annum of the $25.00 liquidation preference. The preferred stock ranks senior to the Company’s common stock and on parity with the Company’s 7.625% Series B Fixed-to-Floating Rate Cumulative Redeemable Preferred Stock and 7.25% Series C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April 27, 2027, except under certain limited circumstances. On or after April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138.9 million , after deducting underwriting discounts and estimated offering expenses payable by the Company. On July 19, 2017, the Company issued 11,500,000 shares of 7.625% Series B Fixed-to-Floating Rate Cumulative Redeemable Preferred Stock, par value $0.01 per share, in a public offering at a price of $25.00 per share, which included 1,500,000 shares sold to the underwriters of the offering pursuant to an overallotment option. Holders of the preferred stock are entitled to receive, when and as declared, a dividend at a fixed rate of 7.625% per annum of the $25.00 liquidation preference. On and after July 27, 2027, dividends will accumulate and be payable at a floating rate of three-month LIBOR plus a spread of 5.352% per annum of the $25.00 liquidation preference. The preferred stock ranks senior to the Company’s common stock and on parity with the Company’s 8.125% Series A Fixed-to-Floating Rate Cumulative Redeemable Preferred Stock and 7.25% Series C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July 27, 2027, except under certain limited circumstances. On or after July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278.1 million , after deducting underwriting discounts and estimated offering expenses payable by the Company. On November 27, 2017, the Company issued 11,000,000 shares of 7.25% Series C Fixed-to-Floating Rate Cumulative Redeemable Preferred Stock, par value $0.01 per share, in a public offering at a price of $25.00 per share. On December 1, 2017, an additional 800,000 shares were sold by the Company to the underwriters of the offering pursuant to an overallotment option. Holders of the preferred stock are entitled to receive, when and as declared, a dividend at a fixed rate of 7.25% per annum of the $25.00 liquidation preference. On and after January 27, 2025, dividends will accumulate and be payable at a floating rate of three-month LIBOR plus a spread of 5.011% per annum of the $25.00 liquidation preference. The preferred stock ranks senior to the Company’s common stock and on parity with the Company’s 8.125% Series A Fixed-to-Floating Rate Cumulative Redeemable Preferred Stock and 7.625% Series B Fixed-to-Floating Rate Cumulative Redeemable Preferred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January 27, 2025, except under certain limited circumstances. On or after January 27, 2025,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285.6 million , after deducting underwriting discounts and estimated offering expenses payable by the Company. Distributions to Preferred Stockholders The following table presents cash dividends declared by the Company on its preferred stock during the year ended December 31, 2017 : Declaration Date Record Date Payment Date Cash Dividend Per Preferred Share Series A Preferred Stock: December 14, 2017 January 12, 2018 January 29, 2018 $ 0.50781 September 14, 2017 October 12, 2017 October 27, 2017 $ 0.50781 June 15, 2017 July 12, 2017 July 27, 2017 $ 0.75043 Series B Preferred Stock: December 14, 2017 January 12, 2018 January 29, 2018 $ 0.47656 September 14, 2017 October 12, 2017 October 27, 2017 $ 0.51892 Series C Preferred Stock: December 14, 2017 January 12, 2018 January 29, 2018 $ 0.30208 Common Stock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As of December 31, 2017 , the Company had 174,496,587 shares of common stock outstanding. The following table presents a reconciliation of the common shares outstanding from December 31, 2014 through December 31, 2017 : Number of common shares Common shares outstanding, December 31, 2014 183,197,960 Issuance of common stock 34,913 Issuance of restricted stock (1) 552,680 Repurchase of common stock (6,832,150 ) Common shares outstanding, December 31, 2015 176,953,403 Issuance of common stock 30,301 Issuance of restricted stock (1) 852,459 Repurchase of common stock (4,010,000 ) Common shares outstanding, December 31, 2016 173,826,163 Issuance of common stock 26,950 Issuance of restricted stock (1) 643,474 Common shares outstanding, December 31, 2017 174,496,587 ____________________ (1) Represents shares of restricted stock granted under the Second Restated 2009 Equity Incentive Plan, of which 1,284,010 restricted shares remained subject to vesting requirements at December 31, 2017 . Distributions to Common Stockholders The following table presents cash dividends declared by the Company on its common stock during the years ended December 31, 2017 , 2016 and 2015 : Declaration Date Record Date Payment Date Cash Dividend Per Common Share December 14, 2017 December 26, 2017 December 29, 2017 $ 0.47 September 14, 2017 September 29, 2017 October 27, 2017 $ 0.52 June 15, 2017 June 30, 2017 July 27, 2017 $ 0.52 March 14, 2017 March 31, 2017 April 27, 2017 $ 0.50 December 15, 2016 December 30, 2016 January 27, 2017 $ 0.48 September 15, 2016 September 30, 2016 October 20, 2016 $ 0.46 June 16, 2016 June 30, 2016 July 20, 2016 $ 0.46 March 15, 2016 March 31, 2016 April 21, 2016 $ 0.46 December 16, 2015 December 30, 2015 January 20, 2016 $ 0.52 September 16, 2015 September 30, 2015 October 22, 2015 $ 0.52 June 17, 2015 June 30, 2015 July 21, 2015 $ 0.52 March 18, 2015 March 31, 2015 April 21, 2015 $ 0.52 On September 14, 2017, the Company’s board of directors declared a special dividend pursuant to which the 33.1 million shares of Granite Point common stock acquired by the Company in exchange for the contribution of its equity interests in TH Commercial Holdings LLC to Granite Point on June 28, 2017 would be distributed, on a pro rata basis, to the holders of Two Harbors common stock outstanding at the close of business on October 20, 2017. The Granite Point common stock was distributed on November 1, 2017.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current and prior period assets, liabilities and results of operations to discontinued operations.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December 31, 2017 , 199,141 shares have been issued under the plan for total proceeds of approximately $4.0 million , of which 27,194 , 30,301 and 34,913 shares were issued for total proceeds of $0.5 million , $0.5 million and $0.7 million during the years ended December 31, 2017 , 2016 and 2015 ,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December 31, 2017 , a total of 12,067,500 shares had been repurchased by the Company under the program for an aggregate cost of $200.4 million ; of these, 4,010,000 and 6,832,150 shares were repurchased for a total cost of $61.3 million and $115.2 million during the years ended December 31, 2016 and 2015 , respectively. No shares were repurchased during the year ended December 31, 2017 . At-the-Market Offering The Company has entered into an equity distribution agreement under which the Company may sell up to an aggregate of 10,000,000 shares of its common stock from time to time in any method permitted by law deemed to be an “at the market” offering as defined in Rule 415 under the Securities Act of 1933, as amended, or the Securities Act. As of December 31, 2017 , 3,792,935 shares of common stock have been sold under the equity distribution agreement for total accumulated net proceeds of approximately $77.6 million ; however, no shares were sold during the years ended December 31, 2017 , 2016 and 2015 . Accumulated Other Comprehensive Income Accumulated other comprehensive income at December 31, 2017 and December 31, 2016 was as follows: (in thousands) December 31, December 31, Available-for-sale securities Unrealized gains $ 475,694 $ 393,555 Unrealized losses (140,881 ) (194,328 ) Accumulated other comprehensive income $ 334,813 $ 199,227 Reclassifications out of Accumulated Other Comprehensive Income The following table summarizes reclassifications out of accumulated other comprehensive income for the years ended December 31, 2017 , 2016 : Affected Line Item in the Consolidated Statements of Comprehensive Income (Loss) Amount Reclassified out of Accumulated Other Comprehensive Income Year Ended (in thousands) December 31, 2017 2016 2015 Other-than-temporary impairments on AFS securities Total other-than-temporary impairment losses $ 789 $ 1,822 $ 535 Realized gains on sales of certain AFS securities, net of tax (Loss) gain on investment securities 5,207 (102,852 ) (336,230 ) Total $ 5,996 $ (101,030 ) $ (335,695 ) Noncontrolling Interest On June 28, 2017, the Company contributed its equity interests in its wholly owned subsidiary, TH Commercial Holdings LLC, to Granite Point and, in exchange for its contribution, received approximately 33.1 million shares of common stock of Granite Point, representing approximately 76.5% of the outstanding stock of Granite Point upon completion of the IPO of its common stock on June 28, 2017. Granite Point issued 10,000,000 shares of its common stock in the IPO at a price of $19.50 per share, for gross proceeds of $195.0 million . Net proceeds were approximately $181.9 million , net of issuance costs of approximately $13.1 million . Due to its controlling ownership interest in Granite Point through November 1, 2017 (the date the 33.1 million shares of Granite Point common stock were distributed to the Company’s common stockholders), the Company consolidated Granite Point on its financial statements and reflected noncontrolling interest for the portion of equity and comprehensive income not attributable to the Company. During the period from June 28, 2017 through November 1, 2017, in accordance with ASC 810, Consolidation , the carrying amount of noncontrolling interest was adjusted to reflect (i) changes in its ownership interest in Granite Point as a result of purchases of Granite Point common stock and (ii) the portion of comprehensive income and dividends declared by Granite Point that are not attributable to the Company, with the offset to equity. Effective November 1, 2017, the Company no longer has a controlling interest in Granite Point and, therefore, has deconsolidated Granite Point and its subsidiaries, including any noncontrolling interest, from its financial statements and reclassified all of Granite Point’s current and prior period assets, liabilities and results of operations to discontinued operations.</t>
  </si>
  <si>
    <t>Equity Incentive Plan</t>
  </si>
  <si>
    <t>Disclosure of Compensation Related Costs, Share-based Payments [Abstract]</t>
  </si>
  <si>
    <t>Equity Incentive Plan The Company’s Plan provides incentive compensation to attract and retain qualified directors, officers, advisors, consultants and other personnel, including PRCM Advisers and affiliates and employees of PRCM Advisers and its affiliates, and any joint venture affiliates of the Company.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 All per share amounts, common shares outstanding and restricted shares for all periods presented reflect the Company’s one-for-two reverse stock split effected on November 1, 2017 (refer to Note 21 - Stockholders’ Equity for additional information). During the years ended December 31, 2017 , 2016 and 2015 , the Company granted 34,559 , 40,869 and 30,976 shares of common stock, respectively, to its independent directors pursuant to the Company’s Second Restated 2009 Equity Incentive Plan, or the Plan. The estimated fair value of these awards was $19.82 , $16.86 and $20.36 per share on grant date, based on the adjusted closing price of the Company’s common stock on the NYSE on such date. The grants vested immediately. Additionally, during the years ended December 31, 2017 , 2016 and 2015 , the Company granted 637,286 , 968,761 and 557,787 shares of restricted common stock, respectively, to key employees of PRCM Advisers pursuant to the terms of the Plan and the associated award agreements. The estimated fair value of these awards was $17.48 , $15.04 and $20.97 per share on grant date, based on the adjusted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December 31, 2017 was $16.26 per share based on the adjusted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During the year ended December 31, 2016, in connection with the restructuring described in Note 23 - Restructuring Charges , certain agreements were forfeited and re-granted with accelerated vesting terms, in accordance with ASC 718, Compensation - Stock Compensation . The following table summarizes the activity related to restricted common stock for the year ended December 31, 2017 and 2016 : Year Ended December 31, 2017 2016 Shares Weighted Average Grant Date Fair Market Value Shares Weighted Average Grant Date Fair Market Value Outstanding at Beginning of Period 1,319,712 $ 17.10 1,145,305 $ 20.73 Granted 671,845 17.60 1,009,630 15.11 Vested (684,727 ) (17.47 ) (684,614 ) (20.26 ) Forfeited (22,820 ) (17.90 ) (150,609 ) (17.01 ) Outstanding at End of Period 1,284,010 $ 17.15 1,319,712 $ 17.10 For the years ended December 31, 2017 , 2016 and 2015 , the Company recognized compensation related to restricted common stock granted pursuant to the Plan of $11.3 million , $15.2 million and $9.0 million , respectively.</t>
  </si>
  <si>
    <t>Restructuring Charges</t>
  </si>
  <si>
    <t>Restructuring and Related Activities [Abstract]</t>
  </si>
  <si>
    <t>Restructuring Charges On July 28, 2016, the Company announced that its board of directors had approved a plan to discontinue the Company’s mortgage loan conduit and securitization business. In connection with the closure, the Company incurred the following charges, which are included within restructuring charges on the Company’s consolidated statements of comprehensive income (loss) , for the years ended December 31, 2017 and 2016 : Year Ended December 31, (in thousands) 2017 2016 2015 Termination benefits $ — $ 2,398 $ — Contract terminations — 217 — Other associated costs — 375 — Total $ — $ 2,990 $ — The mortgage loan conduit and securitization business wind down process was completed at the end of 2016. The Company did not incur any additional restructuring costs in 2017.</t>
  </si>
  <si>
    <t>Income Taxes</t>
  </si>
  <si>
    <t>Income Tax Disclosure [Abstract]</t>
  </si>
  <si>
    <t>Income Taxes The TCJA significantly revises the U.S. corporate income tax by, among other things, lowering the federal income tax rate applicable to corporations from 35% to 21% and repealing the corporate alternative minimum tax. The Company has not completed its determination of the accounting implications of the TCJA on its tax accruals. However, the Company has reasonably estimated the effects of the TCJA and recorded provisional amounts in its financial statements as of December 31, 2017. The Company recognized a tax provision of $17.5 million , which is included as a component of income tax expense from continuing operations. This amount represents the remeasurement of federal net deferred tax assets resulting from the permanent reduction in the U.S. statutory corporate tax rate from 35% to 21% . The TCJA requires complex computations to be performed that were not previously required in U.S. tax law, significant judgments to be made in interpretation of the provisions of the TCJA and significant estimates in calculations, and the preparation and analysis of information not previously relevant or regularly produced. The U.S. Treasury, the IRS, and other standard-setting bodies could interpret or issue guidance on how provisions of the TCJA will be applied or otherwise administered that is different from the Company’s interpretation. As the Company completes its analysis of the TCJA, collects and prepares necessary data, and interprets any additional guidance, it may make adjustments to the provisional amounts. Those adjustments may materially impact the Company’s provision for income taxes in the period in which the adjustments are made. For the years ended December 31, 2017 , 2016 and 2015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The tables below reflect the net taxes accrued at the TRS level and the tax attributes included in the consolidated financial statement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residential mortgage loans, certain derivative financial instruments and other risk-management instruments. The Company has designated its TRSs to engage in these activities. The following table summarizes the tax (benefit) provision from continuing operations recorded at the taxable subsidiary level for the years ended December 31, 2017 , 2016 and 2015 : Year Ended December 31, (in thousands) 2017 2016 2015 Current tax provision (benefit): Federal $ 492 $ (1,616 ) $ (4,097 ) State 57 164 175 Total current tax provision (benefit) 549 (1,452 ) (3,922 ) Deferred tax (benefit) provision (11,031 ) 13,766 (12,638 ) Total (benefit from) provision for income taxes $ (10,482 ) $ 12,314 $ (16,560 ) During the year ended December 31, 2017 , the Company’s TRSs recognized a benefit from income taxes of $10.5 million , which was primarily due to the remeasurement of federal net deferred tax assets resulting from the permanent reduction in the U.S. statutory corporate tax rate from 35% to 21% , realized losses on sales of AFS securities and net losses incurred on derivative instruments held in the Company’s TRSs. During the year ended December 31, 2016 , the Company’s TRSs recognized a provision for income taxes of $12.3 million , which was primarily due to gains recognized on MSR and derivative instruments, offset by realized losses on sales of available-for-sale securities, held in the Company’s TRSs. The Company’s taxable income before dividend distributions differs from its pre-tax net income for U.S. GAAP purposes primarily due to unrealized gains and losses, the recognition of credit losses for U.S. GAAP purposes but not tax purposes, differences in timing of income recognition due to market discount, and original issue discount and the calculations surrounding each. These book to tax differences in the REIT are not reflected in the consolidated financial statements as the Company intends to retain its REIT status. The following is a reconciliation of the statutory federal and state rates to the effective rates, for the years ended December 31, 2017 , 2016 and 2015 : Year Ended December 31, 2017 2016 2015 (dollars in thousands) Amount Percent Amount Percent Amount Percent Computed income tax expense at federal rate $ 104,215 35 % $ 127,957 35 % $ 166,432 35 % State taxes, net of federal benefit, if applicable 37 — % 106 — % 114 — % Permanent differences in taxable income from GAAP net income (1) 1,208 — % 401 — % 4,203 1 % Dividends paid deduction (115,942 ) (39 )% (116,150 ) (32 )% (187,309 ) (39 )% (Benefit from) provision for income taxes/ Effective Tax Rate (2) $ (10,482 ) (4 )% $ 12,314 3 % $ (16,560 ) (3 )% ____________________ (1) For the year ended December 31, 2017, permanent differences include a provision of $17.5 million related to the effect of the federal tax reform statutory rate change from 35% to 21% . (2) The provision for (benefit from) income taxes is recorded at the taxable subsidiary level. The Company’s permanent differences in taxable income from GAAP net income in the years ended December 31, 2017 , 2016 and 2015 were primarily due to net losses incurred by consolidated securitization trusts that are not subject to federal taxes and a recurring difference in compensation expense related to restricted stock dividends. The Company’s consolidated balance sheets, as of December 31, 2017 and December 31, 2016 contain the following current and deferred tax liabilities and assets, which are included in other assets, and are recorded at the taxable subsidiary level: (in thousands) December 31, December 31, Income taxes receivable Federal income taxes receivable $ 130 $ 1,527 State and local income taxes receivable — — Income taxes receivable, net 130 1,527 Deferred tax assets (liabilities) Deferred tax asset 50,419 111,636 Deferred tax liability (24,463 ) (54,275 ) Total net deferred tax assets 25,956 57,361 Total tax assets, net $ 26,086 $ 58,888 Deferred Tax Assets and Liabilities Deferred income taxes reflect the net tax effect of temporary differences between the carrying amount of assets and liabilities for financial reporting and tax purposes at the TRS level. Components of the Company’s deferred tax assets as of December 31, 2017 and December 31, 2016 were as follows: (in thousands) December 31, December 31, Available-for-sale securities $ (11,917 ) $ 17,942 Mortgage servicing rights (9,054 ) (9,492 ) Derivative assets and liabilities 4,870 (42,666 ) Other assets 139 24 Other liabilities 545 2,713 Intangibles 108 235 Alternative minimum tax credit 2,386 1,904 Net operating loss carryforward 21,853 42,039 Capital loss carryforward 19,766 44,662 Total deferred tax assets 28,696 57,361 Valuation allowance (2,740 ) — Total net deferred tax assets $ 25,956 $ 57,361 As of December 31, 2017 , a $2.7 million valuation allowance was recorded because the Company determined that it is more likely than not that the associated deferred tax asset will not be realized. At December 31, 2016 , the Company had not recorded a valuation allowance for any portion of its deferred tax assets as it did not believe, at a more likely than not level, that any portion of its deferred tax assets would not be realized. Of the TRS net operating loss carryforward of $21.9 million , $0.6 million is scheduled to expire December 31, 2033, $1.5 million is scheduled to expire December 31, 2034, $2.6 million is scheduled to expire December 31, 2035, $15.4 million is scheduled to expire December 31, 2036 and $1.7 million is scheduled to expire December 31, 2037. Of the TRS net capital loss carryforward of $19.8 million , $5.1 million is scheduled to expire December 31, 2019, $12.7 million is scheduled to expire December 31, 2020 and $2.0 million is scheduled to expire December 31, 2021.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si>
  <si>
    <t>Earnings Per Share</t>
  </si>
  <si>
    <t>Earnings Per Share [Abstract]</t>
  </si>
  <si>
    <t>Earnings Per Share The following table presents a reconciliation of the earnings and shares used in calculating basic and diluted earnings per share for the years ended December 31, 2017 , 2016 and 2015 . All per share amounts, common shares outstanding and restricted shares for all periods presented reflect the Company’s one-for-two reverse stock split effected on November 1, 2017 (refer to Note 21 - Stockholders’ Equity for additional information). Year Ended December 31, (in thousands, except share data) 2017 2016 2015 Numerator: Net income from continuing operations $ 308,239 $ 317,921 $ 492,072 Income from discontinued operations, net of tax 44,146 35,357 138 Net income 352,385 353,278 492,210 Income from discontinued operations attributable to noncontrolling interest 3,814 — — Net income attributable to Two Harbors Investment Corp. 348,571 353,278 492,210 Dividends on preferred stock 25,122 — — Net income attributable to common stockholders - basic 323,449 353,278 492,210 Interest expense attributable to convertible notes (1) 17,867 — — Net income attributable to common stockholders - diluted 341,316 353,278 492,210 Denominator: Weighted average common shares outstanding 173,063,178 172,523,497 181,527,614 Weighted average restricted stock shares 1,370,821 1,513,355 1,096,255 Basic weighted average shares outstanding 174,433,999 174,036,852 182,623,869 Effect of dilutive shares issued in an assumed conversion 13,699,342 — — Diluted weighted average shares outstanding 188,133,341 174,036,852 182,623,869 Basic Earnings Per Share: Continuing operations $ 1.62 $ 1.83 $ 2.70 Discontinued operations 0.23 0.20 — Net income $ 1.85 $ 2.03 $ 2.70 Diluted Earnings Per Share: Continuing operations $ 1.60 $ 1.83 $ 2.70 Discontinued operations 0.21 0.20 — Net income $ 1.81 $ 2.03 $ 2.70 ___________________ (1) Includes a nondiscretionary adjustment for the assumed change in the management fee calculation.</t>
  </si>
  <si>
    <t>Related Party Transactions</t>
  </si>
  <si>
    <t>Related Party Transactions [Abstract]</t>
  </si>
  <si>
    <t>Related Party Transactions The following summary provides disclosure of the material transactions with affiliates of the Company. In accordance with its management agreement with PRCM Advisers, the Company incurred $40.5 million , $39.3 million and $49.1 million as a management fee to PRCM Advisers for the years ended December 31, 2017 , 2016 and 2015 , respectively, which represents approximately 1.5% of stockholders’ equity on an annualized basis as defined by the management agreement. For purposes of calculating the management fee, stockholders’ equity is adjusted to exclude the consolidated stockholders’ equity of Granite Point and its subsidiaries previously included in the Company’s consolidated balance sheet and any common stock repurchases, as well as any unrealized gains, losses or other items that do not affect realized net income , among other adjustments, in accordance with the management agreement. In addition, the Company reimbursed PRCM Advisers for direct and allocated costs incurred by PRCM Advisers on behalf of the Company. These direct and allocated costs totaled approximately $19.0 million , $18.6 million and $16.7 million for the years ended December 31, 2017 , 2016 and 2015 , respectively.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11.3 million , $15.2 million and $9.0 million of compensation during the years ended December 31, 2017 , 2016 and 2015 , respectively, related to restricted common stock issued to employees of PRCM Advisers and the Company’s independent directors pursuant to the Plan. See Note 22 - Equity Incentive Plan for additional information. During the year ended December 31, 2017, the Company purchased 1,658,008 shares of Granite Point common stock in the open market for a cost of $30.0 million . These equity securities are carried at fair value and reported in other assets on the consolidated balance sheets. As of December 31, 2017 , the carrying value of the equity securities was $29.4 million , which included $0.6 million in unrealized losses.</t>
  </si>
  <si>
    <t>Subsequent Events</t>
  </si>
  <si>
    <t>Subsequent Events [Abstract]</t>
  </si>
  <si>
    <t>Subsequent Events Events subsequent to December 31, 2017 , were evaluated through the date these financial statements were issued and no additional events were identified requiring further disclosure in these consolidated financial statements.</t>
  </si>
  <si>
    <t>Basis of Presentation and Significant Accounting Policies (Policies)</t>
  </si>
  <si>
    <t>Consolidation and Basis of Presentation</t>
  </si>
  <si>
    <t>Consolidation and Basis of Presentation The accompanying consolidated financial statements include the accounts of all subsidiaries; inter-company accounts and transactions have been eliminated. The accounting and reporting policies of the Company conform to U.S. generally accepted accounting principles, or U.S. GAAP.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21 - Stockholders’ Equity for additional information).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s a controlling interest in Granite Point and, therefore, has deconsolidated Granite Point and its subsidiaries from its financial statements and reclassified all of Granite Point’s current and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As of December 31, 2016,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on its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solidated balance sheet.</t>
  </si>
  <si>
    <t>Use of Estimates</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Available-for-sale Securities, at Fair Value</t>
  </si>
  <si>
    <t>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securities that are not issued by the GSEs, or non-Agency securities, and, from time to time, U.S. Treasuries. The Company classifies its Agency RMBS and non-Agency securitie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loss) gain on investment securities in the consolidated statements of comprehensive income (loss) .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In determining the fair value of its non-Agency securitie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14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securitie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securitie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 The difference between the new amortized cost basis and the cash flows expected to be collected is accreted as interest income in accordance with the effective interest method.</t>
  </si>
  <si>
    <t>Mortgage Servicing Rights, at Fair Value</t>
  </si>
  <si>
    <t>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income (loss) .</t>
  </si>
  <si>
    <t>Residential Mortgage Loans Held-for-Investment in Securitization Trusts, at Fair Value Prior to December 31, 2017, the Company’s residential mortgage loans held-for-investment in securitization trusts related to its previous on-balance sheet securitizations were reported at fair value as a result of a fair value option election. These securitized mortgage loans were legally isolated from the Company and had been structured to be beyond the reach of creditors of the Company. Under the guidance of ASC 810, Consolidation ,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were considered qualifying CFEs, the Company determined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4 - Fair Value of these notes to the consolidated financial statements for details on fair value measurement.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4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Cash and Cash Equivalents</t>
  </si>
  <si>
    <t>Cash and Cash Equivalents Cash and cash equivalents include cash held in bank accounts and cash held in money market funds on an overnight basis.</t>
  </si>
  <si>
    <t>Restricted Cash</t>
  </si>
  <si>
    <t xml:space="preserve">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 </t>
  </si>
  <si>
    <t>Accrued Interest Receivable Accrued interest receivable represents interest that is due and payable to the Company. Cash interest is generally received within 30 days of recording the receivable.</t>
  </si>
  <si>
    <t>Due from/to Counterparties, net</t>
  </si>
  <si>
    <t>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t>
  </si>
  <si>
    <t>Derivative Financial Instruments, at Fair Value</t>
  </si>
  <si>
    <t xml:space="preserve">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income (loss) as (loss) gain on interest rate sw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will account for the receipt or payment of variation margin as a direct reduction to the carrying value of the interest rate swap asset or liability. As of December 31, 2017 and December 31, 2016 ,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11 - Derivative Instruments and Hedging Activities of these notes to the consolidated financial statements. </t>
  </si>
  <si>
    <t>Property and Equipment</t>
  </si>
  <si>
    <t>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t>
  </si>
  <si>
    <t>Equity Securities, at Fair Value</t>
  </si>
  <si>
    <t>Equity Securities, at Fair Value Equity securities are carried at fair value and reported in other assets in the consolidated balance sheets. Changes in fair value are recorded as a component of (loss) gain on investment securities in the consolidated statements of comprehensive income (loss) . Fair value is determined under the guidance of ASC 820. The Company determines the fair value of its equity securities using the closing market price at period end. See Note 14 - Fair Value of these notes to the consolidated financial statements for details on fair value measurement.</t>
  </si>
  <si>
    <t>Commercial Real Estate Assets (of Discontinued Operations)</t>
  </si>
  <si>
    <t>Commercial Real Estate Assets (of Discontinued Operations) Due to the Company’s controlling ownership interest in Granite Point through November 1, 2017, its financial condition and results of operations through such date reflect Granite Point’s commercial strategy, which includes as target assets first mortgages, mezzanine loans, B-notes and preferred equity. These commercial real estate assets have been reclassified to assets of discontinued operations on the consolidated balance sheets. Interest income on commercial real estate assets has been reclassified to income from discontinued operations on the consolidated statements of comprehensive income (loss) . The Company’s commercial real estate assets we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we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was determined to be impaired, the Company would record an allowance to reduce the carrying value of the loan through a charge to provision for loan losses. Actual losses, if any, could have ultimately differed from these estimates. Interest income on commercial real estate assets was recognized at the loan coupon rate. Any premiums or discounts, loan fees and origination costs we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t>
  </si>
  <si>
    <t xml:space="preserve">Repurchase Agreements The Company finances certain of its investment securities and MSR through the use of repurchase agreements. These repurchase agreements are generally short-term debt, which expire within one year. As of December 31, 2017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t>
  </si>
  <si>
    <t>Collateralized Borrowings in Securitization Trusts, at Fair Value Prior to December 31, 2017, the Company’s collateralized borrowings in securitization trusts related to its previous on-balance sheet securitizations were reported at fair value as a result of a fair value option election. This long-term debt was nonrecourse to the Company beyond the assets held in the trusts. Fair value was determined under the guidance of ASC 820. The Company determined the fair value of its collateralized borrowings in securitization trusts based on prices obtained from third-party pricing providers, broker quotes received and other applicable market data. See Note 14 - Fair Value of these notes to the consolidated financial statements for details on fair value measurement. During the fourth quarter of 2017, the Company sold all of these retained subordinated securities thereby causing the deconsolidation of the securitization trusts from the Company’s consolidated balance sheet. As of December 31, 2017, the remaining retained securities were included within non-Agency AFS securities.</t>
  </si>
  <si>
    <t>Federal Home Loan Bank of Des Moines Advances and Stock Holdings</t>
  </si>
  <si>
    <t>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t its discretion, the FHLB may declare dividends on its stock.</t>
  </si>
  <si>
    <t>Revolving Credit Facilities, Convertible Senior Notes</t>
  </si>
  <si>
    <t>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Revolving Credit Facilities To finance MSR, the Company enters into revolving credit facilities collateralized by pledged MSR. Borrowings under these revolving credit facilities are generally short-term debt, which expire within one year. The Company’s revolving credit facilities generally bear interest rates of a specified margin over one-month LIBOR and are uncommitted. Borrowings under revolving credit facilities are treated as collateralized financing transactions and are carried at contractual amounts, as specified in the respective agreements.</t>
  </si>
  <si>
    <t>Accrued Interest Payable</t>
  </si>
  <si>
    <t xml:space="preserve">Accrued Interest Payable Accrued interest payable represents interest that is due and payable to third parties. Interest is generally paid within 30 days to three months of recording the payable, based upon the Company’s remittance requirements. </t>
  </si>
  <si>
    <t>Deferred Tax Assets and Liabilities, Income Taxes</t>
  </si>
  <si>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loss) . The SEC issued Staff Accounting Bulletin (“SAB 118”), which provides guidance on accounting for tax effects of the 2017 Tax Cuts and Jobs Act (“TCJA”), which was signed into law on December 22, 2017. SAB 118 provides a measurement period that should not extend beyond one year from the TCJA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CJA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CJA. While the Company is able to make reasonable estimates of the impact of the reduction in corporate rate, the final impact of the TCJA may differ from these estimates, due to, among other things, changes in the Company’s interpretations and assumptions, additional guidance that may be issued by the IRS, and actions the Company may take. The Company is continuing to gather additional information to determine the final impact. The TCJA significantly revises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Under the TCJA, the Company generally will be required to take certain amounts in income no later than the time such amounts are reflected on certain financial statements. The application of this rule may require the accrual of income with respect to the Company’s debt instruments or mortgage-backed securities, such as original issue discount or market discount, earlier than would be the case under the general tax rules, although the precise application of this rule is unclear at this time. This rule generally will be effective for tax years beginning after December 31, 2017 or, for debt instruments or mortgage-backed securities issued with original issue discount, for tax years beginning after December 31, 2018.</t>
  </si>
  <si>
    <t>Other Comprehensive Income (Loss)</t>
  </si>
  <si>
    <t>Other Comprehensive Income (Loss) Current period net unrealized gains and losses on AFS securities, excluding Agency interest-only securities and GSE credit risk transfer securities, are reported as components of accumulated other comprehensive income on the consolidated statements of stockholders’ equity and in the consolidated statements of comprehensive income (loss) . Net unrealized gains and losses on securities held by our taxable subsidiaries that are reported in accumulated other comprehensive income are adjusted for the effects of taxation and may create deferred tax assets or liabilities.</t>
  </si>
  <si>
    <t xml:space="preserve">Earnings Per Share Basic and diluted earnings per share are computed by dividing net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All per share amounts, common shares outstanding and restricted shares for all periods presented reflect the Company’s one-for-two reverse stock split effected on November 1, 2017 (refer to Note 21 - Stockholders’ Equity for additional information). </t>
  </si>
  <si>
    <t>Equity Incentive Plan The Company’s Second Restated 2009 Equity Incentive Plan, or the Plan, provides incentive compensation to attract and retain qualified directors, officers, advisors, consultants and other personnel, including PRCM Advisers and its affiliates. The Plan is administered by the compensation committee of the Company’s board of directors. The Plan permits the granting of restricted shares of common stock, phantom shares, dividend equivalent rights and other equity-based awards. See Note 22 - Equity Incentive Plan for further details regarding the Plan. The cost of equity-based compensation awarded to employees provided by our manager is measured at fair value at each reporting date based on the price of the Company’s stock as of period end in accordance with ASC 505, Equity , or ASC 505, and amortized over the vesting term.</t>
  </si>
  <si>
    <t>Offsetting Assets and Liabilities</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17 and December 31, 2016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December 31, 2016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88,522 $ (64,340 ) $ 324,182 $ (12,501 ) $ — $ 311,681 Total Assets $ 388,522 $ (64,340 ) $ 324,182 $ (12,501 ) $ — $ 311,681 Liabilities Repurchase agreements $ (8,865,184 ) $ — $ (8,865,184 ) $ 8,865,184 $ — $ — Derivative liabilities (76,841 ) 64,340 (12,501 ) 12,501 — — Total Liabilities $ (8,942,025 ) $ 64,340 $ (8,877,685 ) $ 8,877,685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Company has determined that the adoption of this ASU will not have a material impact on the Company's financial condition, results of operations or financial statement disclosure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Early adoption of this ASU did not have an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solidated financial statements, which at the date of adoption, is expected to increase the allowance for credit losses with a resulting negative adjustment to retained earnings, with offsetting impacts to accumulated other comprehensive income.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635.8 million , $408.1 million and $262.6 million as of December 31, 2017 , December 31, 2016 and December 31, 2015 , respectively, with cash and cash equivalents, as shown on the consolidated statements of cash flows. Reclassification of Certain Tax Effects from Accumulated Other Comprehensive Income In February 2018, the FASB issued ASU No. 2018-02, which permits entities to reclassify tax effects stranded in accumulated other comprehensive income as a result of the TCJA to retained earnings and requires entities to disclose whether or not they elected to reclassify the tax effects related to the TCJA as well as their policy for releasing income tax effects from accumulated other comprehensive income. The ASU is effective for annual periods, and interim periods within those annual periods, beginning on or after December 15, 2018, with early adoption permitted. The Company is evaluating the adoption of this ASU to determine the impact it may have on its consolidated financial statements.</t>
  </si>
  <si>
    <t>Basis of Presentation and Significant Accounting Policies Offsetting Assets and Liabilities (Tables)</t>
  </si>
  <si>
    <t>Offsetting [Abstract]</t>
  </si>
  <si>
    <t>Offsetting Assets</t>
  </si>
  <si>
    <t>The following tables present information about the Company’s assets and liabilities that are subject to master netting arrangements or similar agreements and can potentially be offset on the Company’s consolidated balance sheets as of December 31, 2017 and December 31, 2016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December 31, 2016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88,522 $ (64,340 ) $ 324,182 $ (12,501 ) $ — $ 311,681 Total Assets $ 388,522 $ (64,340 ) $ 324,182 $ (12,501 ) $ — $ 311,681 Liabilities Repurchase agreements $ (8,865,184 ) $ — $ (8,865,184 ) $ 8,865,184 $ — $ — Derivative liabilities (76,841 ) 64,340 (12,501 ) 12,501 — — Total Liabilities $ (8,942,025 ) $ 64,340 $ (8,877,685 ) $ 8,877,685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Offsetting Liabilities</t>
  </si>
  <si>
    <t>Variable Interest Entities (Tables)</t>
  </si>
  <si>
    <t>Schedule of Variable Interest Entities</t>
  </si>
  <si>
    <t>The following table presents a summary of the assets and liabilities of all consolidated trusts as reported on the consolidated balance sheets as of December 31, 2017 and December 31, 2016 : (in thousands) December 31, December 31, Residential mortgage loans held-for-investment in securitization trusts $ — $ 3,271,317 Accrued interest receivable — 18,928 Total Assets $ — $ 3,290,245 Collateralized borrowings in securitization trusts $ — $ 3,037,196 Accrued interest payable — 8,708 Other liabilities — 12,374 Total Liabilities $ — $ 3,058,278</t>
  </si>
  <si>
    <t>Discontinued Operations (Tables)</t>
  </si>
  <si>
    <t>Disposal Groups, Including Discontinued Operations [Table Text Block]</t>
  </si>
  <si>
    <t>Summarized financial information for the discontinued operations are presented below. November 1, December 31, Assets: Commercial real estate assets $ 2,233,080 $ 1,412,543 Available-for-sale securities, at fair value 12,814 12,686 Cash and cash equivalents 84,183 56,019 Restricted cash 2,838 260 Accrued interest receivable 6,588 3,745 Due from counterparties — 249 Other assets 22,774 10,105 Total Assets $ 2,362,277 $ 1,495,607 Liabilities: Repurchase agreements $ 1,516,294 $ 451,167 Dividends payable 48 — Other liabilities 10,337 1,357 Total Liabilities $ 1,526,679 $ 452,524 Year Ended December 31, 2017 2016 2015 Interest income: Commercial real estate assets $ 92,153 $ 59,819 $ 9,055 Available-for-sale securities 857 1,002 84 Other 11 7 — Total interest income 93,021 60,828 9,139 Interest expense 31,372 11,029 477 Net interest income 61,649 49,799 8,662 Other income — 203 195 Expenses: Management fees 7,717 7,173 1,178 Servicing expenses 1,090 605 73 Other operating expenses 8,699 6,878 7,398 Total expenses 17,506 14,656 8,649 Income from discontinued operations before income taxes 44,143 35,346 208 (Benefit from) provision for income taxes (3 ) (11 ) 70 Income from discontinued operations 44,146 35,357 138 Income from discontinued operations attributable to noncontrolling interest 3,814 — — Income from discontinued operations attributable to common stockholders $ 40,332 $ 35,357 $ 138</t>
  </si>
  <si>
    <t>Available-for-Sale Securities, at Fair Value (Tables)</t>
  </si>
  <si>
    <t>Available-for-sale Securities</t>
  </si>
  <si>
    <t>The following table presents the Company’s AFS investment securities by collateral type as of December 31, 2017 and December 31, 2016 : (in thousands) December 31, December 31, Agency Federal National Mortgage Association $ 13,920,721 $ 8,274,507 Federal Home Loan Mortgage Corporation 3,616,967 2,742,630 Government National Mortgage Association 701,037 209,337 Non-Agency 2,982,094 1,889,697 Total available-for-sale securities $ 21,220,819 $ 13,116,171</t>
  </si>
  <si>
    <t>Schedule of Available-for-sale Securities Reconciliation</t>
  </si>
  <si>
    <t>The following tables present the amortized cost and carrying value (which approximates fair value) of AFS securities by collateral type as of December 31, 2017 and December 31, 2016 :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 December 31, 2016 (in thousands) Principal/ Current Face Un-amortized Premium Accretable Purchase Discount Credit Reserve Purchase Discount Amortized Cost Unrealized Gain Unrealized Loss Carrying Value Agency Principal and interest $ 10,609,522 $ 571,749 $ (42,923 ) $ — $ 11,138,348 $ 66,968 $ (208,190 ) $ 10,997,126 Interest-only 2,961,895 246,373 — — 246,373 12,072 (29,097 ) 229,348 Total Agency 13,571,417 818,122 (42,923 ) — 11,384,721 79,040 (237,287 ) 11,226,474 Non-Agency Principal and interest 2,533,806 3,577 (631,380 ) (367,437 ) 1,538,566 353,240 (6,386 ) 1,885,420 Interest-only 185,535 4,363 — — 4,363 118 (204 ) 4,277 Total Non-Agency 2,719,341 7,940 (631,380 ) (367,437 ) 1,542,929 353,358 (6,590 ) 1,889,697 Total $ 16,290,758 $ 826,062 $ (674,303 ) $ (367,437 ) $ 12,927,650 $ 432,398 $ (243,877 ) $ 13,116,171</t>
  </si>
  <si>
    <t>Available-for-sale Securities Classified by Rate Type</t>
  </si>
  <si>
    <t>The following tables present the carrying value of the Company’s AFS securities by rate type as of December 31, 2017 and December 31, 2016 : December 31, 2017 (in thousands) Agency Non-Agency Total Adjustable Rate $ 23,220 $ 2,622,710 $ 2,645,930 Fixed Rate 18,215,505 359,384 18,574,889 Total $ 18,238,725 $ 2,982,094 $ 21,220,819 December 31, 2016 (in thousands) Agency Non-Agency Total Adjustable Rate $ 30,463 $ 1,562,164 $ 1,592,627 Fixed Rate 11,196,011 327,533 11,523,544 Total $ 11,226,474 $ 1,889,697 $ 13,116,171</t>
  </si>
  <si>
    <t>Available-for-sale Securities, Weighted Average Life Classifications</t>
  </si>
  <si>
    <t>The following table presents the Company’s AFS securities according to their estimated weighted average life classifications as of December 31, 2017 : December 31, 2017 (in thousands) Agency Non-Agency Total ≤ 1 year $ 14,242 $ 216,651 $ 230,893 &gt; 1 and ≤ 3 years 17,227,736 260,688 17,488,424 &gt; 3 and ≤ 5 years 826,816 986,054 1,812,870 &gt; 5 and ≤ 10 years 165,221 1,029,818 1,195,039 &gt; 10 years 4,710 488,883 493,593 Total $ 18,238,725 $ 2,982,094 $ 21,220,819</t>
  </si>
  <si>
    <t>Schedule of Available-for-sale Securities Reconciliation, Non-Agency Unamortized Net Discount and Designated Credit Reserves</t>
  </si>
  <si>
    <t>The following table presents the changes for the years ended December 31, 2017 and 2016 of the net unamortized discount/premium and designated credit reserves on non-Agency AFS securities. Year Ended December 31, 2017 2016 (in thousands) Designated Credit Reserve Net Unamortized Discount/Premium Total Designated Credit Reserve Net Unamortized Discount/Premium Total Beginning balance at January 1 $ (367,437 ) $ (623,440 ) $ (990,877 ) $ (409,077 ) $ (477,176 ) $ (886,253 ) Acquisitions (373,051 ) (57,732 ) (430,783 ) (70,108 ) (189,754 ) (259,862 ) Accretion of net discount — 88,037 88,037 — 69,542 69,542 Realized credit losses 17,539 — 17,539 1,969 — 1,969 Reclassification adjustment for other-than-temporary impairments (789 ) — (789 ) 914 — 914 Transfers from (to) 66,537 (66,537 ) — 74,972 (74,972 ) — Sales, calls, other 3,588 52,063 55,651 33,893 48,920 82,813 Ending balance at December 31 $ (653,613 ) $ (607,609 ) $ (1,261,222 ) $ (367,437 ) $ (623,440 ) $ (990,877 )</t>
  </si>
  <si>
    <t>Schedule of Unrealized Loss on Investments</t>
  </si>
  <si>
    <t>The following table presents the components comprising the carrying value of AFS securities not deemed to be other than temporarily impaired by length of time that the securities had an unrealized loss position as of December 31, 2017 and December 31, 2016 . At December 31, 2017 , the Company held 1,435 AFS securities, of which 253 were in an unrealized loss position for less than twelve consecutive months and 234 were in an unrealized loss position for more than twelve consecutive months. At December 31, 2016 , the Company held 1,238 AFS securities, of which 251 were in an unrealized loss position for less than twelve consecutive months and 125 were in an unrealized loss position for more than twelve consecutive months. Of the $12.2 billion and $6.4 billion of AFS securities in an unrealized loss position for less than twelve consecutive months as of December 31, 2017 and December 31, 2016 , $12.0 billion , or 98.5% , and $6.1 billion , or 96.0%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7 $ 12,198,870 $ (65,313 ) $ 2,464,544 $ (114,724 ) $ 14,663,414 $ (180,037 ) December 31, 2016 $ 6,404,134 $ (203,922 ) $ 504,978 $ (39,955 ) $ 6,909,112 $ (243,877 )</t>
  </si>
  <si>
    <t>Other than Temporary Impairment, Credit Losses Recognized in Earnings</t>
  </si>
  <si>
    <t>The following table presents the changes in OTTI included in earnings for the years ended December 31, 2017 , 2016 and 2015 : Year Ended December 31, (in thousands) 2017 2016 2015 Cumulative credit loss at beginning of period $ (5,606 ) $ (6,499 ) $ (8,241 ) Additions: Other-than-temporary impairments not previously recognized (429 ) (1,307 ) (238 ) Increases related to other-than-temporary impairments on securities with previously recognized other-than-temporary impairments (360 ) (515 ) (297 ) Reductions: Decreases related to other-than-temporary impairments on securities paid down — 1,387 — Decreases related to other-than-temporary impairments on securities sold — 1,328 2,277 Cumulative credit loss at end of period $ (6,395 ) $ (5,606 ) $ (6,499 )</t>
  </si>
  <si>
    <t>Schedule of Realized Gain (Loss)</t>
  </si>
  <si>
    <t>The following table presents the gross realized gains and losses on sales of AFS securities for the years ended December 31, 2017 , 2016 and 2015 : Year Ended December 31, (in thousands) 2017 2016 2015 Gross realized gains $ 67,764 $ 97,049 $ 388,392 Gross realized losses (100,255 ) (223,277 ) (19,040 ) Total realized (losses) gains on sales, net $ (32,491 ) $ (126,228 ) $ 369,352</t>
  </si>
  <si>
    <t>Servicing Activities (Tables)</t>
  </si>
  <si>
    <t>Schedule of Servicing Assets at Fair Value</t>
  </si>
  <si>
    <t>The following table summarizes activity related to MSR for the years ended December 31, 2017 , 2016 and 2015 . Year Ended December 31, (in thousands) 2017 2016 2015 Balance at beginning of period $ 693,815 $ 493,688 $ 452,006 Additions from purchases of mortgage servicing rights 499,866 312,580 124,261 Additions from sales of residential mortgage loans 20 924 1,844 Subtractions from sales of mortgage servicing rights (946 ) (61,511 ) — Changes in fair value due to: Changes in valuation inputs or assumptions used in the valuation model 6,339 16,572 (51,634 ) Other changes in fair value (1) (96,781 ) (78,729 ) (47,950 ) Other changes (2) (15,596 ) 10,291 15,161 Balance at end of period $ 1,086,717 $ 693,815 $ 493,688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t>
  </si>
  <si>
    <t>As of December 31, 2017 and December 31, 2016 , the key economic assumptions and sensitivity of the fair value of MSR to immediate 10% and 20% adverse changes in these assumptions were as follows: (dollars in thousands) December 31, December 31, Weighted average prepayment speed: 9.8 % 9.2 % Impact on fair value of 10% adverse change $ (40,100 ) $ (25,012 ) Impact on fair value of 20% adverse change $ (27,421 ) $ (48,602 ) Weighted average delinquency: 1.7 % 1.9 % Impact on fair value of 10% adverse change $ (4,274 ) $ (1,908 ) Impact on fair value of 20% adverse change $ (8,875 ) $ (3,816 ) Weighted average discount rate: 9.9 % 9.4 % Impact on fair value of 10% adverse change $ (35,137 ) $ (23,590 ) Impact on fair value of 20% adverse change $ (68,246 ) $ (45,861 )</t>
  </si>
  <si>
    <t>Components of Servicing Revenue</t>
  </si>
  <si>
    <t>The following table presents the components of servicing income recorded on the Company’s consolidated statements of comprehensive income (loss) for the years ended December 31, 2017 , 2016 and 2015 : Year Ended December 31, (in thousands) 2017 2016 2015 Servicing fee income $ 197,902 $ 138,430 $ 123,834 Ancillary and other fee income 1,009 1,631 2,130 Float income 10,154 3,518 1,434 Total $ 209,065 $ 143,579 $ 127,398</t>
  </si>
  <si>
    <t>Schedule of Total Serviced Mortgage Assets</t>
  </si>
  <si>
    <t>The following table presents the number of loans and unpaid principal balance of the mortgage assets for which the Company manages the servicing as of December 31, 2017 and December 31, 2016 : December 31, 2017 December 31, 2016 (dollars in thousands) Number of Loans Unpaid Principal Balance Number of Loans Unpaid Principal Balance Mortgage servicing rights 454,028 $ 101,344,054 280,185 $ 62,827,975 Residential mortgage loans in securitization trusts 3,845 2,618,016 — — Residential mortgage loans held-for-investment in securitization trusts — — 4,604 3,234,044 Residential mortgage loans held-for-sale 236 37,632 333 49,986 Total serviced mortgage assets 458,109 $ 103,999,702 285,122 $ 66,112,005</t>
  </si>
  <si>
    <t>Residential Mortgage Loans Held-for-Investment in Securitization Trusts, at Fair Value (Tables)</t>
  </si>
  <si>
    <t>Schedule of Residential Mortgage Loans Held-for-Investment Reconciliation</t>
  </si>
  <si>
    <t>The following table presents the carrying value of the Company’s residential mortgage loans held-for-investment in securitization trusts as of December 31, 2017 and December 31, 2016 : (in thousands) December 31, December 31, Unpaid principal balance $ — $ 3,234,044 Fair value adjustment — 37,273 Carrying value $ — $ 3,271,317</t>
  </si>
  <si>
    <t>Residential Mortgage Loans Held-for-Sale, at Fair Value (Tables)</t>
  </si>
  <si>
    <t>Schedule of Residential Mortgage Loans Held-for-Sale Reconciliation</t>
  </si>
  <si>
    <t>The following table presents the carrying value of the Company’s residential mortgage loans held-for-sale as of December 31, 2017 and December 31, 2016 : (in thousands) December 31, December 31, Unpaid principal balance $ 37,632 $ 49,986 Fair value adjustment (7,218 ) (9,840 ) Carrying value $ 30,414 $ 40,146</t>
  </si>
  <si>
    <t>Cash, Cash Equivalents and Restricted Cash (Tables)</t>
  </si>
  <si>
    <t>Schedule of Restricted Cash and Cash Equivalents</t>
  </si>
  <si>
    <t>The following table presents the Company’s restricted cash balances as of December 31, 2017 and December 31, 2016 : (in thousands) December 31, December 31, Restricted cash balances held by trading counterparties: For securities and loan trading activity $ 27,050 $ 26,050 For derivatives trading activity 191,421 218,896 As restricted collateral for repurchase agreements and Federal Home Loan Bank advances 417,018 162,759 Total restricted cash balances held by trading counterparties 635,489 407,705 Restricted cash balance pursuant to letter of credit on office lease 347 347 Total $ 635,836 $ 408,052</t>
  </si>
  <si>
    <t>Schedule of Cash, Cash Equivalents and Restricted Cash</t>
  </si>
  <si>
    <t>The following table provides a reconciliation of cash, cash equivalents, and restricted cash reported on the Company’s consolidated balance sheets as of December 31, 2017 and December 31, 2016 that sum to the total of the same such amounts shown in the statements of cash flows: (in thousands) December 31, December 31, Cash and cash equivalents $ 419,159 $ 350,864 Restricted cash 635,836 408,052 Total cash, cash equivalents and restricted cash $ 1,054,995 $ 758,916</t>
  </si>
  <si>
    <t>Accrued Interest Receivable (Tables)</t>
  </si>
  <si>
    <t>Schedule of Accrued Interest Receivable</t>
  </si>
  <si>
    <t>The following table presents the Company’s accrued interest receivable by collateral type as of December 31, 2017 and December 31, 2016 : (in thousands) December 31, December 31, Available-for-sale securities: Agency Federal National Mortgage Association $ 46,517 $ 25,273 Federal Home Loan Mortgage Corporation 12,255 8,914 Government National Mortgage Association 4,635 3,068 Non-Agency 4,740 2,659 Total available-for-sale securities 68,147 39,914 Residential mortgage loans held-for-investment in securitization trusts — 18,928 Residential mortgage loans held-for-sale 162 164 Total $ 68,309 $ 59,006</t>
  </si>
  <si>
    <t>Derivative Instruments and Hedging Activities (Tables)</t>
  </si>
  <si>
    <t>Schedule of Derivative Instruments in Statement of Financial Position, Fair Value</t>
  </si>
  <si>
    <t>The following tables present the gross fair value and notional amounts of the Company’s derivative financial instruments treated as trading instruments as of December 31, 2017 and December 31, 2016 . (in thousands) December 31, 2017 Derivative Assets Derivative Liabilities Trading instrument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t>
  </si>
  <si>
    <t>Schedule of Derivative Instruments, Gain (Loss) in Statement of Financial Performance</t>
  </si>
  <si>
    <t>The following table summarizes the location and amount of gains and losses on derivative instruments reported in the consolidated statements of comprehensive income (loss) : Trading Instruments Location of Gain (Loss) Recognized in Income on Derivatives Amount of Gain (Loss) Recognized in Income on Derivatives Year Ended (in thousands) December 31, 2017 2016 2015 Interest rate risk management TBAs (Loss) gain on other derivative instruments $ (46,778 ) $ 51,816 $ (39,748 ) Short U.S. Treasuries (Loss) gain on other derivative instruments — — 125 Put and call options for TBAs (Loss) gain on other derivative instruments (22,623 ) 64,920 6,846 Put and call options for U.S. Treasuries (Loss) gain on other derivative instruments — — (837 ) Constant maturity swaps (Loss) gain on other derivative instruments — — 6,164 Interest rate swap agreements - Payers (Loss) gain on interest rate swap and swaption agreements 67,124 (3,110 ) (199,609 ) Interest rate swap agreements - Receivers (Loss) gain on interest rate swap and swaption agreements (17,677 ) 37,272 52,785 Swaptions (Loss) gain on interest rate swap and swaption agreements (59,200 ) 11,209 (63,797 ) Markit IOS total return swaps (Loss) gain on other derivative instruments (870 ) (36,898 ) (13,371 ) Credit risk management Credit default swaps - Receive protection (Loss) gain on other derivative instruments — 962 (294 ) Non-risk management Inverse interest-only securities (Loss) gain on other derivative instruments 112 18,579 36,066 Forward purchase commitments Gain on residential mortgage loans held-for-sale — 2,418 (1,668 ) Total $ (79,912 ) $ 147,168 $ (217,338 )</t>
  </si>
  <si>
    <t>Schedule of Notional Amounts of Outstanding Derivative Positions</t>
  </si>
  <si>
    <t>The following tables present information with respect to the volume of activity in the Company’s derivative instruments during the years ended December 31, 2017 and 2016 : Year Ended December 31, 2017 (in thousands) Beginning of Period Notional Amount Additions Settlement, Termination, Expiration or Exercise End of Period Notional Amount Average Notional Amount Realized Gain (Loss), net (1) Inverse interest-only securities $ 740,844 $ — $ (152,598 ) $ 588,246 $ 662,273 $ (40 ) Interest rate swap agreements 20,371,063 36,642,245 (28,531,183 ) 28,482,125 19,447,067 54,476 Swaptions, net 225,000 4,306,000 (1,865,000 ) 2,666,000 1,014,578 8,694 TBAs, net (1,489,000 ) (7,249,400 ) 8,165,400 (573,000 ) (1,256,424 ) (51,810 ) Put and call options for TBAs, net (1,136,000 ) 4,460,000 (3,324,000 ) — 11,978 20,010 Markit IOS total return swaps 90,593 — (27,086 ) 63,507 74,183 (181 ) Total $ 18,802,500 $ 38,158,845 $ (25,734,467 ) $ 31,226,878 $ 19,953,655 $ 31,149 Year Ended December 31, 2016 (in thousands) Beginning of Period Notional Amount Additions Settlement, Termination, Expiration or Exercise End of Period Notional Amount Average Notional Amount Realized Gain (Loss), net (1) Inverse interest-only securities $ 932,037 $ — $ (191,193 ) $ 740,844 $ 836,707 $ — Interest rate swap agreements 14,268,806 25,103,456 (19,001,199 ) 20,371,063 15,506,763 16,032 Credit default swaps 125,000 10,000 (135,000 ) — 71,257 1,022 Swaptions, net 5,200,000 1,668,000 (6,643,000 ) 225,000 2,449,268 (98,016 ) TBAs, net 297,000 (10,173,000 ) 8,387,000 (1,489,000 ) (531,866 ) 57,616 Put and call options for TBAs, net — 11,260,000 (12,396,000 ) (1,136,000 ) 2,569,117 22,288 Markit IOS total return swaps 889,418 99,911 (898,736 ) 90,593 471,028 (13,374 ) Forward purchase commitments 286,120 1,548,027 (1,834,147 ) — 269,562 2,068 Total $ 21,998,381 $ 29,516,394 $ (32,712,275 ) $ 18,802,500 $ 21,641,836 $ (12,364 ) ____________________ (1) Excludes net interest paid or received in full settlement of the net interest spread liability.</t>
  </si>
  <si>
    <t>Schedule of TBA Positions</t>
  </si>
  <si>
    <t>The following tables present the notional amount, cost basis, market value and carrying value (which approximates fair value) of the Company’s TBA positions as of December 31, 2017 and December 31, 2016 : December 31, 2017 Net Carrying Value (4) (in thousands) Notional Amount (1) Cost Basis (2) Market Value (3) Derivative Assets Derivative Liabilities Purchase contracts $ 733,000 $ 769,446 $ 770,359 $ 913 $ — Sale contracts (1,306,000 ) (1,316,368 ) (1,318,297 ) — (1,930 ) TBAs, net $ (573,000 ) $ (546,922 ) $ (547,938 ) $ 913 $ (1,930 )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t>
  </si>
  <si>
    <t>Schedule of Interest Rate Swap Payers</t>
  </si>
  <si>
    <t>As of December 31, 2017 and December 31, 2016 , the Company held the following interest rate swaps that were utilized as economic hedges of interest rate exposure (or duration) whereby the Company receives interest at a three-month LIBOR rate: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notional in thousands) December 31, 2016 Swaps Maturities Notional Amount (1) Weighted Average Fixed Pay Rate (2) Weighted Average Receive Rate (2) Weighted Average Maturity (Years) (2) 2018 $ 2,375,000 0.765 % 0.934 % 0.59 2019 5,340,000 1.232 % 0.945 % 1.59 2020 350,000 1.283 % 0.895 % 2.44 2021 1,460,000 1.481 % 0.920 % 3.74 2022 and Thereafter 5,782,063 1.984 % 0.955 % 6.17 Total $ 15,307,063 1.441 % 0.943 % 3.24 ____________________ (1) Notional amount includes $570.0 million and $777.1 million in forward starting interest rate swaps as of December 31, 2017 and December 31, 2016 , respectively. (2) Weighted averages exclude forward starting interest rate swaps. As of December 31, 2017 and December 31, 2016 , the weighted average fixed pay rate on forward starting interest rate swaps was 2.1% and 2.0% , respectively.</t>
  </si>
  <si>
    <t>Schedule of Interest Rate Swap Receivers</t>
  </si>
  <si>
    <t>Additionally, as of December 31, 2017 and December 31, 2016 , the Company held the following interest rate swaps in order to mitigate mortgage interest rate exposure (or duration) risk whereby the Company pays interest at a three-month LIBOR rate: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 (notional in thousands) December 31, 2016 Swaps Maturities Notional Amounts Weighted Average Pay Rate Weighted Average Fixed Receive Rate Weighted Average Maturity (Years) 2019 $ 575,000 0.911 % 1.440 % 1.89 2020 500,000 0.882 % 1.042 % 2.06 2021 510,000 0.881 % 1.580 % 3.59 2022 and Thereafter 3,479,000 0.963 % 2.137 % 5.52 Total $ 5,064,000 0.941 % 1.894 % 4.57</t>
  </si>
  <si>
    <t>Schedule of Interest Rate Swaptions</t>
  </si>
  <si>
    <t>As of December 31, 2017 and December 31, 2016 , the Company had the following outstanding interest rate swaptions that were utilized as macro-economic hedges: December 31, 2017 (notional and dollars in thousands) Option Underlying Swap Swaption Expiration Cost Basis Fair Value Average Months to Expiration Notional Amount Average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Sale contracts: Payer &lt; 6 Months $ (51,355 ) $ (1,414 ) 5.81 $ (500,000 ) 3.40 % 3M Libor 10.0 Payer ≥ 6 Months (29,893 ) (938 ) 6.77 (300,000 ) 3.50 % 3M Libor 10.0 Receiver &lt; 6 Months $ — $ (2,353 ) 2.30 $ (3,775,000 ) 3M Libor 1.19 % 4.9</t>
  </si>
  <si>
    <t>Schedule of Inverse Interest-Only Securities Reconciliation</t>
  </si>
  <si>
    <t>The following table presents the amortized cost and carrying value (which approximates fair value) of inverse interest-only securities as of December 31, 2017 and December 31, 2016 : (in thousands) December 31, December 31, Face Value $ 588,246 $ 740,844 Amortized Cost $ 86,734 $ 109,762 Gross unrealized gains 6,843 18,389 Gross unrealized losses (2,602 ) (1,552 ) Market Value $ 90,975 $ 126,599</t>
  </si>
  <si>
    <t>Schedule of Total Return Swaps</t>
  </si>
  <si>
    <t>The Company had the following total return swap agreements in place at December 31, 2017 and December 31, 2016 : (notional and dollars in thousands) December 31, 2017 Maturity Date Current Notional Amount Fair Value Cost Basis Unrealized Gain (Loss) January 12, 2043 $ (24,362 ) $ (24 ) $ 201 $ (225 ) January 12, 2044 (39,145 ) (82 ) 366 (448 ) Total $ (63,507 ) $ (106 ) $ 567 $ (673 ) (notional and dollars in thousands) December 31, 2016 Maturity Date Current Notional Amount Fair Value Cost Basis Unrealized Gain (Loss) January 12, 2043 $ (45,083 ) $ (5 ) $ 320 $ (325 ) January 12, 2044 (45,510 ) (12 ) 366 (378 ) Total $ (90,593 ) $ (17 ) $ 686 $ (703 )</t>
  </si>
  <si>
    <t>Other Assets (Tables)</t>
  </si>
  <si>
    <t>Schedule of Other Assets</t>
  </si>
  <si>
    <t>Other assets as of December 31, 2017 and December 31, 2016 are summarized in the following table: (in thousands) December 31, December 31, Property and equipment at cost $ 6,776 $ 6,481 Accumulated depreciation (1) (5,550 ) (4,566 ) Net property and equipment 1,226 1,915 Equity securities, at fair value 29,413 — Prepaid expenses 1,755 1,406 Income taxes receivable 130 1,527 Deferred tax assets, net 25,956 (2) 57,361 Servicing advances 31,050 26,147 Federal Home Loan Bank stock 53,826 167,856 Equity investments 3,000 3,000 Other receivables 29,482 33,553 Total other assets $ 175,838 $ 292,765 ____________________ (1) Depreciation expense for the years ended December 31, 2017 and 2016 was $0.9 million and $1.3 million , respectively. (2) Net of valuation allowance of $2.7 million .</t>
  </si>
  <si>
    <t>Other Liabilities (Tables)</t>
  </si>
  <si>
    <t>Other liabilities as of December 31, 2017 and December 31, 2016 are summarized in the following table: (in thousands) December 31, December 31, Accrued expenses $ 24,737 $ 28,920 Accrued interest payable 87,698 28,851 Other 3,043 20,448 Total other liabilities $ 115,478 $ 78,219</t>
  </si>
  <si>
    <t>Fair Value (Tables)</t>
  </si>
  <si>
    <t>Schedule of Fair Value, Assets and Liabilities Measured on Recurring Basis</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17 (in thousands) Level 1 Level 2 Level 3 Total Assets Available-for-sale securities $ — $ 21,067,678 $ 153,141 $ 21,220,819 Mortgage servicing rights — — 1,086,717 1,086,717 Residential mortgage loans held-for-sale — 474 29,940 30,414 Derivative assets 913 309,005 — 309,918 Equity securities 29,413 — — 29,413 Total assets $ 30,326 $ 21,377,157 $ 1,269,798 $ 22,677,281 Liabilities Derivative liabilities $ 1,930 $ 29,973 $ — $ 31,903 Total liabilities $ 1,930 $ 29,973 $ — $ 31,903 Recurring Fair Value Measurements December 31, 2016 (in thousands) Level 1 Level 2 Level 3 Total Assets Available-for-sale securities $ — $ 13,116,171 $ — $ 13,116,171 Mortgage servicing rights — — 693,815 693,815 Residential mortgage loans held-for-investment in securitization trusts — 3,271,317 — 3,271,317 Residential mortgage loans held-for-sale — 925 39,221 40,146 Derivative assets 4,294 319,888 — 324,182 Total assets $ 4,294 $ 16,708,301 $ 733,036 $ 17,445,631 Liabilities Collateralized borrowings in securitization trusts $ — $ 3,037,196 $ — $ 3,037,196 Derivative liabilities 10,344 2,157 — 12,501 Total liabilities $ 10,344 $ 3,039,353 $ — $ 3,049,697</t>
  </si>
  <si>
    <t>Fair Value, Assets Measured on Recurring Basis, Unobservable Input Reconciliation</t>
  </si>
  <si>
    <t>The following tables present the reconciliation for all of the Company’s Level 3 assets measured at fair value on a recurring basis: Year Ended December 31, 2017 (in thousands) Available-For-Sale Securities Mortgage Servicing Rights Residential Mortgage Loans Held-For-Sale Beginning of period level 3 fair value $ — $ 693,815 $ 39,221 Gains (losses) included in net income: Realized (losses) gains — (97,372 ) 1,780 Unrealized (losses) gains — 6,339 (1) 726 (3) Total gains (losses) included in net income — (91,033 ) 2,506 Other comprehensive income (loss) 141 — — Purchases 153,000 499,886 575 Sales — (355 ) (3,717 ) Settlements — (15,596 ) (8,645 ) Gross transfers into level 3 — — — Gross transfers out of level 3 — — — End of period level 3 fair value $ 153,141 $ 1,086,717 $ 29,940 Change in unrealized gains or losses for the period included in earnings for assets held at the end of the reporting period $ 141 $ 5,870 (2) $ 916 (4) Year Ended December 31, 2016 (in thousands) Available-For-Sale Securities Mortgage Servicing Rights Residential Mortgage Loans Held-For-Sale Beginning of period level 3 fair value $ — $ 493,688 $ 47,112 Gains (losses) included in net income: Realized (losses) gains — (100,103 ) 4,451 Unrealized (losses) gains — 16,572 (1) (135 ) (3) Total gains (losses) included in net income — (83,531 ) 4,316 Other comprehensive income (loss) — — — Purchases — 313,504 183,074 Sales — (40,137 ) (98,338 ) Settlements — 10,291 (96,943 ) Gross transfers into level 3 — — — Gross transfers out of level 3 — — — End of period level 3 fair value $ — $ 693,815 $ 39,221 Change in unrealized gains or losses for the period included in earnings for assets held at the end of the reporting period $ — $ 13,906 (2) $ 168 (4) ___________________ (1) The change in unrealized gains or losses on MSR was recorded in loss on servicing asset on the consolidated statements of comprehensive income (loss) . (2) The change in unrealized gains or losses on MSR that were held at the end of the reporting period was recorded in loss on servicing asset on the consolidated statements of comprehensive income (loss) . (3) The change in unrealized gains or losses on residential mortgage loans held-for-sale was recorded in gain on residential mortgage loans held-for-sale on the consolidated statements of comprehensive income (loss) . (4) The change in unrealized gains or losses on residential mortgage loans held-for-sale that were held at the end of the reporting period was recorded in gain on residential mortgage loans held-for-sale on the consolidated statements of comprehensive income (loss) .</t>
  </si>
  <si>
    <t>Fair Value Inputs, Assets, Quantitative Information</t>
  </si>
  <si>
    <t>The table below presents information about the significant unobservable inputs used by the third-party pricing providers in the fair value measurement of the Company’s MSR classified as Level 3 fair value assets at December 31, 2017 : December 31, 2017 Valuation Technique Unobservable Input (1) Range Weighted Average Discounted cash flow Constant prepayment speed 8.2 - 11.2 % 9.8% Delinquency 1.3 - 2.0 % 1.7% Discount rate 8.3 - 11.2 % 9.9% December 31, 2016 Valuation Technique Unobservable Input (1) Range Weighted Average Discounted cash flow Constant prepayment speed 8.0 - 10.3 % 9.2% Delinquency 1.8 - 2.1 % 1.9% Discount rate 8.4 - 10.2 % 9.4%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t>
  </si>
  <si>
    <t>The following tables summarize the fair value option elections and information regarding the line items and amounts recognized in the consolidated statements of comprehensive income (loss) for each fair value option-elected item. Year Ended December 31, 2017 (in thousands) Interest income (expense) (Loss) gain on investment securities Gain on residential mortgage loans held-for-sale Other income (loss) Total included in net income Change in fair value due to credit risk Assets Available-for-sale securities $ (4,062 ) $ 3,915 $ — $ — $ (147 ) N/A Residential mortgage loans held-for-investment in securitization trusts 102,886 (1) — — 45,275 148,161 $ — (2) Residential mortgage loans held-for-sale 1,704 (1) — 2,383 — 4,087 $ (1,120 ) (3) Liabilities Collateralized borrowings in securitization trusts (82,573 ) — — (22,592 ) (105,165 ) — (2) Total $ 17,955 $ 3,915 $ 2,383 $ 22,683 $ 46,936 $ (1,120 ) Year Ended December 31, 2016 (in thousands) Interest income (expense) (Loss) gain on investment securities Gain on residential mortgage loans held-for-sale Other income (loss) Total included in net income Change in fair value due to credit risk Assets Available-for-sale securities $ (281 ) $ 1,905 $ — $ — $ 1,624 N/A Residential mortgage loans held-for-investment in securitization trusts 133,993 (1) — — (19,741 ) 114,252 $ — (2) Residential mortgage loans held-for-sale 23,037 (1) — 15,735 — 38,772 228 (3) Liabilities Collateralized borrowings in securitization trusts (97,729 ) — — 7,907 (89,822 ) — (2) Total $ 59,020 $ 1,905 $ 15,735 $ (11,834 ) $ 64,826 $ 228 Year Ended December 31, 2015 (in thousands) Interest income (expense) (Loss) gain on investment securities Gain on residential mortgage loans held-for-sale Other income (loss) Total included in net income Change in fair value due to credit risk Assets Available-for-sale securities $ 124 $ (68 ) $ — $ — $ 56 N/A Residential mortgage loans held-for-investment in securitization trusts 95,740 (1) — — (52,440 ) 43,300 — (2) Residential mortgage loans held-for-sale 28,966 (1) — 15,932 — 44,898 (6,365 ) (3) Liabilities Collateralized borrowings in securitization trusts (57,216 ) — — 25,914 (31,302 ) — (2) Total $ 67,614 $ (68 ) $ 15,932 $ (26,526 ) $ 56,952 $ (6,365 )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t>
  </si>
  <si>
    <t>Schedule of Financing Receivables, Non Accrual Status</t>
  </si>
  <si>
    <t>The table below provides the fair value and the unpaid principal balance for the Company’s fair value option-elected loans and collateralized borrowings. December 31, 2017 December 31, 2016 (in thousands) Unpaid Principal Balance Fair Value (1) Unpaid Principal Balance Fair Value (1) Residential mortgage loans held-for-investment in securitization trusts Total loans $ — $ — $ 3,234,044 $ 3,271,317 Nonaccrual loans $ — $ — $ 2,373 $ 2,408 Loans 90+ days past due $ — $ — $ 1,401 $ 1,419 Residential mortgage loans held-for-sale Total loans $ 37,632 $ 30,414 $ 49,986 $ 40,146 Nonaccrual loans $ 13,511 $ 10,963 $ 25,445 $ 21,162 Loans 90+ days past due $ 12,136 $ 9,857 $ 21,759 $ 18,203 Collateralized borrowings in securitization trusts Total borrowings $ — $ — $ 3,015,162 $ 3,037,196 ____________________ (1) Excludes accrued interest receivable.</t>
  </si>
  <si>
    <t>Fair Value, by Balance Sheet Grouping</t>
  </si>
  <si>
    <t>The following table presents the carrying values and estimated fair values of assets and liabilities that are required to be recorded or disclosed at fair value at December 31, 2017 and December 31, 2016 . December 31, 2017 December 31, 2016 (in thousands) Carrying Value Fair Value Carrying Value Fair Value Assets Available-for-sale securities $ 21,220,819 $ 21,220,819 $ 13,116,171 $ 13,116,171 Mortgage servicing rights $ 1,086,717 $ 1,086,717 $ 693,815 $ 693,815 Residential mortgage loans held-for-investment in securitization trusts $ — $ — $ 3,271,317 $ 3,271,317 Residential mortgage loans held-for-sale $ 30,414 $ 30,414 $ 40,146 $ 40,146 Cash and cash equivalents $ 419,159 $ 419,159 $ 350,864 $ 350,864 Restricted cash $ 635,836 $ 635,836 $ 408,052 $ 408,052 Derivative assets $ 309,918 $ 309,918 $ 324,182 $ 324,182 Equity securities $ 29,413 $ 29,413 $ — $ — Federal Home Loan Bank stock $ 53,826 $ 53,826 $ 167,856 $ 167,856 Equity investments $ 3,000 $ 3,000 $ 3,000 $ 3,000 Liabilities Repurchase agreements $ 19,451,207 $ 19,451,207 $ 8,865,184 $ 8,865,184 Collateralized borrowings in securitization trusts $ — $ — $ 3,037,196 $ 3,037,196 Federal Home Loan Bank advances $ 1,215,024 $ 1,215,024 $ 4,000,000 $ 4,000,000 Revolving credit facilities $ 20,000 $ 20,000 $ 70,000 $ 70,000 Convertible senior notes $ 282,827 $ 306,351 $ — $ — Derivative liabilities $ 31,903 $ 31,903 $ 12,501 $ 12,501</t>
  </si>
  <si>
    <t>Repurchase Agreements (Tables)</t>
  </si>
  <si>
    <t>Schedule of Repurchase Agreements By Term, Short or Long</t>
  </si>
  <si>
    <t>At December 31, 2017 and December 31, 2016 , the repurchase agreement balances were as follows: (in thousands) December 31, December 31, Short-term $ 19,338,707 $ 8,865,184 Long-term 112,500 — Total $ 19,451,207 $ 8,865,184</t>
  </si>
  <si>
    <t>Schedule of Repurchase Agreements by Maturity</t>
  </si>
  <si>
    <t>At December 31, 2017 and December 31, 2016 , the repurchase agreements had the following characteristics and remaining maturities: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 December 31, 2016 Collateral Type (in thousands) Agency RMBS Non-Agency Securities (1) Agency Derivatives Mortgage Servicing Rights Total Amount Outstanding Within 30 days $ 2,511,773 $ 688,667 $ 30,672 $ — $ 3,231,112 30 to 59 days 1,786,664 326,471 68,257 — 2,181,392 60 to 89 days 1,035,806 89,281 3,307 — 1,128,394 90 to 119 days 1,192,127 251,929 — — 1,444,056 120 to 364 days 810,552 69,678 — — 880,230 One year and over — — — — — Total $ 7,336,922 $ 1,426,026 $ 102,236 $ — $ 8,865,184 Weighted average borrowing rate 0.94 % 2.60 % 1.69 % — % 1.22 % ____________________ (1) Includes repurchase agreements collateralized by retained interests from the Company’s previous on-balance sheet securitizations, which were eliminated in consolidation in accordance with U.S. GAAP.</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in thousands) December 31, December 31, Available-for-sale securities, at fair value $ 19,780,175 $ 9,528,163 Mortgage servicing rights, at fair value 424,740 — Net economic interests in consolidated securitization trusts — 211,095 (1) Cash and cash equivalents 15,000 15,000 Restricted cash 417,018 162,759 Due from counterparties 773,422 48,690 Derivative assets, at fair value 90,895 126,341 Total $ 21,501,250 $ 10,092,048 ____________________ (1) Includes the retained interests from the Company’s previous on-balance sheet securitizations, which were eliminated in consolidation in accordance with U.S. GAAP.</t>
  </si>
  <si>
    <t>Schedule of Repurchase Agreement Counterparties with Whom Repurchase Agreements Exceed 10 Percent of Stockholders' Equity</t>
  </si>
  <si>
    <t>The following table summarizes certain characteristics of the Company’s repurchase agreements and counterparty concentration at December 31, 2017 and December 31, 2016 : December 31, 2017 December 31, 2016 (dollars in thousands) Amount Outstanding Net Counterparty Exposure (1) Percent of Equity Weighted Average Days to Maturity Amount Outstanding Net Counterparty Exposure (1) Percent of Equity Weighted Average Days to Maturity Barclays Capital Inc. $ 1,958,741 $ 275,128 8 % 93 $ 292,086 $ 164,315 5 % 26 All other counterparties (2) 17,492,466 1,467,995 41 % 82 8,573,098 1,058,367 31 % 58 Total $ 19,451,207 $ 1,743,123 $ 8,865,184 $ 1,222,682 ____________________ (1) Represents the net carrying value of th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The Company did not have any such payables at December 31, 2017 or December 31, 2016 . (2) Represents amounts outstanding with 26 and 22 counterparties at December 31, 2017 and December 31, 2016 , respectively.</t>
  </si>
  <si>
    <t>Federal Home Loan Bank of Des Moines Advances (Tables)</t>
  </si>
  <si>
    <t>Schedule of Maturities of Federal Home Loan Bank Advances</t>
  </si>
  <si>
    <t>At December 31, 2017 and December 31, 2016 , FHLB advances had the following remaining maturities: (in thousands) December 31, December 31, ≤ 1 year $ — $ 651,238 &gt; 1 and ≤ 3 years 815,024 815,024 &gt; 3 and ≤ 5 years — — &gt; 5 and ≤ 10 years — — &gt; 10 years 400,000 2,533,738 Total $ 1,215,024 $ 4,000,000</t>
  </si>
  <si>
    <t>Schedule of Underlying Assets of Federal Home Loan Bank Advances</t>
  </si>
  <si>
    <t>The following table summarizes assets at carrying values that are pledged or restricted as collateral for the future payment obligations of FHLB advances: (in thousands) December 31, December 31, Available-for-sale securities, at fair value $ 1,210,715 $ 3,576,481 Assets of discontinued operations — 708,989 Net economic interests in consolidated securitization trusts — 2,015 (1) Due from counterparties 62,959 — Total $ 1,273,674 $ 4,287,485 ____________________ (1) Includes the retained interests from the Company’s previous on-balance sheet securitizations, which were eliminated in consolidation in accordance with U.S. GAAP.</t>
  </si>
  <si>
    <t>Commitments and Contingencies (Tables)</t>
  </si>
  <si>
    <t>Schedule of Future Minimum Rental Payments for Operating Leases</t>
  </si>
  <si>
    <t>Future minimum rental payments, including escalation clauses and net of contractual subleases, under leases with terms of one year or more at December 31, 2017 were as follows: (in thousands) Year Minimum Payment 2018 $ 1,694 2019 2,632 2020 2,787 2021 2,697 2022 1,201 Thereafter 188 Total $ 11,199</t>
  </si>
  <si>
    <t>Stockholders' Equity (Tables)</t>
  </si>
  <si>
    <t>Preferred Stock</t>
  </si>
  <si>
    <t>The following table presents cash dividends declared by the Company on its preferred stock during the year ended December 31, 2017 : Declaration Date Record Date Payment Date Cash Dividend Per Preferred Share Series A Preferred Stock: December 14, 2017 January 12, 2018 January 29, 2018 $ 0.50781 September 14, 2017 October 12, 2017 October 27, 2017 $ 0.50781 June 15, 2017 July 12, 2017 July 27, 2017 $ 0.75043 Series B Preferred Stock: December 14, 2017 January 12, 2018 January 29, 2018 $ 0.47656 September 14, 2017 October 12, 2017 October 27, 2017 $ 0.51892 Series C Preferred Stock: December 14, 2017 January 12, 2018 January 29, 2018 $ 0.30208</t>
  </si>
  <si>
    <t>Dividends Declared</t>
  </si>
  <si>
    <t>Distributions to Preferred Stockholders The following table presents cash dividends declared by the Company on its preferred stock during the year ended December 31, 2017 : Declaration Date Record Date Payment Date Cash Dividend Per Preferred Share Series A Preferred Stock: December 14, 2017 January 12, 2018 January 29, 2018 $ 0.50781 September 14, 2017 October 12, 2017 October 27, 2017 $ 0.50781 June 15, 2017 July 12, 2017 July 27, 2017 $ 0.75043 Series B Preferred Stock: December 14, 2017 January 12, 2018 January 29, 2018 $ 0.47656 September 14, 2017 October 12, 2017 October 27, 2017 $ 0.51892 Series C Preferred Stock: December 14, 2017 January 12, 2018 January 29, 2018 $ 0.30208 Common Stock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As of December 31, 2017 , the Company had 174,496,587 shares of common stock outstanding. The following table presents a reconciliation of the common shares outstanding from December 31, 2014 through December 31, 2017 : Number of common shares Common shares outstanding, December 31, 2014 183,197,960 Issuance of common stock 34,913 Issuance of restricted stock (1) 552,680 Repurchase of common stock (6,832,150 ) Common shares outstanding, December 31, 2015 176,953,403 Issuance of common stock 30,301 Issuance of restricted stock (1) 852,459 Repurchase of common stock (4,010,000 ) Common shares outstanding, December 31, 2016 173,826,163 Issuance of common stock 26,950 Issuance of restricted stock (1) 643,474 Common shares outstanding, December 31, 2017 174,496,587 ____________________ (1) Represents shares of restricted stock granted under the Second Restated 2009 Equity Incentive Plan, of which 1,284,010 restricted shares remained subject to vesting requirements at December 31, 2017 . Distributions to Common Stockholders The following table presents cash dividends declared by the Company on its common stock during the years ended December 31, 2017 , 2016 and 2015 : Declaration Date Record Date Payment Date Cash Dividend Per Common Share December 14, 2017 December 26, 2017 December 29, 2017 $ 0.47 September 14, 2017 September 29, 2017 October 27, 2017 $ 0.52 June 15, 2017 June 30, 2017 July 27, 2017 $ 0.52 March 14, 2017 March 31, 2017 April 27, 2017 $ 0.50 December 15, 2016 December 30, 2016 January 27, 2017 $ 0.48 September 15, 2016 September 30, 2016 October 20, 2016 $ 0.46 June 16, 2016 June 30, 2016 July 20, 2016 $ 0.46 March 15, 2016 March 31, 2016 April 21, 2016 $ 0.46 December 16, 2015 December 30, 2015 January 20, 2016 $ 0.52 September 16, 2015 September 30, 2015 October 22, 2015 $ 0.52 June 17, 2015 June 30, 2015 July 21, 2015 $ 0.52 March 18, 2015 March 31, 2015 April 21, 2015 $ 0.52</t>
  </si>
  <si>
    <t>Schedule of Stock by Class</t>
  </si>
  <si>
    <t>The following table presents a reconciliation of the common shares outstanding from December 31, 2014 through December 31, 2017 : Number of common shares Common shares outstanding, December 31, 2014 183,197,960 Issuance of common stock 34,913 Issuance of restricted stock (1) 552,680 Repurchase of common stock (6,832,150 ) Common shares outstanding, December 31, 2015 176,953,403 Issuance of common stock 30,301 Issuance of restricted stock (1) 852,459 Repurchase of common stock (4,010,000 ) Common shares outstanding, December 31, 2016 173,826,163 Issuance of common stock 26,950 Issuance of restricted stock (1) 643,474 Common shares outstanding, December 31, 2017 174,496,587 ____________________ (1) Represents shares of restricted stock granted under the Second Restated 2009 Equity Incentive Plan, of which 1,284,010 restricted shares remained subject to vesting requirements at December 31, 2017 .</t>
  </si>
  <si>
    <t>Schedule of Accumulated Other Comprehensive Income (Loss)</t>
  </si>
  <si>
    <t>Accumulated other comprehensive income at December 31, 2017 and December 31, 2016 was as follows: (in thousands) December 31, December 31, Available-for-sale securities Unrealized gains $ 475,694 $ 393,555 Unrealized losses (140,881 ) (194,328 ) Accumulated other comprehensive income $ 334,813 $ 199,227</t>
  </si>
  <si>
    <t>Reclassification out of Accumulated Other Comprehensive Income</t>
  </si>
  <si>
    <t>The following table summarizes reclassifications out of accumulated other comprehensive income for the years ended December 31, 2017 , 2016 : Affected Line Item in the Consolidated Statements of Comprehensive Income (Loss) Amount Reclassified out of Accumulated Other Comprehensive Income Year Ended (in thousands) December 31, 2017 2016 2015 Other-than-temporary impairments on AFS securities Total other-than-temporary impairment losses $ 789 $ 1,822 $ 535 Realized gains on sales of certain AFS securities, net of tax (Loss) gain on investment securities 5,207 (102,852 ) (336,230 ) Total $ 5,996 $ (101,030 ) $ (335,695 )</t>
  </si>
  <si>
    <t>Equity Incentive Plan (Tables)</t>
  </si>
  <si>
    <t>Schedule of Share-based Compensation, Restricted Stock and Restricted Stock Units Activity</t>
  </si>
  <si>
    <t>The following table summarizes the activity related to restricted common stock for the year ended December 31, 2017 and 2016 : Year Ended December 31, 2017 2016 Shares Weighted Average Grant Date Fair Market Value Shares Weighted Average Grant Date Fair Market Value Outstanding at Beginning of Period 1,319,712 $ 17.10 1,145,305 $ 20.73 Granted 671,845 17.60 1,009,630 15.11 Vested (684,727 ) (17.47 ) (684,614 ) (20.26 ) Forfeited (22,820 ) (17.90 ) (150,609 ) (17.01 ) Outstanding at End of Period 1,284,010 $ 17.15 1,319,712 $ 17.10</t>
  </si>
  <si>
    <t>Restructuring Charges (Tables)</t>
  </si>
  <si>
    <t>Restructuring and Related Costs</t>
  </si>
  <si>
    <t>On July 28, 2016, the Company announced that its board of directors had approved a plan to discontinue the Company’s mortgage loan conduit and securitization business. In connection with the closure, the Company incurred the following charges, which are included within restructuring charges on the Company’s consolidated statements of comprehensive income (loss) , for the years ended December 31, 2017 and 2016 : Year Ended December 31, (in thousands) 2017 2016 2015 Termination benefits $ — $ 2,398 $ — Contract terminations — 217 — Other associated costs — 375 — Total $ — $ 2,990 $ —</t>
  </si>
  <si>
    <t>Income Taxes Income Taxes (Tables)</t>
  </si>
  <si>
    <t>Schedule of Components of Income Tax Expense (Benefit)</t>
  </si>
  <si>
    <t>The following table summarizes the tax (benefit) provision from continuing operations recorded at the taxable subsidiary level for the years ended December 31, 2017 , 2016 and 2015 : Year Ended December 31, (in thousands) 2017 2016 2015 Current tax provision (benefit): Federal $ 492 $ (1,616 ) $ (4,097 ) State 57 164 175 Total current tax provision (benefit) 549 (1,452 ) (3,922 ) Deferred tax (benefit) provision (11,031 ) 13,766 (12,638 ) Total (benefit from) provision for income taxes $ (10,482 ) $ 12,314 $ (16,560 )</t>
  </si>
  <si>
    <t>Schedule of Effective Income Tax Rate Reconciliation</t>
  </si>
  <si>
    <t>The following is a reconciliation of the statutory federal and state rates to the effective rates, for the years ended December 31, 2017 , 2016 and 2015 : Year Ended December 31, 2017 2016 2015 (dollars in thousands) Amount Percent Amount Percent Amount Percent Computed income tax expense at federal rate $ 104,215 35 % $ 127,957 35 % $ 166,432 35 % State taxes, net of federal benefit, if applicable 37 — % 106 — % 114 — % Permanent differences in taxable income from GAAP net income (1) 1,208 — % 401 — % 4,203 1 % Dividends paid deduction (115,942 ) (39 )% (116,150 ) (32 )% (187,309 ) (39 )% (Benefit from) provision for income taxes/ Effective Tax Rate (2) $ (10,482 ) (4 )% $ 12,314 3 % $ (16,560 ) (3 )% ____________________ (1) For the year ended December 31, 2017, permanent differences include a provision of $17.5 million related to the effect of the federal tax reform statutory rate change from 35% to 21% . (2) The provision for (benefit from) income taxes is recorded at the taxable subsidiary level.</t>
  </si>
  <si>
    <t>Schedule of Current and Deferred Tax Assets and Liabilities</t>
  </si>
  <si>
    <t>The Company’s consolidated balance sheets, as of December 31, 2017 and December 31, 2016 contain the following current and deferred tax liabilities and assets, which are included in other assets, and are recorded at the taxable subsidiary level: (in thousands) December 31, December 31, Income taxes receivable Federal income taxes receivable $ 130 $ 1,527 State and local income taxes receivable — — Income taxes receivable, net 130 1,527 Deferred tax assets (liabilities) Deferred tax asset 50,419 111,636 Deferred tax liability (24,463 ) (54,275 ) Total net deferred tax assets 25,956 57,361 Total tax assets, net $ 26,086 $ 58,888</t>
  </si>
  <si>
    <t>Schedule of Deferred Tax Assets and Liabilities</t>
  </si>
  <si>
    <t>Components of the Company’s deferred tax assets as of December 31, 2017 and December 31, 2016 were as follows: (in thousands) December 31, December 31, Available-for-sale securities $ (11,917 ) $ 17,942 Mortgage servicing rights (9,054 ) (9,492 ) Derivative assets and liabilities 4,870 (42,666 ) Other assets 139 24 Other liabilities 545 2,713 Intangibles 108 235 Alternative minimum tax credit 2,386 1,904 Net operating loss carryforward 21,853 42,039 Capital loss carryforward 19,766 44,662 Total deferred tax assets 28,696 57,361 Valuation allowance (2,740 ) — Total net deferred tax assets $ 25,956 $ 57,361</t>
  </si>
  <si>
    <t>Earnings Per Share (Tables)</t>
  </si>
  <si>
    <t>Schedule of Earnings Per Share, Basic and Diluted</t>
  </si>
  <si>
    <t>The following table presents a reconciliation of the earnings and shares used in calculating basic and diluted earnings per share for the years ended December 31, 2017 , 2016 and 2015 . All per share amounts, common shares outstanding and restricted shares for all periods presented reflect the Company’s one-for-two reverse stock split effected on November 1, 2017 (refer to Note 21 - Stockholders’ Equity for additional information). Year Ended December 31, (in thousands, except share data) 2017 2016 2015 Numerator: Net income from continuing operations $ 308,239 $ 317,921 $ 492,072 Income from discontinued operations, net of tax 44,146 35,357 138 Net income 352,385 353,278 492,210 Income from discontinued operations attributable to noncontrolling interest 3,814 — — Net income attributable to Two Harbors Investment Corp. 348,571 353,278 492,210 Dividends on preferred stock 25,122 — — Net income attributable to common stockholders - basic 323,449 353,278 492,210 Interest expense attributable to convertible notes (1) 17,867 — — Net income attributable to common stockholders - diluted 341,316 353,278 492,210 Denominator: Weighted average common shares outstanding 173,063,178 172,523,497 181,527,614 Weighted average restricted stock shares 1,370,821 1,513,355 1,096,255 Basic weighted average shares outstanding 174,433,999 174,036,852 182,623,869 Effect of dilutive shares issued in an assumed conversion 13,699,342 — — Diluted weighted average shares outstanding 188,133,341 174,036,852 182,623,869 Basic Earnings Per Share: Continuing operations $ 1.62 $ 1.83 $ 2.70 Discontinued operations 0.23 0.20 — Net income $ 1.85 $ 2.03 $ 2.70 Diluted Earnings Per Share: Continuing operations $ 1.60 $ 1.83 $ 2.70 Discontinued operations 0.21 0.20 — Net income $ 1.81 $ 2.03 $ 2.70 ___________________ (1) Includes a nondiscretionary adjustment for the assumed change in the management fee calculation.</t>
  </si>
  <si>
    <t>Organization and Operations (Details)</t>
  </si>
  <si>
    <t>Jun. 28, 2017shares</t>
  </si>
  <si>
    <t>Shares of Granite Point Mortgage Trust Inc. common stock received in exchange for contribution (in shares)</t>
  </si>
  <si>
    <t>Ownership percentage in Granite Point Mortgage Trust Inc.</t>
  </si>
  <si>
    <t>76.50%</t>
  </si>
  <si>
    <t>Organization and Operations Special Dividend (Details)</t>
  </si>
  <si>
    <t>Nov. 01, 2017shares</t>
  </si>
  <si>
    <t>Number of shares of common stock of Granite Point Mortgage Trust Inc distributed via special dividend (in shares)</t>
  </si>
  <si>
    <t>Basis of Presentation and Significant Accounting Policies Consolidation and Basis of Presentation (Details)</t>
  </si>
  <si>
    <t>Reverse stock split, conversion ratio</t>
  </si>
  <si>
    <t>Basis of Presentation and Significant Accounting Policies Income Taxes (Details)</t>
  </si>
  <si>
    <t>Dec. 31, 2018</t>
  </si>
  <si>
    <t>Subsequent Event [Line Items]</t>
  </si>
  <si>
    <t>Federal income tax rate applicable to corporations</t>
  </si>
  <si>
    <t>35.00%</t>
  </si>
  <si>
    <t>Percent of REIT taxable income the company is required to distribute</t>
  </si>
  <si>
    <t>90.00%</t>
  </si>
  <si>
    <t>Subsequent Event [Member]</t>
  </si>
  <si>
    <t>21.00%</t>
  </si>
  <si>
    <t>Basis of Presentation and Significant Accounting Policies Earnings Per Share (Details)</t>
  </si>
  <si>
    <t>Nov. 01, 2017</t>
  </si>
  <si>
    <t>Basis of Presentation and Significant Accounting Policies Offsetting Assets and Liabilities (Details) - USD ($) $ in Thousands</t>
  </si>
  <si>
    <t>Gross amount of recognized derivative assets</t>
  </si>
  <si>
    <t>Gross amount of derivative liabilities offset against derivative assets in the balance sheet</t>
  </si>
  <si>
    <t>Net amount of derivative assets presented in the balance sheet</t>
  </si>
  <si>
    <t>Gross amount of derivative liabilities not offset against derivative assets in the balance sheet</t>
  </si>
  <si>
    <t>Gross amount of cash collateral received not offset against derivative assets in the balance sheet</t>
  </si>
  <si>
    <t>Net amount of derivative assets after effects of amounts offset and not offset in the balance sheet</t>
  </si>
  <si>
    <t>Gross amount of recognized assets subject to master netting arrangements or similar agreements</t>
  </si>
  <si>
    <t>Gross amount of liabilities offset against assets subject to master netting arrangements or similar agreements in the balance sheet</t>
  </si>
  <si>
    <t>Net amount of assets subject to master netting arrangements or similar agreements presented in the balance sheet</t>
  </si>
  <si>
    <t>Gross amount of liabilities not offset against assets subject to master netting arrangements or similar agreements in the balance sheet</t>
  </si>
  <si>
    <t>Gross amount of cash collateral received not offset against assets subject to master netting arrangements or similar agreements in the balance sheet</t>
  </si>
  <si>
    <t>Net amount of assets subject to master netting arrangements or similar agreements after effects of amounts offset and not offset in the balance sheet</t>
  </si>
  <si>
    <t>Gross amount of recognized repurchase agreements</t>
  </si>
  <si>
    <t>Gross amount of financial assets offset against repurchase agreements in the balance sheet</t>
  </si>
  <si>
    <t>Net amount of repurchase agreements presented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Gross amount of recognized derivative liabilities</t>
  </si>
  <si>
    <t>Gross amount of derivative assets offset against derivative liabilities in the balance sheet</t>
  </si>
  <si>
    <t>Net amount of derivative liabilities presented in the balance sheet</t>
  </si>
  <si>
    <t>Gross amount of derivatives assets not offset against derivative liabilities in the balance sheet</t>
  </si>
  <si>
    <t>Gross amount of cash collateral pledged not offset against derivative liabilities in the balance sheet</t>
  </si>
  <si>
    <t>Net amount of derivative liabilities after effects of amounts offset and not offset in the balance sheet</t>
  </si>
  <si>
    <t>Gross amount of recognized liabilities subject to master netting arrangements or similar agreements</t>
  </si>
  <si>
    <t>Gross amount of assets offset against liabilities subject to master netting arrangements or similar agreements in the balance sheet</t>
  </si>
  <si>
    <t>Net amount of liabilities subject to master netting arrangements or similar agreements presented in the balance sheet</t>
  </si>
  <si>
    <t>Gross amount of assets not offset against liabilities subject to master netting arrangements or similar agreements in the balance sheet</t>
  </si>
  <si>
    <t>Gross amount of cash collateral pledged not offset against liabilities subject to master netting arrangements or similar agreements in the balance sheet</t>
  </si>
  <si>
    <t>Net amount of liabilities subject to master netting arrangements or similar agreements after effects of amounts offset and not offset in the balance sheet</t>
  </si>
  <si>
    <t>Basis of Presentation and Significant Accounting Policies Classification of Certain Cash Receipts and Cash Payments and Restricted Cash (Details) - USD ($) $ in Thousands</t>
  </si>
  <si>
    <t>Variable Interest Entities (Details) - USD ($) $ in Thousands</t>
  </si>
  <si>
    <t>Variable Interest Entity [Line Items]</t>
  </si>
  <si>
    <t>Assets of nonconsolidated Variable Interest Entities</t>
  </si>
  <si>
    <t>Assets, Total [Member]</t>
  </si>
  <si>
    <t>Liabilities, Total [Member]</t>
  </si>
  <si>
    <t>Mortgage-backed Securities, Issued by Private Enterprises [Member]</t>
  </si>
  <si>
    <t>Maximum exposure to loss of nonconsolidated Variable Interest Entities</t>
  </si>
  <si>
    <t>Discontinued Operations (Details) - USD ($) $ in Thousands</t>
  </si>
  <si>
    <t>Sep. 30, 2017</t>
  </si>
  <si>
    <t>Mar. 31, 2017</t>
  </si>
  <si>
    <t>Sep. 30, 2016</t>
  </si>
  <si>
    <t>Jun. 30, 2016</t>
  </si>
  <si>
    <t>Mar. 31, 2016</t>
  </si>
  <si>
    <t>Jun. 28, 2017</t>
  </si>
  <si>
    <t>Disposal Group, Including Discontinued Operation, Balance Sheet Disclosures [Abstract]</t>
  </si>
  <si>
    <t>Commercial real estate assets</t>
  </si>
  <si>
    <t>Disposal Group, Including Discontinued Operation, Income Statement Disclosures [Abstract]</t>
  </si>
  <si>
    <t>Interest expense</t>
  </si>
  <si>
    <t>Other income</t>
  </si>
  <si>
    <t>Income from discontinued operations before income taxes</t>
  </si>
  <si>
    <t>Income from discontinued operations attributable to common stockholders</t>
  </si>
  <si>
    <t>Available-for-Sale Securities, at Fair Value (Details) - USD ($) $ in Thousands</t>
  </si>
  <si>
    <t>Schedule of Available-for-sale Securities [Line Items]</t>
  </si>
  <si>
    <t>Available-for-sale securities, at fair value, pledged as collateral for borrowings</t>
  </si>
  <si>
    <t>Federal National Mortgage Association Certificates and Obligations (FNMA) [Member]</t>
  </si>
  <si>
    <t>Federal Home Loan Mortgage Corporation Certificates and Obligations (FHLMC) [Member]</t>
  </si>
  <si>
    <t>Government National Mortgage Association Certificates and Obligations (GNMA) [Member]</t>
  </si>
  <si>
    <t>Schedule of Available-for-sale Securities Reconciliation (Details) - USD ($) $ in Thousands</t>
  </si>
  <si>
    <t>Principal/ Current Face</t>
  </si>
  <si>
    <t>Unamortized Premium</t>
  </si>
  <si>
    <t>Accretable Purchase Discount</t>
  </si>
  <si>
    <t>Credit Reserve Purchase Discount</t>
  </si>
  <si>
    <t>Amortized Cost</t>
  </si>
  <si>
    <t>Unrealized Gain</t>
  </si>
  <si>
    <t>Unrealized Loss</t>
  </si>
  <si>
    <t>Mortgage-backed Securities, Issued by US Government Sponsored Enterprises [Member]</t>
  </si>
  <si>
    <t>Mortgage-backed Securities, Issued by US Government Sponsored Enterprises [Member] | Fixed Income Securities [Member]</t>
  </si>
  <si>
    <t>Mortgage-backed Securities, Issued by US Government Sponsored Enterprises [Member] | Interest-Only-Strip [Member]</t>
  </si>
  <si>
    <t>Mortgage-backed Securities, Issued by Private Enterprises [Member] | Fixed Income Securities [Member]</t>
  </si>
  <si>
    <t>Mortgage-backed Securities, Issued by Private Enterprises [Member] | Interest-Only-Strip [Member]</t>
  </si>
  <si>
    <t>Available-for-sale Securities Classified by Rate Type (Details) - USD ($) $ in Thousands</t>
  </si>
  <si>
    <t>Adjustable Rate</t>
  </si>
  <si>
    <t>Fixed Rate</t>
  </si>
  <si>
    <t>Available-for-Sale Securities, Weighted Average Life Classifications (Details) - USD ($) $ in Thousands</t>
  </si>
  <si>
    <t>Less than or equal to 1 year</t>
  </si>
  <si>
    <t>Greater than 1 year and less than or equal to 3 years</t>
  </si>
  <si>
    <t>Greater than 3 years and less than or equal to 5 years</t>
  </si>
  <si>
    <t>Greater than 5 years and less than or equal to 10 years</t>
  </si>
  <si>
    <t>Greater than 10 years</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Roll Forward]</t>
  </si>
  <si>
    <t>Total discount/premium on available-for-sale securities, beginning balance</t>
  </si>
  <si>
    <t>Acquisitions</t>
  </si>
  <si>
    <t>Accretion of net discount</t>
  </si>
  <si>
    <t>Realized credit losses</t>
  </si>
  <si>
    <t>Reclassification adjustment for other-than-temporary impairments</t>
  </si>
  <si>
    <t>Transfers from (to)</t>
  </si>
  <si>
    <t>Sales, calls, other</t>
  </si>
  <si>
    <t>Total discount/premium on available-for-sale securities, ending balance</t>
  </si>
  <si>
    <t>Available-for-sale Securities, Net Unamortized Discount/Premium[Member]</t>
  </si>
  <si>
    <t>Available-for-sale Securities, Total Discount/Premium [Member]</t>
  </si>
  <si>
    <t>Available-for-Sale Securities, at Fair Value Schedule of Unrealized Loss on Investments (Details) $ in Thousands</t>
  </si>
  <si>
    <t>Dec. 31, 2017USD ($)position</t>
  </si>
  <si>
    <t>Dec. 31, 2016USD ($)position</t>
  </si>
  <si>
    <t>Available-for-Sale Securities, Number of Positions | position</t>
  </si>
  <si>
    <t>Available-for-sale, Securities in Unrealized Loss Positions, Qualitative Disclosure, Number of Positions, Less than One Year | position</t>
  </si>
  <si>
    <t>Available-for-sale, Securities in Unrealized Loss Positions, Qualitative Disclosure, Number of Positions, Greater than or Equal to One Year | position</t>
  </si>
  <si>
    <t>Available-for-sale Securities, Continuous Unrealized Loss Position, Less than Twelve Months, Percent Agency</t>
  </si>
  <si>
    <t>98.50%</t>
  </si>
  <si>
    <t>96.00%</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at Fair Value Other than Temporary Impairment, Credit Losses Recognized in Earnings (Details) $ in Thousands</t>
  </si>
  <si>
    <t>3 Months Ended</t>
  </si>
  <si>
    <t>Dec. 31, 2017USD ($)</t>
  </si>
  <si>
    <t>Sep. 30, 2017USD ($)</t>
  </si>
  <si>
    <t>Jun. 30, 2017USD ($)</t>
  </si>
  <si>
    <t>Mar. 31, 2017USD ($)</t>
  </si>
  <si>
    <t>Dec. 31, 2016USD ($)</t>
  </si>
  <si>
    <t>Sep. 30, 2016USD ($)</t>
  </si>
  <si>
    <t>Jun. 30, 2016USD ($)</t>
  </si>
  <si>
    <t>Mar. 31, 2016USD ($)</t>
  </si>
  <si>
    <t>Dec. 31, 2015USD ($)</t>
  </si>
  <si>
    <t>Other than Temporary Impairment Losses, Investments, Number, Available-for-sale Securities | position</t>
  </si>
  <si>
    <t>Other than Temporary Impairment Losses, Investments, Available-for-sale Securities, Market Value</t>
  </si>
  <si>
    <t>Other than Temporary Impairment Losses, Investments, Available-for-sale Securities, Weighted Average Cumulative Losses</t>
  </si>
  <si>
    <t>5.50%</t>
  </si>
  <si>
    <t>Other than Temporary Impairment Losses, Investments, Available-for-sale Securities, Weighted Average Three-Month Prepayment Speed</t>
  </si>
  <si>
    <t>Other than Temporary Impairment Losses, Investments, Available-for-sale Securities, Delinquency Rate</t>
  </si>
  <si>
    <t>22.30%</t>
  </si>
  <si>
    <t>Other than Temporary Impairment Losses, Investments, Available-for-sale Securities, Weighted Average FICO Score</t>
  </si>
  <si>
    <t>Other than Temporary Impairment, Credit Losses Recognized in Earnings [Roll Forward]</t>
  </si>
  <si>
    <t>Cumulative credit loss at beginning of period</t>
  </si>
  <si>
    <t>Other-than-temporary impairments not previously recognized</t>
  </si>
  <si>
    <t>Increases related to other-than-temporary impairments on securities with previously recognized other-than-temporary impairments</t>
  </si>
  <si>
    <t>Decreases related to other-than-temporary impairments on securities paid down</t>
  </si>
  <si>
    <t>Decreases related to other-than-temporary impairments on securities sold</t>
  </si>
  <si>
    <t>Cumulative credit loss at end of period</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Gross realized gains</t>
  </si>
  <si>
    <t>Gross realized losses</t>
  </si>
  <si>
    <t>Total realized (losses) gains on sales, net</t>
  </si>
  <si>
    <t>Rollforward of Mortgage Servicing Rights, at Fair Value (Details) - USD ($) $ in Thousands</t>
  </si>
  <si>
    <t>Servicing Asset at Fair Value, Amount [Roll Forward]</t>
  </si>
  <si>
    <t>Mortgage servicing rights, at fair value, at beginning of period</t>
  </si>
  <si>
    <t>Additions from purchases of mortgage servicing rights</t>
  </si>
  <si>
    <t>Additions from sales of residential mortgage loans</t>
  </si>
  <si>
    <t>Subtractions from sales of mortgage servicing rights</t>
  </si>
  <si>
    <t>Changes in valuation inputs or assumptions used in the valuation model</t>
  </si>
  <si>
    <t>Other changes in fair value</t>
  </si>
  <si>
    <t>Other changes</t>
  </si>
  <si>
    <t>Mortgage servicing rights, at fair value, at end of period</t>
  </si>
  <si>
    <t>Mortgage servicing rights, at fair value, pledged as collateral for borrowings</t>
  </si>
  <si>
    <t>Schedule of Mortgage Servicing Rights Sensitivity Analysis of Fair Value (Details) - USD ($) $ in Thousands</t>
  </si>
  <si>
    <t>Weighted average prepayment speed:</t>
  </si>
  <si>
    <t>9.80%</t>
  </si>
  <si>
    <t>9.20%</t>
  </si>
  <si>
    <t>Impact on fair value of 10% adverse change</t>
  </si>
  <si>
    <t>Impact on fair value of 20% adverse change</t>
  </si>
  <si>
    <t>Weighted average delinquency:</t>
  </si>
  <si>
    <t>1.70%</t>
  </si>
  <si>
    <t>1.90%</t>
  </si>
  <si>
    <t>Weighted average discount rate:</t>
  </si>
  <si>
    <t>9.90%</t>
  </si>
  <si>
    <t>9.40%</t>
  </si>
  <si>
    <t>Components of Servicing Revenue (Details) - USD ($) $ in Thousands</t>
  </si>
  <si>
    <t>Servicing fee income</t>
  </si>
  <si>
    <t>Ancillary and other fee income</t>
  </si>
  <si>
    <t>Float income</t>
  </si>
  <si>
    <t>Servicing advances</t>
  </si>
  <si>
    <t>Serviced Mortgage Assets (Details) $ in Thousands</t>
  </si>
  <si>
    <t>Dec. 31, 2017USD ($)loan</t>
  </si>
  <si>
    <t>Dec. 31, 2016USD ($)loan</t>
  </si>
  <si>
    <t>Assets that Continue to be Recognized, Securitized or Asset-backed Financing Arrangement Assets and any Other Financial Assets Managed Together [Line Items]</t>
  </si>
  <si>
    <t>Number of Loans | loan</t>
  </si>
  <si>
    <t>Unpaid Principal Balance | $</t>
  </si>
  <si>
    <t>Servicing Contracts [Member]</t>
  </si>
  <si>
    <t>Loans in Securitization Trusts, Residential Mortgages [Member]</t>
  </si>
  <si>
    <t>Loans Held-for-Sale, Residential Mortgages [Member]</t>
  </si>
  <si>
    <t>Residential Mortgage Loans Held-for-Investment in Securitization Trusts, at Fair Value (Details) - USD ($) $ in Thousands</t>
  </si>
  <si>
    <t>Unpaid principal balance</t>
  </si>
  <si>
    <t>Fair value adjustment</t>
  </si>
  <si>
    <t>Schedule of Residential Mortgage Loans Held-for-Sale Reconciliation (Details) - USD ($) $ in Thousands</t>
  </si>
  <si>
    <t>Dec. 31, 2014</t>
  </si>
  <si>
    <t>Accounts, Notes, Loans and Financing Receivable [Line Items]</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Total cash, cash equivalents and restricted cash</t>
  </si>
  <si>
    <t>Accrued Interest Receivable (Details) - USD ($) $ in Thousands</t>
  </si>
  <si>
    <t>Available-for-sale Securities [Member]</t>
  </si>
  <si>
    <t>Schedule of Derivative Instruments in Statement of Financial Position, Fair Value (Details) - USD ($)</t>
  </si>
  <si>
    <t>Notional Disclosures [Abstract]</t>
  </si>
  <si>
    <t>Notional</t>
  </si>
  <si>
    <t>Inverse Interest-Only Securities [Member]</t>
  </si>
  <si>
    <t>Derivative, Fair Value, Net [Abstract]</t>
  </si>
  <si>
    <t>Total Return Swap [Member]</t>
  </si>
  <si>
    <t>Derivative Financial Instruments, Assets [Member]</t>
  </si>
  <si>
    <t>Derivative Financial Instruments, Assets [Member] | Inverse Interest-Only Securities [Member]</t>
  </si>
  <si>
    <t>Derivative Financial Instruments, Assets [Member] | Interest Rate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Liabilities [Member]</t>
  </si>
  <si>
    <t>Derivative Financial Instruments, Liabilities [Member] | Inverse Interest-Only Securities [Member]</t>
  </si>
  <si>
    <t>Derivative Financial Instruments, Liabilities [Member] | Interest Rate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Schedule of Derivative Instruments, Gain (Loss) in Statement of Financial Performance (Details) - USD ($) $ in Thousands</t>
  </si>
  <si>
    <t>Derivative Instruments, Gain (Loss) [Line Items]</t>
  </si>
  <si>
    <t>Amount of Gain (Loss) Recognized in Income on Derivatives</t>
  </si>
  <si>
    <t>Forward Contracts [Member]</t>
  </si>
  <si>
    <t>Forward Contracts [Member] | Gain (Loss) on Derivative Instruments [Member]</t>
  </si>
  <si>
    <t>Short US Treasury Securities [Member]</t>
  </si>
  <si>
    <t>Options Held [Member]</t>
  </si>
  <si>
    <t>Options Held [Member] | Gain (Loss) on Derivative Instruments [Member]</t>
  </si>
  <si>
    <t>Interest Rate Swaption [Member]</t>
  </si>
  <si>
    <t>Interest Rate Swaption [Member] | Gain (Loss) on Interest Rate Swap and Swaption Agreements [Member]</t>
  </si>
  <si>
    <t>Total Return Swap [Member] | Gain (Loss) on Derivative Instruments [Member]</t>
  </si>
  <si>
    <t>Credit Default Swap, Selling Protection [Member]</t>
  </si>
  <si>
    <t>Credit Default Swap, Selling Protection [Member] | Gain (Loss) on Derivative Instruments [Member]</t>
  </si>
  <si>
    <t>Inverse Interest-Only Securities [Member] | Gain (Loss) on Derivative Instruments [Member]</t>
  </si>
  <si>
    <t>Loan Purchase Commitments [Member]</t>
  </si>
  <si>
    <t>Loan Purchase Commitments [Member] | Gain (Loss) on Residential Mortgage Loans Held-for-Sale [Member]</t>
  </si>
  <si>
    <t>Treasury Lock [Member]</t>
  </si>
  <si>
    <t>Swap [Member]</t>
  </si>
  <si>
    <t>Short [Member] | Interest Rate Swap [Member]</t>
  </si>
  <si>
    <t>Short [Member] | Interest Rate Swap [Member] | Gain (Loss) on Interest Rate Swap and Swaption Agreements [Member]</t>
  </si>
  <si>
    <t>Long [Member] | Interest Rate Swap [Member]</t>
  </si>
  <si>
    <t>Long [Member] | Interest Rate Swap [Member] | Gain (Loss) on Interest Rate Swap and Swaption Agreements [Member]</t>
  </si>
  <si>
    <t>Derivative Instruments and Hedging Activities Interest Spread on Interest Rate Swaps (Details) - USD ($)</t>
  </si>
  <si>
    <t>Average Notional Amount</t>
  </si>
  <si>
    <t>Interest Rate Swap [Member]</t>
  </si>
  <si>
    <t>Interest Expense on Interest Rate Swap and Swaption Agreements</t>
  </si>
  <si>
    <t>Net Long Position [Member] | Interest Rate Swap [Member]</t>
  </si>
  <si>
    <t>Schedule of Notional Amounts of Derivative Positions (Details) - USD ($)</t>
  </si>
  <si>
    <t>Derivative, Notional Amount [Roll Forward]</t>
  </si>
  <si>
    <t>Beginning of Period Notional Amount</t>
  </si>
  <si>
    <t>Additions</t>
  </si>
  <si>
    <t>Settlement, Termination, Expiration or Exercise</t>
  </si>
  <si>
    <t>End of Period Notional Amount</t>
  </si>
  <si>
    <t>Realized Gain (Loss), net</t>
  </si>
  <si>
    <t>Credit Default Swap [Member]</t>
  </si>
  <si>
    <t>Net Long Position [Member] | Inverse Interest-Only Securities [Member]</t>
  </si>
  <si>
    <t>Net Long Position [Member] | Credit Default Swap [Member]</t>
  </si>
  <si>
    <t>Net Long Position [Member] | Interest Rate Swaption [Member]</t>
  </si>
  <si>
    <t>Net Long Position [Member] | Forward Contracts [Member]</t>
  </si>
  <si>
    <t>Net Long Position [Member] | Options Held [Member]</t>
  </si>
  <si>
    <t>Net Long Position [Member] | Total Return Swap [Member]</t>
  </si>
  <si>
    <t>Net Long Position [Member] | Loan Purchase Commitments [Member]</t>
  </si>
  <si>
    <t>Net Short Positions [Member] | Forward Contracts [Member]</t>
  </si>
  <si>
    <t>Net Short Positions [Member] | Options Held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t>
  </si>
  <si>
    <t>Derivative [Line Items]</t>
  </si>
  <si>
    <t>Forward Contracts [Member] | Derivative Financial Instruments, Assets [Member]</t>
  </si>
  <si>
    <t>Forward Contracts [Member] | Derivative Financial Instruments, Liabilities [Member]</t>
  </si>
  <si>
    <t>Forward Contracts [Member] | Long [Member]</t>
  </si>
  <si>
    <t>Cost Basis</t>
  </si>
  <si>
    <t>Market Value</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Forward Contracts [Member] | Net Short Positions [Member]</t>
  </si>
  <si>
    <t>Forward Contracts [Member] | Net Short Positions [Member] | Derivative Financial Instruments, Assets [Member]</t>
  </si>
  <si>
    <t>Forward Contracts [Member] | Net Short Positions [Member] | Derivative Financial Instruments, Liabilities [Member]</t>
  </si>
  <si>
    <t>Derivative Instruments and Hedging Activities Put and Call Options for TBAs (Details) - USD ($)</t>
  </si>
  <si>
    <t>Options Held [Member] | Derivative Financial Instruments, Assets [Member]</t>
  </si>
  <si>
    <t>Options Held [Member] | Long [Member]</t>
  </si>
  <si>
    <t>Options Held [Member] | Short [Member]</t>
  </si>
  <si>
    <t>Derivative Instruments and Hedging Activities Schedule of Interest Rate Swap Payers (Details) - USD ($)</t>
  </si>
  <si>
    <t>Interest Rate Swap [Member] | Long [Member]</t>
  </si>
  <si>
    <t>Weighted Average Fixed Interest Rate</t>
  </si>
  <si>
    <t>1.694%</t>
  </si>
  <si>
    <t>1.441%</t>
  </si>
  <si>
    <t>Weighted Average Variable Interest Rate</t>
  </si>
  <si>
    <t>1.493%</t>
  </si>
  <si>
    <t>0.943%</t>
  </si>
  <si>
    <t>Weighted Average Remaining Maturity</t>
  </si>
  <si>
    <t>3 years 2 days</t>
  </si>
  <si>
    <t>3 years 2 months 26 days</t>
  </si>
  <si>
    <t>Interest Rate Swap [Member] | Derivative Maturity Within One Year From Balance Sheet Date [Member] | Long [Member]</t>
  </si>
  <si>
    <t>1.155%</t>
  </si>
  <si>
    <t>0.765%</t>
  </si>
  <si>
    <t>1.508%</t>
  </si>
  <si>
    <t>0.934%</t>
  </si>
  <si>
    <t>6 months 1 day</t>
  </si>
  <si>
    <t>7 months 3 days</t>
  </si>
  <si>
    <t>Interest Rate Swap [Member] | Derivative Maturity Over One And Within Two Years From Balance Sheet Date [Member] | Long [Member]</t>
  </si>
  <si>
    <t>1.767%</t>
  </si>
  <si>
    <t>1.232%</t>
  </si>
  <si>
    <t>1.386%</t>
  </si>
  <si>
    <t>0.945%</t>
  </si>
  <si>
    <t>1 year 9 months 14 days</t>
  </si>
  <si>
    <t>1 year 7 months 2 days</t>
  </si>
  <si>
    <t>Interest Rate Swap [Member] | Derivative Maturity Over Two And Within Three Years From Balance Sheet Date [Member] | Long [Member]</t>
  </si>
  <si>
    <t>1.945%</t>
  </si>
  <si>
    <t>1.283%</t>
  </si>
  <si>
    <t>1.509%</t>
  </si>
  <si>
    <t>0.895%</t>
  </si>
  <si>
    <t>2 years 10 months 15 days</t>
  </si>
  <si>
    <t>2 years 5 months 9 days</t>
  </si>
  <si>
    <t>Interest Rate Swap [Member] | Derivative Maturity Over Three And Within Four Years From Balance Sheet Date [Member] | Long [Member]</t>
  </si>
  <si>
    <t>1.788%</t>
  </si>
  <si>
    <t>1.481%</t>
  </si>
  <si>
    <t>1.628%</t>
  </si>
  <si>
    <t>0.92%</t>
  </si>
  <si>
    <t>3 years 11 months</t>
  </si>
  <si>
    <t>3 years 8 months 26 days</t>
  </si>
  <si>
    <t>Interest Rate Swap [Member] | Derivative Maturity Over Four Years From Balance Sheet Date [Member] | Long [Member]</t>
  </si>
  <si>
    <t>1.764%</t>
  </si>
  <si>
    <t>1.984%</t>
  </si>
  <si>
    <t>1.516%</t>
  </si>
  <si>
    <t>0.955%</t>
  </si>
  <si>
    <t>6 years 5 months 7 days</t>
  </si>
  <si>
    <t>6 years 2 months</t>
  </si>
  <si>
    <t>Forward Starting Interest Rate Swap [Member]</t>
  </si>
  <si>
    <t>2.10%</t>
  </si>
  <si>
    <t>2.00%</t>
  </si>
  <si>
    <t>Derivative Instruments and Hedging Activities Schedule of Interest Rate Swap Receivers (Details) - USD ($)</t>
  </si>
  <si>
    <t>Interest Rate Swap [Member] | Short [Member]</t>
  </si>
  <si>
    <t>1.462%</t>
  </si>
  <si>
    <t>0.941%</t>
  </si>
  <si>
    <t>2.211%</t>
  </si>
  <si>
    <t>1.894%</t>
  </si>
  <si>
    <t>7 years 7 months 28 days</t>
  </si>
  <si>
    <t>4 years 6 months 27 days</t>
  </si>
  <si>
    <t>Interest Rate Swap [Member] | Derivative Maturity Over One And Within Two Years From Balance Sheet Date [Member] | Short [Member]</t>
  </si>
  <si>
    <t>0.911%</t>
  </si>
  <si>
    <t>1.44%</t>
  </si>
  <si>
    <t>1 year 10 months 21 days</t>
  </si>
  <si>
    <t>Interest Rate Swap [Member] | Derivative Maturity Over Two And Within Three Years From Balance Sheet Date [Member] | Short [Member]</t>
  </si>
  <si>
    <t>1.391%</t>
  </si>
  <si>
    <t>0.882%</t>
  </si>
  <si>
    <t>1.642%</t>
  </si>
  <si>
    <t>1.042%</t>
  </si>
  <si>
    <t>2 years 7 months 5 days</t>
  </si>
  <si>
    <t>2 years 22 days</t>
  </si>
  <si>
    <t>Interest Rate Swap [Member] | Derivative Maturity Over Three And Within Four Years From Balance Sheet Date [Member] | Short [Member]</t>
  </si>
  <si>
    <t>1.357%</t>
  </si>
  <si>
    <t>0.881%</t>
  </si>
  <si>
    <t>1.327%</t>
  </si>
  <si>
    <t>1.58%</t>
  </si>
  <si>
    <t>3 years 19 days</t>
  </si>
  <si>
    <t>3 years 7 months 4 days</t>
  </si>
  <si>
    <t>Interest Rate Swap [Member] | Derivative Maturity Over Four Years From Balance Sheet Date [Member] | Short [Member]</t>
  </si>
  <si>
    <t>1.475%</t>
  </si>
  <si>
    <t>0.963%</t>
  </si>
  <si>
    <t>2.325%</t>
  </si>
  <si>
    <t>2.137%</t>
  </si>
  <si>
    <t>8 years 4 months 4 days</t>
  </si>
  <si>
    <t>5 years 6 months 8 days</t>
  </si>
  <si>
    <t>Derivative Instruments and Hedging Activities Schedule of Interest Rate Swaptions (Details) - USD ($)</t>
  </si>
  <si>
    <t>Interest Rate Swaption [Member] | Long [Member] | Variable Income Interest Rate [Member] | Less Than Six Months Remaining Maturity [Member]</t>
  </si>
  <si>
    <t>4 months 1 day</t>
  </si>
  <si>
    <t>1 month 7 days</t>
  </si>
  <si>
    <t>Interest Rate Swaption [Member] | Long [Member] | Variable Income Interest Rate [Member] | Six Months or Longer Remaining Maturity [Member]</t>
  </si>
  <si>
    <t>6 months 21 days</t>
  </si>
  <si>
    <t>Interest Rate Swaption [Member] | Long [Member] | Fixed Income Interest Rate [Member] | Less Than Six Months Remaining Maturity [Member]</t>
  </si>
  <si>
    <t>3 months 22 days</t>
  </si>
  <si>
    <t>Interest Rate Swaption [Member] | Short [Member] | Variable Income Interest Rate [Member] | Less Than Six Months Remaining Maturity [Member]</t>
  </si>
  <si>
    <t>4 months 20 days</t>
  </si>
  <si>
    <t>5 months 25 days</t>
  </si>
  <si>
    <t>Interest Rate Swaption [Member] | Short [Member] | Variable Income Interest Rate [Member] | Six Months or Longer Remaining Maturity [Member]</t>
  </si>
  <si>
    <t>6 months 23 days</t>
  </si>
  <si>
    <t>Interest Rate Swaption [Member] | Short [Member] | Fixed Income Interest Rate [Member] | Less Than Six Months Remaining Maturity [Member]</t>
  </si>
  <si>
    <t>5 months 5 days</t>
  </si>
  <si>
    <t>2 months 9 days</t>
  </si>
  <si>
    <t>Underlying Swap [Member] | Long [Member] | Variable Income Interest Rate [Member] | Less Than Six Months Remaining Maturity [Member]</t>
  </si>
  <si>
    <t>3 years 9 months</t>
  </si>
  <si>
    <t>4 years 9 months 10 days</t>
  </si>
  <si>
    <t>Underlying Swap [Member] | Long [Member] | Variable Income Interest Rate [Member] | Less Than Six Months Remaining Maturity [Member] | London Interbank Offered Rate (LIBOR) [Member]</t>
  </si>
  <si>
    <t>2.27%</t>
  </si>
  <si>
    <t>2.16%</t>
  </si>
  <si>
    <t>Underlying Swap [Member] | Long [Member] | Variable Income Interest Rate [Member] | Six Months or Longer Remaining Maturity [Member]</t>
  </si>
  <si>
    <t>10 years</t>
  </si>
  <si>
    <t>Underlying Swap [Member] | Long [Member] | Variable Income Interest Rate [Member] | Six Months or Longer Remaining Maturity [Member] | London Interbank Offered Rate (LIBOR) [Member]</t>
  </si>
  <si>
    <t>3.50%</t>
  </si>
  <si>
    <t>Underlying Swap [Member] | Long [Member] | Fixed Income Interest Rate [Member] | Less Than Six Months Remaining Maturity [Member]</t>
  </si>
  <si>
    <t>Underlying Swap [Member] | Long [Member] | Fixed Income Interest Rate [Member] | Less Than Six Months Remaining Maturity [Member] | London Interbank Offered Rate (LIBOR) [Member]</t>
  </si>
  <si>
    <t>Underlying Swap [Member] | Short [Member] | Variable Income Interest Rate [Member] | Less Than Six Months Remaining Maturity [Member]</t>
  </si>
  <si>
    <t>Underlying Swap [Member] | Short [Member] | Variable Income Interest Rate [Member] | Less Than Six Months Remaining Maturity [Member] | London Interbank Offered Rate (LIBOR) [Member]</t>
  </si>
  <si>
    <t>2.70%</t>
  </si>
  <si>
    <t>3.40%</t>
  </si>
  <si>
    <t>Underlying Swap [Member] | Short [Member] | Variable Income Interest Rate [Member] | Six Months or Longer Remaining Maturity [Member]</t>
  </si>
  <si>
    <t>Underlying Swap [Member] | Short [Member] | Variable Income Interest Rate [Member] | Six Months or Longer Remaining Maturity [Member] | London Interbank Offered Rate (LIBOR) [Member]</t>
  </si>
  <si>
    <t>Underlying Swap [Member] | Short [Member] | Fixed Income Interest Rate [Member] | Less Than Six Months Remaining Maturity [Member]</t>
  </si>
  <si>
    <t>5 years 7 months 9 days</t>
  </si>
  <si>
    <t>4 years 11 months 8 days</t>
  </si>
  <si>
    <t>Underlying Swap [Member] | Short [Member] | Fixed Income Interest Rate [Member] | Less Than Six Months Remaining Maturity [Member] | London Interbank Offered Rate (LIBOR) [Member]</t>
  </si>
  <si>
    <t>1.89%</t>
  </si>
  <si>
    <t>1.19%</t>
  </si>
  <si>
    <t>Derivative Instruments and Hedging Activities Schedule of Total Return Swaps (Details) - USD ($)</t>
  </si>
  <si>
    <t>Derivative, Unrealized Gains (Losses)</t>
  </si>
  <si>
    <t>Total Return Swap [Member] | Maturity Date, 1/12/2043 [Member]</t>
  </si>
  <si>
    <t>Total Return Swap [Member] | Maturity Date, 1/12/2044 [Member]</t>
  </si>
  <si>
    <t>Derivative Instruments and Hedging Activities Credit Risk - Counterparty Exposure (Details) - USD ($) $ in Thousands</t>
  </si>
  <si>
    <t>Offsetting Assets and Liabilities [Line Items]</t>
  </si>
  <si>
    <t>Derivative Instruments and Hedging Activities Schedule of Inverse Interest-Only Securities Reconciliation (Details) - USD ($)</t>
  </si>
  <si>
    <t>Face Value</t>
  </si>
  <si>
    <t>Gross unrealized gains</t>
  </si>
  <si>
    <t>Gross unrealized losses</t>
  </si>
  <si>
    <t>Inverse Interest-Only Securities [Member] | Derivative Financial Instruments, Assets [Member]</t>
  </si>
  <si>
    <t>Other Assets (Details) - USD ($) $ in Thousands</t>
  </si>
  <si>
    <t>Property and equipment at cost</t>
  </si>
  <si>
    <t>Accumulated depreciation</t>
  </si>
  <si>
    <t>Net property and equipment</t>
  </si>
  <si>
    <t>Equity securities, at fair value</t>
  </si>
  <si>
    <t>Prepaid expenses</t>
  </si>
  <si>
    <t>Income taxes receivable</t>
  </si>
  <si>
    <t>Deferred tax assets, net</t>
  </si>
  <si>
    <t>Federal Home Loan Bank stock</t>
  </si>
  <si>
    <t>Equity investments</t>
  </si>
  <si>
    <t>Other receivables</t>
  </si>
  <si>
    <t>Valuation allowance on deferred tax assets</t>
  </si>
  <si>
    <t>Other Liabilities (Details) - USD ($) $ in Thousands</t>
  </si>
  <si>
    <t>Accrued expenses</t>
  </si>
  <si>
    <t>Accrued interest payable</t>
  </si>
  <si>
    <t>Fair Value, Measurement Inputs, Disclosure (Details) - USD ($) $ in Thousands</t>
  </si>
  <si>
    <t>Fair Value, Assets and Liabilities Measured on Recurring and Nonrecurring Basis [Line Items]</t>
  </si>
  <si>
    <t>Available-for-sale Securities Categorized as Level 2 Assets</t>
  </si>
  <si>
    <t>99.27834%</t>
  </si>
  <si>
    <t>Available-for-sale Securities Categorized as Level 3 Assets</t>
  </si>
  <si>
    <t>0.70%</t>
  </si>
  <si>
    <t>Assets Reported at Fair Value, Available-for-sale Securities</t>
  </si>
  <si>
    <t>93.60%</t>
  </si>
  <si>
    <t>Mortgage Servicing Rights Categorized as Level 3 Assets</t>
  </si>
  <si>
    <t>100.00%</t>
  </si>
  <si>
    <t>Mortgage Loans Held-for-sale Categorized as Level 2 Assets</t>
  </si>
  <si>
    <t>1.60%</t>
  </si>
  <si>
    <t>Mortgage Loans Held-for-sale Categorized as Level 3 Assets</t>
  </si>
  <si>
    <t>98.40%</t>
  </si>
  <si>
    <t>Interest Rate Swaps, Swaptions and Credit Default Swaps Categorized as Level 2 Assets (Liabilities)</t>
  </si>
  <si>
    <t>Inverse Interest-only Securities Categorized as Level 2 Assets</t>
  </si>
  <si>
    <t>Agency To-be-Announced Securities Categorized as Level 1 Assets (Liabilities)</t>
  </si>
  <si>
    <t>Mortgage servicing rights</t>
  </si>
  <si>
    <t>Equity securitie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USD ($) $ in Thousands</t>
  </si>
  <si>
    <t>Fair Value, Assets Measured on Recurring Basis, Unobservable Input Reconciliation, Calculation [Roll Forward]</t>
  </si>
  <si>
    <t>Beginning of period level 3 fair value</t>
  </si>
  <si>
    <t>Realized (losses) gains</t>
  </si>
  <si>
    <t>Unrealized (losses) gains</t>
  </si>
  <si>
    <t>Total gains (losses) included in net income</t>
  </si>
  <si>
    <t>Purchases</t>
  </si>
  <si>
    <t>Sales</t>
  </si>
  <si>
    <t>Settlements</t>
  </si>
  <si>
    <t>Gross transfers into level 3</t>
  </si>
  <si>
    <t>Gross transfers out of level 3</t>
  </si>
  <si>
    <t>End of period level 3 fair value</t>
  </si>
  <si>
    <t>Change in unrealized gains or losses for the period included in earnings for assets held at the end of the reporting period</t>
  </si>
  <si>
    <t>Loans Receivable [Member]</t>
  </si>
  <si>
    <t>Fair Value, Quantitative Information about Level 3 Fair Value Measurements (Details)</t>
  </si>
  <si>
    <t>Fair Value Inputs, Assets, Quantitative Information [Line Items]</t>
  </si>
  <si>
    <t>Constant prepayment speed</t>
  </si>
  <si>
    <t>Delinquency</t>
  </si>
  <si>
    <t>Discount rate</t>
  </si>
  <si>
    <t>Minimum [Member]</t>
  </si>
  <si>
    <t>8.20%</t>
  </si>
  <si>
    <t>8.00%</t>
  </si>
  <si>
    <t>1.30%</t>
  </si>
  <si>
    <t>1.80%</t>
  </si>
  <si>
    <t>8.30%</t>
  </si>
  <si>
    <t>8.40%</t>
  </si>
  <si>
    <t>Maximum [Member]</t>
  </si>
  <si>
    <t>11.20%</t>
  </si>
  <si>
    <t>10.30%</t>
  </si>
  <si>
    <t>10.20%</t>
  </si>
  <si>
    <t>Fair Value, Option, Quantitative Disclosures (Details) - USD ($) $ in Thousands</t>
  </si>
  <si>
    <t>Fair Value, Option, Quantitative Disclosures [Line Items]</t>
  </si>
  <si>
    <t>Total included in net income</t>
  </si>
  <si>
    <t>Change in fair value due to credit risk</t>
  </si>
  <si>
    <t>Interest Income [Member]</t>
  </si>
  <si>
    <t>Interest Income [Member] | Available-for-sale Securities [Member]</t>
  </si>
  <si>
    <t>Interest Income [Member] | Loans Held-for-Investment, Residential Mortgages [Member]</t>
  </si>
  <si>
    <t>Interest Income [Member] | Loans Held-for-Sale, Residential Mortgages [Member]</t>
  </si>
  <si>
    <t>Gain (Loss) on Investment Securities [Member]</t>
  </si>
  <si>
    <t>Gain (Loss) on Investment Securities [Member] | Available-for-sale Securities [Member]</t>
  </si>
  <si>
    <t>Gain (Loss) on Investment Securities [Member] | Loans Held-for-Investment, Residential Mortgages [Member]</t>
  </si>
  <si>
    <t>Gain (Loss) on Investment Securities [Member] | Loans Held-for-Sale, Residential Mortgages [Member]</t>
  </si>
  <si>
    <t>Gain (Loss) on Investment Securities [Member] | Collateralized Borrowings [Member]</t>
  </si>
  <si>
    <t>Interest Expense [Member] | Collateralized Borrowings [Member]</t>
  </si>
  <si>
    <t>Gain (Loss) on Residential Mortgage Loans Held-for-Sale [Member]</t>
  </si>
  <si>
    <t>Gain (Loss) on Residential Mortgage Loans Held-for-Sale [Member] | Available-for-sale Securities [Member]</t>
  </si>
  <si>
    <t>Gain (Loss) on Residential Mortgage Loans Held-for-Sale [Member] | Loans Held-for-Investment, Residential Mortgages [Member]</t>
  </si>
  <si>
    <t>Gain (Loss) on Residential Mortgage Loans Held-for-Sale [Member] | Loans Held-for-Sale, Residential Mortgages [Member]</t>
  </si>
  <si>
    <t>Gain (Loss) on Residential Mortgage Loans Held-for-Sale [Member] | Collateralized Borrowings [Member]</t>
  </si>
  <si>
    <t>Other Income (Loss) [Member]</t>
  </si>
  <si>
    <t>Other Income (Loss) [Member] | Available-for-sale Securities [Member]</t>
  </si>
  <si>
    <t>Other Income (Loss) [Member] | Loans Held-for-Investment, Residential Mortgages [Member]</t>
  </si>
  <si>
    <t>Other Income (Loss) [Member] | Loans Held-for-Sale, Residential Mortgages [Member]</t>
  </si>
  <si>
    <t>Other Income (Loss) [Member] | Collateralized Borrowings [Member]</t>
  </si>
  <si>
    <t>Fair Value Schedule of Financing Receivables, Non Accrual Status (Details) - USD ($) $ in Thousands</t>
  </si>
  <si>
    <t>Loans Held-for-Investment, Residential Mortgages, Unpaid Principal [Member]</t>
  </si>
  <si>
    <t>Nonaccrual loans</t>
  </si>
  <si>
    <t>Loans 90 days past due</t>
  </si>
  <si>
    <t>Loan Held-for-Sale, Residential Mortgages, Unpaid Principal [Member]</t>
  </si>
  <si>
    <t>Collateralized Borrowings, Unpaid Principal [Member]</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nvertible senior notes, at fair value</t>
  </si>
  <si>
    <t>Federal Home Loan Bank of Des Moines [Member]</t>
  </si>
  <si>
    <t>Repurchase Agreements (Details) - USD ($) $ in Thousands</t>
  </si>
  <si>
    <t>Weighted average borrowing rate</t>
  </si>
  <si>
    <t>1.69%</t>
  </si>
  <si>
    <t>1.22%</t>
  </si>
  <si>
    <t>Weighted average remaining maturity</t>
  </si>
  <si>
    <t>83 days</t>
  </si>
  <si>
    <t>57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US Government Agencies Debt Securities [Member]</t>
  </si>
  <si>
    <t>1.53%</t>
  </si>
  <si>
    <t>0.94%</t>
  </si>
  <si>
    <t>2.98%</t>
  </si>
  <si>
    <t>2.60%</t>
  </si>
  <si>
    <t>2.15%</t>
  </si>
  <si>
    <t>3.78%</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Servicing Contrac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Servicing Contrac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Servicing Contrac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Servicing Contrac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Servicing Contrac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Servicing Contracts [Member]</t>
  </si>
  <si>
    <t>Schedule of Underlying Assets of Repurchase Agreements when Amount of Repurchase Agreements Exceeds 10 Percent of Assets (Details) - USD ($) $ in Thousands</t>
  </si>
  <si>
    <t>Assets pledged or restricted as collateral for repurchase agreements</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Net Counterparty Exposure</t>
  </si>
  <si>
    <t>Repurchase Agreement Counterparty, Barclays Capital [Member]</t>
  </si>
  <si>
    <t>Percent of Equity</t>
  </si>
  <si>
    <t>5.00%</t>
  </si>
  <si>
    <t>Weighted Average Days to Maturity</t>
  </si>
  <si>
    <t>93 days</t>
  </si>
  <si>
    <t>26 days</t>
  </si>
  <si>
    <t>Repurchase Agreement Counterparty, All Other Counterparties [Member]</t>
  </si>
  <si>
    <t>41.00%</t>
  </si>
  <si>
    <t>31.00%</t>
  </si>
  <si>
    <t>82 days</t>
  </si>
  <si>
    <t>58 days</t>
  </si>
  <si>
    <t>Number of repurchase agreement counterparties with whom amount at risk is less than 10 percent of stockholders' equity</t>
  </si>
  <si>
    <t>Collateralized Borrowings in Securitization Trusts, at Fair Value (Details) - USD ($) $ in Thousands</t>
  </si>
  <si>
    <t>Weighted average interest rate</t>
  </si>
  <si>
    <t>Federal Home Loan Bank of Des Moines Advances (Details) - USD ($) $ in Thousands</t>
  </si>
  <si>
    <t>Federal Home Loan Bank, Advances, Branch of FHLB Bank [Line Items]</t>
  </si>
  <si>
    <t>Available uncommitted capacity for borrowings</t>
  </si>
  <si>
    <t>Maximum percent of FHLB advances to total assets</t>
  </si>
  <si>
    <t>40.00%</t>
  </si>
  <si>
    <t>1.79%</t>
  </si>
  <si>
    <t>0.85%</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One to Two Years [Member]</t>
  </si>
  <si>
    <t>Maturity Over Two Years [Member]</t>
  </si>
  <si>
    <t>Schedule of Underlying Assets of Federal Home Loan Bank Advances (Details) - USD ($) $ in Thousands</t>
  </si>
  <si>
    <t>Schedule of Assets Underlying Federal Home Loan Bank Advances [Line Items]</t>
  </si>
  <si>
    <t>Assets pledged as collateral for Federal Home Loan Bank advances</t>
  </si>
  <si>
    <t>Discontinued Operations [Member]</t>
  </si>
  <si>
    <t>Revolving Credit Facilities (Details) - USD ($) $ in Thousands</t>
  </si>
  <si>
    <t>Short-term Debt [Line Items]</t>
  </si>
  <si>
    <t>5.14%</t>
  </si>
  <si>
    <t>4.53%</t>
  </si>
  <si>
    <t>351 days</t>
  </si>
  <si>
    <t>306 days</t>
  </si>
  <si>
    <t>Short-term Debt [Member]</t>
  </si>
  <si>
    <t>Convertible Senior Notes (Details) $ in Thousands</t>
  </si>
  <si>
    <t>Debt Instrument, Redemption [Line Items]</t>
  </si>
  <si>
    <t>Convertible senior notes maturity date</t>
  </si>
  <si>
    <t>Jan. 15,
		2022</t>
  </si>
  <si>
    <t>Convertible senior notes conversion ratio</t>
  </si>
  <si>
    <t>Convertible Debt [Member]</t>
  </si>
  <si>
    <t>Convertible senior notes aggregate principal amount</t>
  </si>
  <si>
    <t>Convertible senior notes interest rate per annum</t>
  </si>
  <si>
    <t>6.25%</t>
  </si>
  <si>
    <t>Commitments and Contingencies Management Agreement (Details)</t>
  </si>
  <si>
    <t>Percent per annum of equity used to calculate management fees</t>
  </si>
  <si>
    <t>1.50%</t>
  </si>
  <si>
    <t>Commitments and Contingencies Operating Leas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expenses</t>
  </si>
  <si>
    <t>Commitments and Contingencies Representation and Warranty Obligations (Details) - USD ($) $ in Thousands</t>
  </si>
  <si>
    <t>Reserve for representation and warranty obligations</t>
  </si>
  <si>
    <t>Stockholders' Equity Preferred Stock Issuances (Details) - USD ($) $ / shares in Units, $ in Thousands</t>
  </si>
  <si>
    <t>Class of Stock [Line Items]</t>
  </si>
  <si>
    <t>Number of shares of preferred stock issued during period (in shares)</t>
  </si>
  <si>
    <t>Preferred stock public offering price per share (in usd per share)</t>
  </si>
  <si>
    <t>Preferred stock liquidation preference per share (in usd per share)</t>
  </si>
  <si>
    <t>Preferred stock dividend variable rate spread</t>
  </si>
  <si>
    <t>5.66%</t>
  </si>
  <si>
    <t>Preferred stock redemption price per share (in usd per share)</t>
  </si>
  <si>
    <t>Series A Preferred Stock [Member] | Public Offering [Member]</t>
  </si>
  <si>
    <t>Series A Preferred Stock [Member] | Over-Allotment Option [Member]</t>
  </si>
  <si>
    <t>5.352%</t>
  </si>
  <si>
    <t>Series B Preferred Stock [Member] | Over-Allotment Option [Member]</t>
  </si>
  <si>
    <t>5.011%</t>
  </si>
  <si>
    <t>Series C Preferred Stock [Member] | Public Offering [Member]</t>
  </si>
  <si>
    <t>Series C Preferred Stock [Member] | Over-Allotment Option [Member]</t>
  </si>
  <si>
    <t>Stockholders' Equity Schedule of Preferred Dividends Declared (Details) - $ / shares</t>
  </si>
  <si>
    <t>Declaration Date</t>
  </si>
  <si>
    <t>Dec. 14,
		2017</t>
  </si>
  <si>
    <t>Sep. 14,
		2017</t>
  </si>
  <si>
    <t>Jun. 15,
		2017</t>
  </si>
  <si>
    <t>Record Date</t>
  </si>
  <si>
    <t>Jan. 12,
		2018</t>
  </si>
  <si>
    <t>Oct. 12,
		2017</t>
  </si>
  <si>
    <t>Jul. 12,
		2017</t>
  </si>
  <si>
    <t>Payment Date</t>
  </si>
  <si>
    <t>Jan. 29,
		2018</t>
  </si>
  <si>
    <t>Oct. 27,
		2017</t>
  </si>
  <si>
    <t>Jul. 27,
		2017</t>
  </si>
  <si>
    <t>Dividends declared per preferred share (in usd per share)</t>
  </si>
  <si>
    <t>Stockholders' Equity Common Stock Rollforward (Details)</t>
  </si>
  <si>
    <t>Dec. 31, 2017shares</t>
  </si>
  <si>
    <t>Dec. 31, 2016shares</t>
  </si>
  <si>
    <t>Dec. 31, 2015shares</t>
  </si>
  <si>
    <t>Oct. 31, 2017shares</t>
  </si>
  <si>
    <t>Increase (Decrease) in Common Stock Outstanding [Roll Forward]</t>
  </si>
  <si>
    <t>Common shares outstanding at beginning of period (in shares)</t>
  </si>
  <si>
    <t>Number of shares of common stock issued during period (in shares)</t>
  </si>
  <si>
    <t>Number of shares of restricted common stock issued during period (in shares)</t>
  </si>
  <si>
    <t>Number of shares of common stock repurchased during period (in shares)</t>
  </si>
  <si>
    <t>Common shares outstanding at end of period (in shares)</t>
  </si>
  <si>
    <t>Number of nonvested restricted common shares outstanding (in shares)</t>
  </si>
  <si>
    <t>Stockholders' Equity Schedule of Common Dividends Declared (Details) - $ / shares</t>
  </si>
  <si>
    <t>Sep. 30, 2015</t>
  </si>
  <si>
    <t>Jun. 30, 2015</t>
  </si>
  <si>
    <t>Mar. 31, 2015</t>
  </si>
  <si>
    <t>Common Stock [Member]</t>
  </si>
  <si>
    <t>Mar. 14,
		2017</t>
  </si>
  <si>
    <t>Dec. 15,
		2016</t>
  </si>
  <si>
    <t>Sep. 15,
		2016</t>
  </si>
  <si>
    <t>Jun. 16,
		2016</t>
  </si>
  <si>
    <t>Mar. 15,
		2016</t>
  </si>
  <si>
    <t>Dec. 16,
		2015</t>
  </si>
  <si>
    <t>Sep. 16,
		2015</t>
  </si>
  <si>
    <t>Jun. 17,
		2015</t>
  </si>
  <si>
    <t>Mar. 18,
		2015</t>
  </si>
  <si>
    <t>Dec. 26,
		2017</t>
  </si>
  <si>
    <t>Sep. 29,
		2017</t>
  </si>
  <si>
    <t>Jun. 30,
		2017</t>
  </si>
  <si>
    <t>Mar. 31,
		2017</t>
  </si>
  <si>
    <t>Dec. 30,
		2016</t>
  </si>
  <si>
    <t>Sep. 30,
		2016</t>
  </si>
  <si>
    <t>Jun. 30,
		2016</t>
  </si>
  <si>
    <t>Mar. 31,
		2016</t>
  </si>
  <si>
    <t>Dec. 30,
		2015</t>
  </si>
  <si>
    <t>Sep. 30,
		2015</t>
  </si>
  <si>
    <t>Jun. 30,
		2015</t>
  </si>
  <si>
    <t>Mar. 31,
		2015</t>
  </si>
  <si>
    <t>Dec. 29,
		2017</t>
  </si>
  <si>
    <t>Apr. 27,
		2017</t>
  </si>
  <si>
    <t>Jan. 27,
		2017</t>
  </si>
  <si>
    <t>Oct. 20,
		2016</t>
  </si>
  <si>
    <t>Jul. 20,
		2016</t>
  </si>
  <si>
    <t>Apr. 21,
		2016</t>
  </si>
  <si>
    <t>Jan. 20,
		2016</t>
  </si>
  <si>
    <t>Oct. 22,
		2015</t>
  </si>
  <si>
    <t>Jul. 21,
		2015</t>
  </si>
  <si>
    <t>Apr. 21,
		2015</t>
  </si>
  <si>
    <t>Dividends declared per common share (in usd per share)</t>
  </si>
  <si>
    <t>Stockholders' Equity Dividend Reinvestment and Direct Stock Purchase Plan (Details) - USD ($) $ in Thousands</t>
  </si>
  <si>
    <t>Number of common shares reserved for issuance under dividend reinvestment plan (in shares)</t>
  </si>
  <si>
    <t>Number of common shares issued from dividend reinvestment plan and outstanding as of period-end (in shares)</t>
  </si>
  <si>
    <t>Accumulated proceeds from issuance of common shares from dividend reinvestment plan</t>
  </si>
  <si>
    <t>Number of common shares issued during period from dividend reinvestment plan (in shares)</t>
  </si>
  <si>
    <t>Proceeds from issuance of common shares during period from dividend reinvestment plan</t>
  </si>
  <si>
    <t>Stockholders' Equity Share Repurchase Program (Details) - USD ($) $ in Thousands</t>
  </si>
  <si>
    <t>Number of shares authorized to be repurchased under stock repurchase program (in shares)</t>
  </si>
  <si>
    <t>Number of shares repurchased and retired to date (in shares)</t>
  </si>
  <si>
    <t>Cost of shares repurchased and retired to date</t>
  </si>
  <si>
    <t>Repurchase of common stock (in shares)</t>
  </si>
  <si>
    <t>Stockholders' Equity At-the-Market Offering (Details) $ in Thousands</t>
  </si>
  <si>
    <t>Dec. 31, 2017USD ($)share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 | $</t>
  </si>
  <si>
    <t>Stockholders' Equity Schedule of Accumulated Other Comprehensive Income (Loss) (Details) - USD ($) $ in Thousands</t>
  </si>
  <si>
    <t>Collateralized Mortgage Backed Securities [Member]</t>
  </si>
  <si>
    <t>Unrealized gains</t>
  </si>
  <si>
    <t>Unrealized losses</t>
  </si>
  <si>
    <t>Stockholders' Equity Reclassifications out of Accumulated Other Comprehensive Income (Details) - USD ($) $ in Thousands</t>
  </si>
  <si>
    <t>Reclassification Adjustment out of Accumulated Other Comprehensive Income [Line Items]</t>
  </si>
  <si>
    <t>Realized gains on sales of certain AFS securities, net of tax</t>
  </si>
  <si>
    <t>Amounts reclassified from accumulated other comprehensive income (loss)</t>
  </si>
  <si>
    <t>Reclassification out of Accumulated Other Comprehensive Income [Member]</t>
  </si>
  <si>
    <t>Other-than-temporary impairments on AFS securities</t>
  </si>
  <si>
    <t>Stockholders' Equity Noncontrolling Interest (Details) - USD ($) $ / shares in Units, $ in Thousands</t>
  </si>
  <si>
    <t>Shares issued by Granite Point Mortgage Trust Inc. in initial public offering (in shares)</t>
  </si>
  <si>
    <t>Price per share issued by Granite Point Mortgage Trust Inc. in initial public offering (in usd per share)</t>
  </si>
  <si>
    <t>Net proceeds received by Granite Point Mortgage Trust Inc. in initial public offering</t>
  </si>
  <si>
    <t>Gross proceeds received by Granite Point Mortgage Trust Inc. in initial public offering</t>
  </si>
  <si>
    <t>Issuance costs incurred by Granite Point Mortgage Trust Inc. in initial public offering</t>
  </si>
  <si>
    <t>Equity Incentive Plan (Details)</t>
  </si>
  <si>
    <t>Dec. 31, 2017$ / sharesshares</t>
  </si>
  <si>
    <t>Dec. 31, 2016$ / sharesshares</t>
  </si>
  <si>
    <t>Dec. 31, 2015$ / sharesshares</t>
  </si>
  <si>
    <t>Share-based Compensation Arrangement by Share-based Payment Award [Line Items]</t>
  </si>
  <si>
    <t>Number of restricted common shares reserved for issuance under equity incentive plan (in shares) | shares</t>
  </si>
  <si>
    <t>Number of restricted common shares granted during period under equity incentive plan (in shares) | shares</t>
  </si>
  <si>
    <t>Weighted average grant date fair value of restricted common shares granted during period under equity incentive plan (in usd per share) | $ / shares</t>
  </si>
  <si>
    <t>Award vesting period of restricted common shares granted during period under equity incentive plan</t>
  </si>
  <si>
    <t>3 years</t>
  </si>
  <si>
    <t>Director [Member]</t>
  </si>
  <si>
    <t>Key Employees [Member]</t>
  </si>
  <si>
    <t>Common stock share price (in usd per share) | $ / shares</t>
  </si>
  <si>
    <t>Equity Incentive Plan Schedule of Share-based Compensation, Restricted Stock and Restricted Stock Units Activity (Details) - $ / share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granted during period under equity incentive plan (in shares)</t>
  </si>
  <si>
    <t>Weighted average grant date fair value of restricted common shares granted during period under equity incentive plan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Restructuring Charges (Details) - USD ($) $ in Thousands</t>
  </si>
  <si>
    <t>Termination benefits</t>
  </si>
  <si>
    <t>Contract terminations</t>
  </si>
  <si>
    <t>Other associated costs</t>
  </si>
  <si>
    <t>Income Taxes (Details) - USD ($) $ in Millions</t>
  </si>
  <si>
    <t>Tax provision related to the decrease in the federal income tax rate applicable to corporations</t>
  </si>
  <si>
    <t>Percent of REIT taxable income the entity intends to distribute</t>
  </si>
  <si>
    <t>Components of Income Tax Expense (Benefit) (Details) - USD ($) $ in Thousands</t>
  </si>
  <si>
    <t>Current federal tax provision (benefit)</t>
  </si>
  <si>
    <t>Current state tax provision (benefit)</t>
  </si>
  <si>
    <t>Total current tax provision (benefit)</t>
  </si>
  <si>
    <t>Deferred tax (benefit) provision</t>
  </si>
  <si>
    <t>Effective Income Tax Rate Reconciliation (Details) - USD ($) $ in Thousands</t>
  </si>
  <si>
    <t>Computed income tax expense at federal rate</t>
  </si>
  <si>
    <t>State taxes, net of federal benefit, if applicable</t>
  </si>
  <si>
    <t>State taxes, net of federal benefit, if applicable, effective tax rate</t>
  </si>
  <si>
    <t>Permanent differences in taxable income from GAAP net income</t>
  </si>
  <si>
    <t>Permanent differences in taxable income from GAAP net income, effective tax rate</t>
  </si>
  <si>
    <t>1.00%</t>
  </si>
  <si>
    <t>Dividends paid deduction</t>
  </si>
  <si>
    <t>Dividends paid deduction, effective tax rate</t>
  </si>
  <si>
    <t>(39.00%)</t>
  </si>
  <si>
    <t>(32.00%)</t>
  </si>
  <si>
    <t>(Benefit from) provision for income taxes, effective tax rate</t>
  </si>
  <si>
    <t>(4.00%)</t>
  </si>
  <si>
    <t>3.00%</t>
  </si>
  <si>
    <t>(3.00%)</t>
  </si>
  <si>
    <t>Current and Deferred Tax Assets and Liabilities (Details) - USD ($) $ in Thousands</t>
  </si>
  <si>
    <t>Federal income taxes receivable</t>
  </si>
  <si>
    <t>State and local income taxes receivable</t>
  </si>
  <si>
    <t>Income taxes receivable, net</t>
  </si>
  <si>
    <t>Deferred tax asset</t>
  </si>
  <si>
    <t>Deferred tax liability</t>
  </si>
  <si>
    <t>Total net deferred tax assets</t>
  </si>
  <si>
    <t>Total tax assets, net</t>
  </si>
  <si>
    <t>Components of Deferred Tax Assets and Liabilities (Details) - USD ($) $ in Thousands</t>
  </si>
  <si>
    <t>Tax Credit Carryforward [Line Items]</t>
  </si>
  <si>
    <t>Deferred tax liabilities, available-for-sale securities</t>
  </si>
  <si>
    <t>Deferred tax assets, available-for-sale securities</t>
  </si>
  <si>
    <t>Deferred tax liabilities, mortgage servicing rights</t>
  </si>
  <si>
    <t>Deferred tax assets, derivative assets and liabilities</t>
  </si>
  <si>
    <t>Deferred tax liabilities, derivative assets and liabilities</t>
  </si>
  <si>
    <t>Deferred tax assets, other assets</t>
  </si>
  <si>
    <t>Deferred tax assets, other liabilities</t>
  </si>
  <si>
    <t>Deferred tax assets, intangibles</t>
  </si>
  <si>
    <t>Deferred tax assets, alternative minimum tax credit</t>
  </si>
  <si>
    <t>Deferred tax assets, net operating loss carryforward</t>
  </si>
  <si>
    <t>Deferred tax assets, capital loss carryforward</t>
  </si>
  <si>
    <t>Total deferred tax assets</t>
  </si>
  <si>
    <t>Tax Year 2013 [Member]</t>
  </si>
  <si>
    <t>Tax Year 2014 [Member]</t>
  </si>
  <si>
    <t>Tax Year 2015 [Member]</t>
  </si>
  <si>
    <t>Tax Year 2016 [Member]</t>
  </si>
  <si>
    <t>Latest Tax Year [Member]</t>
  </si>
  <si>
    <t>Earnings Per Share (Details) $ / shares in Units, $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 / sharesshares</t>
  </si>
  <si>
    <t>Dec. 31, 2016USD ($)$ / sharesshares</t>
  </si>
  <si>
    <t>Dec. 31, 2015USD ($)$ / sharesshares</t>
  </si>
  <si>
    <t>Interest expense attributable to convertible notes</t>
  </si>
  <si>
    <t>Net income attributable to common stockholders - diluted</t>
  </si>
  <si>
    <t>Weighted average common shares outstanding (in shares) | shares</t>
  </si>
  <si>
    <t>Weighted average restricted stock shares (in shares) | shares</t>
  </si>
  <si>
    <t>Weighted average basic common shares outstanding (in shares) | shares</t>
  </si>
  <si>
    <t>Effect of dilutive shares issued in an assumed conversion (in shares) | shares</t>
  </si>
  <si>
    <t>Weighted average diluted common shares outstanding (in shares) | shares</t>
  </si>
  <si>
    <t>Basic earnings from continuing operations per weighted average common share (in usd per share) | $ / shares</t>
  </si>
  <si>
    <t>Basic earnings from discontinued operations per weighted average common share (in usd per share) | $ / shares</t>
  </si>
  <si>
    <t>Basic earnings per weighted average common share (in usd per share) | $ / shares</t>
  </si>
  <si>
    <t>Diluted earnings from continuing operations per weighted average common share (in usd per share) | $ / shares</t>
  </si>
  <si>
    <t>Diluted earnings from discontinued operations per weighted average common share (in usd per share) | $ / shares</t>
  </si>
  <si>
    <t>Diluted earnings per weighted average common share (in usd per share) | $ / shares</t>
  </si>
  <si>
    <t>Schedule of Related Party Transactions, by Related Party (Details) - USD ($) $ in Thousands</t>
  </si>
  <si>
    <t>Related Party Transaction [Line Items]</t>
  </si>
  <si>
    <t>PRCM Advisers LLC [Member]</t>
  </si>
  <si>
    <t>Direct and allocated costs incurred by manager</t>
  </si>
  <si>
    <t>Compensation costs related to restricted common stock</t>
  </si>
  <si>
    <t>Granite Point Mortgage Trust Inc. [Member]</t>
  </si>
  <si>
    <t>Purchases of equity securities of related party (in shares)</t>
  </si>
  <si>
    <t>Purchases of equity securities of related party</t>
  </si>
  <si>
    <t>Equity securities, unrealized gain (loss)</t>
  </si>
  <si>
    <t>Quarterly Financial Data (Details) - USD ($) $ / shares in Units, $ in Thousands</t>
  </si>
  <si>
    <t>Quarterly Financial Information Disclosure [Abstract]</t>
  </si>
  <si>
    <t>Income (Loss) from Discontinued Operations, Net of Tax, Attributable to Par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000000_);(#,##0.0000000)" numFmtId="168"/>
    <numFmt formatCode="_(&quot;$ &quot;#,##0.00000_);_(&quot;$ &quot;(#,##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7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5438857</v>
      </c>
    </row>
    <row r="14" spans="1:4">
      <c r="A14" s="4" t="s">
        <v>23</v>
      </c>
      <c r="B14" s="4" t="s">
        <v>24</v>
      </c>
    </row>
    <row r="15" spans="1:4">
      <c r="A15" s="4" t="s">
        <v>25</v>
      </c>
      <c r="B15" s="4" t="s">
        <v>26</v>
      </c>
    </row>
    <row r="16" spans="1:4">
      <c r="A16" s="4" t="s">
        <v>27</v>
      </c>
      <c r="B16" s="4" t="s">
        <v>24</v>
      </c>
    </row>
    <row r="17" spans="1:4">
      <c r="A17" s="4" t="s">
        <v>28</v>
      </c>
      <c r="D17"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0</v>
      </c>
    </row>
    <row r="3" spans="1:3">
      <c r="A3" s="3" t="s">
        <v>1033</v>
      </c>
    </row>
    <row r="4" spans="1:3">
      <c r="A4" s="4" t="s">
        <v>1034</v>
      </c>
      <c r="B4" s="4" t="s">
        <v>718</v>
      </c>
      <c r="C4" s="4" t="s">
        <v>719</v>
      </c>
    </row>
    <row r="5" spans="1:3">
      <c r="A5" s="4" t="s">
        <v>1035</v>
      </c>
      <c r="B5" s="4" t="s">
        <v>723</v>
      </c>
      <c r="C5" s="4" t="s">
        <v>724</v>
      </c>
    </row>
    <row r="6" spans="1:3">
      <c r="A6" s="4" t="s">
        <v>1036</v>
      </c>
      <c r="B6" s="4" t="s">
        <v>726</v>
      </c>
      <c r="C6" s="4" t="s">
        <v>727</v>
      </c>
    </row>
    <row r="7" spans="1:3">
      <c r="A7" s="4" t="s">
        <v>1037</v>
      </c>
    </row>
    <row r="8" spans="1:3">
      <c r="A8" s="3" t="s">
        <v>1033</v>
      </c>
    </row>
    <row r="9" spans="1:3">
      <c r="A9" s="4" t="s">
        <v>1034</v>
      </c>
      <c r="B9" s="4" t="s">
        <v>1038</v>
      </c>
      <c r="C9" s="4" t="s">
        <v>1039</v>
      </c>
    </row>
    <row r="10" spans="1:3">
      <c r="A10" s="4" t="s">
        <v>1035</v>
      </c>
      <c r="B10" s="4" t="s">
        <v>1040</v>
      </c>
      <c r="C10" s="4" t="s">
        <v>1041</v>
      </c>
    </row>
    <row r="11" spans="1:3">
      <c r="A11" s="4" t="s">
        <v>1036</v>
      </c>
      <c r="B11" s="4" t="s">
        <v>1042</v>
      </c>
      <c r="C11" s="4" t="s">
        <v>1043</v>
      </c>
    </row>
    <row r="12" spans="1:3">
      <c r="A12" s="4" t="s">
        <v>1044</v>
      </c>
    </row>
    <row r="13" spans="1:3">
      <c r="A13" s="3" t="s">
        <v>1033</v>
      </c>
    </row>
    <row r="14" spans="1:3">
      <c r="A14" s="4" t="s">
        <v>1034</v>
      </c>
      <c r="B14" s="4" t="s">
        <v>1045</v>
      </c>
      <c r="C14" s="4" t="s">
        <v>1046</v>
      </c>
    </row>
    <row r="15" spans="1:3">
      <c r="A15" s="4" t="s">
        <v>1035</v>
      </c>
      <c r="B15" s="4" t="s">
        <v>893</v>
      </c>
      <c r="C15" s="4" t="s">
        <v>892</v>
      </c>
    </row>
    <row r="16" spans="1:3">
      <c r="A16" s="4" t="s">
        <v>1036</v>
      </c>
      <c r="B16" s="4" t="s">
        <v>1045</v>
      </c>
      <c r="C16" s="4" t="s">
        <v>104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91</v>
      </c>
    </row>
    <row r="3" spans="1:4">
      <c r="A3" s="3" t="s">
        <v>1049</v>
      </c>
    </row>
    <row r="4" spans="1:4">
      <c r="A4" s="4" t="s">
        <v>1050</v>
      </c>
      <c r="B4" s="7" t="n">
        <v>46936</v>
      </c>
      <c r="C4" s="7" t="n">
        <v>64826</v>
      </c>
      <c r="D4" s="7" t="n">
        <v>56952</v>
      </c>
    </row>
    <row r="5" spans="1:4">
      <c r="A5" s="4" t="s">
        <v>1051</v>
      </c>
      <c r="B5" s="5" t="n">
        <v>-1120</v>
      </c>
      <c r="C5" s="5" t="n">
        <v>228</v>
      </c>
      <c r="D5" s="5" t="n">
        <v>-6365</v>
      </c>
    </row>
    <row r="6" spans="1:4">
      <c r="A6" s="4" t="s">
        <v>758</v>
      </c>
    </row>
    <row r="7" spans="1:4">
      <c r="A7" s="3" t="s">
        <v>1049</v>
      </c>
    </row>
    <row r="8" spans="1:4">
      <c r="A8" s="4" t="s">
        <v>1050</v>
      </c>
      <c r="B8" s="5" t="n">
        <v>-147</v>
      </c>
      <c r="C8" s="5" t="n">
        <v>1624</v>
      </c>
      <c r="D8" s="5" t="n">
        <v>56</v>
      </c>
    </row>
    <row r="9" spans="1:4">
      <c r="A9" s="4" t="s">
        <v>276</v>
      </c>
    </row>
    <row r="10" spans="1:4">
      <c r="A10" s="3" t="s">
        <v>1049</v>
      </c>
    </row>
    <row r="11" spans="1:4">
      <c r="A11" s="4" t="s">
        <v>1050</v>
      </c>
      <c r="B11" s="5" t="n">
        <v>148161</v>
      </c>
      <c r="C11" s="5" t="n">
        <v>114252</v>
      </c>
      <c r="D11" s="5" t="n">
        <v>43300</v>
      </c>
    </row>
    <row r="12" spans="1:4">
      <c r="A12" s="4" t="s">
        <v>741</v>
      </c>
    </row>
    <row r="13" spans="1:4">
      <c r="A13" s="3" t="s">
        <v>1049</v>
      </c>
    </row>
    <row r="14" spans="1:4">
      <c r="A14" s="4" t="s">
        <v>1050</v>
      </c>
      <c r="B14" s="5" t="n">
        <v>4087</v>
      </c>
      <c r="C14" s="5" t="n">
        <v>38772</v>
      </c>
      <c r="D14" s="5" t="n">
        <v>44898</v>
      </c>
    </row>
    <row r="15" spans="1:4">
      <c r="A15" s="4" t="s">
        <v>1051</v>
      </c>
      <c r="B15" s="5" t="n">
        <v>-1120</v>
      </c>
      <c r="C15" s="5" t="n">
        <v>228</v>
      </c>
      <c r="D15" s="5" t="n">
        <v>-6365</v>
      </c>
    </row>
    <row r="16" spans="1:4">
      <c r="A16" s="4" t="s">
        <v>279</v>
      </c>
    </row>
    <row r="17" spans="1:4">
      <c r="A17" s="3" t="s">
        <v>1049</v>
      </c>
    </row>
    <row r="18" spans="1:4">
      <c r="A18" s="4" t="s">
        <v>1050</v>
      </c>
      <c r="B18" s="5" t="n">
        <v>-105165</v>
      </c>
      <c r="C18" s="5" t="n">
        <v>-89822</v>
      </c>
      <c r="D18" s="5" t="n">
        <v>-31302</v>
      </c>
    </row>
    <row r="19" spans="1:4">
      <c r="A19" s="4" t="s">
        <v>1052</v>
      </c>
    </row>
    <row r="20" spans="1:4">
      <c r="A20" s="3" t="s">
        <v>1049</v>
      </c>
    </row>
    <row r="21" spans="1:4">
      <c r="A21" s="4" t="s">
        <v>1050</v>
      </c>
      <c r="B21" s="5" t="n">
        <v>17955</v>
      </c>
      <c r="C21" s="5" t="n">
        <v>59020</v>
      </c>
      <c r="D21" s="5" t="n">
        <v>67614</v>
      </c>
    </row>
    <row r="22" spans="1:4">
      <c r="A22" s="4" t="s">
        <v>1053</v>
      </c>
    </row>
    <row r="23" spans="1:4">
      <c r="A23" s="3" t="s">
        <v>1049</v>
      </c>
    </row>
    <row r="24" spans="1:4">
      <c r="A24" s="4" t="s">
        <v>1050</v>
      </c>
      <c r="B24" s="5" t="n">
        <v>-4062</v>
      </c>
      <c r="C24" s="5" t="n">
        <v>-281</v>
      </c>
      <c r="D24" s="5" t="n">
        <v>124</v>
      </c>
    </row>
    <row r="25" spans="1:4">
      <c r="A25" s="4" t="s">
        <v>1054</v>
      </c>
    </row>
    <row r="26" spans="1:4">
      <c r="A26" s="3" t="s">
        <v>1049</v>
      </c>
    </row>
    <row r="27" spans="1:4">
      <c r="A27" s="4" t="s">
        <v>1050</v>
      </c>
      <c r="B27" s="5" t="n">
        <v>102886</v>
      </c>
      <c r="C27" s="5" t="n">
        <v>133993</v>
      </c>
      <c r="D27" s="5" t="n">
        <v>95740</v>
      </c>
    </row>
    <row r="28" spans="1:4">
      <c r="A28" s="4" t="s">
        <v>1055</v>
      </c>
    </row>
    <row r="29" spans="1:4">
      <c r="A29" s="3" t="s">
        <v>1049</v>
      </c>
    </row>
    <row r="30" spans="1:4">
      <c r="A30" s="4" t="s">
        <v>1050</v>
      </c>
      <c r="B30" s="5" t="n">
        <v>1704</v>
      </c>
      <c r="C30" s="5" t="n">
        <v>23037</v>
      </c>
      <c r="D30" s="5" t="n">
        <v>28966</v>
      </c>
    </row>
    <row r="31" spans="1:4">
      <c r="A31" s="4" t="s">
        <v>1056</v>
      </c>
    </row>
    <row r="32" spans="1:4">
      <c r="A32" s="3" t="s">
        <v>1049</v>
      </c>
    </row>
    <row r="33" spans="1:4">
      <c r="A33" s="4" t="s">
        <v>1050</v>
      </c>
      <c r="B33" s="5" t="n">
        <v>3915</v>
      </c>
      <c r="C33" s="5" t="n">
        <v>1905</v>
      </c>
      <c r="D33" s="5" t="n">
        <v>-68</v>
      </c>
    </row>
    <row r="34" spans="1:4">
      <c r="A34" s="4" t="s">
        <v>1057</v>
      </c>
    </row>
    <row r="35" spans="1:4">
      <c r="A35" s="3" t="s">
        <v>1049</v>
      </c>
    </row>
    <row r="36" spans="1:4">
      <c r="A36" s="4" t="s">
        <v>1050</v>
      </c>
      <c r="B36" s="5" t="n">
        <v>3915</v>
      </c>
      <c r="C36" s="5" t="n">
        <v>1905</v>
      </c>
      <c r="D36" s="5" t="n">
        <v>-68</v>
      </c>
    </row>
    <row r="37" spans="1:4">
      <c r="A37" s="4" t="s">
        <v>1058</v>
      </c>
    </row>
    <row r="38" spans="1:4">
      <c r="A38" s="3" t="s">
        <v>1049</v>
      </c>
    </row>
    <row r="39" spans="1:4">
      <c r="A39" s="4" t="s">
        <v>1050</v>
      </c>
      <c r="B39" s="5" t="n">
        <v>0</v>
      </c>
      <c r="C39" s="5" t="n">
        <v>0</v>
      </c>
      <c r="D39" s="5" t="n">
        <v>0</v>
      </c>
    </row>
    <row r="40" spans="1:4">
      <c r="A40" s="4" t="s">
        <v>1059</v>
      </c>
    </row>
    <row r="41" spans="1:4">
      <c r="A41" s="3" t="s">
        <v>1049</v>
      </c>
    </row>
    <row r="42" spans="1:4">
      <c r="A42" s="4" t="s">
        <v>1050</v>
      </c>
      <c r="B42" s="5" t="n">
        <v>0</v>
      </c>
      <c r="C42" s="5" t="n">
        <v>0</v>
      </c>
      <c r="D42" s="5" t="n">
        <v>0</v>
      </c>
    </row>
    <row r="43" spans="1:4">
      <c r="A43" s="4" t="s">
        <v>1060</v>
      </c>
    </row>
    <row r="44" spans="1:4">
      <c r="A44" s="3" t="s">
        <v>1049</v>
      </c>
    </row>
    <row r="45" spans="1:4">
      <c r="A45" s="4" t="s">
        <v>1050</v>
      </c>
      <c r="B45" s="5" t="n">
        <v>0</v>
      </c>
      <c r="C45" s="5" t="n">
        <v>0</v>
      </c>
      <c r="D45" s="5" t="n">
        <v>0</v>
      </c>
    </row>
    <row r="46" spans="1:4">
      <c r="A46" s="4" t="s">
        <v>1061</v>
      </c>
    </row>
    <row r="47" spans="1:4">
      <c r="A47" s="3" t="s">
        <v>1049</v>
      </c>
    </row>
    <row r="48" spans="1:4">
      <c r="A48" s="4" t="s">
        <v>1050</v>
      </c>
      <c r="B48" s="5" t="n">
        <v>-82573</v>
      </c>
      <c r="C48" s="5" t="n">
        <v>-97729</v>
      </c>
      <c r="D48" s="5" t="n">
        <v>-57216</v>
      </c>
    </row>
    <row r="49" spans="1:4">
      <c r="A49" s="4" t="s">
        <v>1062</v>
      </c>
    </row>
    <row r="50" spans="1:4">
      <c r="A50" s="3" t="s">
        <v>1049</v>
      </c>
    </row>
    <row r="51" spans="1:4">
      <c r="A51" s="4" t="s">
        <v>1050</v>
      </c>
      <c r="B51" s="5" t="n">
        <v>2383</v>
      </c>
      <c r="C51" s="5" t="n">
        <v>15735</v>
      </c>
      <c r="D51" s="5" t="n">
        <v>15932</v>
      </c>
    </row>
    <row r="52" spans="1:4">
      <c r="A52" s="4" t="s">
        <v>1063</v>
      </c>
    </row>
    <row r="53" spans="1:4">
      <c r="A53" s="3" t="s">
        <v>1049</v>
      </c>
    </row>
    <row r="54" spans="1:4">
      <c r="A54" s="4" t="s">
        <v>1050</v>
      </c>
      <c r="B54" s="5" t="n">
        <v>0</v>
      </c>
      <c r="C54" s="5" t="n">
        <v>0</v>
      </c>
      <c r="D54" s="5" t="n">
        <v>0</v>
      </c>
    </row>
    <row r="55" spans="1:4">
      <c r="A55" s="4" t="s">
        <v>1064</v>
      </c>
    </row>
    <row r="56" spans="1:4">
      <c r="A56" s="3" t="s">
        <v>1049</v>
      </c>
    </row>
    <row r="57" spans="1:4">
      <c r="A57" s="4" t="s">
        <v>1050</v>
      </c>
      <c r="B57" s="5" t="n">
        <v>0</v>
      </c>
      <c r="C57" s="5" t="n">
        <v>0</v>
      </c>
      <c r="D57" s="5" t="n">
        <v>0</v>
      </c>
    </row>
    <row r="58" spans="1:4">
      <c r="A58" s="4" t="s">
        <v>1065</v>
      </c>
    </row>
    <row r="59" spans="1:4">
      <c r="A59" s="3" t="s">
        <v>1049</v>
      </c>
    </row>
    <row r="60" spans="1:4">
      <c r="A60" s="4" t="s">
        <v>1050</v>
      </c>
      <c r="B60" s="5" t="n">
        <v>2383</v>
      </c>
      <c r="C60" s="5" t="n">
        <v>15735</v>
      </c>
      <c r="D60" s="5" t="n">
        <v>15932</v>
      </c>
    </row>
    <row r="61" spans="1:4">
      <c r="A61" s="4" t="s">
        <v>1066</v>
      </c>
    </row>
    <row r="62" spans="1:4">
      <c r="A62" s="3" t="s">
        <v>1049</v>
      </c>
    </row>
    <row r="63" spans="1:4">
      <c r="A63" s="4" t="s">
        <v>1050</v>
      </c>
      <c r="B63" s="5" t="n">
        <v>0</v>
      </c>
      <c r="C63" s="5" t="n">
        <v>0</v>
      </c>
      <c r="D63" s="5" t="n">
        <v>0</v>
      </c>
    </row>
    <row r="64" spans="1:4">
      <c r="A64" s="4" t="s">
        <v>1067</v>
      </c>
    </row>
    <row r="65" spans="1:4">
      <c r="A65" s="3" t="s">
        <v>1049</v>
      </c>
    </row>
    <row r="66" spans="1:4">
      <c r="A66" s="4" t="s">
        <v>1050</v>
      </c>
      <c r="B66" s="5" t="n">
        <v>22683</v>
      </c>
      <c r="C66" s="5" t="n">
        <v>-11834</v>
      </c>
      <c r="D66" s="5" t="n">
        <v>-26526</v>
      </c>
    </row>
    <row r="67" spans="1:4">
      <c r="A67" s="4" t="s">
        <v>1068</v>
      </c>
    </row>
    <row r="68" spans="1:4">
      <c r="A68" s="3" t="s">
        <v>1049</v>
      </c>
    </row>
    <row r="69" spans="1:4">
      <c r="A69" s="4" t="s">
        <v>1050</v>
      </c>
      <c r="B69" s="5" t="n">
        <v>0</v>
      </c>
      <c r="C69" s="5" t="n">
        <v>0</v>
      </c>
      <c r="D69" s="5" t="n">
        <v>0</v>
      </c>
    </row>
    <row r="70" spans="1:4">
      <c r="A70" s="4" t="s">
        <v>1069</v>
      </c>
    </row>
    <row r="71" spans="1:4">
      <c r="A71" s="3" t="s">
        <v>1049</v>
      </c>
    </row>
    <row r="72" spans="1:4">
      <c r="A72" s="4" t="s">
        <v>1050</v>
      </c>
      <c r="B72" s="5" t="n">
        <v>45275</v>
      </c>
      <c r="C72" s="5" t="n">
        <v>-19741</v>
      </c>
      <c r="D72" s="5" t="n">
        <v>-52440</v>
      </c>
    </row>
    <row r="73" spans="1:4">
      <c r="A73" s="4" t="s">
        <v>1070</v>
      </c>
    </row>
    <row r="74" spans="1:4">
      <c r="A74" s="3" t="s">
        <v>1049</v>
      </c>
    </row>
    <row r="75" spans="1:4">
      <c r="A75" s="4" t="s">
        <v>1050</v>
      </c>
      <c r="B75" s="5" t="n">
        <v>0</v>
      </c>
      <c r="C75" s="5" t="n">
        <v>0</v>
      </c>
      <c r="D75" s="5" t="n">
        <v>0</v>
      </c>
    </row>
    <row r="76" spans="1:4">
      <c r="A76" s="4" t="s">
        <v>1071</v>
      </c>
    </row>
    <row r="77" spans="1:4">
      <c r="A77" s="3" t="s">
        <v>1049</v>
      </c>
    </row>
    <row r="78" spans="1:4">
      <c r="A78" s="4" t="s">
        <v>1050</v>
      </c>
      <c r="B78" s="7" t="n">
        <v>-22592</v>
      </c>
      <c r="C78" s="7" t="n">
        <v>7907</v>
      </c>
      <c r="D78" s="7" t="n">
        <v>259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0</v>
      </c>
      <c r="D1" s="2" t="s">
        <v>91</v>
      </c>
      <c r="E1" s="2" t="s">
        <v>746</v>
      </c>
    </row>
    <row r="2" spans="1:5">
      <c r="A2" s="3" t="s">
        <v>1049</v>
      </c>
    </row>
    <row r="3" spans="1:5">
      <c r="A3" s="4" t="s">
        <v>34</v>
      </c>
      <c r="B3" s="7" t="n">
        <v>0</v>
      </c>
      <c r="C3" s="7" t="n">
        <v>3271317</v>
      </c>
    </row>
    <row r="4" spans="1:5">
      <c r="A4" s="4" t="s">
        <v>35</v>
      </c>
      <c r="B4" s="5" t="n">
        <v>30414</v>
      </c>
      <c r="C4" s="5" t="n">
        <v>40146</v>
      </c>
      <c r="D4" s="7" t="n">
        <v>811431</v>
      </c>
      <c r="E4" s="7" t="n">
        <v>535712</v>
      </c>
    </row>
    <row r="5" spans="1:5">
      <c r="A5" s="4" t="s">
        <v>47</v>
      </c>
      <c r="B5" s="5" t="n">
        <v>0</v>
      </c>
      <c r="C5" s="5" t="n">
        <v>3037196</v>
      </c>
    </row>
    <row r="6" spans="1:5">
      <c r="A6" s="4" t="s">
        <v>1073</v>
      </c>
    </row>
    <row r="7" spans="1:5">
      <c r="A7" s="3" t="s">
        <v>1049</v>
      </c>
    </row>
    <row r="8" spans="1:5">
      <c r="A8" s="4" t="s">
        <v>34</v>
      </c>
      <c r="B8" s="5" t="n">
        <v>0</v>
      </c>
      <c r="C8" s="5" t="n">
        <v>3234044</v>
      </c>
    </row>
    <row r="9" spans="1:5">
      <c r="A9" s="4" t="s">
        <v>1074</v>
      </c>
      <c r="B9" s="5" t="n">
        <v>0</v>
      </c>
      <c r="C9" s="5" t="n">
        <v>2373</v>
      </c>
    </row>
    <row r="10" spans="1:5">
      <c r="A10" s="4" t="s">
        <v>1075</v>
      </c>
      <c r="B10" s="5" t="n">
        <v>0</v>
      </c>
      <c r="C10" s="5" t="n">
        <v>1401</v>
      </c>
    </row>
    <row r="11" spans="1:5">
      <c r="A11" s="4" t="s">
        <v>276</v>
      </c>
    </row>
    <row r="12" spans="1:5">
      <c r="A12" s="3" t="s">
        <v>1049</v>
      </c>
    </row>
    <row r="13" spans="1:5">
      <c r="A13" s="4" t="s">
        <v>34</v>
      </c>
      <c r="B13" s="5" t="n">
        <v>0</v>
      </c>
      <c r="C13" s="5" t="n">
        <v>3271317</v>
      </c>
    </row>
    <row r="14" spans="1:5">
      <c r="A14" s="4" t="s">
        <v>1074</v>
      </c>
      <c r="B14" s="5" t="n">
        <v>0</v>
      </c>
      <c r="C14" s="5" t="n">
        <v>2408</v>
      </c>
    </row>
    <row r="15" spans="1:5">
      <c r="A15" s="4" t="s">
        <v>1075</v>
      </c>
      <c r="B15" s="5" t="n">
        <v>0</v>
      </c>
      <c r="C15" s="5" t="n">
        <v>1419</v>
      </c>
    </row>
    <row r="16" spans="1:5">
      <c r="A16" s="4" t="s">
        <v>1076</v>
      </c>
    </row>
    <row r="17" spans="1:5">
      <c r="A17" s="3" t="s">
        <v>1049</v>
      </c>
    </row>
    <row r="18" spans="1:5">
      <c r="A18" s="4" t="s">
        <v>35</v>
      </c>
      <c r="B18" s="5" t="n">
        <v>37632</v>
      </c>
      <c r="C18" s="5" t="n">
        <v>49986</v>
      </c>
    </row>
    <row r="19" spans="1:5">
      <c r="A19" s="4" t="s">
        <v>1074</v>
      </c>
      <c r="B19" s="5" t="n">
        <v>13511</v>
      </c>
      <c r="C19" s="5" t="n">
        <v>25445</v>
      </c>
    </row>
    <row r="20" spans="1:5">
      <c r="A20" s="4" t="s">
        <v>1075</v>
      </c>
      <c r="B20" s="5" t="n">
        <v>12136</v>
      </c>
      <c r="C20" s="5" t="n">
        <v>21759</v>
      </c>
    </row>
    <row r="21" spans="1:5">
      <c r="A21" s="4" t="s">
        <v>741</v>
      </c>
    </row>
    <row r="22" spans="1:5">
      <c r="A22" s="3" t="s">
        <v>1049</v>
      </c>
    </row>
    <row r="23" spans="1:5">
      <c r="A23" s="4" t="s">
        <v>35</v>
      </c>
      <c r="B23" s="5" t="n">
        <v>30414</v>
      </c>
      <c r="C23" s="5" t="n">
        <v>40146</v>
      </c>
    </row>
    <row r="24" spans="1:5">
      <c r="A24" s="4" t="s">
        <v>1074</v>
      </c>
      <c r="B24" s="5" t="n">
        <v>10963</v>
      </c>
      <c r="C24" s="5" t="n">
        <v>21162</v>
      </c>
    </row>
    <row r="25" spans="1:5">
      <c r="A25" s="4" t="s">
        <v>1075</v>
      </c>
      <c r="B25" s="5" t="n">
        <v>9857</v>
      </c>
      <c r="C25" s="5" t="n">
        <v>18203</v>
      </c>
    </row>
    <row r="26" spans="1:5">
      <c r="A26" s="4" t="s">
        <v>1077</v>
      </c>
    </row>
    <row r="27" spans="1:5">
      <c r="A27" s="3" t="s">
        <v>1049</v>
      </c>
    </row>
    <row r="28" spans="1:5">
      <c r="A28" s="4" t="s">
        <v>47</v>
      </c>
      <c r="B28" s="5" t="n">
        <v>0</v>
      </c>
      <c r="C28" s="5" t="n">
        <v>3015162</v>
      </c>
    </row>
    <row r="29" spans="1:5">
      <c r="A29" s="4" t="s">
        <v>279</v>
      </c>
    </row>
    <row r="30" spans="1:5">
      <c r="A30" s="3" t="s">
        <v>1049</v>
      </c>
    </row>
    <row r="31" spans="1:5">
      <c r="A31" s="4" t="s">
        <v>47</v>
      </c>
      <c r="B31" s="7" t="n">
        <v>0</v>
      </c>
      <c r="C31" s="7" t="n">
        <v>30371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8</v>
      </c>
      <c r="B1" s="2" t="s">
        <v>2</v>
      </c>
      <c r="C1" s="2" t="s">
        <v>30</v>
      </c>
    </row>
    <row r="2" spans="1:3">
      <c r="A2" s="3" t="s">
        <v>1079</v>
      </c>
    </row>
    <row r="3" spans="1:3">
      <c r="A3" s="4" t="s">
        <v>46</v>
      </c>
      <c r="B3" s="7" t="n">
        <v>19451207</v>
      </c>
      <c r="C3" s="7" t="n">
        <v>8865184</v>
      </c>
    </row>
    <row r="4" spans="1:3">
      <c r="A4" s="4" t="s">
        <v>1080</v>
      </c>
      <c r="B4" s="5" t="n">
        <v>1215024</v>
      </c>
    </row>
    <row r="5" spans="1:3">
      <c r="A5" s="4" t="s">
        <v>1081</v>
      </c>
    </row>
    <row r="6" spans="1:3">
      <c r="A6" s="3" t="s">
        <v>1079</v>
      </c>
    </row>
    <row r="7" spans="1:3">
      <c r="A7" s="4" t="s">
        <v>46</v>
      </c>
      <c r="B7" s="7" t="n">
        <v>112500</v>
      </c>
      <c r="C7"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v>
      </c>
      <c r="C1" s="2" t="s">
        <v>30</v>
      </c>
      <c r="D1" s="2" t="s">
        <v>91</v>
      </c>
      <c r="E1" s="2" t="s">
        <v>746</v>
      </c>
    </row>
    <row r="2" spans="1:5">
      <c r="A2" s="3" t="s">
        <v>1079</v>
      </c>
    </row>
    <row r="3" spans="1:5">
      <c r="A3" s="4" t="s">
        <v>32</v>
      </c>
      <c r="B3" s="7" t="n">
        <v>21220819</v>
      </c>
      <c r="C3" s="7" t="n">
        <v>13116171</v>
      </c>
    </row>
    <row r="4" spans="1:5">
      <c r="A4" s="4" t="s">
        <v>33</v>
      </c>
      <c r="B4" s="5" t="n">
        <v>1086717</v>
      </c>
      <c r="C4" s="5" t="n">
        <v>693815</v>
      </c>
      <c r="D4" s="7" t="n">
        <v>493688</v>
      </c>
      <c r="E4" s="7" t="n">
        <v>452006</v>
      </c>
    </row>
    <row r="5" spans="1:5">
      <c r="A5" s="4" t="s">
        <v>34</v>
      </c>
      <c r="B5" s="5" t="n">
        <v>0</v>
      </c>
      <c r="C5" s="5" t="n">
        <v>3271317</v>
      </c>
    </row>
    <row r="6" spans="1:5">
      <c r="A6" s="4" t="s">
        <v>35</v>
      </c>
      <c r="B6" s="5" t="n">
        <v>30414</v>
      </c>
      <c r="C6" s="5" t="n">
        <v>40146</v>
      </c>
      <c r="D6" s="5" t="n">
        <v>811431</v>
      </c>
      <c r="E6" s="7" t="n">
        <v>535712</v>
      </c>
    </row>
    <row r="7" spans="1:5">
      <c r="A7" s="4" t="s">
        <v>36</v>
      </c>
      <c r="B7" s="5" t="n">
        <v>419159</v>
      </c>
      <c r="C7" s="5" t="n">
        <v>350864</v>
      </c>
      <c r="D7" s="5" t="n">
        <v>1000393</v>
      </c>
    </row>
    <row r="8" spans="1:5">
      <c r="A8" s="4" t="s">
        <v>37</v>
      </c>
      <c r="B8" s="5" t="n">
        <v>635836</v>
      </c>
      <c r="C8" s="5" t="n">
        <v>408052</v>
      </c>
      <c r="D8" s="7" t="n">
        <v>262562</v>
      </c>
    </row>
    <row r="9" spans="1:5">
      <c r="A9" s="4" t="s">
        <v>40</v>
      </c>
      <c r="B9" s="5" t="n">
        <v>309918</v>
      </c>
      <c r="C9" s="5" t="n">
        <v>324182</v>
      </c>
    </row>
    <row r="10" spans="1:5">
      <c r="A10" s="4" t="s">
        <v>982</v>
      </c>
      <c r="B10" s="5" t="n">
        <v>29413</v>
      </c>
      <c r="C10" s="5" t="n">
        <v>0</v>
      </c>
    </row>
    <row r="11" spans="1:5">
      <c r="A11" s="4" t="s">
        <v>986</v>
      </c>
      <c r="B11" s="5" t="n">
        <v>53826</v>
      </c>
      <c r="C11" s="5" t="n">
        <v>167856</v>
      </c>
    </row>
    <row r="12" spans="1:5">
      <c r="A12" s="4" t="s">
        <v>987</v>
      </c>
      <c r="B12" s="5" t="n">
        <v>3000</v>
      </c>
      <c r="C12" s="5" t="n">
        <v>3000</v>
      </c>
    </row>
    <row r="13" spans="1:5">
      <c r="A13" s="4" t="s">
        <v>46</v>
      </c>
      <c r="B13" s="5" t="n">
        <v>19451207</v>
      </c>
      <c r="C13" s="5" t="n">
        <v>8865184</v>
      </c>
    </row>
    <row r="14" spans="1:5">
      <c r="A14" s="4" t="s">
        <v>47</v>
      </c>
      <c r="B14" s="5" t="n">
        <v>0</v>
      </c>
      <c r="C14" s="5" t="n">
        <v>3037196</v>
      </c>
    </row>
    <row r="15" spans="1:5">
      <c r="A15" s="4" t="s">
        <v>48</v>
      </c>
      <c r="B15" s="5" t="n">
        <v>1215024</v>
      </c>
      <c r="C15" s="5" t="n">
        <v>4000000</v>
      </c>
    </row>
    <row r="16" spans="1:5">
      <c r="A16" s="4" t="s">
        <v>49</v>
      </c>
      <c r="B16" s="5" t="n">
        <v>20000</v>
      </c>
      <c r="C16" s="5" t="n">
        <v>70000</v>
      </c>
    </row>
    <row r="17" spans="1:5">
      <c r="A17" s="4" t="s">
        <v>50</v>
      </c>
      <c r="B17" s="5" t="n">
        <v>282827</v>
      </c>
      <c r="C17" s="5" t="n">
        <v>0</v>
      </c>
    </row>
    <row r="18" spans="1:5">
      <c r="A18" s="4" t="s">
        <v>1083</v>
      </c>
      <c r="B18" s="5" t="n">
        <v>306351</v>
      </c>
      <c r="C18" s="5" t="n">
        <v>0</v>
      </c>
    </row>
    <row r="19" spans="1:5">
      <c r="A19" s="4" t="s">
        <v>51</v>
      </c>
      <c r="B19" s="5" t="n">
        <v>31903</v>
      </c>
      <c r="C19" s="5" t="n">
        <v>12501</v>
      </c>
    </row>
    <row r="20" spans="1:5">
      <c r="A20" s="4" t="s">
        <v>1084</v>
      </c>
    </row>
    <row r="21" spans="1:5">
      <c r="A21" s="3" t="s">
        <v>1079</v>
      </c>
    </row>
    <row r="22" spans="1:5">
      <c r="A22" s="4" t="s">
        <v>986</v>
      </c>
      <c r="B22" s="5" t="n">
        <v>53826</v>
      </c>
      <c r="C22" s="5" t="n">
        <v>167856</v>
      </c>
    </row>
    <row r="23" spans="1:5">
      <c r="A23" s="4" t="s">
        <v>48</v>
      </c>
      <c r="B23" s="7" t="n">
        <v>1215024</v>
      </c>
      <c r="C23" s="7" t="n">
        <v>4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85</v>
      </c>
      <c r="B1" s="2" t="s">
        <v>1</v>
      </c>
    </row>
    <row r="2" spans="1:3">
      <c r="B2" s="2" t="s">
        <v>2</v>
      </c>
      <c r="C2" s="2" t="s">
        <v>30</v>
      </c>
    </row>
    <row r="3" spans="1:3">
      <c r="A3" s="3" t="s">
        <v>327</v>
      </c>
    </row>
    <row r="4" spans="1:3">
      <c r="A4" s="4" t="s">
        <v>46</v>
      </c>
      <c r="B4" s="7" t="n">
        <v>19451207</v>
      </c>
      <c r="C4" s="7" t="n">
        <v>8865184</v>
      </c>
    </row>
    <row r="5" spans="1:3">
      <c r="A5" s="4" t="s">
        <v>1086</v>
      </c>
      <c r="B5" s="4" t="s">
        <v>1087</v>
      </c>
      <c r="C5" s="4" t="s">
        <v>1088</v>
      </c>
    </row>
    <row r="6" spans="1:3">
      <c r="A6" s="4" t="s">
        <v>1089</v>
      </c>
      <c r="B6" s="4" t="s">
        <v>1090</v>
      </c>
      <c r="C6" s="4" t="s">
        <v>10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46</v>
      </c>
      <c r="B3" s="7" t="n">
        <v>19451207</v>
      </c>
      <c r="C3" s="7" t="n">
        <v>8865184</v>
      </c>
    </row>
    <row r="4" spans="1:3">
      <c r="A4" s="4" t="s">
        <v>1094</v>
      </c>
    </row>
    <row r="5" spans="1:3">
      <c r="A5" s="3" t="s">
        <v>1093</v>
      </c>
    </row>
    <row r="6" spans="1:3">
      <c r="A6" s="4" t="s">
        <v>46</v>
      </c>
      <c r="B6" s="5" t="n">
        <v>19338707</v>
      </c>
      <c r="C6" s="5" t="n">
        <v>8865184</v>
      </c>
    </row>
    <row r="7" spans="1:3">
      <c r="A7" s="4" t="s">
        <v>1081</v>
      </c>
    </row>
    <row r="8" spans="1:3">
      <c r="A8" s="3" t="s">
        <v>1093</v>
      </c>
    </row>
    <row r="9" spans="1:3">
      <c r="A9" s="4" t="s">
        <v>46</v>
      </c>
      <c r="B9" s="7" t="n">
        <v>112500</v>
      </c>
      <c r="C9"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1093</v>
      </c>
    </row>
    <row r="3" spans="1:3">
      <c r="A3" s="4" t="s">
        <v>46</v>
      </c>
      <c r="B3" s="7" t="n">
        <v>19451207</v>
      </c>
      <c r="C3" s="7" t="n">
        <v>8865184</v>
      </c>
    </row>
    <row r="4" spans="1:3">
      <c r="A4" s="4" t="s">
        <v>1086</v>
      </c>
      <c r="B4" s="4" t="s">
        <v>1087</v>
      </c>
      <c r="C4" s="4" t="s">
        <v>1088</v>
      </c>
    </row>
    <row r="5" spans="1:3">
      <c r="A5" s="4" t="s">
        <v>1096</v>
      </c>
    </row>
    <row r="6" spans="1:3">
      <c r="A6" s="3" t="s">
        <v>1093</v>
      </c>
    </row>
    <row r="7" spans="1:3">
      <c r="A7" s="4" t="s">
        <v>46</v>
      </c>
      <c r="B7" s="7" t="n">
        <v>17325553</v>
      </c>
      <c r="C7" s="7" t="n">
        <v>7336922</v>
      </c>
    </row>
    <row r="8" spans="1:3">
      <c r="A8" s="4" t="s">
        <v>1086</v>
      </c>
      <c r="B8" s="4" t="s">
        <v>1097</v>
      </c>
      <c r="C8" s="4" t="s">
        <v>1098</v>
      </c>
    </row>
    <row r="9" spans="1:3">
      <c r="A9" s="4" t="s">
        <v>601</v>
      </c>
    </row>
    <row r="10" spans="1:3">
      <c r="A10" s="3" t="s">
        <v>1093</v>
      </c>
    </row>
    <row r="11" spans="1:3">
      <c r="A11" s="4" t="s">
        <v>46</v>
      </c>
      <c r="B11" s="7" t="n">
        <v>1941911</v>
      </c>
      <c r="C11" s="7" t="n">
        <v>1426026</v>
      </c>
    </row>
    <row r="12" spans="1:3">
      <c r="A12" s="4" t="s">
        <v>1086</v>
      </c>
      <c r="B12" s="4" t="s">
        <v>1099</v>
      </c>
      <c r="C12" s="4" t="s">
        <v>1100</v>
      </c>
    </row>
    <row r="13" spans="1:3">
      <c r="A13" s="4" t="s">
        <v>762</v>
      </c>
    </row>
    <row r="14" spans="1:3">
      <c r="A14" s="3" t="s">
        <v>1093</v>
      </c>
    </row>
    <row r="15" spans="1:3">
      <c r="A15" s="4" t="s">
        <v>46</v>
      </c>
      <c r="B15" s="7" t="n">
        <v>71243</v>
      </c>
      <c r="C15" s="7" t="n">
        <v>102236</v>
      </c>
    </row>
    <row r="16" spans="1:3">
      <c r="A16" s="4" t="s">
        <v>1086</v>
      </c>
      <c r="B16" s="4" t="s">
        <v>1101</v>
      </c>
      <c r="C16" s="4" t="s">
        <v>1087</v>
      </c>
    </row>
    <row r="17" spans="1:3">
      <c r="A17" s="4" t="s">
        <v>739</v>
      </c>
    </row>
    <row r="18" spans="1:3">
      <c r="A18" s="3" t="s">
        <v>1093</v>
      </c>
    </row>
    <row r="19" spans="1:3">
      <c r="A19" s="4" t="s">
        <v>46</v>
      </c>
      <c r="B19" s="7" t="n">
        <v>112500</v>
      </c>
      <c r="C19" s="7" t="n">
        <v>0</v>
      </c>
    </row>
    <row r="20" spans="1:3">
      <c r="A20" s="4" t="s">
        <v>1086</v>
      </c>
      <c r="B20" s="4" t="s">
        <v>1102</v>
      </c>
      <c r="C20" s="4" t="s">
        <v>82</v>
      </c>
    </row>
    <row r="21" spans="1:3">
      <c r="A21" s="4" t="s">
        <v>1103</v>
      </c>
    </row>
    <row r="22" spans="1:3">
      <c r="A22" s="3" t="s">
        <v>1093</v>
      </c>
    </row>
    <row r="23" spans="1:3">
      <c r="A23" s="4" t="s">
        <v>46</v>
      </c>
      <c r="B23" s="7" t="n">
        <v>4269464</v>
      </c>
      <c r="C23" s="7" t="n">
        <v>3231112</v>
      </c>
    </row>
    <row r="24" spans="1:3">
      <c r="A24" s="4" t="s">
        <v>1104</v>
      </c>
    </row>
    <row r="25" spans="1:3">
      <c r="A25" s="3" t="s">
        <v>1093</v>
      </c>
    </row>
    <row r="26" spans="1:3">
      <c r="A26" s="4" t="s">
        <v>46</v>
      </c>
      <c r="B26" s="5" t="n">
        <v>3634541</v>
      </c>
      <c r="C26" s="5" t="n">
        <v>2511773</v>
      </c>
    </row>
    <row r="27" spans="1:3">
      <c r="A27" s="4" t="s">
        <v>1105</v>
      </c>
    </row>
    <row r="28" spans="1:3">
      <c r="A28" s="3" t="s">
        <v>1093</v>
      </c>
    </row>
    <row r="29" spans="1:3">
      <c r="A29" s="4" t="s">
        <v>46</v>
      </c>
      <c r="B29" s="5" t="n">
        <v>613500</v>
      </c>
      <c r="C29" s="5" t="n">
        <v>688667</v>
      </c>
    </row>
    <row r="30" spans="1:3">
      <c r="A30" s="4" t="s">
        <v>1106</v>
      </c>
    </row>
    <row r="31" spans="1:3">
      <c r="A31" s="3" t="s">
        <v>1093</v>
      </c>
    </row>
    <row r="32" spans="1:3">
      <c r="A32" s="4" t="s">
        <v>46</v>
      </c>
      <c r="B32" s="5" t="n">
        <v>21423</v>
      </c>
      <c r="C32" s="5" t="n">
        <v>30672</v>
      </c>
    </row>
    <row r="33" spans="1:3">
      <c r="A33" s="4" t="s">
        <v>1107</v>
      </c>
    </row>
    <row r="34" spans="1:3">
      <c r="A34" s="3" t="s">
        <v>1093</v>
      </c>
    </row>
    <row r="35" spans="1:3">
      <c r="A35" s="4" t="s">
        <v>46</v>
      </c>
      <c r="B35" s="5" t="n">
        <v>0</v>
      </c>
      <c r="C35" s="5" t="n">
        <v>0</v>
      </c>
    </row>
    <row r="36" spans="1:3">
      <c r="A36" s="4" t="s">
        <v>1108</v>
      </c>
    </row>
    <row r="37" spans="1:3">
      <c r="A37" s="3" t="s">
        <v>1093</v>
      </c>
    </row>
    <row r="38" spans="1:3">
      <c r="A38" s="4" t="s">
        <v>46</v>
      </c>
      <c r="B38" s="5" t="n">
        <v>3831111</v>
      </c>
      <c r="C38" s="5" t="n">
        <v>2181392</v>
      </c>
    </row>
    <row r="39" spans="1:3">
      <c r="A39" s="4" t="s">
        <v>1109</v>
      </c>
    </row>
    <row r="40" spans="1:3">
      <c r="A40" s="3" t="s">
        <v>1093</v>
      </c>
    </row>
    <row r="41" spans="1:3">
      <c r="A41" s="4" t="s">
        <v>46</v>
      </c>
      <c r="B41" s="5" t="n">
        <v>3522256</v>
      </c>
      <c r="C41" s="5" t="n">
        <v>1786664</v>
      </c>
    </row>
    <row r="42" spans="1:3">
      <c r="A42" s="4" t="s">
        <v>1110</v>
      </c>
    </row>
    <row r="43" spans="1:3">
      <c r="A43" s="3" t="s">
        <v>1093</v>
      </c>
    </row>
    <row r="44" spans="1:3">
      <c r="A44" s="4" t="s">
        <v>46</v>
      </c>
      <c r="B44" s="5" t="n">
        <v>261835</v>
      </c>
      <c r="C44" s="5" t="n">
        <v>326471</v>
      </c>
    </row>
    <row r="45" spans="1:3">
      <c r="A45" s="4" t="s">
        <v>1111</v>
      </c>
    </row>
    <row r="46" spans="1:3">
      <c r="A46" s="3" t="s">
        <v>1093</v>
      </c>
    </row>
    <row r="47" spans="1:3">
      <c r="A47" s="4" t="s">
        <v>46</v>
      </c>
      <c r="B47" s="5" t="n">
        <v>47020</v>
      </c>
      <c r="C47" s="5" t="n">
        <v>68257</v>
      </c>
    </row>
    <row r="48" spans="1:3">
      <c r="A48" s="4" t="s">
        <v>1112</v>
      </c>
    </row>
    <row r="49" spans="1:3">
      <c r="A49" s="3" t="s">
        <v>1093</v>
      </c>
    </row>
    <row r="50" spans="1:3">
      <c r="A50" s="4" t="s">
        <v>46</v>
      </c>
      <c r="B50" s="5" t="n">
        <v>0</v>
      </c>
      <c r="C50" s="5" t="n">
        <v>0</v>
      </c>
    </row>
    <row r="51" spans="1:3">
      <c r="A51" s="4" t="s">
        <v>1113</v>
      </c>
    </row>
    <row r="52" spans="1:3">
      <c r="A52" s="3" t="s">
        <v>1093</v>
      </c>
    </row>
    <row r="53" spans="1:3">
      <c r="A53" s="4" t="s">
        <v>46</v>
      </c>
      <c r="B53" s="5" t="n">
        <v>3458940</v>
      </c>
      <c r="C53" s="5" t="n">
        <v>1128394</v>
      </c>
    </row>
    <row r="54" spans="1:3">
      <c r="A54" s="4" t="s">
        <v>1114</v>
      </c>
    </row>
    <row r="55" spans="1:3">
      <c r="A55" s="3" t="s">
        <v>1093</v>
      </c>
    </row>
    <row r="56" spans="1:3">
      <c r="A56" s="4" t="s">
        <v>46</v>
      </c>
      <c r="B56" s="5" t="n">
        <v>3165834</v>
      </c>
      <c r="C56" s="5" t="n">
        <v>1035806</v>
      </c>
    </row>
    <row r="57" spans="1:3">
      <c r="A57" s="4" t="s">
        <v>1115</v>
      </c>
    </row>
    <row r="58" spans="1:3">
      <c r="A58" s="3" t="s">
        <v>1093</v>
      </c>
    </row>
    <row r="59" spans="1:3">
      <c r="A59" s="4" t="s">
        <v>46</v>
      </c>
      <c r="B59" s="5" t="n">
        <v>290628</v>
      </c>
      <c r="C59" s="5" t="n">
        <v>89281</v>
      </c>
    </row>
    <row r="60" spans="1:3">
      <c r="A60" s="4" t="s">
        <v>1116</v>
      </c>
    </row>
    <row r="61" spans="1:3">
      <c r="A61" s="3" t="s">
        <v>1093</v>
      </c>
    </row>
    <row r="62" spans="1:3">
      <c r="A62" s="4" t="s">
        <v>46</v>
      </c>
      <c r="B62" s="5" t="n">
        <v>2478</v>
      </c>
      <c r="C62" s="5" t="n">
        <v>3307</v>
      </c>
    </row>
    <row r="63" spans="1:3">
      <c r="A63" s="4" t="s">
        <v>1117</v>
      </c>
    </row>
    <row r="64" spans="1:3">
      <c r="A64" s="3" t="s">
        <v>1093</v>
      </c>
    </row>
    <row r="65" spans="1:3">
      <c r="A65" s="4" t="s">
        <v>46</v>
      </c>
      <c r="B65" s="5" t="n">
        <v>0</v>
      </c>
      <c r="C65" s="5" t="n">
        <v>0</v>
      </c>
    </row>
    <row r="66" spans="1:3">
      <c r="A66" s="4" t="s">
        <v>1118</v>
      </c>
    </row>
    <row r="67" spans="1:3">
      <c r="A67" s="3" t="s">
        <v>1093</v>
      </c>
    </row>
    <row r="68" spans="1:3">
      <c r="A68" s="4" t="s">
        <v>46</v>
      </c>
      <c r="B68" s="5" t="n">
        <v>2452426</v>
      </c>
      <c r="C68" s="5" t="n">
        <v>1444056</v>
      </c>
    </row>
    <row r="69" spans="1:3">
      <c r="A69" s="4" t="s">
        <v>1119</v>
      </c>
    </row>
    <row r="70" spans="1:3">
      <c r="A70" s="3" t="s">
        <v>1093</v>
      </c>
    </row>
    <row r="71" spans="1:3">
      <c r="A71" s="4" t="s">
        <v>46</v>
      </c>
      <c r="B71" s="5" t="n">
        <v>2119490</v>
      </c>
      <c r="C71" s="5" t="n">
        <v>1192127</v>
      </c>
    </row>
    <row r="72" spans="1:3">
      <c r="A72" s="4" t="s">
        <v>1120</v>
      </c>
    </row>
    <row r="73" spans="1:3">
      <c r="A73" s="3" t="s">
        <v>1093</v>
      </c>
    </row>
    <row r="74" spans="1:3">
      <c r="A74" s="4" t="s">
        <v>46</v>
      </c>
      <c r="B74" s="5" t="n">
        <v>332614</v>
      </c>
      <c r="C74" s="5" t="n">
        <v>251929</v>
      </c>
    </row>
    <row r="75" spans="1:3">
      <c r="A75" s="4" t="s">
        <v>1121</v>
      </c>
    </row>
    <row r="76" spans="1:3">
      <c r="A76" s="3" t="s">
        <v>1093</v>
      </c>
    </row>
    <row r="77" spans="1:3">
      <c r="A77" s="4" t="s">
        <v>46</v>
      </c>
      <c r="B77" s="5" t="n">
        <v>322</v>
      </c>
      <c r="C77" s="5" t="n">
        <v>0</v>
      </c>
    </row>
    <row r="78" spans="1:3">
      <c r="A78" s="4" t="s">
        <v>1122</v>
      </c>
    </row>
    <row r="79" spans="1:3">
      <c r="A79" s="3" t="s">
        <v>1093</v>
      </c>
    </row>
    <row r="80" spans="1:3">
      <c r="A80" s="4" t="s">
        <v>46</v>
      </c>
      <c r="B80" s="5" t="n">
        <v>0</v>
      </c>
      <c r="C80" s="5" t="n">
        <v>0</v>
      </c>
    </row>
    <row r="81" spans="1:3">
      <c r="A81" s="4" t="s">
        <v>1123</v>
      </c>
    </row>
    <row r="82" spans="1:3">
      <c r="A82" s="3" t="s">
        <v>1093</v>
      </c>
    </row>
    <row r="83" spans="1:3">
      <c r="A83" s="4" t="s">
        <v>46</v>
      </c>
      <c r="B83" s="5" t="n">
        <v>5326766</v>
      </c>
      <c r="C83" s="5" t="n">
        <v>880230</v>
      </c>
    </row>
    <row r="84" spans="1:3">
      <c r="A84" s="4" t="s">
        <v>1124</v>
      </c>
    </row>
    <row r="85" spans="1:3">
      <c r="A85" s="3" t="s">
        <v>1093</v>
      </c>
    </row>
    <row r="86" spans="1:3">
      <c r="A86" s="4" t="s">
        <v>46</v>
      </c>
      <c r="B86" s="5" t="n">
        <v>4883432</v>
      </c>
      <c r="C86" s="5" t="n">
        <v>810552</v>
      </c>
    </row>
    <row r="87" spans="1:3">
      <c r="A87" s="4" t="s">
        <v>1125</v>
      </c>
    </row>
    <row r="88" spans="1:3">
      <c r="A88" s="3" t="s">
        <v>1093</v>
      </c>
    </row>
    <row r="89" spans="1:3">
      <c r="A89" s="4" t="s">
        <v>46</v>
      </c>
      <c r="B89" s="5" t="n">
        <v>443334</v>
      </c>
      <c r="C89" s="5" t="n">
        <v>69678</v>
      </c>
    </row>
    <row r="90" spans="1:3">
      <c r="A90" s="4" t="s">
        <v>1126</v>
      </c>
    </row>
    <row r="91" spans="1:3">
      <c r="A91" s="3" t="s">
        <v>1093</v>
      </c>
    </row>
    <row r="92" spans="1:3">
      <c r="A92" s="4" t="s">
        <v>46</v>
      </c>
      <c r="B92" s="5" t="n">
        <v>0</v>
      </c>
      <c r="C92" s="5" t="n">
        <v>0</v>
      </c>
    </row>
    <row r="93" spans="1:3">
      <c r="A93" s="4" t="s">
        <v>1127</v>
      </c>
    </row>
    <row r="94" spans="1:3">
      <c r="A94" s="3" t="s">
        <v>1093</v>
      </c>
    </row>
    <row r="95" spans="1:3">
      <c r="A95" s="4" t="s">
        <v>46</v>
      </c>
      <c r="B95" s="5" t="n">
        <v>0</v>
      </c>
      <c r="C95" s="5" t="n">
        <v>0</v>
      </c>
    </row>
    <row r="96" spans="1:3">
      <c r="A96" s="4" t="s">
        <v>1081</v>
      </c>
    </row>
    <row r="97" spans="1:3">
      <c r="A97" s="3" t="s">
        <v>1093</v>
      </c>
    </row>
    <row r="98" spans="1:3">
      <c r="A98" s="4" t="s">
        <v>46</v>
      </c>
      <c r="B98" s="5" t="n">
        <v>112500</v>
      </c>
      <c r="C98" s="5" t="n">
        <v>0</v>
      </c>
    </row>
    <row r="99" spans="1:3">
      <c r="A99" s="4" t="s">
        <v>1128</v>
      </c>
    </row>
    <row r="100" spans="1:3">
      <c r="A100" s="3" t="s">
        <v>1093</v>
      </c>
    </row>
    <row r="101" spans="1:3">
      <c r="A101" s="4" t="s">
        <v>46</v>
      </c>
      <c r="B101" s="5" t="n">
        <v>0</v>
      </c>
      <c r="C101" s="5" t="n">
        <v>0</v>
      </c>
    </row>
    <row r="102" spans="1:3">
      <c r="A102" s="4" t="s">
        <v>1129</v>
      </c>
    </row>
    <row r="103" spans="1:3">
      <c r="A103" s="3" t="s">
        <v>1093</v>
      </c>
    </row>
    <row r="104" spans="1:3">
      <c r="A104" s="4" t="s">
        <v>46</v>
      </c>
      <c r="B104" s="5" t="n">
        <v>0</v>
      </c>
      <c r="C104" s="5" t="n">
        <v>0</v>
      </c>
    </row>
    <row r="105" spans="1:3">
      <c r="A105" s="4" t="s">
        <v>1130</v>
      </c>
    </row>
    <row r="106" spans="1:3">
      <c r="A106" s="3" t="s">
        <v>1093</v>
      </c>
    </row>
    <row r="107" spans="1:3">
      <c r="A107" s="4" t="s">
        <v>46</v>
      </c>
      <c r="B107" s="5" t="n">
        <v>0</v>
      </c>
      <c r="C107" s="5" t="n">
        <v>0</v>
      </c>
    </row>
    <row r="108" spans="1:3">
      <c r="A108" s="4" t="s">
        <v>1131</v>
      </c>
    </row>
    <row r="109" spans="1:3">
      <c r="A109" s="3" t="s">
        <v>1093</v>
      </c>
    </row>
    <row r="110" spans="1:3">
      <c r="A110" s="4" t="s">
        <v>46</v>
      </c>
      <c r="B110" s="7" t="n">
        <v>112500</v>
      </c>
      <c r="C110"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1093</v>
      </c>
    </row>
    <row r="3" spans="1:3">
      <c r="A3" s="4" t="s">
        <v>1133</v>
      </c>
      <c r="B3" s="7" t="n">
        <v>21501250</v>
      </c>
      <c r="C3" s="7" t="n">
        <v>10092048</v>
      </c>
    </row>
    <row r="4" spans="1:3">
      <c r="A4" s="4" t="s">
        <v>758</v>
      </c>
    </row>
    <row r="5" spans="1:3">
      <c r="A5" s="3" t="s">
        <v>1093</v>
      </c>
    </row>
    <row r="6" spans="1:3">
      <c r="A6" s="4" t="s">
        <v>1133</v>
      </c>
      <c r="B6" s="5" t="n">
        <v>19780175</v>
      </c>
      <c r="C6" s="5" t="n">
        <v>9528163</v>
      </c>
    </row>
    <row r="7" spans="1:3">
      <c r="A7" s="4" t="s">
        <v>739</v>
      </c>
    </row>
    <row r="8" spans="1:3">
      <c r="A8" s="3" t="s">
        <v>1093</v>
      </c>
    </row>
    <row r="9" spans="1:3">
      <c r="A9" s="4" t="s">
        <v>1133</v>
      </c>
      <c r="B9" s="5" t="n">
        <v>424740</v>
      </c>
      <c r="C9" s="5" t="n">
        <v>0</v>
      </c>
    </row>
    <row r="10" spans="1:3">
      <c r="A10" s="4" t="s">
        <v>1134</v>
      </c>
    </row>
    <row r="11" spans="1:3">
      <c r="A11" s="3" t="s">
        <v>1093</v>
      </c>
    </row>
    <row r="12" spans="1:3">
      <c r="A12" s="4" t="s">
        <v>1133</v>
      </c>
      <c r="B12" s="5" t="n">
        <v>0</v>
      </c>
      <c r="C12" s="5" t="n">
        <v>211095</v>
      </c>
    </row>
    <row r="13" spans="1:3">
      <c r="A13" s="4" t="s">
        <v>1135</v>
      </c>
    </row>
    <row r="14" spans="1:3">
      <c r="A14" s="3" t="s">
        <v>1093</v>
      </c>
    </row>
    <row r="15" spans="1:3">
      <c r="A15" s="4" t="s">
        <v>1133</v>
      </c>
      <c r="B15" s="5" t="n">
        <v>15000</v>
      </c>
      <c r="C15" s="5" t="n">
        <v>15000</v>
      </c>
    </row>
    <row r="16" spans="1:3">
      <c r="A16" s="4" t="s">
        <v>1136</v>
      </c>
    </row>
    <row r="17" spans="1:3">
      <c r="A17" s="3" t="s">
        <v>1093</v>
      </c>
    </row>
    <row r="18" spans="1:3">
      <c r="A18" s="4" t="s">
        <v>1133</v>
      </c>
      <c r="B18" s="5" t="n">
        <v>417018</v>
      </c>
      <c r="C18" s="5" t="n">
        <v>162759</v>
      </c>
    </row>
    <row r="19" spans="1:3">
      <c r="A19" s="4" t="s">
        <v>1137</v>
      </c>
    </row>
    <row r="20" spans="1:3">
      <c r="A20" s="3" t="s">
        <v>1093</v>
      </c>
    </row>
    <row r="21" spans="1:3">
      <c r="A21" s="4" t="s">
        <v>1133</v>
      </c>
      <c r="B21" s="5" t="n">
        <v>773422</v>
      </c>
      <c r="C21" s="5" t="n">
        <v>48690</v>
      </c>
    </row>
    <row r="22" spans="1:3">
      <c r="A22" s="4" t="s">
        <v>765</v>
      </c>
    </row>
    <row r="23" spans="1:3">
      <c r="A23" s="3" t="s">
        <v>1093</v>
      </c>
    </row>
    <row r="24" spans="1:3">
      <c r="A24" s="4" t="s">
        <v>1133</v>
      </c>
      <c r="B24" s="7" t="n">
        <v>90895</v>
      </c>
      <c r="C24" s="7" t="n">
        <v>1263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8</v>
      </c>
      <c r="B1" s="2" t="s">
        <v>1</v>
      </c>
    </row>
    <row r="2" spans="1:3">
      <c r="B2" s="2" t="s">
        <v>675</v>
      </c>
      <c r="C2" s="2" t="s">
        <v>679</v>
      </c>
    </row>
    <row r="3" spans="1:3">
      <c r="A3" s="3" t="s">
        <v>1139</v>
      </c>
    </row>
    <row r="4" spans="1:3">
      <c r="A4" s="4" t="s">
        <v>46</v>
      </c>
      <c r="B4" s="7" t="n">
        <v>19451207</v>
      </c>
      <c r="C4" s="7" t="n">
        <v>8865184</v>
      </c>
    </row>
    <row r="5" spans="1:3">
      <c r="A5" s="4" t="s">
        <v>1140</v>
      </c>
      <c r="B5" s="5" t="n">
        <v>1743123</v>
      </c>
      <c r="C5" s="5" t="n">
        <v>1222682</v>
      </c>
    </row>
    <row r="6" spans="1:3">
      <c r="A6" s="4" t="s">
        <v>1141</v>
      </c>
    </row>
    <row r="7" spans="1:3">
      <c r="A7" s="3" t="s">
        <v>1139</v>
      </c>
    </row>
    <row r="8" spans="1:3">
      <c r="A8" s="4" t="s">
        <v>46</v>
      </c>
      <c r="B8" s="5" t="n">
        <v>1958741</v>
      </c>
      <c r="C8" s="5" t="n">
        <v>292086</v>
      </c>
    </row>
    <row r="9" spans="1:3">
      <c r="A9" s="4" t="s">
        <v>1140</v>
      </c>
      <c r="B9" s="7" t="n">
        <v>275128</v>
      </c>
      <c r="C9" s="7" t="n">
        <v>164315</v>
      </c>
    </row>
    <row r="10" spans="1:3">
      <c r="A10" s="4" t="s">
        <v>1142</v>
      </c>
      <c r="B10" s="4" t="s">
        <v>1039</v>
      </c>
      <c r="C10" s="4" t="s">
        <v>1143</v>
      </c>
    </row>
    <row r="11" spans="1:3">
      <c r="A11" s="4" t="s">
        <v>1144</v>
      </c>
      <c r="B11" s="4" t="s">
        <v>1145</v>
      </c>
      <c r="C11" s="4" t="s">
        <v>1146</v>
      </c>
    </row>
    <row r="12" spans="1:3">
      <c r="A12" s="4" t="s">
        <v>1147</v>
      </c>
    </row>
    <row r="13" spans="1:3">
      <c r="A13" s="3" t="s">
        <v>1139</v>
      </c>
    </row>
    <row r="14" spans="1:3">
      <c r="A14" s="4" t="s">
        <v>46</v>
      </c>
      <c r="B14" s="7" t="n">
        <v>17492466</v>
      </c>
      <c r="C14" s="7" t="n">
        <v>8573098</v>
      </c>
    </row>
    <row r="15" spans="1:3">
      <c r="A15" s="4" t="s">
        <v>1140</v>
      </c>
      <c r="B15" s="7" t="n">
        <v>1467995</v>
      </c>
      <c r="C15" s="7" t="n">
        <v>1058367</v>
      </c>
    </row>
    <row r="16" spans="1:3">
      <c r="A16" s="4" t="s">
        <v>1142</v>
      </c>
      <c r="B16" s="4" t="s">
        <v>1148</v>
      </c>
      <c r="C16" s="4" t="s">
        <v>1149</v>
      </c>
    </row>
    <row r="17" spans="1:3">
      <c r="A17" s="4" t="s">
        <v>1144</v>
      </c>
      <c r="B17" s="4" t="s">
        <v>1150</v>
      </c>
      <c r="C17" s="4" t="s">
        <v>1151</v>
      </c>
    </row>
    <row r="18" spans="1:3">
      <c r="A18" s="4" t="s">
        <v>1152</v>
      </c>
      <c r="B18" s="5" t="n">
        <v>26</v>
      </c>
      <c r="C18" s="5" t="n">
        <v>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0</v>
      </c>
    </row>
    <row r="2" spans="1:3">
      <c r="A2" s="3" t="s">
        <v>330</v>
      </c>
    </row>
    <row r="3" spans="1:3">
      <c r="A3" s="4" t="s">
        <v>47</v>
      </c>
      <c r="B3" s="7" t="n">
        <v>0</v>
      </c>
      <c r="C3" s="7" t="n">
        <v>3037196</v>
      </c>
    </row>
    <row r="4" spans="1:3">
      <c r="A4" s="4" t="s">
        <v>1154</v>
      </c>
      <c r="B4" s="4" t="s">
        <v>82</v>
      </c>
      <c r="C4" s="4" t="s">
        <v>9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1156</v>
      </c>
    </row>
    <row r="3" spans="1:3">
      <c r="A3" s="4" t="s">
        <v>48</v>
      </c>
      <c r="B3" s="7" t="n">
        <v>1215024</v>
      </c>
      <c r="C3" s="7" t="n">
        <v>4000000</v>
      </c>
    </row>
    <row r="4" spans="1:3">
      <c r="A4" s="4" t="s">
        <v>1157</v>
      </c>
      <c r="B4" s="7" t="n">
        <v>2186088</v>
      </c>
      <c r="C4" s="5" t="n">
        <v>0</v>
      </c>
    </row>
    <row r="5" spans="1:3">
      <c r="A5" s="4" t="s">
        <v>1158</v>
      </c>
      <c r="B5" s="4" t="s">
        <v>1159</v>
      </c>
    </row>
    <row r="6" spans="1:3">
      <c r="A6" s="4" t="s">
        <v>1084</v>
      </c>
    </row>
    <row r="7" spans="1:3">
      <c r="A7" s="3" t="s">
        <v>1156</v>
      </c>
    </row>
    <row r="8" spans="1:3">
      <c r="A8" s="4" t="s">
        <v>48</v>
      </c>
      <c r="B8" s="7" t="n">
        <v>1215024</v>
      </c>
      <c r="C8" s="7" t="n">
        <v>4000000</v>
      </c>
    </row>
    <row r="9" spans="1:3">
      <c r="A9" s="4" t="s">
        <v>1086</v>
      </c>
      <c r="B9" s="4" t="s">
        <v>1160</v>
      </c>
      <c r="C9" s="4" t="s">
        <v>11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0</v>
      </c>
    </row>
    <row r="2" spans="1:3">
      <c r="A2" s="3" t="s">
        <v>1163</v>
      </c>
    </row>
    <row r="3" spans="1:3">
      <c r="A3" s="4" t="s">
        <v>48</v>
      </c>
      <c r="B3" s="7" t="n">
        <v>1215024</v>
      </c>
      <c r="C3" s="7" t="n">
        <v>4000000</v>
      </c>
    </row>
    <row r="4" spans="1:3">
      <c r="A4" s="4" t="s">
        <v>1164</v>
      </c>
    </row>
    <row r="5" spans="1:3">
      <c r="A5" s="3" t="s">
        <v>1163</v>
      </c>
    </row>
    <row r="6" spans="1:3">
      <c r="A6" s="4" t="s">
        <v>48</v>
      </c>
      <c r="B6" s="5" t="n">
        <v>0</v>
      </c>
      <c r="C6" s="5" t="n">
        <v>651238</v>
      </c>
    </row>
    <row r="7" spans="1:3">
      <c r="A7" s="4" t="s">
        <v>1165</v>
      </c>
    </row>
    <row r="8" spans="1:3">
      <c r="A8" s="3" t="s">
        <v>1163</v>
      </c>
    </row>
    <row r="9" spans="1:3">
      <c r="A9" s="4" t="s">
        <v>48</v>
      </c>
      <c r="B9" s="5" t="n">
        <v>815024</v>
      </c>
      <c r="C9" s="5" t="n">
        <v>815024</v>
      </c>
    </row>
    <row r="10" spans="1:3">
      <c r="A10" s="4" t="s">
        <v>1166</v>
      </c>
    </row>
    <row r="11" spans="1:3">
      <c r="A11" s="3" t="s">
        <v>1163</v>
      </c>
    </row>
    <row r="12" spans="1:3">
      <c r="A12" s="4" t="s">
        <v>48</v>
      </c>
      <c r="B12" s="5" t="n">
        <v>0</v>
      </c>
      <c r="C12" s="5" t="n">
        <v>0</v>
      </c>
    </row>
    <row r="13" spans="1:3">
      <c r="A13" s="4" t="s">
        <v>1167</v>
      </c>
    </row>
    <row r="14" spans="1:3">
      <c r="A14" s="3" t="s">
        <v>1163</v>
      </c>
    </row>
    <row r="15" spans="1:3">
      <c r="A15" s="4" t="s">
        <v>48</v>
      </c>
      <c r="B15" s="5" t="n">
        <v>0</v>
      </c>
      <c r="C15" s="5" t="n">
        <v>0</v>
      </c>
    </row>
    <row r="16" spans="1:3">
      <c r="A16" s="4" t="s">
        <v>1168</v>
      </c>
    </row>
    <row r="17" spans="1:3">
      <c r="A17" s="3" t="s">
        <v>1163</v>
      </c>
    </row>
    <row r="18" spans="1:3">
      <c r="A18" s="4" t="s">
        <v>48</v>
      </c>
      <c r="B18" s="7" t="n">
        <v>400000</v>
      </c>
      <c r="C18" s="7" t="n">
        <v>25337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1171</v>
      </c>
      <c r="B3" s="7" t="n">
        <v>1273674</v>
      </c>
      <c r="C3" s="7" t="n">
        <v>4287485</v>
      </c>
    </row>
    <row r="4" spans="1:3">
      <c r="A4" s="4" t="s">
        <v>986</v>
      </c>
      <c r="B4" s="5" t="n">
        <v>53826</v>
      </c>
      <c r="C4" s="5" t="n">
        <v>167856</v>
      </c>
    </row>
    <row r="5" spans="1:3">
      <c r="A5" s="4" t="s">
        <v>1084</v>
      </c>
    </row>
    <row r="6" spans="1:3">
      <c r="A6" s="3" t="s">
        <v>1170</v>
      </c>
    </row>
    <row r="7" spans="1:3">
      <c r="A7" s="4" t="s">
        <v>986</v>
      </c>
      <c r="B7" s="5" t="n">
        <v>53826</v>
      </c>
      <c r="C7" s="5" t="n">
        <v>167856</v>
      </c>
    </row>
    <row r="8" spans="1:3">
      <c r="A8" s="4" t="s">
        <v>758</v>
      </c>
    </row>
    <row r="9" spans="1:3">
      <c r="A9" s="3" t="s">
        <v>1170</v>
      </c>
    </row>
    <row r="10" spans="1:3">
      <c r="A10" s="4" t="s">
        <v>1171</v>
      </c>
      <c r="B10" s="5" t="n">
        <v>1210715</v>
      </c>
      <c r="C10" s="5" t="n">
        <v>3576481</v>
      </c>
    </row>
    <row r="11" spans="1:3">
      <c r="A11" s="4" t="s">
        <v>1172</v>
      </c>
    </row>
    <row r="12" spans="1:3">
      <c r="A12" s="3" t="s">
        <v>1170</v>
      </c>
    </row>
    <row r="13" spans="1:3">
      <c r="A13" s="4" t="s">
        <v>1171</v>
      </c>
      <c r="B13" s="5" t="n">
        <v>0</v>
      </c>
      <c r="C13" s="5" t="n">
        <v>708989</v>
      </c>
    </row>
    <row r="14" spans="1:3">
      <c r="A14" s="4" t="s">
        <v>1134</v>
      </c>
    </row>
    <row r="15" spans="1:3">
      <c r="A15" s="3" t="s">
        <v>1170</v>
      </c>
    </row>
    <row r="16" spans="1:3">
      <c r="A16" s="4" t="s">
        <v>1171</v>
      </c>
      <c r="B16" s="5" t="n">
        <v>0</v>
      </c>
      <c r="C16" s="5" t="n">
        <v>2015</v>
      </c>
    </row>
    <row r="17" spans="1:3">
      <c r="A17" s="4" t="s">
        <v>1137</v>
      </c>
    </row>
    <row r="18" spans="1:3">
      <c r="A18" s="3" t="s">
        <v>1170</v>
      </c>
    </row>
    <row r="19" spans="1:3">
      <c r="A19" s="4" t="s">
        <v>1171</v>
      </c>
      <c r="B19" s="7" t="n">
        <v>62959</v>
      </c>
      <c r="C19"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3</v>
      </c>
      <c r="B1" s="2" t="s">
        <v>1</v>
      </c>
    </row>
    <row r="2" spans="1:3">
      <c r="B2" s="2" t="s">
        <v>2</v>
      </c>
      <c r="C2" s="2" t="s">
        <v>30</v>
      </c>
    </row>
    <row r="3" spans="1:3">
      <c r="A3" s="3" t="s">
        <v>1174</v>
      </c>
    </row>
    <row r="4" spans="1:3">
      <c r="A4" s="4" t="s">
        <v>49</v>
      </c>
      <c r="B4" s="7" t="n">
        <v>20000</v>
      </c>
      <c r="C4" s="7" t="n">
        <v>70000</v>
      </c>
    </row>
    <row r="5" spans="1:3">
      <c r="A5" s="4" t="s">
        <v>1086</v>
      </c>
      <c r="B5" s="4" t="s">
        <v>1175</v>
      </c>
      <c r="C5" s="4" t="s">
        <v>1176</v>
      </c>
    </row>
    <row r="6" spans="1:3">
      <c r="A6" s="4" t="s">
        <v>1089</v>
      </c>
      <c r="B6" s="4" t="s">
        <v>1177</v>
      </c>
      <c r="C6" s="4" t="s">
        <v>1178</v>
      </c>
    </row>
    <row r="7" spans="1:3">
      <c r="A7" s="4" t="s">
        <v>715</v>
      </c>
      <c r="B7" s="7" t="n">
        <v>584247</v>
      </c>
      <c r="C7" s="7" t="n">
        <v>180948</v>
      </c>
    </row>
    <row r="8" spans="1:3">
      <c r="A8" s="4" t="s">
        <v>1179</v>
      </c>
    </row>
    <row r="9" spans="1:3">
      <c r="A9" s="3" t="s">
        <v>1174</v>
      </c>
    </row>
    <row r="10" spans="1:3">
      <c r="A10" s="4" t="s">
        <v>715</v>
      </c>
      <c r="B10" s="7" t="n">
        <v>159506</v>
      </c>
      <c r="C10" s="7" t="n">
        <v>18094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s>
  <sheetData>
    <row r="1" spans="1:4">
      <c r="A1" s="1" t="s">
        <v>1180</v>
      </c>
      <c r="B1" s="2" t="s">
        <v>563</v>
      </c>
      <c r="C1" s="2" t="s">
        <v>675</v>
      </c>
      <c r="D1" s="2" t="s">
        <v>679</v>
      </c>
    </row>
    <row r="2" spans="1:4">
      <c r="A2" s="3" t="s">
        <v>1181</v>
      </c>
    </row>
    <row r="3" spans="1:4">
      <c r="A3" s="4" t="s">
        <v>246</v>
      </c>
      <c r="C3" s="7" t="n">
        <v>282185</v>
      </c>
    </row>
    <row r="4" spans="1:4">
      <c r="A4" s="4" t="s">
        <v>1182</v>
      </c>
      <c r="C4" s="4" t="s">
        <v>1183</v>
      </c>
    </row>
    <row r="5" spans="1:4">
      <c r="A5" s="4" t="s">
        <v>1184</v>
      </c>
      <c r="C5" s="11" t="n">
        <v>0.0614698</v>
      </c>
    </row>
    <row r="6" spans="1:4">
      <c r="A6" s="4" t="s">
        <v>552</v>
      </c>
      <c r="B6" s="9" t="n">
        <v>0.5</v>
      </c>
    </row>
    <row r="7" spans="1:4">
      <c r="A7" s="4" t="s">
        <v>50</v>
      </c>
      <c r="C7" s="7" t="n">
        <v>282827</v>
      </c>
      <c r="D7" s="7" t="n">
        <v>0</v>
      </c>
    </row>
    <row r="8" spans="1:4">
      <c r="A8" s="4" t="s">
        <v>1185</v>
      </c>
    </row>
    <row r="9" spans="1:4">
      <c r="A9" s="3" t="s">
        <v>1181</v>
      </c>
    </row>
    <row r="10" spans="1:4">
      <c r="A10" s="4" t="s">
        <v>1186</v>
      </c>
      <c r="C10" s="7" t="n">
        <v>287500</v>
      </c>
    </row>
    <row r="11" spans="1:4">
      <c r="A11" s="4" t="s">
        <v>1187</v>
      </c>
      <c r="C11" s="4" t="s">
        <v>11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189</v>
      </c>
      <c r="B1" s="2" t="s">
        <v>1</v>
      </c>
    </row>
    <row r="2" spans="1:2">
      <c r="B2" s="2" t="s">
        <v>2</v>
      </c>
    </row>
    <row r="3" spans="1:2">
      <c r="A3" s="3" t="s">
        <v>342</v>
      </c>
    </row>
    <row r="4" spans="1:2">
      <c r="A4" s="4" t="s">
        <v>1190</v>
      </c>
      <c r="B4" s="4" t="s">
        <v>119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91</v>
      </c>
    </row>
    <row r="3" spans="1:4">
      <c r="A3" s="3" t="s">
        <v>342</v>
      </c>
    </row>
    <row r="4" spans="1:4">
      <c r="A4" s="4" t="s">
        <v>1193</v>
      </c>
      <c r="B4" s="7" t="n">
        <v>1694</v>
      </c>
    </row>
    <row r="5" spans="1:4">
      <c r="A5" s="4" t="s">
        <v>1194</v>
      </c>
      <c r="B5" s="5" t="n">
        <v>2632</v>
      </c>
    </row>
    <row r="6" spans="1:4">
      <c r="A6" s="4" t="s">
        <v>1195</v>
      </c>
      <c r="B6" s="5" t="n">
        <v>2787</v>
      </c>
    </row>
    <row r="7" spans="1:4">
      <c r="A7" s="4" t="s">
        <v>1196</v>
      </c>
      <c r="B7" s="5" t="n">
        <v>2697</v>
      </c>
    </row>
    <row r="8" spans="1:4">
      <c r="A8" s="4" t="s">
        <v>1197</v>
      </c>
      <c r="B8" s="5" t="n">
        <v>1201</v>
      </c>
    </row>
    <row r="9" spans="1:4">
      <c r="A9" s="4" t="s">
        <v>1198</v>
      </c>
      <c r="B9" s="5" t="n">
        <v>188</v>
      </c>
    </row>
    <row r="10" spans="1:4">
      <c r="A10" s="4" t="s">
        <v>1199</v>
      </c>
      <c r="B10" s="5" t="n">
        <v>11199</v>
      </c>
    </row>
    <row r="11" spans="1:4">
      <c r="A11" s="4" t="s">
        <v>1200</v>
      </c>
      <c r="B11" s="7" t="n">
        <v>2703</v>
      </c>
      <c r="C11" s="7" t="n">
        <v>2851</v>
      </c>
      <c r="D11" s="7" t="n">
        <v>23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0</v>
      </c>
    </row>
    <row r="2" spans="1:3">
      <c r="A2" s="3" t="s">
        <v>342</v>
      </c>
    </row>
    <row r="3" spans="1:3">
      <c r="A3" s="4" t="s">
        <v>1202</v>
      </c>
      <c r="B3" s="7" t="n">
        <v>389</v>
      </c>
      <c r="C3" s="7" t="n">
        <v>397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91</v>
      </c>
    </row>
    <row r="3" spans="1:4">
      <c r="A3" s="3" t="s">
        <v>1204</v>
      </c>
    </row>
    <row r="4" spans="1:4">
      <c r="A4" s="4" t="s">
        <v>1205</v>
      </c>
      <c r="B4" s="5" t="n">
        <v>26950</v>
      </c>
      <c r="C4" s="5" t="n">
        <v>30301</v>
      </c>
      <c r="D4" s="5" t="n">
        <v>34913</v>
      </c>
    </row>
    <row r="5" spans="1:4">
      <c r="A5" s="4" t="s">
        <v>71</v>
      </c>
      <c r="B5" s="8" t="n">
        <v>0.01</v>
      </c>
      <c r="C5" s="8" t="n">
        <v>0.01</v>
      </c>
    </row>
    <row r="6" spans="1:4">
      <c r="A6" s="4" t="s">
        <v>247</v>
      </c>
      <c r="B6" s="7" t="n">
        <v>702537</v>
      </c>
      <c r="C6" s="7" t="n">
        <v>0</v>
      </c>
      <c r="D6" s="7" t="n">
        <v>0</v>
      </c>
    </row>
    <row r="7" spans="1:4">
      <c r="A7" s="4" t="s">
        <v>79</v>
      </c>
    </row>
    <row r="8" spans="1:4">
      <c r="A8" s="3" t="s">
        <v>1204</v>
      </c>
    </row>
    <row r="9" spans="1:4">
      <c r="A9" s="4" t="s">
        <v>80</v>
      </c>
      <c r="B9" s="4" t="s">
        <v>81</v>
      </c>
      <c r="C9" s="4" t="s">
        <v>82</v>
      </c>
    </row>
    <row r="10" spans="1:4">
      <c r="A10" s="4" t="s">
        <v>71</v>
      </c>
      <c r="B10" s="8" t="n">
        <v>0.01</v>
      </c>
    </row>
    <row r="11" spans="1:4">
      <c r="A11" s="4" t="s">
        <v>1206</v>
      </c>
      <c r="B11" s="5" t="n">
        <v>25</v>
      </c>
    </row>
    <row r="12" spans="1:4">
      <c r="A12" s="4" t="s">
        <v>1207</v>
      </c>
      <c r="B12" s="7" t="n">
        <v>25</v>
      </c>
    </row>
    <row r="13" spans="1:4">
      <c r="A13" s="4" t="s">
        <v>1208</v>
      </c>
      <c r="B13" s="4" t="s">
        <v>1209</v>
      </c>
    </row>
    <row r="14" spans="1:4">
      <c r="A14" s="4" t="s">
        <v>1210</v>
      </c>
      <c r="B14" s="7" t="n">
        <v>25</v>
      </c>
    </row>
    <row r="15" spans="1:4">
      <c r="A15" s="4" t="s">
        <v>247</v>
      </c>
      <c r="B15" s="7" t="n">
        <v>138872</v>
      </c>
    </row>
    <row r="16" spans="1:4">
      <c r="A16" s="4" t="s">
        <v>1211</v>
      </c>
    </row>
    <row r="17" spans="1:4">
      <c r="A17" s="3" t="s">
        <v>1204</v>
      </c>
    </row>
    <row r="18" spans="1:4">
      <c r="A18" s="4" t="s">
        <v>1205</v>
      </c>
      <c r="B18" s="5" t="n">
        <v>5000000</v>
      </c>
    </row>
    <row r="19" spans="1:4">
      <c r="A19" s="4" t="s">
        <v>1212</v>
      </c>
    </row>
    <row r="20" spans="1:4">
      <c r="A20" s="3" t="s">
        <v>1204</v>
      </c>
    </row>
    <row r="21" spans="1:4">
      <c r="A21" s="4" t="s">
        <v>1205</v>
      </c>
      <c r="B21" s="5" t="n">
        <v>750000</v>
      </c>
    </row>
    <row r="22" spans="1:4">
      <c r="A22" s="4" t="s">
        <v>86</v>
      </c>
    </row>
    <row r="23" spans="1:4">
      <c r="A23" s="3" t="s">
        <v>1204</v>
      </c>
    </row>
    <row r="24" spans="1:4">
      <c r="A24" s="4" t="s">
        <v>1205</v>
      </c>
      <c r="B24" s="5" t="n">
        <v>11500000</v>
      </c>
    </row>
    <row r="25" spans="1:4">
      <c r="A25" s="4" t="s">
        <v>80</v>
      </c>
      <c r="B25" s="4" t="s">
        <v>87</v>
      </c>
      <c r="C25" s="4" t="s">
        <v>82</v>
      </c>
    </row>
    <row r="26" spans="1:4">
      <c r="A26" s="4" t="s">
        <v>71</v>
      </c>
      <c r="B26" s="8" t="n">
        <v>0.01</v>
      </c>
    </row>
    <row r="27" spans="1:4">
      <c r="A27" s="4" t="s">
        <v>1206</v>
      </c>
      <c r="B27" s="5" t="n">
        <v>25</v>
      </c>
    </row>
    <row r="28" spans="1:4">
      <c r="A28" s="4" t="s">
        <v>1207</v>
      </c>
      <c r="B28" s="7" t="n">
        <v>25</v>
      </c>
    </row>
    <row r="29" spans="1:4">
      <c r="A29" s="4" t="s">
        <v>1208</v>
      </c>
      <c r="B29" s="4" t="s">
        <v>1213</v>
      </c>
    </row>
    <row r="30" spans="1:4">
      <c r="A30" s="4" t="s">
        <v>1210</v>
      </c>
      <c r="B30" s="7" t="n">
        <v>25</v>
      </c>
    </row>
    <row r="31" spans="1:4">
      <c r="A31" s="4" t="s">
        <v>247</v>
      </c>
      <c r="B31" s="7" t="n">
        <v>278094</v>
      </c>
    </row>
    <row r="32" spans="1:4">
      <c r="A32" s="4" t="s">
        <v>1214</v>
      </c>
    </row>
    <row r="33" spans="1:4">
      <c r="A33" s="3" t="s">
        <v>1204</v>
      </c>
    </row>
    <row r="34" spans="1:4">
      <c r="A34" s="4" t="s">
        <v>1205</v>
      </c>
      <c r="B34" s="5" t="n">
        <v>1500000</v>
      </c>
    </row>
    <row r="35" spans="1:4">
      <c r="A35" s="4" t="s">
        <v>88</v>
      </c>
    </row>
    <row r="36" spans="1:4">
      <c r="A36" s="3" t="s">
        <v>1204</v>
      </c>
    </row>
    <row r="37" spans="1:4">
      <c r="A37" s="4" t="s">
        <v>80</v>
      </c>
      <c r="B37" s="4" t="s">
        <v>89</v>
      </c>
      <c r="C37" s="4" t="s">
        <v>82</v>
      </c>
    </row>
    <row r="38" spans="1:4">
      <c r="A38" s="4" t="s">
        <v>71</v>
      </c>
      <c r="B38" s="8" t="n">
        <v>0.01</v>
      </c>
    </row>
    <row r="39" spans="1:4">
      <c r="A39" s="4" t="s">
        <v>1206</v>
      </c>
      <c r="B39" s="5" t="n">
        <v>25</v>
      </c>
    </row>
    <row r="40" spans="1:4">
      <c r="A40" s="4" t="s">
        <v>1207</v>
      </c>
      <c r="B40" s="7" t="n">
        <v>25</v>
      </c>
    </row>
    <row r="41" spans="1:4">
      <c r="A41" s="4" t="s">
        <v>1208</v>
      </c>
      <c r="B41" s="4" t="s">
        <v>1215</v>
      </c>
    </row>
    <row r="42" spans="1:4">
      <c r="A42" s="4" t="s">
        <v>1210</v>
      </c>
      <c r="B42" s="7" t="n">
        <v>25</v>
      </c>
    </row>
    <row r="43" spans="1:4">
      <c r="A43" s="4" t="s">
        <v>247</v>
      </c>
      <c r="B43" s="7" t="n">
        <v>285571</v>
      </c>
    </row>
    <row r="44" spans="1:4">
      <c r="A44" s="4" t="s">
        <v>1216</v>
      </c>
    </row>
    <row r="45" spans="1:4">
      <c r="A45" s="3" t="s">
        <v>1204</v>
      </c>
    </row>
    <row r="46" spans="1:4">
      <c r="A46" s="4" t="s">
        <v>1205</v>
      </c>
      <c r="B46" s="5" t="n">
        <v>11000000</v>
      </c>
    </row>
    <row r="47" spans="1:4">
      <c r="A47" s="4" t="s">
        <v>1217</v>
      </c>
    </row>
    <row r="48" spans="1:4">
      <c r="A48" s="3" t="s">
        <v>1204</v>
      </c>
    </row>
    <row r="49" spans="1:4">
      <c r="A49" s="4" t="s">
        <v>1205</v>
      </c>
      <c r="B49" s="5" t="n">
        <v>8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18</v>
      </c>
      <c r="B1" s="2" t="s">
        <v>674</v>
      </c>
    </row>
    <row r="2" spans="1:4">
      <c r="B2" s="2" t="s">
        <v>2</v>
      </c>
      <c r="C2" s="2" t="s">
        <v>604</v>
      </c>
      <c r="D2" s="2" t="s">
        <v>4</v>
      </c>
    </row>
    <row r="3" spans="1:4">
      <c r="A3" s="4" t="s">
        <v>79</v>
      </c>
    </row>
    <row r="4" spans="1:4">
      <c r="A4" s="3" t="s">
        <v>1204</v>
      </c>
    </row>
    <row r="5" spans="1:4">
      <c r="A5" s="4" t="s">
        <v>1219</v>
      </c>
      <c r="B5" s="4" t="s">
        <v>1220</v>
      </c>
      <c r="C5" s="4" t="s">
        <v>1221</v>
      </c>
      <c r="D5" s="4" t="s">
        <v>1222</v>
      </c>
    </row>
    <row r="6" spans="1:4">
      <c r="A6" s="4" t="s">
        <v>1223</v>
      </c>
      <c r="B6" s="4" t="s">
        <v>1224</v>
      </c>
      <c r="C6" s="4" t="s">
        <v>1225</v>
      </c>
      <c r="D6" s="4" t="s">
        <v>1226</v>
      </c>
    </row>
    <row r="7" spans="1:4">
      <c r="A7" s="4" t="s">
        <v>1227</v>
      </c>
      <c r="B7" s="4" t="s">
        <v>1228</v>
      </c>
      <c r="C7" s="4" t="s">
        <v>1229</v>
      </c>
      <c r="D7" s="4" t="s">
        <v>1230</v>
      </c>
    </row>
    <row r="8" spans="1:4">
      <c r="A8" s="4" t="s">
        <v>1231</v>
      </c>
      <c r="B8" s="12" t="n">
        <v>0.50781</v>
      </c>
      <c r="C8" s="12" t="n">
        <v>0.50781</v>
      </c>
      <c r="D8" s="12" t="n">
        <v>0.75043</v>
      </c>
    </row>
    <row r="9" spans="1:4">
      <c r="A9" s="4" t="s">
        <v>86</v>
      </c>
    </row>
    <row r="10" spans="1:4">
      <c r="A10" s="3" t="s">
        <v>1204</v>
      </c>
    </row>
    <row r="11" spans="1:4">
      <c r="A11" s="4" t="s">
        <v>1219</v>
      </c>
      <c r="B11" s="4" t="s">
        <v>1220</v>
      </c>
      <c r="C11" s="4" t="s">
        <v>1221</v>
      </c>
    </row>
    <row r="12" spans="1:4">
      <c r="A12" s="4" t="s">
        <v>1223</v>
      </c>
      <c r="B12" s="4" t="s">
        <v>1224</v>
      </c>
      <c r="C12" s="4" t="s">
        <v>1225</v>
      </c>
    </row>
    <row r="13" spans="1:4">
      <c r="A13" s="4" t="s">
        <v>1227</v>
      </c>
      <c r="B13" s="4" t="s">
        <v>1228</v>
      </c>
      <c r="C13" s="4" t="s">
        <v>1229</v>
      </c>
    </row>
    <row r="14" spans="1:4">
      <c r="A14" s="4" t="s">
        <v>1231</v>
      </c>
      <c r="B14" s="12" t="n">
        <v>0.47656</v>
      </c>
      <c r="C14" s="12" t="n">
        <v>0.51892</v>
      </c>
    </row>
    <row r="15" spans="1:4">
      <c r="A15" s="4" t="s">
        <v>88</v>
      </c>
    </row>
    <row r="16" spans="1:4">
      <c r="A16" s="3" t="s">
        <v>1204</v>
      </c>
    </row>
    <row r="17" spans="1:4">
      <c r="A17" s="4" t="s">
        <v>1219</v>
      </c>
      <c r="B17" s="4" t="s">
        <v>1220</v>
      </c>
    </row>
    <row r="18" spans="1:4">
      <c r="A18" s="4" t="s">
        <v>1223</v>
      </c>
      <c r="B18" s="4" t="s">
        <v>1224</v>
      </c>
    </row>
    <row r="19" spans="1:4">
      <c r="A19" s="4" t="s">
        <v>1227</v>
      </c>
      <c r="B19" s="4" t="s">
        <v>1228</v>
      </c>
    </row>
    <row r="20" spans="1:4">
      <c r="A20" s="4" t="s">
        <v>1231</v>
      </c>
      <c r="B20" s="12" t="n">
        <v>0.302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20"/>
    <col customWidth="1" max="6" min="6" width="20"/>
  </cols>
  <sheetData>
    <row r="1" spans="1:6">
      <c r="A1" s="1" t="s">
        <v>1232</v>
      </c>
      <c r="B1" s="2" t="s">
        <v>549</v>
      </c>
      <c r="C1" s="2" t="s">
        <v>1233</v>
      </c>
      <c r="D1" s="2" t="s">
        <v>1234</v>
      </c>
      <c r="E1" s="2" t="s">
        <v>1235</v>
      </c>
      <c r="F1" s="2" t="s">
        <v>1236</v>
      </c>
    </row>
    <row r="2" spans="1:6">
      <c r="A2" s="3" t="s">
        <v>1237</v>
      </c>
    </row>
    <row r="3" spans="1:6">
      <c r="A3" s="4" t="s">
        <v>1238</v>
      </c>
      <c r="C3" s="5" t="n">
        <v>173826163</v>
      </c>
      <c r="D3" s="5" t="n">
        <v>176953403</v>
      </c>
      <c r="E3" s="5" t="n">
        <v>183197960</v>
      </c>
    </row>
    <row r="4" spans="1:6">
      <c r="A4" s="4" t="s">
        <v>1239</v>
      </c>
      <c r="C4" s="5" t="n">
        <v>26950</v>
      </c>
      <c r="D4" s="5" t="n">
        <v>30301</v>
      </c>
      <c r="E4" s="5" t="n">
        <v>34913</v>
      </c>
    </row>
    <row r="5" spans="1:6">
      <c r="A5" s="4" t="s">
        <v>1240</v>
      </c>
      <c r="C5" s="5" t="n">
        <v>643474</v>
      </c>
      <c r="D5" s="5" t="n">
        <v>852459</v>
      </c>
      <c r="E5" s="5" t="n">
        <v>552680</v>
      </c>
    </row>
    <row r="6" spans="1:6">
      <c r="A6" s="4" t="s">
        <v>1241</v>
      </c>
      <c r="D6" s="5" t="n">
        <v>-4010000</v>
      </c>
      <c r="E6" s="5" t="n">
        <v>-6832150</v>
      </c>
    </row>
    <row r="7" spans="1:6">
      <c r="A7" s="4" t="s">
        <v>1242</v>
      </c>
      <c r="C7" s="5" t="n">
        <v>174496587</v>
      </c>
      <c r="D7" s="5" t="n">
        <v>173826163</v>
      </c>
      <c r="E7" s="5" t="n">
        <v>176953403</v>
      </c>
    </row>
    <row r="8" spans="1:6">
      <c r="A8" s="4" t="s">
        <v>552</v>
      </c>
      <c r="B8" s="9" t="n">
        <v>0.5</v>
      </c>
    </row>
    <row r="9" spans="1:6">
      <c r="A9" s="4" t="s">
        <v>74</v>
      </c>
      <c r="B9" s="5" t="n">
        <v>450000000</v>
      </c>
      <c r="C9" s="5" t="n">
        <v>450000000</v>
      </c>
      <c r="D9" s="5" t="n">
        <v>450000000</v>
      </c>
      <c r="F9" s="5" t="n">
        <v>900000000</v>
      </c>
    </row>
    <row r="10" spans="1:6">
      <c r="A10" s="4" t="s">
        <v>1243</v>
      </c>
      <c r="C10" s="5" t="n">
        <v>1284010</v>
      </c>
      <c r="D10" s="5" t="n">
        <v>1319712</v>
      </c>
      <c r="E10" s="5" t="n">
        <v>11453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s>
  <sheetData>
    <row r="1" spans="1:14">
      <c r="A1" s="1" t="s">
        <v>1244</v>
      </c>
      <c r="B1" s="2" t="s">
        <v>563</v>
      </c>
      <c r="C1" s="2" t="s">
        <v>2</v>
      </c>
      <c r="D1" s="2" t="s">
        <v>604</v>
      </c>
      <c r="E1" s="2" t="s">
        <v>4</v>
      </c>
      <c r="F1" s="2" t="s">
        <v>605</v>
      </c>
      <c r="G1" s="2" t="s">
        <v>30</v>
      </c>
      <c r="H1" s="2" t="s">
        <v>606</v>
      </c>
      <c r="I1" s="2" t="s">
        <v>607</v>
      </c>
      <c r="J1" s="2" t="s">
        <v>608</v>
      </c>
      <c r="K1" s="2" t="s">
        <v>91</v>
      </c>
      <c r="L1" s="2" t="s">
        <v>1245</v>
      </c>
      <c r="M1" s="2" t="s">
        <v>1246</v>
      </c>
      <c r="N1" s="2" t="s">
        <v>1247</v>
      </c>
    </row>
    <row r="2" spans="1:14">
      <c r="A2" s="3" t="s">
        <v>1204</v>
      </c>
    </row>
    <row r="3" spans="1:14">
      <c r="A3" s="4" t="s">
        <v>550</v>
      </c>
      <c r="B3" s="5" t="n">
        <v>33100000</v>
      </c>
    </row>
    <row r="4" spans="1:14">
      <c r="A4" s="4" t="s">
        <v>1248</v>
      </c>
    </row>
    <row r="5" spans="1:14">
      <c r="A5" s="3" t="s">
        <v>1204</v>
      </c>
    </row>
    <row r="6" spans="1:14">
      <c r="A6" s="4" t="s">
        <v>1219</v>
      </c>
      <c r="C6" s="4" t="s">
        <v>1220</v>
      </c>
      <c r="D6" s="4" t="s">
        <v>1221</v>
      </c>
      <c r="E6" s="4" t="s">
        <v>1222</v>
      </c>
      <c r="F6" s="4" t="s">
        <v>1249</v>
      </c>
      <c r="G6" s="4" t="s">
        <v>1250</v>
      </c>
      <c r="H6" s="4" t="s">
        <v>1251</v>
      </c>
      <c r="I6" s="4" t="s">
        <v>1252</v>
      </c>
      <c r="J6" s="4" t="s">
        <v>1253</v>
      </c>
      <c r="K6" s="4" t="s">
        <v>1254</v>
      </c>
      <c r="L6" s="4" t="s">
        <v>1255</v>
      </c>
      <c r="M6" s="4" t="s">
        <v>1256</v>
      </c>
      <c r="N6" s="4" t="s">
        <v>1257</v>
      </c>
    </row>
    <row r="7" spans="1:14">
      <c r="A7" s="4" t="s">
        <v>1223</v>
      </c>
      <c r="C7" s="4" t="s">
        <v>1258</v>
      </c>
      <c r="D7" s="4" t="s">
        <v>1259</v>
      </c>
      <c r="E7" s="4" t="s">
        <v>1260</v>
      </c>
      <c r="F7" s="4" t="s">
        <v>1261</v>
      </c>
      <c r="G7" s="4" t="s">
        <v>1262</v>
      </c>
      <c r="H7" s="4" t="s">
        <v>1263</v>
      </c>
      <c r="I7" s="4" t="s">
        <v>1264</v>
      </c>
      <c r="J7" s="4" t="s">
        <v>1265</v>
      </c>
      <c r="K7" s="4" t="s">
        <v>1266</v>
      </c>
      <c r="L7" s="4" t="s">
        <v>1267</v>
      </c>
      <c r="M7" s="4" t="s">
        <v>1268</v>
      </c>
      <c r="N7" s="4" t="s">
        <v>1269</v>
      </c>
    </row>
    <row r="8" spans="1:14">
      <c r="A8" s="4" t="s">
        <v>1227</v>
      </c>
      <c r="C8" s="4" t="s">
        <v>1270</v>
      </c>
      <c r="D8" s="4" t="s">
        <v>1229</v>
      </c>
      <c r="E8" s="4" t="s">
        <v>1230</v>
      </c>
      <c r="F8" s="4" t="s">
        <v>1271</v>
      </c>
      <c r="G8" s="4" t="s">
        <v>1272</v>
      </c>
      <c r="H8" s="4" t="s">
        <v>1273</v>
      </c>
      <c r="I8" s="4" t="s">
        <v>1274</v>
      </c>
      <c r="J8" s="4" t="s">
        <v>1275</v>
      </c>
      <c r="K8" s="4" t="s">
        <v>1276</v>
      </c>
      <c r="L8" s="4" t="s">
        <v>1277</v>
      </c>
      <c r="M8" s="4" t="s">
        <v>1278</v>
      </c>
      <c r="N8" s="4" t="s">
        <v>1279</v>
      </c>
    </row>
    <row r="9" spans="1:14">
      <c r="A9" s="4" t="s">
        <v>1280</v>
      </c>
      <c r="C9" s="8" t="n">
        <v>0.47</v>
      </c>
      <c r="D9" s="8" t="n">
        <v>0.52</v>
      </c>
      <c r="E9" s="8" t="n">
        <v>0.52</v>
      </c>
      <c r="F9" s="6" t="n">
        <v>0.5</v>
      </c>
      <c r="G9" s="8" t="n">
        <v>0.48</v>
      </c>
      <c r="H9" s="8" t="n">
        <v>0.46</v>
      </c>
      <c r="I9" s="8" t="n">
        <v>0.46</v>
      </c>
      <c r="J9" s="8" t="n">
        <v>0.46</v>
      </c>
      <c r="K9" s="8" t="n">
        <v>0.52</v>
      </c>
      <c r="L9" s="8" t="n">
        <v>0.52</v>
      </c>
      <c r="M9" s="8" t="n">
        <v>0.52</v>
      </c>
      <c r="N9" s="8" t="n">
        <v>0.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91</v>
      </c>
    </row>
    <row r="3" spans="1:4">
      <c r="A3" s="3" t="s">
        <v>345</v>
      </c>
    </row>
    <row r="4" spans="1:4">
      <c r="A4" s="4" t="s">
        <v>1282</v>
      </c>
      <c r="B4" s="5" t="n">
        <v>3750000</v>
      </c>
    </row>
    <row r="5" spans="1:4">
      <c r="A5" s="4" t="s">
        <v>1283</v>
      </c>
      <c r="B5" s="5" t="n">
        <v>199141</v>
      </c>
    </row>
    <row r="6" spans="1:4">
      <c r="A6" s="4" t="s">
        <v>1284</v>
      </c>
      <c r="B6" s="7" t="n">
        <v>3967</v>
      </c>
    </row>
    <row r="7" spans="1:4">
      <c r="A7" s="4" t="s">
        <v>1285</v>
      </c>
      <c r="B7" s="5" t="n">
        <v>27194</v>
      </c>
      <c r="C7" s="5" t="n">
        <v>30301</v>
      </c>
      <c r="D7" s="5" t="n">
        <v>34913</v>
      </c>
    </row>
    <row r="8" spans="1:4">
      <c r="A8" s="4" t="s">
        <v>1286</v>
      </c>
      <c r="B8" s="7" t="n">
        <v>506</v>
      </c>
      <c r="C8" s="7" t="n">
        <v>502</v>
      </c>
      <c r="D8" s="7" t="n">
        <v>6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91</v>
      </c>
    </row>
    <row r="3" spans="1:4">
      <c r="A3" s="3" t="s">
        <v>345</v>
      </c>
    </row>
    <row r="4" spans="1:4">
      <c r="A4" s="4" t="s">
        <v>1288</v>
      </c>
      <c r="B4" s="5" t="n">
        <v>37500000</v>
      </c>
    </row>
    <row r="5" spans="1:4">
      <c r="A5" s="4" t="s">
        <v>1289</v>
      </c>
      <c r="B5" s="5" t="n">
        <v>12067500</v>
      </c>
    </row>
    <row r="6" spans="1:4">
      <c r="A6" s="4" t="s">
        <v>1290</v>
      </c>
      <c r="B6" s="7" t="n">
        <v>200375</v>
      </c>
    </row>
    <row r="7" spans="1:4">
      <c r="A7" s="4" t="s">
        <v>1291</v>
      </c>
      <c r="B7" s="5" t="n">
        <v>0</v>
      </c>
      <c r="C7" s="5" t="n">
        <v>-4010000</v>
      </c>
      <c r="D7" s="5" t="n">
        <v>-6832150</v>
      </c>
    </row>
    <row r="8" spans="1:4">
      <c r="A8" s="4" t="s">
        <v>171</v>
      </c>
      <c r="B8" s="7" t="n">
        <v>0</v>
      </c>
      <c r="C8" s="7" t="n">
        <v>-61307</v>
      </c>
      <c r="D8" s="7" t="n">
        <v>-1151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292</v>
      </c>
      <c r="B1" s="2" t="s">
        <v>1293</v>
      </c>
    </row>
    <row r="2" spans="1:2">
      <c r="A2" s="3" t="s">
        <v>345</v>
      </c>
    </row>
    <row r="3" spans="1:2">
      <c r="A3" s="4" t="s">
        <v>1294</v>
      </c>
      <c r="B3" s="5" t="n">
        <v>10000000</v>
      </c>
    </row>
    <row r="4" spans="1:2">
      <c r="A4" s="4" t="s">
        <v>1295</v>
      </c>
      <c r="B4" s="5" t="n">
        <v>3792935</v>
      </c>
    </row>
    <row r="5" spans="1:2">
      <c r="A5" s="4" t="s">
        <v>1296</v>
      </c>
      <c r="B5" s="7" t="n">
        <v>776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30</v>
      </c>
    </row>
    <row r="2" spans="1:3">
      <c r="A2" s="3" t="s">
        <v>618</v>
      </c>
    </row>
    <row r="3" spans="1:3">
      <c r="A3" s="4" t="s">
        <v>60</v>
      </c>
      <c r="B3" s="7" t="n">
        <v>334813</v>
      </c>
      <c r="C3" s="7" t="n">
        <v>199227</v>
      </c>
    </row>
    <row r="4" spans="1:3">
      <c r="A4" s="4" t="s">
        <v>1298</v>
      </c>
    </row>
    <row r="5" spans="1:3">
      <c r="A5" s="3" t="s">
        <v>618</v>
      </c>
    </row>
    <row r="6" spans="1:3">
      <c r="A6" s="4" t="s">
        <v>1299</v>
      </c>
      <c r="B6" s="5" t="n">
        <v>475694</v>
      </c>
      <c r="C6" s="5" t="n">
        <v>393555</v>
      </c>
    </row>
    <row r="7" spans="1:3">
      <c r="A7" s="4" t="s">
        <v>1300</v>
      </c>
      <c r="B7" s="7" t="n">
        <v>-140881</v>
      </c>
      <c r="C7" s="7" t="n">
        <v>-1943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91</v>
      </c>
    </row>
    <row r="3" spans="1:4">
      <c r="A3" s="3" t="s">
        <v>1302</v>
      </c>
    </row>
    <row r="4" spans="1:4">
      <c r="A4" s="4" t="s">
        <v>1303</v>
      </c>
      <c r="B4" s="7" t="n">
        <v>34695</v>
      </c>
      <c r="C4" s="7" t="n">
        <v>107374</v>
      </c>
      <c r="D4" s="7" t="n">
        <v>-363379</v>
      </c>
    </row>
    <row r="5" spans="1:4">
      <c r="A5" s="4" t="s">
        <v>1304</v>
      </c>
      <c r="B5" s="5" t="n">
        <v>-5996</v>
      </c>
      <c r="C5" s="5" t="n">
        <v>-101030</v>
      </c>
      <c r="D5" s="5" t="n">
        <v>-335695</v>
      </c>
    </row>
    <row r="6" spans="1:4">
      <c r="A6" s="4" t="s">
        <v>1305</v>
      </c>
    </row>
    <row r="7" spans="1:4">
      <c r="A7" s="3" t="s">
        <v>1302</v>
      </c>
    </row>
    <row r="8" spans="1:4">
      <c r="A8" s="4" t="s">
        <v>1306</v>
      </c>
      <c r="B8" s="5" t="n">
        <v>789</v>
      </c>
      <c r="C8" s="5" t="n">
        <v>1822</v>
      </c>
      <c r="D8" s="5" t="n">
        <v>535</v>
      </c>
    </row>
    <row r="9" spans="1:4">
      <c r="A9" s="4" t="s">
        <v>1303</v>
      </c>
      <c r="B9" s="7" t="n">
        <v>5207</v>
      </c>
      <c r="C9" s="7" t="n">
        <v>-102852</v>
      </c>
      <c r="D9" s="7" t="n">
        <v>-33623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7</v>
      </c>
      <c r="B1" s="2" t="s">
        <v>563</v>
      </c>
      <c r="C1" s="2" t="s">
        <v>2</v>
      </c>
      <c r="D1" s="2" t="s">
        <v>609</v>
      </c>
    </row>
    <row r="2" spans="1:4">
      <c r="A2" s="3" t="s">
        <v>345</v>
      </c>
    </row>
    <row r="3" spans="1:4">
      <c r="A3" s="4" t="s">
        <v>545</v>
      </c>
      <c r="D3" s="5" t="n">
        <v>33100000</v>
      </c>
    </row>
    <row r="4" spans="1:4">
      <c r="A4" s="4" t="s">
        <v>546</v>
      </c>
      <c r="D4" s="4" t="s">
        <v>547</v>
      </c>
    </row>
    <row r="5" spans="1:4">
      <c r="A5" s="4" t="s">
        <v>1308</v>
      </c>
      <c r="C5" s="5" t="n">
        <v>10000000</v>
      </c>
    </row>
    <row r="6" spans="1:4">
      <c r="A6" s="4" t="s">
        <v>1309</v>
      </c>
      <c r="D6" s="8" t="n">
        <v>19.5</v>
      </c>
    </row>
    <row r="7" spans="1:4">
      <c r="A7" s="4" t="s">
        <v>1310</v>
      </c>
      <c r="C7" s="7" t="n">
        <v>195000</v>
      </c>
    </row>
    <row r="8" spans="1:4">
      <c r="A8" s="4" t="s">
        <v>1311</v>
      </c>
      <c r="C8" s="5" t="n">
        <v>181900</v>
      </c>
    </row>
    <row r="9" spans="1:4">
      <c r="A9" s="4" t="s">
        <v>1312</v>
      </c>
      <c r="C9" s="7" t="n">
        <v>13100</v>
      </c>
    </row>
    <row r="10" spans="1:4">
      <c r="A10" s="4" t="s">
        <v>550</v>
      </c>
      <c r="B10" s="5" t="n">
        <v>331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s>
  <sheetData>
    <row r="1" spans="1:5">
      <c r="A1" s="1" t="s">
        <v>1313</v>
      </c>
      <c r="B1" s="2" t="s">
        <v>563</v>
      </c>
      <c r="C1" s="2" t="s">
        <v>1314</v>
      </c>
      <c r="D1" s="2" t="s">
        <v>1315</v>
      </c>
      <c r="E1" s="2" t="s">
        <v>1316</v>
      </c>
    </row>
    <row r="2" spans="1:5">
      <c r="A2" s="3" t="s">
        <v>1317</v>
      </c>
    </row>
    <row r="3" spans="1:5">
      <c r="A3" s="4" t="s">
        <v>1318</v>
      </c>
      <c r="C3" s="5" t="n">
        <v>6500000</v>
      </c>
    </row>
    <row r="4" spans="1:5">
      <c r="A4" s="4" t="s">
        <v>552</v>
      </c>
      <c r="B4" s="9" t="n">
        <v>0.5</v>
      </c>
    </row>
    <row r="5" spans="1:5">
      <c r="A5" s="4" t="s">
        <v>1319</v>
      </c>
      <c r="C5" s="5" t="n">
        <v>671845</v>
      </c>
      <c r="D5" s="5" t="n">
        <v>1009630</v>
      </c>
    </row>
    <row r="6" spans="1:5">
      <c r="A6" s="4" t="s">
        <v>1320</v>
      </c>
      <c r="C6" s="8" t="n">
        <v>17.6</v>
      </c>
      <c r="D6" s="8" t="n">
        <v>15.11</v>
      </c>
    </row>
    <row r="7" spans="1:5">
      <c r="A7" s="4" t="s">
        <v>1321</v>
      </c>
      <c r="C7" s="4" t="s">
        <v>1322</v>
      </c>
    </row>
    <row r="8" spans="1:5">
      <c r="A8" s="4" t="s">
        <v>1323</v>
      </c>
    </row>
    <row r="9" spans="1:5">
      <c r="A9" s="3" t="s">
        <v>1317</v>
      </c>
    </row>
    <row r="10" spans="1:5">
      <c r="A10" s="4" t="s">
        <v>1319</v>
      </c>
      <c r="C10" s="5" t="n">
        <v>34559</v>
      </c>
      <c r="D10" s="5" t="n">
        <v>40869</v>
      </c>
      <c r="E10" s="5" t="n">
        <v>30976</v>
      </c>
    </row>
    <row r="11" spans="1:5">
      <c r="A11" s="4" t="s">
        <v>1320</v>
      </c>
      <c r="C11" s="8" t="n">
        <v>19.82</v>
      </c>
      <c r="D11" s="8" t="n">
        <v>16.86</v>
      </c>
      <c r="E11" s="8" t="n">
        <v>20.36</v>
      </c>
    </row>
    <row r="12" spans="1:5">
      <c r="A12" s="4" t="s">
        <v>1324</v>
      </c>
    </row>
    <row r="13" spans="1:5">
      <c r="A13" s="3" t="s">
        <v>1317</v>
      </c>
    </row>
    <row r="14" spans="1:5">
      <c r="A14" s="4" t="s">
        <v>1319</v>
      </c>
      <c r="C14" s="5" t="n">
        <v>637286</v>
      </c>
      <c r="D14" s="5" t="n">
        <v>968761</v>
      </c>
      <c r="E14" s="5" t="n">
        <v>557787</v>
      </c>
    </row>
    <row r="15" spans="1:5">
      <c r="A15" s="4" t="s">
        <v>1320</v>
      </c>
      <c r="C15" s="8" t="n">
        <v>17.48</v>
      </c>
      <c r="D15" s="8" t="n">
        <v>15.04</v>
      </c>
      <c r="E15" s="8" t="n">
        <v>20.97</v>
      </c>
    </row>
    <row r="16" spans="1:5">
      <c r="A16" s="4" t="s">
        <v>1325</v>
      </c>
      <c r="C16" s="8" t="n">
        <v>16.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0</v>
      </c>
    </row>
    <row r="3" spans="1:3">
      <c r="A3" s="3" t="s">
        <v>1327</v>
      </c>
    </row>
    <row r="4" spans="1:3">
      <c r="A4" s="4" t="s">
        <v>1328</v>
      </c>
      <c r="B4" s="5" t="n">
        <v>1319712</v>
      </c>
      <c r="C4" s="5" t="n">
        <v>1145305</v>
      </c>
    </row>
    <row r="5" spans="1:3">
      <c r="A5" s="4" t="s">
        <v>1329</v>
      </c>
      <c r="B5" s="8" t="n">
        <v>17.1</v>
      </c>
      <c r="C5" s="8" t="n">
        <v>20.73</v>
      </c>
    </row>
    <row r="6" spans="1:3">
      <c r="A6" s="4" t="s">
        <v>1330</v>
      </c>
      <c r="B6" s="5" t="n">
        <v>671845</v>
      </c>
      <c r="C6" s="5" t="n">
        <v>1009630</v>
      </c>
    </row>
    <row r="7" spans="1:3">
      <c r="A7" s="4" t="s">
        <v>1331</v>
      </c>
      <c r="B7" s="8" t="n">
        <v>17.6</v>
      </c>
      <c r="C7" s="8" t="n">
        <v>15.11</v>
      </c>
    </row>
    <row r="8" spans="1:3">
      <c r="A8" s="4" t="s">
        <v>1332</v>
      </c>
      <c r="B8" s="5" t="n">
        <v>-684727</v>
      </c>
      <c r="C8" s="5" t="n">
        <v>-684614</v>
      </c>
    </row>
    <row r="9" spans="1:3">
      <c r="A9" s="4" t="s">
        <v>1333</v>
      </c>
      <c r="B9" s="8" t="n">
        <v>-17.47</v>
      </c>
      <c r="C9" s="8" t="n">
        <v>-20.26</v>
      </c>
    </row>
    <row r="10" spans="1:3">
      <c r="A10" s="4" t="s">
        <v>1334</v>
      </c>
      <c r="B10" s="5" t="n">
        <v>-22820</v>
      </c>
      <c r="C10" s="5" t="n">
        <v>-150609</v>
      </c>
    </row>
    <row r="11" spans="1:3">
      <c r="A11" s="4" t="s">
        <v>1335</v>
      </c>
      <c r="B11" s="8" t="n">
        <v>-17.9</v>
      </c>
      <c r="C11" s="8" t="n">
        <v>-17.01</v>
      </c>
    </row>
    <row r="12" spans="1:3">
      <c r="A12" s="4" t="s">
        <v>1336</v>
      </c>
      <c r="B12" s="5" t="n">
        <v>1284010</v>
      </c>
      <c r="C12" s="5" t="n">
        <v>1319712</v>
      </c>
    </row>
    <row r="13" spans="1:3">
      <c r="A13" s="4" t="s">
        <v>1337</v>
      </c>
      <c r="B13" s="8" t="n">
        <v>17.15</v>
      </c>
      <c r="C13" s="8" t="n">
        <v>17.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38</v>
      </c>
      <c r="B1" s="2" t="s">
        <v>1</v>
      </c>
    </row>
    <row r="2" spans="1:4">
      <c r="B2" s="2" t="s">
        <v>2</v>
      </c>
      <c r="C2" s="2" t="s">
        <v>30</v>
      </c>
      <c r="D2" s="2" t="s">
        <v>91</v>
      </c>
    </row>
    <row r="3" spans="1:4">
      <c r="A3" s="3" t="s">
        <v>351</v>
      </c>
    </row>
    <row r="4" spans="1:4">
      <c r="A4" s="4" t="s">
        <v>1339</v>
      </c>
      <c r="B4" s="7" t="n">
        <v>0</v>
      </c>
      <c r="C4" s="7" t="n">
        <v>2398</v>
      </c>
      <c r="D4" s="7" t="n">
        <v>0</v>
      </c>
    </row>
    <row r="5" spans="1:4">
      <c r="A5" s="4" t="s">
        <v>1340</v>
      </c>
      <c r="B5" s="5" t="n">
        <v>0</v>
      </c>
      <c r="C5" s="5" t="n">
        <v>217</v>
      </c>
      <c r="D5" s="5" t="n">
        <v>0</v>
      </c>
    </row>
    <row r="6" spans="1:4">
      <c r="A6" s="4" t="s">
        <v>1341</v>
      </c>
      <c r="B6" s="5" t="n">
        <v>0</v>
      </c>
      <c r="C6" s="5" t="n">
        <v>375</v>
      </c>
      <c r="D6" s="5" t="n">
        <v>0</v>
      </c>
    </row>
    <row r="7" spans="1:4">
      <c r="A7" s="4" t="s">
        <v>119</v>
      </c>
      <c r="B7" s="7" t="n">
        <v>0</v>
      </c>
      <c r="C7" s="7" t="n">
        <v>2990</v>
      </c>
      <c r="D7" s="7"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554</v>
      </c>
      <c r="C2" s="2" t="s">
        <v>2</v>
      </c>
      <c r="D2" s="2" t="s">
        <v>30</v>
      </c>
      <c r="E2" s="2" t="s">
        <v>91</v>
      </c>
    </row>
    <row r="3" spans="1:5">
      <c r="A3" s="3" t="s">
        <v>555</v>
      </c>
    </row>
    <row r="4" spans="1:5">
      <c r="A4" s="4" t="s">
        <v>556</v>
      </c>
      <c r="C4" s="4" t="s">
        <v>557</v>
      </c>
      <c r="D4" s="4" t="s">
        <v>557</v>
      </c>
      <c r="E4" s="4" t="s">
        <v>557</v>
      </c>
    </row>
    <row r="5" spans="1:5">
      <c r="A5" s="4" t="s">
        <v>1343</v>
      </c>
      <c r="C5" s="6" t="n">
        <v>17.5</v>
      </c>
    </row>
    <row r="6" spans="1:5">
      <c r="A6" s="4" t="s">
        <v>1344</v>
      </c>
      <c r="C6" s="4" t="s">
        <v>1002</v>
      </c>
    </row>
    <row r="7" spans="1:5">
      <c r="A7" s="4" t="s">
        <v>560</v>
      </c>
    </row>
    <row r="8" spans="1:5">
      <c r="A8" s="3" t="s">
        <v>555</v>
      </c>
    </row>
    <row r="9" spans="1:5">
      <c r="A9" s="4" t="s">
        <v>556</v>
      </c>
      <c r="B9" s="4" t="s">
        <v>561</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45</v>
      </c>
      <c r="B1" s="2" t="s">
        <v>674</v>
      </c>
      <c r="J1" s="2" t="s">
        <v>1</v>
      </c>
    </row>
    <row r="2" spans="1:13">
      <c r="B2" s="2" t="s">
        <v>2</v>
      </c>
      <c r="C2" s="2" t="s">
        <v>604</v>
      </c>
      <c r="D2" s="2" t="s">
        <v>4</v>
      </c>
      <c r="E2" s="2" t="s">
        <v>605</v>
      </c>
      <c r="F2" s="2" t="s">
        <v>30</v>
      </c>
      <c r="G2" s="2" t="s">
        <v>606</v>
      </c>
      <c r="H2" s="2" t="s">
        <v>607</v>
      </c>
      <c r="I2" s="2" t="s">
        <v>608</v>
      </c>
      <c r="J2" s="2" t="s">
        <v>554</v>
      </c>
      <c r="K2" s="2" t="s">
        <v>2</v>
      </c>
      <c r="L2" s="2" t="s">
        <v>30</v>
      </c>
      <c r="M2" s="2" t="s">
        <v>91</v>
      </c>
    </row>
    <row r="3" spans="1:13">
      <c r="A3" s="3" t="s">
        <v>555</v>
      </c>
    </row>
    <row r="4" spans="1:13">
      <c r="A4" s="4" t="s">
        <v>1346</v>
      </c>
      <c r="K4" s="7" t="n">
        <v>492</v>
      </c>
      <c r="L4" s="7" t="n">
        <v>-1616</v>
      </c>
      <c r="M4" s="7" t="n">
        <v>-4097</v>
      </c>
    </row>
    <row r="5" spans="1:13">
      <c r="A5" s="4" t="s">
        <v>1347</v>
      </c>
      <c r="K5" s="5" t="n">
        <v>57</v>
      </c>
      <c r="L5" s="5" t="n">
        <v>164</v>
      </c>
      <c r="M5" s="5" t="n">
        <v>175</v>
      </c>
    </row>
    <row r="6" spans="1:13">
      <c r="A6" s="4" t="s">
        <v>1348</v>
      </c>
      <c r="K6" s="5" t="n">
        <v>549</v>
      </c>
      <c r="L6" s="5" t="n">
        <v>-1452</v>
      </c>
      <c r="M6" s="5" t="n">
        <v>-3922</v>
      </c>
    </row>
    <row r="7" spans="1:13">
      <c r="A7" s="4" t="s">
        <v>1349</v>
      </c>
      <c r="K7" s="5" t="n">
        <v>-11031</v>
      </c>
      <c r="L7" s="5" t="n">
        <v>13766</v>
      </c>
      <c r="M7" s="5" t="n">
        <v>-12638</v>
      </c>
    </row>
    <row r="8" spans="1:13">
      <c r="A8" s="4" t="s">
        <v>122</v>
      </c>
      <c r="B8" s="7" t="n">
        <v>10618</v>
      </c>
      <c r="C8" s="7" t="n">
        <v>-5342</v>
      </c>
      <c r="D8" s="7" t="n">
        <v>8759</v>
      </c>
      <c r="E8" s="7" t="n">
        <v>-24517</v>
      </c>
      <c r="F8" s="7" t="n">
        <v>38443</v>
      </c>
      <c r="G8" s="7" t="n">
        <v>-16825</v>
      </c>
      <c r="H8" s="7" t="n">
        <v>-14761</v>
      </c>
      <c r="I8" s="7" t="n">
        <v>5458</v>
      </c>
      <c r="K8" s="7" t="n">
        <v>-10482</v>
      </c>
      <c r="L8" s="7" t="n">
        <v>12314</v>
      </c>
      <c r="M8" s="7" t="n">
        <v>-16560</v>
      </c>
    </row>
    <row r="9" spans="1:13">
      <c r="A9" s="4" t="s">
        <v>556</v>
      </c>
      <c r="K9" s="4" t="s">
        <v>557</v>
      </c>
      <c r="L9" s="4" t="s">
        <v>557</v>
      </c>
      <c r="M9" s="4" t="s">
        <v>557</v>
      </c>
    </row>
    <row r="10" spans="1:13">
      <c r="A10" s="4" t="s">
        <v>560</v>
      </c>
    </row>
    <row r="11" spans="1:13">
      <c r="A11" s="3" t="s">
        <v>555</v>
      </c>
    </row>
    <row r="12" spans="1:13">
      <c r="A12" s="4" t="s">
        <v>556</v>
      </c>
      <c r="J12" s="4" t="s">
        <v>561</v>
      </c>
    </row>
  </sheetData>
  <mergeCells count="3">
    <mergeCell ref="A1:A2"/>
    <mergeCell ref="B1:I1"/>
    <mergeCell ref="J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50</v>
      </c>
      <c r="B1" s="2" t="s">
        <v>674</v>
      </c>
      <c r="J1" s="2" t="s">
        <v>1</v>
      </c>
    </row>
    <row r="2" spans="1:13">
      <c r="B2" s="2" t="s">
        <v>2</v>
      </c>
      <c r="C2" s="2" t="s">
        <v>604</v>
      </c>
      <c r="D2" s="2" t="s">
        <v>4</v>
      </c>
      <c r="E2" s="2" t="s">
        <v>605</v>
      </c>
      <c r="F2" s="2" t="s">
        <v>30</v>
      </c>
      <c r="G2" s="2" t="s">
        <v>606</v>
      </c>
      <c r="H2" s="2" t="s">
        <v>607</v>
      </c>
      <c r="I2" s="2" t="s">
        <v>608</v>
      </c>
      <c r="J2" s="2" t="s">
        <v>554</v>
      </c>
      <c r="K2" s="2" t="s">
        <v>2</v>
      </c>
      <c r="L2" s="2" t="s">
        <v>30</v>
      </c>
      <c r="M2" s="2" t="s">
        <v>91</v>
      </c>
    </row>
    <row r="3" spans="1:13">
      <c r="A3" s="3" t="s">
        <v>555</v>
      </c>
    </row>
    <row r="4" spans="1:13">
      <c r="A4" s="4" t="s">
        <v>1351</v>
      </c>
      <c r="K4" s="7" t="n">
        <v>104215</v>
      </c>
      <c r="L4" s="7" t="n">
        <v>127957</v>
      </c>
      <c r="M4" s="7" t="n">
        <v>166432</v>
      </c>
    </row>
    <row r="5" spans="1:13">
      <c r="A5" s="4" t="s">
        <v>556</v>
      </c>
      <c r="K5" s="4" t="s">
        <v>557</v>
      </c>
      <c r="L5" s="4" t="s">
        <v>557</v>
      </c>
      <c r="M5" s="4" t="s">
        <v>557</v>
      </c>
    </row>
    <row r="6" spans="1:13">
      <c r="A6" s="4" t="s">
        <v>1352</v>
      </c>
      <c r="K6" s="7" t="n">
        <v>37</v>
      </c>
      <c r="L6" s="7" t="n">
        <v>106</v>
      </c>
      <c r="M6" s="7" t="n">
        <v>114</v>
      </c>
    </row>
    <row r="7" spans="1:13">
      <c r="A7" s="4" t="s">
        <v>1353</v>
      </c>
      <c r="K7" s="4" t="s">
        <v>82</v>
      </c>
      <c r="L7" s="4" t="s">
        <v>82</v>
      </c>
      <c r="M7" s="4" t="s">
        <v>82</v>
      </c>
    </row>
    <row r="8" spans="1:13">
      <c r="A8" s="4" t="s">
        <v>1354</v>
      </c>
      <c r="K8" s="7" t="n">
        <v>1208</v>
      </c>
      <c r="L8" s="7" t="n">
        <v>401</v>
      </c>
      <c r="M8" s="7" t="n">
        <v>4203</v>
      </c>
    </row>
    <row r="9" spans="1:13">
      <c r="A9" s="4" t="s">
        <v>1355</v>
      </c>
      <c r="K9" s="4" t="s">
        <v>82</v>
      </c>
      <c r="L9" s="4" t="s">
        <v>82</v>
      </c>
      <c r="M9" s="4" t="s">
        <v>1356</v>
      </c>
    </row>
    <row r="10" spans="1:13">
      <c r="A10" s="4" t="s">
        <v>1357</v>
      </c>
      <c r="K10" s="7" t="n">
        <v>-115942</v>
      </c>
      <c r="L10" s="7" t="n">
        <v>-116150</v>
      </c>
      <c r="M10" s="7" t="n">
        <v>-187309</v>
      </c>
    </row>
    <row r="11" spans="1:13">
      <c r="A11" s="4" t="s">
        <v>1358</v>
      </c>
      <c r="K11" s="4" t="s">
        <v>1359</v>
      </c>
      <c r="L11" s="4" t="s">
        <v>1360</v>
      </c>
      <c r="M11" s="4" t="s">
        <v>1359</v>
      </c>
    </row>
    <row r="12" spans="1:13">
      <c r="A12" s="4" t="s">
        <v>122</v>
      </c>
      <c r="B12" s="7" t="n">
        <v>10618</v>
      </c>
      <c r="C12" s="7" t="n">
        <v>-5342</v>
      </c>
      <c r="D12" s="7" t="n">
        <v>8759</v>
      </c>
      <c r="E12" s="7" t="n">
        <v>-24517</v>
      </c>
      <c r="F12" s="7" t="n">
        <v>38443</v>
      </c>
      <c r="G12" s="7" t="n">
        <v>-16825</v>
      </c>
      <c r="H12" s="7" t="n">
        <v>-14761</v>
      </c>
      <c r="I12" s="7" t="n">
        <v>5458</v>
      </c>
      <c r="K12" s="7" t="n">
        <v>-10482</v>
      </c>
      <c r="L12" s="7" t="n">
        <v>12314</v>
      </c>
      <c r="M12" s="7" t="n">
        <v>-16560</v>
      </c>
    </row>
    <row r="13" spans="1:13">
      <c r="A13" s="4" t="s">
        <v>1361</v>
      </c>
      <c r="K13" s="4" t="s">
        <v>1362</v>
      </c>
      <c r="L13" s="4" t="s">
        <v>1363</v>
      </c>
      <c r="M13" s="4" t="s">
        <v>1364</v>
      </c>
    </row>
    <row r="14" spans="1:13">
      <c r="A14" s="4" t="s">
        <v>1343</v>
      </c>
      <c r="K14" s="7" t="n">
        <v>17500</v>
      </c>
    </row>
    <row r="15" spans="1:13">
      <c r="A15" s="4" t="s">
        <v>560</v>
      </c>
    </row>
    <row r="16" spans="1:13">
      <c r="A16" s="3" t="s">
        <v>555</v>
      </c>
    </row>
    <row r="17" spans="1:13">
      <c r="A17" s="4" t="s">
        <v>556</v>
      </c>
      <c r="J17" s="4" t="s">
        <v>561</v>
      </c>
    </row>
  </sheetData>
  <mergeCells count="3">
    <mergeCell ref="A1:A2"/>
    <mergeCell ref="B1:I1"/>
    <mergeCell ref="J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0</v>
      </c>
    </row>
    <row r="2" spans="1:3">
      <c r="A2" s="3" t="s">
        <v>354</v>
      </c>
    </row>
    <row r="3" spans="1:3">
      <c r="A3" s="4" t="s">
        <v>1366</v>
      </c>
      <c r="B3" s="7" t="n">
        <v>130</v>
      </c>
      <c r="C3" s="7" t="n">
        <v>1527</v>
      </c>
    </row>
    <row r="4" spans="1:3">
      <c r="A4" s="4" t="s">
        <v>1367</v>
      </c>
      <c r="B4" s="5" t="n">
        <v>0</v>
      </c>
      <c r="C4" s="5" t="n">
        <v>0</v>
      </c>
    </row>
    <row r="5" spans="1:3">
      <c r="A5" s="4" t="s">
        <v>1368</v>
      </c>
      <c r="B5" s="5" t="n">
        <v>130</v>
      </c>
      <c r="C5" s="5" t="n">
        <v>1527</v>
      </c>
    </row>
    <row r="6" spans="1:3">
      <c r="A6" s="4" t="s">
        <v>1369</v>
      </c>
      <c r="B6" s="5" t="n">
        <v>50419</v>
      </c>
      <c r="C6" s="5" t="n">
        <v>111636</v>
      </c>
    </row>
    <row r="7" spans="1:3">
      <c r="A7" s="4" t="s">
        <v>1370</v>
      </c>
      <c r="B7" s="5" t="n">
        <v>-24463</v>
      </c>
      <c r="C7" s="5" t="n">
        <v>-54275</v>
      </c>
    </row>
    <row r="8" spans="1:3">
      <c r="A8" s="4" t="s">
        <v>1371</v>
      </c>
      <c r="B8" s="5" t="n">
        <v>25956</v>
      </c>
      <c r="C8" s="5" t="n">
        <v>57361</v>
      </c>
    </row>
    <row r="9" spans="1:3">
      <c r="A9" s="4" t="s">
        <v>1372</v>
      </c>
      <c r="B9" s="7" t="n">
        <v>26086</v>
      </c>
      <c r="C9" s="7" t="n">
        <v>588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0</v>
      </c>
    </row>
    <row r="2" spans="1:3">
      <c r="A2" s="3" t="s">
        <v>1374</v>
      </c>
    </row>
    <row r="3" spans="1:3">
      <c r="A3" s="4" t="s">
        <v>1375</v>
      </c>
      <c r="B3" s="7" t="n">
        <v>-11917</v>
      </c>
    </row>
    <row r="4" spans="1:3">
      <c r="A4" s="4" t="s">
        <v>1376</v>
      </c>
      <c r="C4" s="7" t="n">
        <v>17942</v>
      </c>
    </row>
    <row r="5" spans="1:3">
      <c r="A5" s="4" t="s">
        <v>1377</v>
      </c>
      <c r="B5" s="5" t="n">
        <v>-9054</v>
      </c>
      <c r="C5" s="5" t="n">
        <v>-9492</v>
      </c>
    </row>
    <row r="6" spans="1:3">
      <c r="A6" s="4" t="s">
        <v>1378</v>
      </c>
      <c r="B6" s="5" t="n">
        <v>4870</v>
      </c>
    </row>
    <row r="7" spans="1:3">
      <c r="A7" s="4" t="s">
        <v>1379</v>
      </c>
      <c r="C7" s="5" t="n">
        <v>-42666</v>
      </c>
    </row>
    <row r="8" spans="1:3">
      <c r="A8" s="4" t="s">
        <v>1380</v>
      </c>
      <c r="B8" s="5" t="n">
        <v>139</v>
      </c>
      <c r="C8" s="5" t="n">
        <v>24</v>
      </c>
    </row>
    <row r="9" spans="1:3">
      <c r="A9" s="4" t="s">
        <v>1381</v>
      </c>
      <c r="B9" s="5" t="n">
        <v>545</v>
      </c>
      <c r="C9" s="5" t="n">
        <v>2713</v>
      </c>
    </row>
    <row r="10" spans="1:3">
      <c r="A10" s="4" t="s">
        <v>1382</v>
      </c>
      <c r="B10" s="5" t="n">
        <v>108</v>
      </c>
      <c r="C10" s="5" t="n">
        <v>235</v>
      </c>
    </row>
    <row r="11" spans="1:3">
      <c r="A11" s="4" t="s">
        <v>1383</v>
      </c>
      <c r="B11" s="5" t="n">
        <v>2386</v>
      </c>
      <c r="C11" s="5" t="n">
        <v>1904</v>
      </c>
    </row>
    <row r="12" spans="1:3">
      <c r="A12" s="4" t="s">
        <v>1384</v>
      </c>
      <c r="B12" s="5" t="n">
        <v>21853</v>
      </c>
      <c r="C12" s="5" t="n">
        <v>42039</v>
      </c>
    </row>
    <row r="13" spans="1:3">
      <c r="A13" s="4" t="s">
        <v>1385</v>
      </c>
      <c r="B13" s="5" t="n">
        <v>19766</v>
      </c>
      <c r="C13" s="5" t="n">
        <v>44662</v>
      </c>
    </row>
    <row r="14" spans="1:3">
      <c r="A14" s="4" t="s">
        <v>1386</v>
      </c>
      <c r="B14" s="5" t="n">
        <v>28696</v>
      </c>
      <c r="C14" s="5" t="n">
        <v>57361</v>
      </c>
    </row>
    <row r="15" spans="1:3">
      <c r="A15" s="4" t="s">
        <v>989</v>
      </c>
      <c r="B15" s="5" t="n">
        <v>-2740</v>
      </c>
      <c r="C15" s="5" t="n">
        <v>0</v>
      </c>
    </row>
    <row r="16" spans="1:3">
      <c r="A16" s="4" t="s">
        <v>1371</v>
      </c>
      <c r="B16" s="5" t="n">
        <v>25956</v>
      </c>
      <c r="C16" s="7" t="n">
        <v>57361</v>
      </c>
    </row>
    <row r="17" spans="1:3">
      <c r="A17" s="4" t="s">
        <v>1387</v>
      </c>
    </row>
    <row r="18" spans="1:3">
      <c r="A18" s="3" t="s">
        <v>1374</v>
      </c>
    </row>
    <row r="19" spans="1:3">
      <c r="A19" s="4" t="s">
        <v>1384</v>
      </c>
      <c r="B19" s="5" t="n">
        <v>650</v>
      </c>
    </row>
    <row r="20" spans="1:3">
      <c r="A20" s="4" t="s">
        <v>1388</v>
      </c>
    </row>
    <row r="21" spans="1:3">
      <c r="A21" s="3" t="s">
        <v>1374</v>
      </c>
    </row>
    <row r="22" spans="1:3">
      <c r="A22" s="4" t="s">
        <v>1384</v>
      </c>
      <c r="B22" s="5" t="n">
        <v>1494</v>
      </c>
    </row>
    <row r="23" spans="1:3">
      <c r="A23" s="4" t="s">
        <v>1385</v>
      </c>
      <c r="B23" s="5" t="n">
        <v>5062</v>
      </c>
    </row>
    <row r="24" spans="1:3">
      <c r="A24" s="4" t="s">
        <v>1389</v>
      </c>
    </row>
    <row r="25" spans="1:3">
      <c r="A25" s="3" t="s">
        <v>1374</v>
      </c>
    </row>
    <row r="26" spans="1:3">
      <c r="A26" s="4" t="s">
        <v>1384</v>
      </c>
      <c r="B26" s="5" t="n">
        <v>2611</v>
      </c>
    </row>
    <row r="27" spans="1:3">
      <c r="A27" s="4" t="s">
        <v>1385</v>
      </c>
      <c r="B27" s="5" t="n">
        <v>12679</v>
      </c>
    </row>
    <row r="28" spans="1:3">
      <c r="A28" s="4" t="s">
        <v>1390</v>
      </c>
    </row>
    <row r="29" spans="1:3">
      <c r="A29" s="3" t="s">
        <v>1374</v>
      </c>
    </row>
    <row r="30" spans="1:3">
      <c r="A30" s="4" t="s">
        <v>1384</v>
      </c>
      <c r="B30" s="5" t="n">
        <v>15400</v>
      </c>
    </row>
    <row r="31" spans="1:3">
      <c r="A31" s="4" t="s">
        <v>1391</v>
      </c>
    </row>
    <row r="32" spans="1:3">
      <c r="A32" s="3" t="s">
        <v>1374</v>
      </c>
    </row>
    <row r="33" spans="1:3">
      <c r="A33" s="4" t="s">
        <v>1384</v>
      </c>
      <c r="B33" s="5" t="n">
        <v>1699</v>
      </c>
    </row>
    <row r="34" spans="1:3">
      <c r="A34" s="4" t="s">
        <v>1385</v>
      </c>
      <c r="B34" s="7" t="n">
        <v>20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1392</v>
      </c>
      <c r="B1" s="2" t="s">
        <v>563</v>
      </c>
      <c r="C1" s="2" t="s">
        <v>1393</v>
      </c>
      <c r="D1" s="2" t="s">
        <v>1394</v>
      </c>
      <c r="E1" s="2" t="s">
        <v>1395</v>
      </c>
      <c r="F1" s="2" t="s">
        <v>1396</v>
      </c>
      <c r="G1" s="2" t="s">
        <v>1397</v>
      </c>
      <c r="H1" s="2" t="s">
        <v>1398</v>
      </c>
      <c r="I1" s="2" t="s">
        <v>1399</v>
      </c>
      <c r="J1" s="2" t="s">
        <v>1400</v>
      </c>
      <c r="K1" s="2" t="s">
        <v>1401</v>
      </c>
      <c r="L1" s="2" t="s">
        <v>1402</v>
      </c>
      <c r="M1" s="2" t="s">
        <v>1403</v>
      </c>
    </row>
    <row r="2" spans="1:13">
      <c r="A2" s="3" t="s">
        <v>357</v>
      </c>
    </row>
    <row r="3" spans="1:13">
      <c r="A3" s="4" t="s">
        <v>552</v>
      </c>
      <c r="B3" s="9" t="n">
        <v>0.5</v>
      </c>
    </row>
    <row r="4" spans="1:13">
      <c r="A4" s="4" t="s">
        <v>123</v>
      </c>
      <c r="K4" s="7" t="n">
        <v>308239</v>
      </c>
      <c r="L4" s="7" t="n">
        <v>317921</v>
      </c>
      <c r="M4" s="7" t="n">
        <v>492072</v>
      </c>
    </row>
    <row r="5" spans="1:13">
      <c r="A5" s="4" t="s">
        <v>124</v>
      </c>
      <c r="K5" s="5" t="n">
        <v>44146</v>
      </c>
      <c r="L5" s="5" t="n">
        <v>35357</v>
      </c>
      <c r="M5" s="5" t="n">
        <v>138</v>
      </c>
    </row>
    <row r="6" spans="1:13">
      <c r="A6" s="4" t="s">
        <v>125</v>
      </c>
      <c r="K6" s="5" t="n">
        <v>352385</v>
      </c>
      <c r="L6" s="5" t="n">
        <v>353278</v>
      </c>
      <c r="M6" s="5" t="n">
        <v>492210</v>
      </c>
    </row>
    <row r="7" spans="1:13">
      <c r="A7" s="4" t="s">
        <v>126</v>
      </c>
      <c r="K7" s="5" t="n">
        <v>3814</v>
      </c>
      <c r="L7" s="5" t="n">
        <v>0</v>
      </c>
      <c r="M7" s="5" t="n">
        <v>0</v>
      </c>
    </row>
    <row r="8" spans="1:13">
      <c r="A8" s="4" t="s">
        <v>127</v>
      </c>
      <c r="K8" s="5" t="n">
        <v>348571</v>
      </c>
      <c r="L8" s="5" t="n">
        <v>353278</v>
      </c>
      <c r="M8" s="5" t="n">
        <v>492210</v>
      </c>
    </row>
    <row r="9" spans="1:13">
      <c r="A9" s="4" t="s">
        <v>128</v>
      </c>
      <c r="C9" s="7" t="n">
        <v>11949</v>
      </c>
      <c r="D9" s="7" t="n">
        <v>8888</v>
      </c>
      <c r="E9" s="7" t="n">
        <v>4285</v>
      </c>
      <c r="F9" s="7" t="n">
        <v>0</v>
      </c>
      <c r="G9" s="7" t="n">
        <v>0</v>
      </c>
      <c r="H9" s="7" t="n">
        <v>0</v>
      </c>
      <c r="I9" s="7" t="n">
        <v>0</v>
      </c>
      <c r="J9" s="7" t="n">
        <v>0</v>
      </c>
      <c r="K9" s="5" t="n">
        <v>25122</v>
      </c>
      <c r="L9" s="5" t="n">
        <v>0</v>
      </c>
      <c r="M9" s="5" t="n">
        <v>0</v>
      </c>
    </row>
    <row r="10" spans="1:13">
      <c r="A10" s="4" t="s">
        <v>129</v>
      </c>
      <c r="C10" s="7" t="n">
        <v>153955</v>
      </c>
      <c r="D10" s="7" t="n">
        <v>93176</v>
      </c>
      <c r="E10" s="7" t="n">
        <v>4333</v>
      </c>
      <c r="F10" s="7" t="n">
        <v>71985</v>
      </c>
      <c r="G10" s="7" t="n">
        <v>341403</v>
      </c>
      <c r="H10" s="7" t="n">
        <v>117786</v>
      </c>
      <c r="I10" s="7" t="n">
        <v>-16981</v>
      </c>
      <c r="J10" s="7" t="n">
        <v>-88930</v>
      </c>
      <c r="K10" s="5" t="n">
        <v>323449</v>
      </c>
      <c r="L10" s="5" t="n">
        <v>353278</v>
      </c>
      <c r="M10" s="5" t="n">
        <v>492210</v>
      </c>
    </row>
    <row r="11" spans="1:13">
      <c r="A11" s="4" t="s">
        <v>1404</v>
      </c>
      <c r="K11" s="5" t="n">
        <v>17867</v>
      </c>
      <c r="L11" s="5" t="n">
        <v>0</v>
      </c>
      <c r="M11" s="5" t="n">
        <v>0</v>
      </c>
    </row>
    <row r="12" spans="1:13">
      <c r="A12" s="4" t="s">
        <v>1405</v>
      </c>
      <c r="K12" s="7" t="n">
        <v>341316</v>
      </c>
      <c r="L12" s="7" t="n">
        <v>353278</v>
      </c>
      <c r="M12" s="7" t="n">
        <v>492210</v>
      </c>
    </row>
    <row r="13" spans="1:13">
      <c r="A13" s="4" t="s">
        <v>1406</v>
      </c>
      <c r="K13" s="5" t="n">
        <v>173063178</v>
      </c>
      <c r="L13" s="13" t="n">
        <v>172523496.5</v>
      </c>
      <c r="M13" s="5" t="n">
        <v>181527614</v>
      </c>
    </row>
    <row r="14" spans="1:13">
      <c r="A14" s="4" t="s">
        <v>1407</v>
      </c>
      <c r="K14" s="5" t="n">
        <v>1370821</v>
      </c>
      <c r="L14" s="5" t="n">
        <v>1513355</v>
      </c>
      <c r="M14" s="5" t="n">
        <v>1096255</v>
      </c>
    </row>
    <row r="15" spans="1:13">
      <c r="A15" s="4" t="s">
        <v>1408</v>
      </c>
      <c r="K15" s="5" t="n">
        <v>174433999</v>
      </c>
      <c r="L15" s="5" t="n">
        <v>174036852</v>
      </c>
      <c r="M15" s="5" t="n">
        <v>182623869</v>
      </c>
    </row>
    <row r="16" spans="1:13">
      <c r="A16" s="4" t="s">
        <v>1409</v>
      </c>
      <c r="K16" s="5" t="n">
        <v>13699342</v>
      </c>
      <c r="L16" s="5" t="n">
        <v>0</v>
      </c>
      <c r="M16" s="5" t="n">
        <v>0</v>
      </c>
    </row>
    <row r="17" spans="1:13">
      <c r="A17" s="4" t="s">
        <v>1410</v>
      </c>
      <c r="K17" s="5" t="n">
        <v>188133341</v>
      </c>
      <c r="L17" s="5" t="n">
        <v>174036852</v>
      </c>
      <c r="M17" s="5" t="n">
        <v>182623869</v>
      </c>
    </row>
    <row r="18" spans="1:13">
      <c r="A18" s="4" t="s">
        <v>1411</v>
      </c>
      <c r="C18" s="8" t="n">
        <v>0.86</v>
      </c>
      <c r="D18" s="8" t="n">
        <v>0.48</v>
      </c>
      <c r="E18" s="8" t="n">
        <v>-0.06</v>
      </c>
      <c r="F18" s="8" t="n">
        <v>0.33</v>
      </c>
      <c r="G18" s="8" t="n">
        <v>1.89</v>
      </c>
      <c r="H18" s="8" t="n">
        <v>0.62</v>
      </c>
      <c r="I18" s="8" t="n">
        <v>-0.14</v>
      </c>
      <c r="J18" s="8" t="n">
        <v>-0.54</v>
      </c>
      <c r="K18" s="8" t="n">
        <v>1.62</v>
      </c>
      <c r="L18" s="8" t="n">
        <v>1.83</v>
      </c>
      <c r="M18" s="8" t="n">
        <v>2.7</v>
      </c>
    </row>
    <row r="19" spans="1:13">
      <c r="A19" s="4" t="s">
        <v>1412</v>
      </c>
      <c r="C19" s="9" t="n">
        <v>0.02</v>
      </c>
      <c r="D19" s="9" t="n">
        <v>0.05</v>
      </c>
      <c r="E19" s="9" t="n">
        <v>0.08</v>
      </c>
      <c r="F19" s="9" t="n">
        <v>0.08</v>
      </c>
      <c r="G19" s="9" t="n">
        <v>0.07000000000000001</v>
      </c>
      <c r="H19" s="9" t="n">
        <v>0.06</v>
      </c>
      <c r="I19" s="9" t="n">
        <v>0.04</v>
      </c>
      <c r="J19" s="9" t="n">
        <v>0.03</v>
      </c>
      <c r="K19" s="9" t="n">
        <v>0.23</v>
      </c>
      <c r="L19" s="9" t="n">
        <v>0.2</v>
      </c>
      <c r="M19" s="5" t="n">
        <v>0</v>
      </c>
    </row>
    <row r="20" spans="1:13">
      <c r="A20" s="4" t="s">
        <v>1413</v>
      </c>
      <c r="C20" s="9" t="n">
        <v>0.88</v>
      </c>
      <c r="D20" s="9" t="n">
        <v>0.53</v>
      </c>
      <c r="E20" s="9" t="n">
        <v>0.02</v>
      </c>
      <c r="F20" s="9" t="n">
        <v>0.41</v>
      </c>
      <c r="G20" s="9" t="n">
        <v>1.96</v>
      </c>
      <c r="H20" s="9" t="n">
        <v>0.68</v>
      </c>
      <c r="I20" s="9" t="n">
        <v>-0.1</v>
      </c>
      <c r="J20" s="9" t="n">
        <v>-0.51</v>
      </c>
      <c r="K20" s="9" t="n">
        <v>1.85</v>
      </c>
      <c r="L20" s="9" t="n">
        <v>2.03</v>
      </c>
      <c r="M20" s="9" t="n">
        <v>2.7</v>
      </c>
    </row>
    <row r="21" spans="1:13">
      <c r="A21" s="4" t="s">
        <v>1414</v>
      </c>
      <c r="C21" s="9" t="n">
        <v>0.82</v>
      </c>
      <c r="D21" s="9" t="n">
        <v>0.47</v>
      </c>
      <c r="E21" s="9" t="n">
        <v>-0.06</v>
      </c>
      <c r="F21" s="9" t="n">
        <v>0.33</v>
      </c>
      <c r="G21" s="9" t="n">
        <v>1.89</v>
      </c>
      <c r="H21" s="9" t="n">
        <v>0.62</v>
      </c>
      <c r="I21" s="9" t="n">
        <v>-0.14</v>
      </c>
      <c r="J21" s="9" t="n">
        <v>-0.54</v>
      </c>
      <c r="K21" s="9" t="n">
        <v>1.6</v>
      </c>
      <c r="L21" s="9" t="n">
        <v>1.83</v>
      </c>
      <c r="M21" s="9" t="n">
        <v>2.7</v>
      </c>
    </row>
    <row r="22" spans="1:13">
      <c r="A22" s="4" t="s">
        <v>1415</v>
      </c>
      <c r="C22" s="9" t="n">
        <v>0.02</v>
      </c>
      <c r="D22" s="9" t="n">
        <v>0.05</v>
      </c>
      <c r="E22" s="9" t="n">
        <v>0.08</v>
      </c>
      <c r="F22" s="9" t="n">
        <v>0.08</v>
      </c>
      <c r="G22" s="9" t="n">
        <v>0.07000000000000001</v>
      </c>
      <c r="H22" s="9" t="n">
        <v>0.06</v>
      </c>
      <c r="I22" s="9" t="n">
        <v>0.04</v>
      </c>
      <c r="J22" s="9" t="n">
        <v>0.03</v>
      </c>
      <c r="K22" s="9" t="n">
        <v>0.21</v>
      </c>
      <c r="L22" s="9" t="n">
        <v>0.2</v>
      </c>
      <c r="M22" s="5" t="n">
        <v>0</v>
      </c>
    </row>
    <row r="23" spans="1:13">
      <c r="A23" s="4" t="s">
        <v>1416</v>
      </c>
      <c r="C23" s="8" t="n">
        <v>0.84</v>
      </c>
      <c r="D23" s="8" t="n">
        <v>0.52</v>
      </c>
      <c r="E23" s="8" t="n">
        <v>0.02</v>
      </c>
      <c r="F23" s="8" t="n">
        <v>0.41</v>
      </c>
      <c r="G23" s="8" t="n">
        <v>1.96</v>
      </c>
      <c r="H23" s="8" t="n">
        <v>0.68</v>
      </c>
      <c r="I23" s="8" t="n">
        <v>-0.1</v>
      </c>
      <c r="J23" s="8" t="n">
        <v>-0.51</v>
      </c>
      <c r="K23" s="8" t="n">
        <v>1.81</v>
      </c>
      <c r="L23" s="8" t="n">
        <v>2.03</v>
      </c>
      <c r="M23" s="8" t="n">
        <v>2.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91</v>
      </c>
    </row>
    <row r="3" spans="1:4">
      <c r="A3" s="3" t="s">
        <v>1418</v>
      </c>
    </row>
    <row r="4" spans="1:4">
      <c r="A4" s="4" t="s">
        <v>115</v>
      </c>
      <c r="B4" s="7" t="n">
        <v>40472</v>
      </c>
      <c r="C4" s="7" t="n">
        <v>39261</v>
      </c>
      <c r="D4" s="7" t="n">
        <v>49116</v>
      </c>
    </row>
    <row r="5" spans="1:4">
      <c r="A5" s="4" t="s">
        <v>1190</v>
      </c>
      <c r="B5" s="4" t="s">
        <v>1191</v>
      </c>
    </row>
    <row r="6" spans="1:4">
      <c r="A6" s="4" t="s">
        <v>982</v>
      </c>
      <c r="B6" s="7" t="n">
        <v>29413</v>
      </c>
      <c r="C6" s="5" t="n">
        <v>0</v>
      </c>
    </row>
    <row r="7" spans="1:4">
      <c r="A7" s="4" t="s">
        <v>1419</v>
      </c>
    </row>
    <row r="8" spans="1:4">
      <c r="A8" s="3" t="s">
        <v>1418</v>
      </c>
    </row>
    <row r="9" spans="1:4">
      <c r="A9" s="4" t="s">
        <v>115</v>
      </c>
      <c r="B9" s="7" t="n">
        <v>40472</v>
      </c>
      <c r="C9" s="5" t="n">
        <v>39262</v>
      </c>
      <c r="D9" s="5" t="n">
        <v>49117</v>
      </c>
    </row>
    <row r="10" spans="1:4">
      <c r="A10" s="4" t="s">
        <v>1190</v>
      </c>
      <c r="B10" s="4" t="s">
        <v>1191</v>
      </c>
    </row>
    <row r="11" spans="1:4">
      <c r="A11" s="4" t="s">
        <v>1420</v>
      </c>
      <c r="B11" s="7" t="n">
        <v>18983</v>
      </c>
      <c r="C11" s="5" t="n">
        <v>18597</v>
      </c>
      <c r="D11" s="5" t="n">
        <v>16746</v>
      </c>
    </row>
    <row r="12" spans="1:4">
      <c r="A12" s="4" t="s">
        <v>1421</v>
      </c>
      <c r="B12" s="7" t="n">
        <v>11328</v>
      </c>
      <c r="C12" s="7" t="n">
        <v>15198</v>
      </c>
      <c r="D12" s="7" t="n">
        <v>9002</v>
      </c>
    </row>
    <row r="13" spans="1:4">
      <c r="A13" s="4" t="s">
        <v>1422</v>
      </c>
    </row>
    <row r="14" spans="1:4">
      <c r="A14" s="3" t="s">
        <v>1418</v>
      </c>
    </row>
    <row r="15" spans="1:4">
      <c r="A15" s="4" t="s">
        <v>1423</v>
      </c>
      <c r="B15" s="5" t="n">
        <v>1658008</v>
      </c>
    </row>
    <row r="16" spans="1:4">
      <c r="A16" s="4" t="s">
        <v>1424</v>
      </c>
      <c r="B16" s="7" t="n">
        <v>30049</v>
      </c>
    </row>
    <row r="17" spans="1:4">
      <c r="A17" s="4" t="s">
        <v>982</v>
      </c>
      <c r="B17" s="5" t="n">
        <v>29413</v>
      </c>
    </row>
    <row r="18" spans="1:4">
      <c r="A18" s="4" t="s">
        <v>1425</v>
      </c>
      <c r="B18" s="7" t="n">
        <v>-6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6</v>
      </c>
      <c r="B1" s="2" t="s">
        <v>674</v>
      </c>
      <c r="J1" s="2" t="s">
        <v>1</v>
      </c>
    </row>
    <row r="2" spans="1:12">
      <c r="B2" s="2" t="s">
        <v>2</v>
      </c>
      <c r="C2" s="2" t="s">
        <v>604</v>
      </c>
      <c r="D2" s="2" t="s">
        <v>4</v>
      </c>
      <c r="E2" s="2" t="s">
        <v>605</v>
      </c>
      <c r="F2" s="2" t="s">
        <v>30</v>
      </c>
      <c r="G2" s="2" t="s">
        <v>606</v>
      </c>
      <c r="H2" s="2" t="s">
        <v>607</v>
      </c>
      <c r="I2" s="2" t="s">
        <v>608</v>
      </c>
      <c r="J2" s="2" t="s">
        <v>2</v>
      </c>
      <c r="K2" s="2" t="s">
        <v>30</v>
      </c>
      <c r="L2" s="2" t="s">
        <v>91</v>
      </c>
    </row>
    <row r="3" spans="1:12">
      <c r="A3" s="3" t="s">
        <v>1427</v>
      </c>
    </row>
    <row r="4" spans="1:12">
      <c r="A4" s="4" t="s">
        <v>98</v>
      </c>
      <c r="B4" s="7" t="n">
        <v>195105</v>
      </c>
      <c r="C4" s="7" t="n">
        <v>196089</v>
      </c>
      <c r="D4" s="7" t="n">
        <v>184741</v>
      </c>
      <c r="E4" s="7" t="n">
        <v>169154</v>
      </c>
      <c r="F4" s="7" t="n">
        <v>160285</v>
      </c>
      <c r="G4" s="7" t="n">
        <v>153358</v>
      </c>
      <c r="H4" s="7" t="n">
        <v>141681</v>
      </c>
      <c r="I4" s="7" t="n">
        <v>119756</v>
      </c>
      <c r="J4" s="7" t="n">
        <v>745089</v>
      </c>
      <c r="K4" s="7" t="n">
        <v>575080</v>
      </c>
      <c r="L4" s="7" t="n">
        <v>592879</v>
      </c>
    </row>
    <row r="5" spans="1:12">
      <c r="A5" s="4" t="s">
        <v>101</v>
      </c>
      <c r="B5" s="5" t="n">
        <v>94795</v>
      </c>
      <c r="C5" s="5" t="n">
        <v>99427</v>
      </c>
      <c r="D5" s="5" t="n">
        <v>85281</v>
      </c>
      <c r="E5" s="5" t="n">
        <v>70685</v>
      </c>
      <c r="F5" s="5" t="n">
        <v>63219</v>
      </c>
      <c r="G5" s="5" t="n">
        <v>57974</v>
      </c>
      <c r="H5" s="5" t="n">
        <v>51848</v>
      </c>
      <c r="I5" s="5" t="n">
        <v>40243</v>
      </c>
      <c r="J5" s="5" t="n">
        <v>350188</v>
      </c>
      <c r="K5" s="5" t="n">
        <v>213284</v>
      </c>
      <c r="L5" s="5" t="n">
        <v>141790</v>
      </c>
    </row>
    <row r="6" spans="1:12">
      <c r="A6" s="4" t="s">
        <v>102</v>
      </c>
      <c r="B6" s="5" t="n">
        <v>100310</v>
      </c>
      <c r="C6" s="5" t="n">
        <v>96662</v>
      </c>
      <c r="D6" s="5" t="n">
        <v>99460</v>
      </c>
      <c r="E6" s="5" t="n">
        <v>98469</v>
      </c>
      <c r="F6" s="5" t="n">
        <v>97066</v>
      </c>
      <c r="G6" s="5" t="n">
        <v>95384</v>
      </c>
      <c r="H6" s="5" t="n">
        <v>89833</v>
      </c>
      <c r="I6" s="5" t="n">
        <v>79513</v>
      </c>
      <c r="J6" s="5" t="n">
        <v>394901</v>
      </c>
      <c r="K6" s="5" t="n">
        <v>361796</v>
      </c>
      <c r="L6" s="5" t="n">
        <v>451089</v>
      </c>
    </row>
    <row r="7" spans="1:12">
      <c r="A7" s="4" t="s">
        <v>198</v>
      </c>
      <c r="B7" s="5" t="n">
        <v>-360</v>
      </c>
      <c r="C7" s="5" t="n">
        <v>0</v>
      </c>
      <c r="D7" s="5" t="n">
        <v>-429</v>
      </c>
      <c r="E7" s="5" t="n">
        <v>0</v>
      </c>
      <c r="F7" s="5" t="n">
        <v>0</v>
      </c>
      <c r="G7" s="5" t="n">
        <v>-1015</v>
      </c>
      <c r="H7" s="5" t="n">
        <v>-90</v>
      </c>
      <c r="I7" s="5" t="n">
        <v>-717</v>
      </c>
      <c r="J7" s="5" t="n">
        <v>-789</v>
      </c>
      <c r="K7" s="5" t="n">
        <v>-1822</v>
      </c>
      <c r="L7" s="5" t="n">
        <v>-535</v>
      </c>
    </row>
    <row r="8" spans="1:12">
      <c r="A8" s="4" t="s">
        <v>113</v>
      </c>
      <c r="B8" s="5" t="n">
        <v>103288</v>
      </c>
      <c r="C8" s="5" t="n">
        <v>23060</v>
      </c>
      <c r="D8" s="5" t="n">
        <v>-57197</v>
      </c>
      <c r="E8" s="5" t="n">
        <v>-35585</v>
      </c>
      <c r="F8" s="5" t="n">
        <v>304104</v>
      </c>
      <c r="G8" s="5" t="n">
        <v>31956</v>
      </c>
      <c r="H8" s="5" t="n">
        <v>-94995</v>
      </c>
      <c r="I8" s="5" t="n">
        <v>-133677</v>
      </c>
      <c r="J8" s="5" t="n">
        <v>33566</v>
      </c>
      <c r="K8" s="5" t="n">
        <v>107388</v>
      </c>
      <c r="L8" s="5" t="n">
        <v>167837</v>
      </c>
    </row>
    <row r="9" spans="1:12">
      <c r="A9" s="4" t="s">
        <v>120</v>
      </c>
      <c r="B9" s="5" t="n">
        <v>30593</v>
      </c>
      <c r="C9" s="5" t="n">
        <v>31844</v>
      </c>
      <c r="D9" s="5" t="n">
        <v>38614</v>
      </c>
      <c r="E9" s="5" t="n">
        <v>28870</v>
      </c>
      <c r="F9" s="5" t="n">
        <v>33313</v>
      </c>
      <c r="G9" s="5" t="n">
        <v>34954</v>
      </c>
      <c r="H9" s="5" t="n">
        <v>34328</v>
      </c>
      <c r="I9" s="5" t="n">
        <v>34532</v>
      </c>
      <c r="J9" s="5" t="n">
        <v>129921</v>
      </c>
      <c r="K9" s="5" t="n">
        <v>137127</v>
      </c>
      <c r="L9" s="5" t="n">
        <v>142879</v>
      </c>
    </row>
    <row r="10" spans="1:12">
      <c r="A10" s="4" t="s">
        <v>122</v>
      </c>
      <c r="B10" s="5" t="n">
        <v>10618</v>
      </c>
      <c r="C10" s="5" t="n">
        <v>-5342</v>
      </c>
      <c r="D10" s="5" t="n">
        <v>8759</v>
      </c>
      <c r="E10" s="5" t="n">
        <v>-24517</v>
      </c>
      <c r="F10" s="5" t="n">
        <v>38443</v>
      </c>
      <c r="G10" s="5" t="n">
        <v>-16825</v>
      </c>
      <c r="H10" s="5" t="n">
        <v>-14761</v>
      </c>
      <c r="I10" s="5" t="n">
        <v>5458</v>
      </c>
      <c r="J10" s="5" t="n">
        <v>-10482</v>
      </c>
      <c r="K10" s="5" t="n">
        <v>12314</v>
      </c>
      <c r="L10" s="5" t="n">
        <v>-16560</v>
      </c>
    </row>
    <row r="11" spans="1:12">
      <c r="A11" s="4" t="s">
        <v>1428</v>
      </c>
      <c r="B11" s="5" t="n">
        <v>3877</v>
      </c>
      <c r="C11" s="5" t="n">
        <v>8844</v>
      </c>
      <c r="D11" s="5" t="n">
        <v>14157</v>
      </c>
      <c r="E11" s="5" t="n">
        <v>13454</v>
      </c>
      <c r="F11" s="5" t="n">
        <v>11989</v>
      </c>
      <c r="G11" s="5" t="n">
        <v>9590</v>
      </c>
      <c r="H11" s="5" t="n">
        <v>7838</v>
      </c>
      <c r="I11" s="5" t="n">
        <v>5941</v>
      </c>
      <c r="J11" s="5" t="n">
        <v>40332</v>
      </c>
      <c r="K11" s="5" t="n">
        <v>35357</v>
      </c>
      <c r="L11" s="5" t="n">
        <v>138</v>
      </c>
    </row>
    <row r="12" spans="1:12">
      <c r="A12" s="4" t="s">
        <v>128</v>
      </c>
      <c r="B12" s="5" t="n">
        <v>11949</v>
      </c>
      <c r="C12" s="5" t="n">
        <v>8888</v>
      </c>
      <c r="D12" s="5" t="n">
        <v>4285</v>
      </c>
      <c r="E12" s="5" t="n">
        <v>0</v>
      </c>
      <c r="F12" s="5" t="n">
        <v>0</v>
      </c>
      <c r="G12" s="5" t="n">
        <v>0</v>
      </c>
      <c r="H12" s="5" t="n">
        <v>0</v>
      </c>
      <c r="I12" s="5" t="n">
        <v>0</v>
      </c>
      <c r="J12" s="5" t="n">
        <v>25122</v>
      </c>
      <c r="K12" s="5" t="n">
        <v>0</v>
      </c>
      <c r="L12" s="5" t="n">
        <v>0</v>
      </c>
    </row>
    <row r="13" spans="1:12">
      <c r="A13" s="4" t="s">
        <v>129</v>
      </c>
      <c r="B13" s="7" t="n">
        <v>153955</v>
      </c>
      <c r="C13" s="7" t="n">
        <v>93176</v>
      </c>
      <c r="D13" s="7" t="n">
        <v>4333</v>
      </c>
      <c r="E13" s="7" t="n">
        <v>71985</v>
      </c>
      <c r="F13" s="7" t="n">
        <v>341403</v>
      </c>
      <c r="G13" s="7" t="n">
        <v>117786</v>
      </c>
      <c r="H13" s="7" t="n">
        <v>-16981</v>
      </c>
      <c r="I13" s="7" t="n">
        <v>-88930</v>
      </c>
      <c r="J13" s="7" t="n">
        <v>323449</v>
      </c>
      <c r="K13" s="7" t="n">
        <v>353278</v>
      </c>
      <c r="L13" s="7" t="n">
        <v>492210</v>
      </c>
    </row>
    <row r="14" spans="1:12">
      <c r="A14" s="4" t="s">
        <v>131</v>
      </c>
      <c r="B14" s="8" t="n">
        <v>0.86</v>
      </c>
      <c r="C14" s="8" t="n">
        <v>0.48</v>
      </c>
      <c r="D14" s="8" t="n">
        <v>-0.06</v>
      </c>
      <c r="E14" s="8" t="n">
        <v>0.33</v>
      </c>
      <c r="F14" s="8" t="n">
        <v>1.89</v>
      </c>
      <c r="G14" s="8" t="n">
        <v>0.62</v>
      </c>
      <c r="H14" s="8" t="n">
        <v>-0.14</v>
      </c>
      <c r="I14" s="8" t="n">
        <v>-0.54</v>
      </c>
      <c r="J14" s="8" t="n">
        <v>1.62</v>
      </c>
      <c r="K14" s="8" t="n">
        <v>1.83</v>
      </c>
      <c r="L14" s="8" t="n">
        <v>2.7</v>
      </c>
    </row>
    <row r="15" spans="1:12">
      <c r="A15" s="4" t="s">
        <v>132</v>
      </c>
      <c r="B15" s="9" t="n">
        <v>0.02</v>
      </c>
      <c r="C15" s="9" t="n">
        <v>0.05</v>
      </c>
      <c r="D15" s="9" t="n">
        <v>0.08</v>
      </c>
      <c r="E15" s="9" t="n">
        <v>0.08</v>
      </c>
      <c r="F15" s="9" t="n">
        <v>0.07000000000000001</v>
      </c>
      <c r="G15" s="9" t="n">
        <v>0.06</v>
      </c>
      <c r="H15" s="9" t="n">
        <v>0.04</v>
      </c>
      <c r="I15" s="9" t="n">
        <v>0.03</v>
      </c>
      <c r="J15" s="9" t="n">
        <v>0.23</v>
      </c>
      <c r="K15" s="9" t="n">
        <v>0.2</v>
      </c>
      <c r="L15" s="5" t="n">
        <v>0</v>
      </c>
    </row>
    <row r="16" spans="1:12">
      <c r="A16" s="4" t="s">
        <v>133</v>
      </c>
      <c r="B16" s="9" t="n">
        <v>0.88</v>
      </c>
      <c r="C16" s="9" t="n">
        <v>0.53</v>
      </c>
      <c r="D16" s="9" t="n">
        <v>0.02</v>
      </c>
      <c r="E16" s="9" t="n">
        <v>0.41</v>
      </c>
      <c r="F16" s="9" t="n">
        <v>1.96</v>
      </c>
      <c r="G16" s="9" t="n">
        <v>0.68</v>
      </c>
      <c r="H16" s="9" t="n">
        <v>-0.1</v>
      </c>
      <c r="I16" s="9" t="n">
        <v>-0.51</v>
      </c>
      <c r="J16" s="9" t="n">
        <v>1.85</v>
      </c>
      <c r="K16" s="9" t="n">
        <v>2.03</v>
      </c>
      <c r="L16" s="9" t="n">
        <v>2.7</v>
      </c>
    </row>
    <row r="17" spans="1:12">
      <c r="A17" s="4" t="s">
        <v>135</v>
      </c>
      <c r="B17" s="9" t="n">
        <v>0.82</v>
      </c>
      <c r="C17" s="9" t="n">
        <v>0.47</v>
      </c>
      <c r="D17" s="9" t="n">
        <v>-0.06</v>
      </c>
      <c r="E17" s="9" t="n">
        <v>0.33</v>
      </c>
      <c r="F17" s="9" t="n">
        <v>1.89</v>
      </c>
      <c r="G17" s="9" t="n">
        <v>0.62</v>
      </c>
      <c r="H17" s="9" t="n">
        <v>-0.14</v>
      </c>
      <c r="I17" s="9" t="n">
        <v>-0.54</v>
      </c>
      <c r="J17" s="9" t="n">
        <v>1.6</v>
      </c>
      <c r="K17" s="9" t="n">
        <v>1.83</v>
      </c>
      <c r="L17" s="9" t="n">
        <v>2.7</v>
      </c>
    </row>
    <row r="18" spans="1:12">
      <c r="A18" s="4" t="s">
        <v>136</v>
      </c>
      <c r="B18" s="9" t="n">
        <v>0.02</v>
      </c>
      <c r="C18" s="9" t="n">
        <v>0.05</v>
      </c>
      <c r="D18" s="9" t="n">
        <v>0.08</v>
      </c>
      <c r="E18" s="9" t="n">
        <v>0.08</v>
      </c>
      <c r="F18" s="9" t="n">
        <v>0.07000000000000001</v>
      </c>
      <c r="G18" s="9" t="n">
        <v>0.06</v>
      </c>
      <c r="H18" s="9" t="n">
        <v>0.04</v>
      </c>
      <c r="I18" s="9" t="n">
        <v>0.03</v>
      </c>
      <c r="J18" s="9" t="n">
        <v>0.21</v>
      </c>
      <c r="K18" s="9" t="n">
        <v>0.2</v>
      </c>
      <c r="L18" s="5" t="n">
        <v>0</v>
      </c>
    </row>
    <row r="19" spans="1:12">
      <c r="A19" s="4" t="s">
        <v>137</v>
      </c>
      <c r="B19" s="8" t="n">
        <v>0.84</v>
      </c>
      <c r="C19" s="8" t="n">
        <v>0.52</v>
      </c>
      <c r="D19" s="8" t="n">
        <v>0.02</v>
      </c>
      <c r="E19" s="8" t="n">
        <v>0.41</v>
      </c>
      <c r="F19" s="8" t="n">
        <v>1.96</v>
      </c>
      <c r="G19" s="8" t="n">
        <v>0.68</v>
      </c>
      <c r="H19" s="8" t="n">
        <v>-0.1</v>
      </c>
      <c r="I19" s="8" t="n">
        <v>-0.51</v>
      </c>
      <c r="J19" s="8" t="n">
        <v>1.81</v>
      </c>
      <c r="K19" s="8" t="n">
        <v>2.03</v>
      </c>
      <c r="L19" s="8" t="n">
        <v>2.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1220819</v>
      </c>
      <c r="D3" s="7" t="n">
        <v>13116171</v>
      </c>
    </row>
    <row r="4" spans="1:4">
      <c r="A4" s="4" t="s">
        <v>33</v>
      </c>
      <c r="C4" s="5" t="n">
        <v>1086717</v>
      </c>
      <c r="D4" s="5" t="n">
        <v>693815</v>
      </c>
    </row>
    <row r="5" spans="1:4">
      <c r="A5" s="4" t="s">
        <v>34</v>
      </c>
      <c r="C5" s="5" t="n">
        <v>0</v>
      </c>
      <c r="D5" s="5" t="n">
        <v>3271317</v>
      </c>
    </row>
    <row r="6" spans="1:4">
      <c r="A6" s="4" t="s">
        <v>35</v>
      </c>
      <c r="C6" s="5" t="n">
        <v>30414</v>
      </c>
      <c r="D6" s="5" t="n">
        <v>40146</v>
      </c>
    </row>
    <row r="7" spans="1:4">
      <c r="A7" s="4" t="s">
        <v>36</v>
      </c>
      <c r="C7" s="5" t="n">
        <v>419159</v>
      </c>
      <c r="D7" s="5" t="n">
        <v>350864</v>
      </c>
    </row>
    <row r="8" spans="1:4">
      <c r="A8" s="4" t="s">
        <v>37</v>
      </c>
      <c r="C8" s="5" t="n">
        <v>635836</v>
      </c>
      <c r="D8" s="5" t="n">
        <v>408052</v>
      </c>
    </row>
    <row r="9" spans="1:4">
      <c r="A9" s="4" t="s">
        <v>38</v>
      </c>
      <c r="C9" s="5" t="n">
        <v>68309</v>
      </c>
      <c r="D9" s="5" t="n">
        <v>59006</v>
      </c>
    </row>
    <row r="10" spans="1:4">
      <c r="A10" s="4" t="s">
        <v>39</v>
      </c>
      <c r="C10" s="5" t="n">
        <v>842303</v>
      </c>
      <c r="D10" s="5" t="n">
        <v>60131</v>
      </c>
    </row>
    <row r="11" spans="1:4">
      <c r="A11" s="4" t="s">
        <v>40</v>
      </c>
      <c r="C11" s="5" t="n">
        <v>309918</v>
      </c>
      <c r="D11" s="5" t="n">
        <v>324182</v>
      </c>
    </row>
    <row r="12" spans="1:4">
      <c r="A12" s="4" t="s">
        <v>41</v>
      </c>
      <c r="C12" s="5" t="n">
        <v>175838</v>
      </c>
      <c r="D12" s="5" t="n">
        <v>292765</v>
      </c>
    </row>
    <row r="13" spans="1:4">
      <c r="A13" s="4" t="s">
        <v>42</v>
      </c>
      <c r="C13" s="5" t="n">
        <v>0</v>
      </c>
      <c r="D13" s="5" t="n">
        <v>1495607</v>
      </c>
    </row>
    <row r="14" spans="1:4">
      <c r="A14" s="4" t="s">
        <v>43</v>
      </c>
      <c r="B14" s="4" t="s">
        <v>44</v>
      </c>
      <c r="C14" s="5" t="n">
        <v>24789313</v>
      </c>
      <c r="D14" s="5" t="n">
        <v>20112056</v>
      </c>
    </row>
    <row r="15" spans="1:4">
      <c r="A15" s="3" t="s">
        <v>45</v>
      </c>
    </row>
    <row r="16" spans="1:4">
      <c r="A16" s="4" t="s">
        <v>46</v>
      </c>
      <c r="C16" s="5" t="n">
        <v>19451207</v>
      </c>
      <c r="D16" s="5" t="n">
        <v>8865184</v>
      </c>
    </row>
    <row r="17" spans="1:4">
      <c r="A17" s="4" t="s">
        <v>47</v>
      </c>
      <c r="C17" s="5" t="n">
        <v>0</v>
      </c>
      <c r="D17" s="5" t="n">
        <v>3037196</v>
      </c>
    </row>
    <row r="18" spans="1:4">
      <c r="A18" s="4" t="s">
        <v>48</v>
      </c>
      <c r="C18" s="5" t="n">
        <v>1215024</v>
      </c>
      <c r="D18" s="5" t="n">
        <v>4000000</v>
      </c>
    </row>
    <row r="19" spans="1:4">
      <c r="A19" s="4" t="s">
        <v>49</v>
      </c>
      <c r="C19" s="5" t="n">
        <v>20000</v>
      </c>
      <c r="D19" s="5" t="n">
        <v>70000</v>
      </c>
    </row>
    <row r="20" spans="1:4">
      <c r="A20" s="4" t="s">
        <v>50</v>
      </c>
      <c r="C20" s="5" t="n">
        <v>282827</v>
      </c>
      <c r="D20" s="5" t="n">
        <v>0</v>
      </c>
    </row>
    <row r="21" spans="1:4">
      <c r="A21" s="4" t="s">
        <v>51</v>
      </c>
      <c r="C21" s="5" t="n">
        <v>31903</v>
      </c>
      <c r="D21" s="5" t="n">
        <v>12501</v>
      </c>
    </row>
    <row r="22" spans="1:4">
      <c r="A22" s="4" t="s">
        <v>52</v>
      </c>
      <c r="C22" s="5" t="n">
        <v>88898</v>
      </c>
      <c r="D22" s="5" t="n">
        <v>111884</v>
      </c>
    </row>
    <row r="23" spans="1:4">
      <c r="A23" s="4" t="s">
        <v>53</v>
      </c>
      <c r="C23" s="5" t="n">
        <v>12552</v>
      </c>
      <c r="D23" s="5" t="n">
        <v>83437</v>
      </c>
    </row>
    <row r="24" spans="1:4">
      <c r="A24" s="4" t="s">
        <v>54</v>
      </c>
      <c r="C24" s="5" t="n">
        <v>115478</v>
      </c>
      <c r="D24" s="5" t="n">
        <v>78219</v>
      </c>
    </row>
    <row r="25" spans="1:4">
      <c r="A25" s="4" t="s">
        <v>55</v>
      </c>
      <c r="C25" s="5" t="n">
        <v>0</v>
      </c>
      <c r="D25" s="5" t="n">
        <v>452524</v>
      </c>
    </row>
    <row r="26" spans="1:4">
      <c r="A26" s="4" t="s">
        <v>56</v>
      </c>
      <c r="B26" s="4" t="s">
        <v>44</v>
      </c>
      <c r="C26" s="5" t="n">
        <v>21217889</v>
      </c>
      <c r="D26" s="5" t="n">
        <v>16710945</v>
      </c>
    </row>
    <row r="27" spans="1:4">
      <c r="A27" s="3" t="s">
        <v>57</v>
      </c>
    </row>
    <row r="28" spans="1:4">
      <c r="A28" s="4" t="s">
        <v>58</v>
      </c>
      <c r="C28" s="5" t="n">
        <v>1745</v>
      </c>
      <c r="D28" s="5" t="n">
        <v>1738</v>
      </c>
    </row>
    <row r="29" spans="1:4">
      <c r="A29" s="4" t="s">
        <v>59</v>
      </c>
      <c r="C29" s="5" t="n">
        <v>3672003</v>
      </c>
      <c r="D29" s="5" t="n">
        <v>3661712</v>
      </c>
    </row>
    <row r="30" spans="1:4">
      <c r="A30" s="4" t="s">
        <v>60</v>
      </c>
      <c r="C30" s="5" t="n">
        <v>334813</v>
      </c>
      <c r="D30" s="5" t="n">
        <v>199227</v>
      </c>
    </row>
    <row r="31" spans="1:4">
      <c r="A31" s="4" t="s">
        <v>61</v>
      </c>
      <c r="C31" s="5" t="n">
        <v>2386604</v>
      </c>
      <c r="D31" s="5" t="n">
        <v>2038033</v>
      </c>
    </row>
    <row r="32" spans="1:4">
      <c r="A32" s="4" t="s">
        <v>62</v>
      </c>
      <c r="C32" s="5" t="n">
        <v>-3526278</v>
      </c>
      <c r="D32" s="5" t="n">
        <v>-2499599</v>
      </c>
    </row>
    <row r="33" spans="1:4">
      <c r="A33" s="4" t="s">
        <v>63</v>
      </c>
      <c r="C33" s="5" t="n">
        <v>3571424</v>
      </c>
      <c r="D33" s="5" t="n">
        <v>3401111</v>
      </c>
    </row>
    <row r="34" spans="1:4">
      <c r="A34" s="4" t="s">
        <v>64</v>
      </c>
      <c r="C34" s="5" t="n">
        <v>24789313</v>
      </c>
      <c r="D34" s="5" t="n">
        <v>20112056</v>
      </c>
    </row>
    <row r="35" spans="1:4">
      <c r="A35" s="4" t="s">
        <v>65</v>
      </c>
    </row>
    <row r="36" spans="1:4">
      <c r="A36" s="3" t="s">
        <v>57</v>
      </c>
    </row>
    <row r="37" spans="1:4">
      <c r="A37" s="4" t="s">
        <v>66</v>
      </c>
      <c r="C37" s="5" t="n">
        <v>138872</v>
      </c>
      <c r="D37" s="5" t="n">
        <v>0</v>
      </c>
    </row>
    <row r="38" spans="1:4">
      <c r="A38" s="4" t="s">
        <v>67</v>
      </c>
    </row>
    <row r="39" spans="1:4">
      <c r="A39" s="3" t="s">
        <v>57</v>
      </c>
    </row>
    <row r="40" spans="1:4">
      <c r="A40" s="4" t="s">
        <v>66</v>
      </c>
      <c r="C40" s="5" t="n">
        <v>278094</v>
      </c>
      <c r="D40" s="5" t="n">
        <v>0</v>
      </c>
    </row>
    <row r="41" spans="1:4">
      <c r="A41" s="4" t="s">
        <v>68</v>
      </c>
    </row>
    <row r="42" spans="1:4">
      <c r="A42" s="3" t="s">
        <v>57</v>
      </c>
    </row>
    <row r="43" spans="1:4">
      <c r="A43" s="4" t="s">
        <v>66</v>
      </c>
      <c r="C43" s="7" t="n">
        <v>285571</v>
      </c>
      <c r="D43" s="7" t="n">
        <v>0</v>
      </c>
    </row>
    <row r="44" spans="1:4"/>
    <row r="45" spans="1:4">
      <c r="A45" s="4" t="s">
        <v>44</v>
      </c>
      <c r="B45" s="4" t="s">
        <v>69</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345</v>
      </c>
    </row>
    <row r="4" spans="1:2">
      <c r="A4" s="4" t="s">
        <v>57</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v>
      </c>
      <c r="B1" s="2" t="s">
        <v>1</v>
      </c>
    </row>
    <row r="2" spans="1:3">
      <c r="B2" s="2" t="s">
        <v>2</v>
      </c>
      <c r="C2" s="2" t="s">
        <v>30</v>
      </c>
    </row>
    <row r="3" spans="1:3">
      <c r="A3" s="3" t="s">
        <v>57</v>
      </c>
    </row>
    <row r="4" spans="1:3">
      <c r="A4" s="4" t="s">
        <v>71</v>
      </c>
      <c r="B4" s="8" t="n">
        <v>0.01</v>
      </c>
      <c r="C4" s="8" t="n">
        <v>0.01</v>
      </c>
    </row>
    <row r="5" spans="1:3">
      <c r="A5" s="4" t="s">
        <v>72</v>
      </c>
      <c r="B5" s="5" t="n">
        <v>50000000</v>
      </c>
      <c r="C5" s="5" t="n">
        <v>50000000</v>
      </c>
    </row>
    <row r="6" spans="1:3">
      <c r="A6" s="4" t="s">
        <v>73</v>
      </c>
      <c r="B6" s="8" t="n">
        <v>0.01</v>
      </c>
      <c r="C6" s="8" t="n">
        <v>0.01</v>
      </c>
    </row>
    <row r="7" spans="1:3">
      <c r="A7" s="4" t="s">
        <v>74</v>
      </c>
      <c r="B7" s="5" t="n">
        <v>450000000</v>
      </c>
      <c r="C7" s="5" t="n">
        <v>450000000</v>
      </c>
    </row>
    <row r="8" spans="1:3">
      <c r="A8" s="4" t="s">
        <v>75</v>
      </c>
      <c r="B8" s="5" t="n">
        <v>174496587</v>
      </c>
      <c r="C8" s="5" t="n">
        <v>173826163</v>
      </c>
    </row>
    <row r="9" spans="1:3">
      <c r="A9" s="4" t="s">
        <v>76</v>
      </c>
      <c r="B9" s="5" t="n">
        <v>174496587</v>
      </c>
      <c r="C9" s="5" t="n">
        <v>173826163</v>
      </c>
    </row>
    <row r="10" spans="1:3">
      <c r="A10" s="4" t="s">
        <v>77</v>
      </c>
      <c r="B10" s="7" t="n">
        <v>0</v>
      </c>
      <c r="C10" s="7" t="n">
        <v>3290245</v>
      </c>
    </row>
    <row r="11" spans="1:3">
      <c r="A11" s="4" t="s">
        <v>78</v>
      </c>
      <c r="B11" s="7" t="n">
        <v>0</v>
      </c>
      <c r="C11" s="7" t="n">
        <v>3058278</v>
      </c>
    </row>
    <row r="12" spans="1:3">
      <c r="A12" s="4" t="s">
        <v>79</v>
      </c>
    </row>
    <row r="13" spans="1:3">
      <c r="A13" s="3" t="s">
        <v>57</v>
      </c>
    </row>
    <row r="14" spans="1:3">
      <c r="A14" s="4" t="s">
        <v>71</v>
      </c>
      <c r="B14" s="8" t="n">
        <v>0.01</v>
      </c>
    </row>
    <row r="15" spans="1:3">
      <c r="A15" s="4" t="s">
        <v>80</v>
      </c>
      <c r="B15" s="4" t="s">
        <v>81</v>
      </c>
      <c r="C15" s="4" t="s">
        <v>82</v>
      </c>
    </row>
    <row r="16" spans="1:3">
      <c r="A16" s="4" t="s">
        <v>83</v>
      </c>
      <c r="B16" s="5" t="n">
        <v>5750000</v>
      </c>
      <c r="C16" s="5" t="n">
        <v>0</v>
      </c>
    </row>
    <row r="17" spans="1:3">
      <c r="A17" s="4" t="s">
        <v>84</v>
      </c>
      <c r="B17" s="5" t="n">
        <v>5750000</v>
      </c>
      <c r="C17" s="5" t="n">
        <v>0</v>
      </c>
    </row>
    <row r="18" spans="1:3">
      <c r="A18" s="4" t="s">
        <v>85</v>
      </c>
      <c r="B18" s="7" t="n">
        <v>143750</v>
      </c>
      <c r="C18" s="7" t="n">
        <v>0</v>
      </c>
    </row>
    <row r="19" spans="1:3">
      <c r="A19" s="4" t="s">
        <v>86</v>
      </c>
    </row>
    <row r="20" spans="1:3">
      <c r="A20" s="3" t="s">
        <v>57</v>
      </c>
    </row>
    <row r="21" spans="1:3">
      <c r="A21" s="4" t="s">
        <v>71</v>
      </c>
      <c r="B21" s="8" t="n">
        <v>0.01</v>
      </c>
    </row>
    <row r="22" spans="1:3">
      <c r="A22" s="4" t="s">
        <v>80</v>
      </c>
      <c r="B22" s="4" t="s">
        <v>87</v>
      </c>
      <c r="C22" s="4" t="s">
        <v>82</v>
      </c>
    </row>
    <row r="23" spans="1:3">
      <c r="A23" s="4" t="s">
        <v>83</v>
      </c>
      <c r="B23" s="5" t="n">
        <v>11500000</v>
      </c>
      <c r="C23" s="5" t="n">
        <v>0</v>
      </c>
    </row>
    <row r="24" spans="1:3">
      <c r="A24" s="4" t="s">
        <v>84</v>
      </c>
      <c r="B24" s="5" t="n">
        <v>11500000</v>
      </c>
      <c r="C24" s="5" t="n">
        <v>0</v>
      </c>
    </row>
    <row r="25" spans="1:3">
      <c r="A25" s="4" t="s">
        <v>85</v>
      </c>
      <c r="B25" s="7" t="n">
        <v>287500</v>
      </c>
      <c r="C25" s="7" t="n">
        <v>0</v>
      </c>
    </row>
    <row r="26" spans="1:3">
      <c r="A26" s="4" t="s">
        <v>88</v>
      </c>
    </row>
    <row r="27" spans="1:3">
      <c r="A27" s="3" t="s">
        <v>57</v>
      </c>
    </row>
    <row r="28" spans="1:3">
      <c r="A28" s="4" t="s">
        <v>71</v>
      </c>
      <c r="B28" s="8" t="n">
        <v>0.01</v>
      </c>
    </row>
    <row r="29" spans="1:3">
      <c r="A29" s="4" t="s">
        <v>80</v>
      </c>
      <c r="B29" s="4" t="s">
        <v>89</v>
      </c>
      <c r="C29" s="4" t="s">
        <v>82</v>
      </c>
    </row>
    <row r="30" spans="1:3">
      <c r="A30" s="4" t="s">
        <v>83</v>
      </c>
      <c r="B30" s="5" t="n">
        <v>11800000</v>
      </c>
      <c r="C30" s="5" t="n">
        <v>0</v>
      </c>
    </row>
    <row r="31" spans="1:3">
      <c r="A31" s="4" t="s">
        <v>84</v>
      </c>
      <c r="B31" s="5" t="n">
        <v>11800000</v>
      </c>
      <c r="C31" s="5" t="n">
        <v>0</v>
      </c>
    </row>
    <row r="32" spans="1:3">
      <c r="A32" s="4" t="s">
        <v>85</v>
      </c>
      <c r="B32" s="7" t="n">
        <v>295000</v>
      </c>
      <c r="C32"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7</v>
      </c>
    </row>
    <row r="4" spans="1:2">
      <c r="A4" s="4" t="s">
        <v>366</v>
      </c>
      <c r="B4" s="4" t="s">
        <v>367</v>
      </c>
    </row>
    <row r="5" spans="1:2">
      <c r="A5" s="4" t="s">
        <v>368</v>
      </c>
      <c r="B5" s="4" t="s">
        <v>369</v>
      </c>
    </row>
    <row r="6" spans="1:2">
      <c r="A6" s="4" t="s">
        <v>370</v>
      </c>
      <c r="B6" s="4" t="s">
        <v>371</v>
      </c>
    </row>
    <row r="7" spans="1:2">
      <c r="A7" s="4" t="s">
        <v>372</v>
      </c>
      <c r="B7" s="4" t="s">
        <v>373</v>
      </c>
    </row>
    <row r="8" spans="1:2">
      <c r="A8" s="4" t="s">
        <v>302</v>
      </c>
      <c r="B8" s="4" t="s">
        <v>374</v>
      </c>
    </row>
    <row r="9" spans="1:2">
      <c r="A9" s="4" t="s">
        <v>305</v>
      </c>
      <c r="B9" s="4" t="s">
        <v>375</v>
      </c>
    </row>
    <row r="10" spans="1:2">
      <c r="A10" s="4" t="s">
        <v>376</v>
      </c>
      <c r="B10" s="4" t="s">
        <v>377</v>
      </c>
    </row>
    <row r="11" spans="1:2">
      <c r="A11" s="4" t="s">
        <v>378</v>
      </c>
      <c r="B11" s="4" t="s">
        <v>379</v>
      </c>
    </row>
    <row r="12" spans="1:2">
      <c r="A12" s="4" t="s">
        <v>311</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389</v>
      </c>
      <c r="B17" s="4" t="s">
        <v>390</v>
      </c>
    </row>
    <row r="18" spans="1:2">
      <c r="A18" s="4" t="s">
        <v>326</v>
      </c>
      <c r="B18" s="4" t="s">
        <v>391</v>
      </c>
    </row>
    <row r="19" spans="1:2">
      <c r="A19" s="4" t="s">
        <v>329</v>
      </c>
      <c r="B19" s="4" t="s">
        <v>392</v>
      </c>
    </row>
    <row r="20" spans="1:2">
      <c r="A20" s="4" t="s">
        <v>393</v>
      </c>
      <c r="B20" s="4" t="s">
        <v>394</v>
      </c>
    </row>
    <row r="21" spans="1:2">
      <c r="A21" s="4" t="s">
        <v>395</v>
      </c>
      <c r="B21" s="4" t="s">
        <v>396</v>
      </c>
    </row>
    <row r="22" spans="1:2">
      <c r="A22" s="4" t="s">
        <v>397</v>
      </c>
      <c r="B22" s="4" t="s">
        <v>398</v>
      </c>
    </row>
    <row r="23" spans="1:2">
      <c r="A23" s="4" t="s">
        <v>399</v>
      </c>
      <c r="B23" s="4" t="s">
        <v>400</v>
      </c>
    </row>
    <row r="24" spans="1:2">
      <c r="A24" s="4" t="s">
        <v>401</v>
      </c>
      <c r="B24" s="4" t="s">
        <v>402</v>
      </c>
    </row>
    <row r="25" spans="1:2">
      <c r="A25" s="4" t="s">
        <v>356</v>
      </c>
      <c r="B25" s="4" t="s">
        <v>403</v>
      </c>
    </row>
    <row r="26" spans="1:2">
      <c r="A26" s="4" t="s">
        <v>347</v>
      </c>
      <c r="B26" s="4" t="s">
        <v>404</v>
      </c>
    </row>
    <row r="27" spans="1:2">
      <c r="A27" s="4" t="s">
        <v>405</v>
      </c>
      <c r="B27" s="4" t="s">
        <v>406</v>
      </c>
    </row>
    <row r="28" spans="1:2">
      <c r="A28" s="4" t="s">
        <v>407</v>
      </c>
      <c r="B28"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2</v>
      </c>
    </row>
    <row r="3" spans="1:2">
      <c r="A3" s="3" t="s">
        <v>290</v>
      </c>
    </row>
    <row r="4" spans="1:2">
      <c r="A4" s="4" t="s">
        <v>415</v>
      </c>
      <c r="B4"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v>
      </c>
    </row>
    <row r="3" spans="1:2">
      <c r="A3" s="3" t="s">
        <v>293</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7" t="n">
        <v>631853</v>
      </c>
      <c r="C4" s="7" t="n">
        <v>414050</v>
      </c>
      <c r="D4" s="7" t="n">
        <v>458515</v>
      </c>
    </row>
    <row r="5" spans="1:4">
      <c r="A5" s="4" t="s">
        <v>94</v>
      </c>
      <c r="B5" s="5" t="n">
        <v>0</v>
      </c>
      <c r="C5" s="5" t="n">
        <v>0</v>
      </c>
      <c r="D5" s="5" t="n">
        <v>8676</v>
      </c>
    </row>
    <row r="6" spans="1:4">
      <c r="A6" s="4" t="s">
        <v>95</v>
      </c>
      <c r="B6" s="5" t="n">
        <v>102886</v>
      </c>
      <c r="C6" s="5" t="n">
        <v>133993</v>
      </c>
      <c r="D6" s="5" t="n">
        <v>95740</v>
      </c>
    </row>
    <row r="7" spans="1:4">
      <c r="A7" s="4" t="s">
        <v>96</v>
      </c>
      <c r="B7" s="5" t="n">
        <v>1704</v>
      </c>
      <c r="C7" s="5" t="n">
        <v>23037</v>
      </c>
      <c r="D7" s="5" t="n">
        <v>28966</v>
      </c>
    </row>
    <row r="8" spans="1:4">
      <c r="A8" s="4" t="s">
        <v>97</v>
      </c>
      <c r="B8" s="5" t="n">
        <v>8646</v>
      </c>
      <c r="C8" s="5" t="n">
        <v>4000</v>
      </c>
      <c r="D8" s="5" t="n">
        <v>982</v>
      </c>
    </row>
    <row r="9" spans="1:4">
      <c r="A9" s="4" t="s">
        <v>98</v>
      </c>
      <c r="B9" s="5" t="n">
        <v>745089</v>
      </c>
      <c r="C9" s="5" t="n">
        <v>575080</v>
      </c>
      <c r="D9" s="5" t="n">
        <v>592879</v>
      </c>
    </row>
    <row r="10" spans="1:4">
      <c r="A10" s="3" t="s">
        <v>99</v>
      </c>
    </row>
    <row r="11" spans="1:4">
      <c r="A11" s="4" t="s">
        <v>46</v>
      </c>
      <c r="B11" s="5" t="n">
        <v>210430</v>
      </c>
      <c r="C11" s="5" t="n">
        <v>88850</v>
      </c>
      <c r="D11" s="5" t="n">
        <v>72653</v>
      </c>
    </row>
    <row r="12" spans="1:4">
      <c r="A12" s="4" t="s">
        <v>100</v>
      </c>
      <c r="B12" s="5" t="n">
        <v>82573</v>
      </c>
      <c r="C12" s="5" t="n">
        <v>97729</v>
      </c>
      <c r="D12" s="5" t="n">
        <v>57216</v>
      </c>
    </row>
    <row r="13" spans="1:4">
      <c r="A13" s="4" t="s">
        <v>48</v>
      </c>
      <c r="B13" s="5" t="n">
        <v>36911</v>
      </c>
      <c r="C13" s="5" t="n">
        <v>26101</v>
      </c>
      <c r="D13" s="5" t="n">
        <v>11921</v>
      </c>
    </row>
    <row r="14" spans="1:4">
      <c r="A14" s="4" t="s">
        <v>49</v>
      </c>
      <c r="B14" s="5" t="n">
        <v>2341</v>
      </c>
      <c r="C14" s="5" t="n">
        <v>604</v>
      </c>
      <c r="D14" s="5" t="n">
        <v>0</v>
      </c>
    </row>
    <row r="15" spans="1:4">
      <c r="A15" s="4" t="s">
        <v>50</v>
      </c>
      <c r="B15" s="5" t="n">
        <v>17933</v>
      </c>
      <c r="C15" s="5" t="n">
        <v>0</v>
      </c>
      <c r="D15" s="5" t="n">
        <v>0</v>
      </c>
    </row>
    <row r="16" spans="1:4">
      <c r="A16" s="4" t="s">
        <v>101</v>
      </c>
      <c r="B16" s="5" t="n">
        <v>350188</v>
      </c>
      <c r="C16" s="5" t="n">
        <v>213284</v>
      </c>
      <c r="D16" s="5" t="n">
        <v>141790</v>
      </c>
    </row>
    <row r="17" spans="1:4">
      <c r="A17" s="4" t="s">
        <v>102</v>
      </c>
      <c r="B17" s="5" t="n">
        <v>394901</v>
      </c>
      <c r="C17" s="5" t="n">
        <v>361796</v>
      </c>
      <c r="D17" s="5" t="n">
        <v>451089</v>
      </c>
    </row>
    <row r="18" spans="1:4">
      <c r="A18" s="3" t="s">
        <v>103</v>
      </c>
    </row>
    <row r="19" spans="1:4">
      <c r="A19" s="4" t="s">
        <v>104</v>
      </c>
      <c r="B19" s="5" t="n">
        <v>-789</v>
      </c>
      <c r="C19" s="5" t="n">
        <v>-1822</v>
      </c>
      <c r="D19" s="5" t="n">
        <v>-535</v>
      </c>
    </row>
    <row r="20" spans="1:4">
      <c r="A20" s="3" t="s">
        <v>105</v>
      </c>
    </row>
    <row r="21" spans="1:4">
      <c r="A21" s="4" t="s">
        <v>106</v>
      </c>
      <c r="B21" s="5" t="n">
        <v>-34695</v>
      </c>
      <c r="C21" s="5" t="n">
        <v>-107374</v>
      </c>
      <c r="D21" s="5" t="n">
        <v>363379</v>
      </c>
    </row>
    <row r="22" spans="1:4">
      <c r="A22" s="4" t="s">
        <v>107</v>
      </c>
      <c r="B22" s="5" t="n">
        <v>-9753</v>
      </c>
      <c r="C22" s="5" t="n">
        <v>45371</v>
      </c>
      <c r="D22" s="5" t="n">
        <v>-210621</v>
      </c>
    </row>
    <row r="23" spans="1:4">
      <c r="A23" s="4" t="s">
        <v>108</v>
      </c>
      <c r="B23" s="5" t="n">
        <v>-70159</v>
      </c>
      <c r="C23" s="5" t="n">
        <v>99379</v>
      </c>
      <c r="D23" s="5" t="n">
        <v>-5049</v>
      </c>
    </row>
    <row r="24" spans="1:4">
      <c r="A24" s="4" t="s">
        <v>109</v>
      </c>
      <c r="B24" s="5" t="n">
        <v>209065</v>
      </c>
      <c r="C24" s="5" t="n">
        <v>143579</v>
      </c>
      <c r="D24" s="5" t="n">
        <v>127398</v>
      </c>
    </row>
    <row r="25" spans="1:4">
      <c r="A25" s="4" t="s">
        <v>110</v>
      </c>
      <c r="B25" s="5" t="n">
        <v>-91033</v>
      </c>
      <c r="C25" s="5" t="n">
        <v>-83531</v>
      </c>
      <c r="D25" s="5" t="n">
        <v>-99584</v>
      </c>
    </row>
    <row r="26" spans="1:4">
      <c r="A26" s="4" t="s">
        <v>111</v>
      </c>
      <c r="B26" s="5" t="n">
        <v>2383</v>
      </c>
      <c r="C26" s="5" t="n">
        <v>16085</v>
      </c>
      <c r="D26" s="5" t="n">
        <v>14285</v>
      </c>
    </row>
    <row r="27" spans="1:4">
      <c r="A27" s="4" t="s">
        <v>112</v>
      </c>
      <c r="B27" s="5" t="n">
        <v>27758</v>
      </c>
      <c r="C27" s="5" t="n">
        <v>-6121</v>
      </c>
      <c r="D27" s="5" t="n">
        <v>-21971</v>
      </c>
    </row>
    <row r="28" spans="1:4">
      <c r="A28" s="4" t="s">
        <v>113</v>
      </c>
      <c r="B28" s="5" t="n">
        <v>33566</v>
      </c>
      <c r="C28" s="5" t="n">
        <v>107388</v>
      </c>
      <c r="D28" s="5" t="n">
        <v>167837</v>
      </c>
    </row>
    <row r="29" spans="1:4">
      <c r="A29" s="3" t="s">
        <v>114</v>
      </c>
    </row>
    <row r="30" spans="1:4">
      <c r="A30" s="4" t="s">
        <v>115</v>
      </c>
      <c r="B30" s="5" t="n">
        <v>40472</v>
      </c>
      <c r="C30" s="5" t="n">
        <v>39261</v>
      </c>
      <c r="D30" s="5" t="n">
        <v>49116</v>
      </c>
    </row>
    <row r="31" spans="1:4">
      <c r="A31" s="4" t="s">
        <v>116</v>
      </c>
      <c r="B31" s="5" t="n">
        <v>35289</v>
      </c>
      <c r="C31" s="5" t="n">
        <v>32119</v>
      </c>
      <c r="D31" s="5" t="n">
        <v>28028</v>
      </c>
    </row>
    <row r="32" spans="1:4">
      <c r="A32" s="4" t="s">
        <v>117</v>
      </c>
      <c r="B32" s="5" t="n">
        <v>0</v>
      </c>
      <c r="C32" s="5" t="n">
        <v>6152</v>
      </c>
      <c r="D32" s="5" t="n">
        <v>8971</v>
      </c>
    </row>
    <row r="33" spans="1:4">
      <c r="A33" s="4" t="s">
        <v>118</v>
      </c>
      <c r="B33" s="5" t="n">
        <v>54160</v>
      </c>
      <c r="C33" s="5" t="n">
        <v>56605</v>
      </c>
      <c r="D33" s="5" t="n">
        <v>56764</v>
      </c>
    </row>
    <row r="34" spans="1:4">
      <c r="A34" s="4" t="s">
        <v>119</v>
      </c>
      <c r="B34" s="5" t="n">
        <v>0</v>
      </c>
      <c r="C34" s="5" t="n">
        <v>2990</v>
      </c>
      <c r="D34" s="5" t="n">
        <v>0</v>
      </c>
    </row>
    <row r="35" spans="1:4">
      <c r="A35" s="4" t="s">
        <v>120</v>
      </c>
      <c r="B35" s="5" t="n">
        <v>129921</v>
      </c>
      <c r="C35" s="5" t="n">
        <v>137127</v>
      </c>
      <c r="D35" s="5" t="n">
        <v>142879</v>
      </c>
    </row>
    <row r="36" spans="1:4">
      <c r="A36" s="4" t="s">
        <v>121</v>
      </c>
      <c r="B36" s="5" t="n">
        <v>297757</v>
      </c>
      <c r="C36" s="5" t="n">
        <v>330235</v>
      </c>
      <c r="D36" s="5" t="n">
        <v>475512</v>
      </c>
    </row>
    <row r="37" spans="1:4">
      <c r="A37" s="4" t="s">
        <v>122</v>
      </c>
      <c r="B37" s="5" t="n">
        <v>-10482</v>
      </c>
      <c r="C37" s="5" t="n">
        <v>12314</v>
      </c>
      <c r="D37" s="5" t="n">
        <v>-16560</v>
      </c>
    </row>
    <row r="38" spans="1:4">
      <c r="A38" s="4" t="s">
        <v>123</v>
      </c>
      <c r="B38" s="5" t="n">
        <v>308239</v>
      </c>
      <c r="C38" s="5" t="n">
        <v>317921</v>
      </c>
      <c r="D38" s="5" t="n">
        <v>492072</v>
      </c>
    </row>
    <row r="39" spans="1:4">
      <c r="A39" s="4" t="s">
        <v>124</v>
      </c>
      <c r="B39" s="5" t="n">
        <v>44146</v>
      </c>
      <c r="C39" s="5" t="n">
        <v>35357</v>
      </c>
      <c r="D39" s="5" t="n">
        <v>138</v>
      </c>
    </row>
    <row r="40" spans="1:4">
      <c r="A40" s="4" t="s">
        <v>125</v>
      </c>
      <c r="B40" s="5" t="n">
        <v>352385</v>
      </c>
      <c r="C40" s="5" t="n">
        <v>353278</v>
      </c>
      <c r="D40" s="5" t="n">
        <v>492210</v>
      </c>
    </row>
    <row r="41" spans="1:4">
      <c r="A41" s="4" t="s">
        <v>126</v>
      </c>
      <c r="B41" s="5" t="n">
        <v>3814</v>
      </c>
      <c r="C41" s="5" t="n">
        <v>0</v>
      </c>
      <c r="D41" s="5" t="n">
        <v>0</v>
      </c>
    </row>
    <row r="42" spans="1:4">
      <c r="A42" s="4" t="s">
        <v>127</v>
      </c>
      <c r="B42" s="5" t="n">
        <v>348571</v>
      </c>
      <c r="C42" s="5" t="n">
        <v>353278</v>
      </c>
      <c r="D42" s="5" t="n">
        <v>492210</v>
      </c>
    </row>
    <row r="43" spans="1:4">
      <c r="A43" s="4" t="s">
        <v>128</v>
      </c>
      <c r="B43" s="5" t="n">
        <v>25122</v>
      </c>
      <c r="C43" s="5" t="n">
        <v>0</v>
      </c>
      <c r="D43" s="5" t="n">
        <v>0</v>
      </c>
    </row>
    <row r="44" spans="1:4">
      <c r="A44" s="4" t="s">
        <v>129</v>
      </c>
      <c r="B44" s="7" t="n">
        <v>323449</v>
      </c>
      <c r="C44" s="7" t="n">
        <v>353278</v>
      </c>
      <c r="D44" s="7" t="n">
        <v>492210</v>
      </c>
    </row>
    <row r="45" spans="1:4">
      <c r="A45" s="3" t="s">
        <v>130</v>
      </c>
    </row>
    <row r="46" spans="1:4">
      <c r="A46" s="4" t="s">
        <v>131</v>
      </c>
      <c r="B46" s="8" t="n">
        <v>1.62</v>
      </c>
      <c r="C46" s="8" t="n">
        <v>1.83</v>
      </c>
      <c r="D46" s="8" t="n">
        <v>2.7</v>
      </c>
    </row>
    <row r="47" spans="1:4">
      <c r="A47" s="4" t="s">
        <v>132</v>
      </c>
      <c r="B47" s="9" t="n">
        <v>0.23</v>
      </c>
      <c r="C47" s="9" t="n">
        <v>0.2</v>
      </c>
      <c r="D47" s="5" t="n">
        <v>0</v>
      </c>
    </row>
    <row r="48" spans="1:4">
      <c r="A48" s="4" t="s">
        <v>133</v>
      </c>
      <c r="B48" s="9" t="n">
        <v>1.85</v>
      </c>
      <c r="C48" s="9" t="n">
        <v>2.03</v>
      </c>
      <c r="D48" s="9" t="n">
        <v>2.7</v>
      </c>
    </row>
    <row r="49" spans="1:4">
      <c r="A49" s="3" t="s">
        <v>134</v>
      </c>
    </row>
    <row r="50" spans="1:4">
      <c r="A50" s="4" t="s">
        <v>135</v>
      </c>
      <c r="B50" s="9" t="n">
        <v>1.6</v>
      </c>
      <c r="C50" s="9" t="n">
        <v>1.83</v>
      </c>
      <c r="D50" s="9" t="n">
        <v>2.7</v>
      </c>
    </row>
    <row r="51" spans="1:4">
      <c r="A51" s="4" t="s">
        <v>136</v>
      </c>
      <c r="B51" s="9" t="n">
        <v>0.21</v>
      </c>
      <c r="C51" s="9" t="n">
        <v>0.2</v>
      </c>
      <c r="D51" s="5" t="n">
        <v>0</v>
      </c>
    </row>
    <row r="52" spans="1:4">
      <c r="A52" s="4" t="s">
        <v>137</v>
      </c>
      <c r="B52" s="8" t="n">
        <v>1.81</v>
      </c>
      <c r="C52" s="8" t="n">
        <v>2.03</v>
      </c>
      <c r="D52" s="8" t="n">
        <v>2.7</v>
      </c>
    </row>
    <row r="53" spans="1:4">
      <c r="A53" s="4" t="s">
        <v>138</v>
      </c>
      <c r="B53" s="5" t="n">
        <v>174433999</v>
      </c>
      <c r="C53" s="5" t="n">
        <v>174036852</v>
      </c>
      <c r="D53" s="5" t="n">
        <v>182623869</v>
      </c>
    </row>
    <row r="54" spans="1:4">
      <c r="A54" s="4" t="s">
        <v>139</v>
      </c>
      <c r="B54" s="5" t="n">
        <v>188133341</v>
      </c>
      <c r="C54" s="5" t="n">
        <v>174036852</v>
      </c>
      <c r="D54" s="5" t="n">
        <v>182623869</v>
      </c>
    </row>
    <row r="55" spans="1:4">
      <c r="A55" s="3" t="s">
        <v>140</v>
      </c>
    </row>
    <row r="56" spans="1:4">
      <c r="A56" s="4" t="s">
        <v>125</v>
      </c>
      <c r="B56" s="7" t="n">
        <v>352385</v>
      </c>
      <c r="C56" s="7" t="n">
        <v>353278</v>
      </c>
      <c r="D56" s="7" t="n">
        <v>492210</v>
      </c>
    </row>
    <row r="57" spans="1:4">
      <c r="A57" s="3" t="s">
        <v>141</v>
      </c>
    </row>
    <row r="58" spans="1:4">
      <c r="A58" s="4" t="s">
        <v>142</v>
      </c>
      <c r="B58" s="5" t="n">
        <v>135586</v>
      </c>
      <c r="C58" s="5" t="n">
        <v>-159834</v>
      </c>
      <c r="D58" s="5" t="n">
        <v>-496728</v>
      </c>
    </row>
    <row r="59" spans="1:4">
      <c r="A59" s="4" t="s">
        <v>143</v>
      </c>
      <c r="B59" s="5" t="n">
        <v>135586</v>
      </c>
      <c r="C59" s="5" t="n">
        <v>-159834</v>
      </c>
      <c r="D59" s="5" t="n">
        <v>-496728</v>
      </c>
    </row>
    <row r="60" spans="1:4">
      <c r="A60" s="4" t="s">
        <v>144</v>
      </c>
      <c r="B60" s="5" t="n">
        <v>487971</v>
      </c>
      <c r="C60" s="5" t="n">
        <v>193444</v>
      </c>
      <c r="D60" s="5" t="n">
        <v>-4518</v>
      </c>
    </row>
    <row r="61" spans="1:4">
      <c r="A61" s="4" t="s">
        <v>145</v>
      </c>
      <c r="B61" s="5" t="n">
        <v>3814</v>
      </c>
      <c r="C61" s="5" t="n">
        <v>0</v>
      </c>
      <c r="D61" s="5" t="n">
        <v>0</v>
      </c>
    </row>
    <row r="62" spans="1:4">
      <c r="A62" s="4" t="s">
        <v>146</v>
      </c>
      <c r="B62" s="5" t="n">
        <v>484157</v>
      </c>
      <c r="C62" s="5" t="n">
        <v>193444</v>
      </c>
      <c r="D62" s="5" t="n">
        <v>-4518</v>
      </c>
    </row>
    <row r="63" spans="1:4">
      <c r="A63" s="4" t="s">
        <v>128</v>
      </c>
      <c r="B63" s="5" t="n">
        <v>25122</v>
      </c>
      <c r="C63" s="5" t="n">
        <v>0</v>
      </c>
      <c r="D63" s="5" t="n">
        <v>0</v>
      </c>
    </row>
    <row r="64" spans="1:4">
      <c r="A64" s="4" t="s">
        <v>147</v>
      </c>
      <c r="B64" s="7" t="n">
        <v>459035</v>
      </c>
      <c r="C64" s="7" t="n">
        <v>193444</v>
      </c>
      <c r="D64" s="7" t="n">
        <v>-4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00</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3</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2</v>
      </c>
    </row>
    <row r="3" spans="1:2">
      <c r="A3" s="3" t="s">
        <v>306</v>
      </c>
    </row>
    <row r="4" spans="1:2">
      <c r="A4" s="4" t="s">
        <v>450</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30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2</v>
      </c>
    </row>
    <row r="3" spans="1:2">
      <c r="A3" s="3" t="s">
        <v>312</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5</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9</v>
      </c>
      <c r="B1" s="2" t="s">
        <v>1</v>
      </c>
    </row>
    <row r="2" spans="1:2">
      <c r="B2" s="2" t="s">
        <v>2</v>
      </c>
    </row>
    <row r="3" spans="1:2">
      <c r="A3" s="3" t="s">
        <v>318</v>
      </c>
    </row>
    <row r="4" spans="1:2">
      <c r="A4" s="4" t="s">
        <v>480</v>
      </c>
      <c r="B4"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2</v>
      </c>
      <c r="B1" s="2" t="s">
        <v>1</v>
      </c>
    </row>
    <row r="2" spans="1:2">
      <c r="B2" s="2" t="s">
        <v>2</v>
      </c>
    </row>
    <row r="3" spans="1:2">
      <c r="A3" s="3" t="s">
        <v>321</v>
      </c>
    </row>
    <row r="4" spans="1:2">
      <c r="A4" s="4" t="s">
        <v>320</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2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27</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58"/>
    <col customWidth="1" max="5" min="5" width="58"/>
    <col customWidth="1" max="6" min="6" width="58"/>
    <col customWidth="1" max="7" min="7" width="13"/>
    <col customWidth="1" max="8" min="8" width="27"/>
    <col customWidth="1" max="9" min="9" width="39"/>
    <col customWidth="1" max="10" min="10" width="20"/>
    <col customWidth="1" max="11" min="11" width="41"/>
    <col customWidth="1" max="12" min="12" width="27"/>
    <col customWidth="1" max="13" min="13" width="51"/>
    <col customWidth="1" max="14" min="14" width="24"/>
  </cols>
  <sheetData>
    <row r="1" spans="1:14">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row>
    <row r="2" spans="1:14">
      <c r="A2" s="4" t="s">
        <v>162</v>
      </c>
      <c r="B2" s="7" t="n">
        <v>-2991</v>
      </c>
      <c r="G2" s="7" t="n">
        <v>0</v>
      </c>
      <c r="H2" s="7" t="n">
        <v>0</v>
      </c>
      <c r="I2" s="7" t="n">
        <v>0</v>
      </c>
      <c r="K2" s="7" t="n">
        <v>0</v>
      </c>
    </row>
    <row r="3" spans="1:14">
      <c r="A3" s="4" t="s">
        <v>163</v>
      </c>
      <c r="B3" s="5" t="n">
        <v>4065051</v>
      </c>
      <c r="G3" s="5" t="n">
        <v>1832</v>
      </c>
      <c r="H3" s="5" t="n">
        <v>3812859</v>
      </c>
      <c r="I3" s="5" t="n">
        <v>855789</v>
      </c>
      <c r="J3" s="7" t="n">
        <v>1192545</v>
      </c>
      <c r="K3" s="5" t="n">
        <v>-1797974</v>
      </c>
      <c r="L3" s="7" t="n">
        <v>4065051</v>
      </c>
      <c r="N3" s="7" t="n">
        <v>0</v>
      </c>
    </row>
    <row r="4" spans="1:14">
      <c r="A4" s="4" t="s">
        <v>164</v>
      </c>
      <c r="G4" s="5" t="n">
        <v>1832</v>
      </c>
      <c r="H4" s="5" t="n">
        <v>3812859</v>
      </c>
      <c r="I4" s="5" t="n">
        <v>855789</v>
      </c>
      <c r="J4" s="5" t="n">
        <v>1195536</v>
      </c>
      <c r="K4" s="5" t="n">
        <v>-1797974</v>
      </c>
      <c r="L4" s="5" t="n">
        <v>4068042</v>
      </c>
    </row>
    <row r="5" spans="1:14">
      <c r="A5" s="4" t="s">
        <v>165</v>
      </c>
      <c r="N5" s="5" t="n">
        <v>0</v>
      </c>
    </row>
    <row r="6" spans="1:14">
      <c r="A6" s="4" t="s">
        <v>166</v>
      </c>
      <c r="B6" s="5" t="n">
        <v>4068042</v>
      </c>
    </row>
    <row r="7" spans="1:14">
      <c r="A7" s="4" t="s">
        <v>127</v>
      </c>
      <c r="B7" s="5" t="n">
        <v>492210</v>
      </c>
      <c r="J7" s="5" t="n">
        <v>492210</v>
      </c>
      <c r="L7" s="5" t="n">
        <v>492210</v>
      </c>
    </row>
    <row r="8" spans="1:14">
      <c r="A8" s="4" t="s">
        <v>125</v>
      </c>
      <c r="B8" s="5" t="n">
        <v>492210</v>
      </c>
    </row>
    <row r="9" spans="1:14">
      <c r="A9" s="4" t="s">
        <v>167</v>
      </c>
      <c r="B9" s="5" t="n">
        <v>-161033</v>
      </c>
      <c r="I9" s="5" t="n">
        <v>-161033</v>
      </c>
      <c r="L9" s="5" t="n">
        <v>-161033</v>
      </c>
    </row>
    <row r="10" spans="1:14">
      <c r="A10" s="4" t="s">
        <v>168</v>
      </c>
      <c r="B10" s="5" t="n">
        <v>335695</v>
      </c>
      <c r="I10" s="5" t="n">
        <v>335695</v>
      </c>
      <c r="L10" s="5" t="n">
        <v>335695</v>
      </c>
    </row>
    <row r="11" spans="1:14">
      <c r="A11" s="4" t="s">
        <v>169</v>
      </c>
      <c r="B11" s="5" t="n">
        <v>-496728</v>
      </c>
      <c r="I11" s="5" t="n">
        <v>-496728</v>
      </c>
      <c r="L11" s="5" t="n">
        <v>-496728</v>
      </c>
    </row>
    <row r="12" spans="1:14">
      <c r="A12" s="4" t="s">
        <v>170</v>
      </c>
      <c r="B12" s="5" t="n">
        <v>539</v>
      </c>
      <c r="H12" s="5" t="n">
        <v>539</v>
      </c>
      <c r="L12" s="5" t="n">
        <v>539</v>
      </c>
    </row>
    <row r="13" spans="1:14">
      <c r="A13" s="4" t="s">
        <v>171</v>
      </c>
      <c r="B13" s="5" t="n">
        <v>-115174</v>
      </c>
      <c r="G13" s="5" t="n">
        <v>-68</v>
      </c>
      <c r="H13" s="5" t="n">
        <v>-115106</v>
      </c>
      <c r="L13" s="5" t="n">
        <v>-115174</v>
      </c>
    </row>
    <row r="14" spans="1:14">
      <c r="A14" s="4" t="s">
        <v>172</v>
      </c>
      <c r="B14" s="5" t="n">
        <v>-378339</v>
      </c>
      <c r="K14" s="5" t="n">
        <v>-378339</v>
      </c>
      <c r="L14" s="5" t="n">
        <v>-378339</v>
      </c>
    </row>
    <row r="15" spans="1:14">
      <c r="A15" s="4" t="s">
        <v>173</v>
      </c>
      <c r="K15" s="5" t="n">
        <v>0</v>
      </c>
    </row>
    <row r="16" spans="1:14">
      <c r="A16" s="4" t="s">
        <v>174</v>
      </c>
      <c r="B16" s="5" t="n">
        <v>9002</v>
      </c>
      <c r="G16" s="5" t="n">
        <v>6</v>
      </c>
      <c r="H16" s="5" t="n">
        <v>8996</v>
      </c>
      <c r="L16" s="5" t="n">
        <v>9002</v>
      </c>
    </row>
    <row r="17" spans="1:14">
      <c r="A17" s="4" t="s">
        <v>175</v>
      </c>
      <c r="G17" s="5" t="n">
        <v>1770</v>
      </c>
      <c r="H17" s="5" t="n">
        <v>3707288</v>
      </c>
      <c r="I17" s="5" t="n">
        <v>359061</v>
      </c>
      <c r="J17" s="5" t="n">
        <v>1684755</v>
      </c>
      <c r="K17" s="5" t="n">
        <v>-2176313</v>
      </c>
      <c r="L17" s="5" t="n">
        <v>3576561</v>
      </c>
    </row>
    <row r="18" spans="1:14">
      <c r="A18" s="4" t="s">
        <v>176</v>
      </c>
      <c r="N18" s="5" t="n">
        <v>0</v>
      </c>
    </row>
    <row r="19" spans="1:14">
      <c r="A19" s="4" t="s">
        <v>177</v>
      </c>
      <c r="B19" s="5" t="n">
        <v>3576561</v>
      </c>
    </row>
    <row r="20" spans="1:14">
      <c r="A20" s="4" t="s">
        <v>127</v>
      </c>
      <c r="B20" s="5" t="n">
        <v>353278</v>
      </c>
      <c r="J20" s="5" t="n">
        <v>353278</v>
      </c>
      <c r="L20" s="5" t="n">
        <v>353278</v>
      </c>
    </row>
    <row r="21" spans="1:14">
      <c r="A21" s="4" t="s">
        <v>125</v>
      </c>
      <c r="B21" s="5" t="n">
        <v>353278</v>
      </c>
    </row>
    <row r="22" spans="1:14">
      <c r="A22" s="4" t="s">
        <v>167</v>
      </c>
      <c r="B22" s="5" t="n">
        <v>-58804</v>
      </c>
      <c r="I22" s="5" t="n">
        <v>-58804</v>
      </c>
      <c r="L22" s="5" t="n">
        <v>-58804</v>
      </c>
    </row>
    <row r="23" spans="1:14">
      <c r="A23" s="4" t="s">
        <v>168</v>
      </c>
      <c r="B23" s="5" t="n">
        <v>-101030</v>
      </c>
      <c r="I23" s="5" t="n">
        <v>-101030</v>
      </c>
      <c r="L23" s="5" t="n">
        <v>-101030</v>
      </c>
    </row>
    <row r="24" spans="1:14">
      <c r="A24" s="4" t="s">
        <v>169</v>
      </c>
      <c r="B24" s="5" t="n">
        <v>-159834</v>
      </c>
      <c r="I24" s="5" t="n">
        <v>-159834</v>
      </c>
      <c r="L24" s="5" t="n">
        <v>-159834</v>
      </c>
    </row>
    <row r="25" spans="1:14">
      <c r="A25" s="4" t="s">
        <v>170</v>
      </c>
      <c r="B25" s="5" t="n">
        <v>502</v>
      </c>
      <c r="G25" s="5" t="n">
        <v>1</v>
      </c>
      <c r="H25" s="5" t="n">
        <v>501</v>
      </c>
      <c r="L25" s="5" t="n">
        <v>502</v>
      </c>
    </row>
    <row r="26" spans="1:14">
      <c r="A26" s="4" t="s">
        <v>171</v>
      </c>
      <c r="B26" s="5" t="n">
        <v>-61307</v>
      </c>
      <c r="G26" s="5" t="n">
        <v>-40</v>
      </c>
      <c r="H26" s="5" t="n">
        <v>-61267</v>
      </c>
      <c r="L26" s="5" t="n">
        <v>-61307</v>
      </c>
    </row>
    <row r="27" spans="1:14">
      <c r="A27" s="4" t="s">
        <v>172</v>
      </c>
      <c r="B27" s="5" t="n">
        <v>-323286</v>
      </c>
      <c r="K27" s="5" t="n">
        <v>-323286</v>
      </c>
      <c r="L27" s="5" t="n">
        <v>-323286</v>
      </c>
    </row>
    <row r="28" spans="1:14">
      <c r="A28" s="4" t="s">
        <v>173</v>
      </c>
      <c r="K28" s="5" t="n">
        <v>0</v>
      </c>
    </row>
    <row r="29" spans="1:14">
      <c r="A29" s="4" t="s">
        <v>174</v>
      </c>
      <c r="B29" s="5" t="n">
        <v>15197</v>
      </c>
      <c r="G29" s="5" t="n">
        <v>8</v>
      </c>
      <c r="H29" s="5" t="n">
        <v>15189</v>
      </c>
      <c r="L29" s="5" t="n">
        <v>15197</v>
      </c>
    </row>
    <row r="30" spans="1:14">
      <c r="A30" s="4" t="s">
        <v>178</v>
      </c>
      <c r="B30" s="5" t="n">
        <v>3401111</v>
      </c>
      <c r="D30" s="7" t="n">
        <v>0</v>
      </c>
      <c r="E30" s="7" t="n">
        <v>0</v>
      </c>
      <c r="F30" s="7" t="n">
        <v>0</v>
      </c>
      <c r="G30" s="5" t="n">
        <v>1739</v>
      </c>
      <c r="H30" s="5" t="n">
        <v>3661711</v>
      </c>
      <c r="I30" s="5" t="n">
        <v>199227</v>
      </c>
      <c r="J30" s="5" t="n">
        <v>2038033</v>
      </c>
      <c r="K30" s="5" t="n">
        <v>-2499599</v>
      </c>
      <c r="L30" s="5" t="n">
        <v>3401111</v>
      </c>
    </row>
    <row r="31" spans="1:14">
      <c r="A31" s="4" t="s">
        <v>179</v>
      </c>
      <c r="N31" s="5" t="n">
        <v>0</v>
      </c>
    </row>
    <row r="32" spans="1:14">
      <c r="A32" s="4" t="s">
        <v>180</v>
      </c>
      <c r="B32" s="5" t="n">
        <v>3401111</v>
      </c>
    </row>
    <row r="33" spans="1:14">
      <c r="A33" s="4" t="s">
        <v>127</v>
      </c>
      <c r="B33" s="5" t="n">
        <v>348571</v>
      </c>
      <c r="J33" s="5" t="n">
        <v>348571</v>
      </c>
      <c r="L33" s="5" t="n">
        <v>348571</v>
      </c>
    </row>
    <row r="34" spans="1:14">
      <c r="A34" s="4" t="s">
        <v>181</v>
      </c>
      <c r="N34" s="5" t="n">
        <v>3814</v>
      </c>
    </row>
    <row r="35" spans="1:14">
      <c r="A35" s="4" t="s">
        <v>125</v>
      </c>
      <c r="B35" s="5" t="n">
        <v>352385</v>
      </c>
    </row>
    <row r="36" spans="1:14">
      <c r="A36" s="4" t="s">
        <v>167</v>
      </c>
      <c r="B36" s="5" t="n">
        <v>129590</v>
      </c>
      <c r="I36" s="5" t="n">
        <v>129590</v>
      </c>
      <c r="L36" s="5" t="n">
        <v>129590</v>
      </c>
    </row>
    <row r="37" spans="1:14">
      <c r="A37" s="4" t="s">
        <v>168</v>
      </c>
      <c r="B37" s="5" t="n">
        <v>5996</v>
      </c>
      <c r="I37" s="5" t="n">
        <v>5996</v>
      </c>
      <c r="L37" s="5" t="n">
        <v>5996</v>
      </c>
    </row>
    <row r="38" spans="1:14">
      <c r="A38" s="4" t="s">
        <v>169</v>
      </c>
      <c r="B38" s="5" t="n">
        <v>135586</v>
      </c>
      <c r="I38" s="5" t="n">
        <v>135586</v>
      </c>
      <c r="L38" s="5" t="n">
        <v>135586</v>
      </c>
    </row>
    <row r="39" spans="1:14">
      <c r="A39" s="4" t="s">
        <v>182</v>
      </c>
      <c r="B39" s="5" t="n">
        <v>181875</v>
      </c>
      <c r="H39" s="5" t="n">
        <v>-13771</v>
      </c>
      <c r="L39" s="5" t="n">
        <v>-13771</v>
      </c>
      <c r="N39" s="5" t="n">
        <v>195646</v>
      </c>
    </row>
    <row r="40" spans="1:14">
      <c r="A40" s="4" t="s">
        <v>183</v>
      </c>
      <c r="B40" s="5" t="n">
        <v>-11361</v>
      </c>
      <c r="H40" s="5" t="n">
        <v>181</v>
      </c>
      <c r="L40" s="5" t="n">
        <v>181</v>
      </c>
      <c r="N40" s="5" t="n">
        <v>-11542</v>
      </c>
    </row>
    <row r="41" spans="1:14">
      <c r="A41" s="4" t="s">
        <v>170</v>
      </c>
      <c r="B41" s="5" t="n">
        <v>449</v>
      </c>
      <c r="C41" s="7" t="n">
        <v>702537</v>
      </c>
      <c r="D41" s="5" t="n">
        <v>138872</v>
      </c>
      <c r="E41" s="5" t="n">
        <v>278094</v>
      </c>
      <c r="F41" s="5" t="n">
        <v>285571</v>
      </c>
      <c r="H41" s="5" t="n">
        <v>449</v>
      </c>
      <c r="L41" s="5" t="n">
        <v>449</v>
      </c>
      <c r="M41" s="7" t="n">
        <v>702537</v>
      </c>
    </row>
    <row r="42" spans="1:14">
      <c r="A42" s="4" t="s">
        <v>171</v>
      </c>
      <c r="B42" s="5" t="n">
        <v>0</v>
      </c>
    </row>
    <row r="43" spans="1:14">
      <c r="A43" s="4" t="s">
        <v>184</v>
      </c>
      <c r="B43" s="5" t="n">
        <v>-25122</v>
      </c>
      <c r="K43" s="5" t="n">
        <v>-25122</v>
      </c>
      <c r="L43" s="5" t="n">
        <v>-25122</v>
      </c>
    </row>
    <row r="44" spans="1:14">
      <c r="A44" s="4" t="s">
        <v>172</v>
      </c>
      <c r="B44" s="5" t="n">
        <v>-353886</v>
      </c>
      <c r="K44" s="5" t="n">
        <v>-350709</v>
      </c>
      <c r="L44" s="5" t="n">
        <v>-350709</v>
      </c>
      <c r="N44" s="5" t="n">
        <v>-3177</v>
      </c>
    </row>
    <row r="45" spans="1:14">
      <c r="A45" s="4" t="s">
        <v>173</v>
      </c>
      <c r="B45" s="5" t="n">
        <v>-824322</v>
      </c>
      <c r="H45" s="5" t="n">
        <v>11267</v>
      </c>
      <c r="K45" s="5" t="n">
        <v>-650848</v>
      </c>
      <c r="L45" s="5" t="n">
        <v>-639581</v>
      </c>
      <c r="N45" s="5" t="n">
        <v>-184741</v>
      </c>
    </row>
    <row r="46" spans="1:14">
      <c r="A46" s="4" t="s">
        <v>174</v>
      </c>
      <c r="B46" s="5" t="n">
        <v>12171</v>
      </c>
      <c r="G46" s="5" t="n">
        <v>6</v>
      </c>
      <c r="H46" s="5" t="n">
        <v>12165</v>
      </c>
      <c r="L46" s="5" t="n">
        <v>12171</v>
      </c>
    </row>
    <row r="47" spans="1:14">
      <c r="A47" s="4" t="s">
        <v>185</v>
      </c>
      <c r="B47" s="5" t="n">
        <v>3571424</v>
      </c>
      <c r="D47" s="7" t="n">
        <v>138872</v>
      </c>
      <c r="E47" s="7" t="n">
        <v>278094</v>
      </c>
      <c r="F47" s="7" t="n">
        <v>285571</v>
      </c>
      <c r="G47" s="7" t="n">
        <v>1745</v>
      </c>
      <c r="H47" s="7" t="n">
        <v>3672003</v>
      </c>
      <c r="I47" s="7" t="n">
        <v>334813</v>
      </c>
      <c r="J47" s="7" t="n">
        <v>2386604</v>
      </c>
      <c r="K47" s="7" t="n">
        <v>-3526278</v>
      </c>
      <c r="L47" s="7" t="n">
        <v>3571424</v>
      </c>
    </row>
    <row r="48" spans="1:14">
      <c r="A48" s="4" t="s">
        <v>186</v>
      </c>
      <c r="N48" s="7" t="n">
        <v>0</v>
      </c>
    </row>
    <row r="49" spans="1:14">
      <c r="A49" s="4" t="s">
        <v>187</v>
      </c>
      <c r="B49" s="7" t="n">
        <v>3571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2</v>
      </c>
    </row>
    <row r="3" spans="1:2">
      <c r="A3" s="3" t="s">
        <v>333</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1</v>
      </c>
      <c r="B1" s="2" t="s">
        <v>1</v>
      </c>
    </row>
    <row r="2" spans="1:2">
      <c r="B2" s="2" t="s">
        <v>2</v>
      </c>
    </row>
    <row r="3" spans="1:2">
      <c r="A3" s="3" t="s">
        <v>342</v>
      </c>
    </row>
    <row r="4" spans="1:2">
      <c r="A4" s="4" t="s">
        <v>512</v>
      </c>
      <c r="B4"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14</v>
      </c>
      <c r="B1" s="2" t="s">
        <v>1</v>
      </c>
    </row>
    <row r="2" spans="1:2">
      <c r="B2" s="2" t="s">
        <v>2</v>
      </c>
    </row>
    <row r="3" spans="1:2">
      <c r="A3" s="3" t="s">
        <v>345</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48</v>
      </c>
    </row>
    <row r="4" spans="1:2">
      <c r="A4" s="4" t="s">
        <v>526</v>
      </c>
      <c r="B4"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8</v>
      </c>
      <c r="B1" s="2" t="s">
        <v>1</v>
      </c>
    </row>
    <row r="2" spans="1:2">
      <c r="B2" s="2" t="s">
        <v>2</v>
      </c>
    </row>
    <row r="3" spans="1:2">
      <c r="A3" s="3" t="s">
        <v>351</v>
      </c>
    </row>
    <row r="4" spans="1:2">
      <c r="A4" s="4" t="s">
        <v>529</v>
      </c>
      <c r="B4"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31</v>
      </c>
      <c r="B1" s="2" t="s">
        <v>1</v>
      </c>
    </row>
    <row r="2" spans="1:2">
      <c r="B2" s="2" t="s">
        <v>2</v>
      </c>
    </row>
    <row r="3" spans="1:2">
      <c r="A3" s="3" t="s">
        <v>354</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0</v>
      </c>
      <c r="B1" s="2" t="s">
        <v>1</v>
      </c>
    </row>
    <row r="2" spans="1:2">
      <c r="B2" s="2" t="s">
        <v>2</v>
      </c>
    </row>
    <row r="3" spans="1:2">
      <c r="A3" s="3" t="s">
        <v>357</v>
      </c>
    </row>
    <row r="4" spans="1:2">
      <c r="A4" s="4" t="s">
        <v>541</v>
      </c>
      <c r="B4"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544</v>
      </c>
    </row>
    <row r="2" spans="1:2">
      <c r="A2" s="3" t="s">
        <v>284</v>
      </c>
    </row>
    <row r="3" spans="1:2">
      <c r="A3" s="4" t="s">
        <v>545</v>
      </c>
      <c r="B3" s="5" t="n">
        <v>33100000</v>
      </c>
    </row>
    <row r="4" spans="1:2">
      <c r="A4" s="4" t="s">
        <v>546</v>
      </c>
      <c r="B4"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549</v>
      </c>
    </row>
    <row r="2" spans="1:2">
      <c r="A2" s="3" t="s">
        <v>284</v>
      </c>
    </row>
    <row r="3" spans="1:2">
      <c r="A3" s="4" t="s">
        <v>550</v>
      </c>
      <c r="B3" s="5" t="n">
        <v>33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549</v>
      </c>
    </row>
    <row r="2" spans="1:2">
      <c r="A2" s="3" t="s">
        <v>287</v>
      </c>
    </row>
    <row r="3" spans="1:2">
      <c r="A3" s="4" t="s">
        <v>552</v>
      </c>
      <c r="B3" s="9" t="n">
        <v>0.5</v>
      </c>
    </row>
    <row r="4" spans="1:2">
      <c r="A4" s="4" t="s">
        <v>550</v>
      </c>
      <c r="B4" s="5" t="n">
        <v>3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91</v>
      </c>
    </row>
    <row r="3" spans="1:4">
      <c r="A3" s="3" t="s">
        <v>189</v>
      </c>
    </row>
    <row r="4" spans="1:4">
      <c r="A4" s="4" t="s">
        <v>190</v>
      </c>
      <c r="B4" s="7" t="n">
        <v>-45157</v>
      </c>
      <c r="C4" s="7" t="n">
        <v>20435</v>
      </c>
      <c r="D4" s="7" t="n">
        <v>-23791</v>
      </c>
    </row>
    <row r="5" spans="1:4">
      <c r="A5" s="4" t="s">
        <v>191</v>
      </c>
      <c r="B5" s="5" t="n">
        <v>2722</v>
      </c>
      <c r="C5" s="5" t="n">
        <v>6373</v>
      </c>
      <c r="D5" s="5" t="n">
        <v>14624</v>
      </c>
    </row>
    <row r="6" spans="1:4">
      <c r="A6" s="4" t="s">
        <v>192</v>
      </c>
      <c r="B6" s="7" t="n">
        <v>-42435</v>
      </c>
      <c r="C6" s="7" t="n">
        <v>26808</v>
      </c>
      <c r="D6" s="7" t="n">
        <v>-91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3</v>
      </c>
      <c r="B1" s="2" t="s">
        <v>1</v>
      </c>
    </row>
    <row r="2" spans="1:5">
      <c r="B2" s="2" t="s">
        <v>554</v>
      </c>
      <c r="C2" s="2" t="s">
        <v>2</v>
      </c>
      <c r="D2" s="2" t="s">
        <v>30</v>
      </c>
      <c r="E2" s="2" t="s">
        <v>91</v>
      </c>
    </row>
    <row r="3" spans="1:5">
      <c r="A3" s="3" t="s">
        <v>555</v>
      </c>
    </row>
    <row r="4" spans="1:5">
      <c r="A4" s="4" t="s">
        <v>556</v>
      </c>
      <c r="C4" s="4" t="s">
        <v>557</v>
      </c>
      <c r="D4" s="4" t="s">
        <v>557</v>
      </c>
      <c r="E4" s="4" t="s">
        <v>557</v>
      </c>
    </row>
    <row r="5" spans="1:5">
      <c r="A5" s="4" t="s">
        <v>558</v>
      </c>
      <c r="C5" s="4" t="s">
        <v>559</v>
      </c>
    </row>
    <row r="6" spans="1:5">
      <c r="A6" s="4" t="s">
        <v>560</v>
      </c>
    </row>
    <row r="7" spans="1:5">
      <c r="A7" s="3" t="s">
        <v>555</v>
      </c>
    </row>
    <row r="8" spans="1:5">
      <c r="A8" s="4" t="s">
        <v>556</v>
      </c>
      <c r="B8" s="4" t="s">
        <v>56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563</v>
      </c>
    </row>
    <row r="2" spans="1:2">
      <c r="A2" s="3" t="s">
        <v>287</v>
      </c>
    </row>
    <row r="3" spans="1:2">
      <c r="A3" s="4" t="s">
        <v>552</v>
      </c>
      <c r="B3" s="9" t="n">
        <v>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410</v>
      </c>
    </row>
    <row r="3" spans="1:3">
      <c r="A3" s="4" t="s">
        <v>565</v>
      </c>
      <c r="B3" s="7" t="n">
        <v>340576</v>
      </c>
      <c r="C3" s="7" t="n">
        <v>388522</v>
      </c>
    </row>
    <row r="4" spans="1:3">
      <c r="A4" s="4" t="s">
        <v>566</v>
      </c>
      <c r="B4" s="5" t="n">
        <v>-30658</v>
      </c>
      <c r="C4" s="5" t="n">
        <v>-64340</v>
      </c>
    </row>
    <row r="5" spans="1:3">
      <c r="A5" s="4" t="s">
        <v>567</v>
      </c>
      <c r="B5" s="5" t="n">
        <v>309918</v>
      </c>
      <c r="C5" s="5" t="n">
        <v>324182</v>
      </c>
    </row>
    <row r="6" spans="1:3">
      <c r="A6" s="4" t="s">
        <v>568</v>
      </c>
      <c r="B6" s="5" t="n">
        <v>-31903</v>
      </c>
      <c r="C6" s="5" t="n">
        <v>-12501</v>
      </c>
    </row>
    <row r="7" spans="1:3">
      <c r="A7" s="4" t="s">
        <v>569</v>
      </c>
      <c r="B7" s="5" t="n">
        <v>0</v>
      </c>
      <c r="C7" s="5" t="n">
        <v>0</v>
      </c>
    </row>
    <row r="8" spans="1:3">
      <c r="A8" s="4" t="s">
        <v>570</v>
      </c>
      <c r="B8" s="5" t="n">
        <v>278015</v>
      </c>
      <c r="C8" s="5" t="n">
        <v>311681</v>
      </c>
    </row>
    <row r="9" spans="1:3">
      <c r="A9" s="4" t="s">
        <v>571</v>
      </c>
      <c r="B9" s="5" t="n">
        <v>340576</v>
      </c>
      <c r="C9" s="5" t="n">
        <v>388522</v>
      </c>
    </row>
    <row r="10" spans="1:3">
      <c r="A10" s="4" t="s">
        <v>572</v>
      </c>
      <c r="B10" s="5" t="n">
        <v>-30658</v>
      </c>
      <c r="C10" s="5" t="n">
        <v>-64340</v>
      </c>
    </row>
    <row r="11" spans="1:3">
      <c r="A11" s="4" t="s">
        <v>573</v>
      </c>
      <c r="B11" s="5" t="n">
        <v>309918</v>
      </c>
      <c r="C11" s="5" t="n">
        <v>324182</v>
      </c>
    </row>
    <row r="12" spans="1:3">
      <c r="A12" s="4" t="s">
        <v>574</v>
      </c>
      <c r="B12" s="5" t="n">
        <v>-31903</v>
      </c>
      <c r="C12" s="5" t="n">
        <v>-12501</v>
      </c>
    </row>
    <row r="13" spans="1:3">
      <c r="A13" s="4" t="s">
        <v>575</v>
      </c>
      <c r="B13" s="5" t="n">
        <v>0</v>
      </c>
      <c r="C13" s="5" t="n">
        <v>0</v>
      </c>
    </row>
    <row r="14" spans="1:3">
      <c r="A14" s="4" t="s">
        <v>576</v>
      </c>
      <c r="B14" s="5" t="n">
        <v>278015</v>
      </c>
      <c r="C14" s="5" t="n">
        <v>311681</v>
      </c>
    </row>
    <row r="15" spans="1:3">
      <c r="A15" s="4" t="s">
        <v>577</v>
      </c>
      <c r="B15" s="5" t="n">
        <v>-19451207</v>
      </c>
      <c r="C15" s="5" t="n">
        <v>-8865184</v>
      </c>
    </row>
    <row r="16" spans="1:3">
      <c r="A16" s="4" t="s">
        <v>578</v>
      </c>
      <c r="B16" s="5" t="n">
        <v>0</v>
      </c>
      <c r="C16" s="5" t="n">
        <v>0</v>
      </c>
    </row>
    <row r="17" spans="1:3">
      <c r="A17" s="4" t="s">
        <v>579</v>
      </c>
      <c r="B17" s="5" t="n">
        <v>-19451207</v>
      </c>
      <c r="C17" s="5" t="n">
        <v>-8865184</v>
      </c>
    </row>
    <row r="18" spans="1:3">
      <c r="A18" s="4" t="s">
        <v>580</v>
      </c>
      <c r="B18" s="5" t="n">
        <v>19451207</v>
      </c>
      <c r="C18" s="5" t="n">
        <v>8865184</v>
      </c>
    </row>
    <row r="19" spans="1:3">
      <c r="A19" s="4" t="s">
        <v>581</v>
      </c>
      <c r="B19" s="5" t="n">
        <v>0</v>
      </c>
      <c r="C19" s="5" t="n">
        <v>0</v>
      </c>
    </row>
    <row r="20" spans="1:3">
      <c r="A20" s="4" t="s">
        <v>582</v>
      </c>
      <c r="B20" s="5" t="n">
        <v>0</v>
      </c>
      <c r="C20" s="5" t="n">
        <v>0</v>
      </c>
    </row>
    <row r="21" spans="1:3">
      <c r="A21" s="4" t="s">
        <v>583</v>
      </c>
      <c r="B21" s="5" t="n">
        <v>-62561</v>
      </c>
      <c r="C21" s="5" t="n">
        <v>-76841</v>
      </c>
    </row>
    <row r="22" spans="1:3">
      <c r="A22" s="4" t="s">
        <v>584</v>
      </c>
      <c r="B22" s="5" t="n">
        <v>30658</v>
      </c>
      <c r="C22" s="5" t="n">
        <v>64340</v>
      </c>
    </row>
    <row r="23" spans="1:3">
      <c r="A23" s="4" t="s">
        <v>585</v>
      </c>
      <c r="B23" s="5" t="n">
        <v>-31903</v>
      </c>
      <c r="C23" s="5" t="n">
        <v>-12501</v>
      </c>
    </row>
    <row r="24" spans="1:3">
      <c r="A24" s="4" t="s">
        <v>586</v>
      </c>
      <c r="B24" s="5" t="n">
        <v>31903</v>
      </c>
      <c r="C24" s="5" t="n">
        <v>12501</v>
      </c>
    </row>
    <row r="25" spans="1:3">
      <c r="A25" s="4" t="s">
        <v>587</v>
      </c>
      <c r="B25" s="5" t="n">
        <v>0</v>
      </c>
      <c r="C25" s="5" t="n">
        <v>0</v>
      </c>
    </row>
    <row r="26" spans="1:3">
      <c r="A26" s="4" t="s">
        <v>588</v>
      </c>
      <c r="B26" s="5" t="n">
        <v>0</v>
      </c>
      <c r="C26" s="5" t="n">
        <v>0</v>
      </c>
    </row>
    <row r="27" spans="1:3">
      <c r="A27" s="4" t="s">
        <v>589</v>
      </c>
      <c r="B27" s="5" t="n">
        <v>-19513768</v>
      </c>
      <c r="C27" s="5" t="n">
        <v>-8942025</v>
      </c>
    </row>
    <row r="28" spans="1:3">
      <c r="A28" s="4" t="s">
        <v>590</v>
      </c>
      <c r="B28" s="5" t="n">
        <v>30658</v>
      </c>
      <c r="C28" s="5" t="n">
        <v>64340</v>
      </c>
    </row>
    <row r="29" spans="1:3">
      <c r="A29" s="4" t="s">
        <v>591</v>
      </c>
      <c r="B29" s="5" t="n">
        <v>-19483110</v>
      </c>
      <c r="C29" s="5" t="n">
        <v>-8877685</v>
      </c>
    </row>
    <row r="30" spans="1:3">
      <c r="A30" s="4" t="s">
        <v>592</v>
      </c>
      <c r="B30" s="5" t="n">
        <v>19483110</v>
      </c>
      <c r="C30" s="5" t="n">
        <v>8877685</v>
      </c>
    </row>
    <row r="31" spans="1:3">
      <c r="A31" s="4" t="s">
        <v>593</v>
      </c>
      <c r="B31" s="5" t="n">
        <v>0</v>
      </c>
      <c r="C31" s="5" t="n">
        <v>0</v>
      </c>
    </row>
    <row r="32" spans="1:3">
      <c r="A32" s="4" t="s">
        <v>594</v>
      </c>
      <c r="B32" s="7" t="n">
        <v>0</v>
      </c>
      <c r="C3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0</v>
      </c>
      <c r="D1" s="2" t="s">
        <v>91</v>
      </c>
    </row>
    <row r="2" spans="1:4">
      <c r="A2" s="3" t="s">
        <v>287</v>
      </c>
    </row>
    <row r="3" spans="1:4">
      <c r="A3" s="4" t="s">
        <v>37</v>
      </c>
      <c r="B3" s="7" t="n">
        <v>635836</v>
      </c>
      <c r="C3" s="7" t="n">
        <v>408052</v>
      </c>
      <c r="D3" s="7" t="n">
        <v>262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96</v>
      </c>
      <c r="B1" s="2" t="s">
        <v>2</v>
      </c>
      <c r="C1" s="2" t="s">
        <v>30</v>
      </c>
      <c r="D1" s="2" t="s">
        <v>91</v>
      </c>
    </row>
    <row r="2" spans="1:4">
      <c r="A2" s="3" t="s">
        <v>597</v>
      </c>
    </row>
    <row r="3" spans="1:4">
      <c r="A3" s="4" t="s">
        <v>77</v>
      </c>
      <c r="B3" s="7" t="n">
        <v>0</v>
      </c>
      <c r="C3" s="7" t="n">
        <v>3290245</v>
      </c>
    </row>
    <row r="4" spans="1:4">
      <c r="A4" s="4" t="s">
        <v>78</v>
      </c>
      <c r="B4" s="5" t="n">
        <v>0</v>
      </c>
      <c r="C4" s="5" t="n">
        <v>3058278</v>
      </c>
    </row>
    <row r="5" spans="1:4">
      <c r="A5" s="4" t="s">
        <v>276</v>
      </c>
    </row>
    <row r="6" spans="1:4">
      <c r="A6" s="3" t="s">
        <v>597</v>
      </c>
    </row>
    <row r="7" spans="1:4">
      <c r="A7" s="4" t="s">
        <v>77</v>
      </c>
      <c r="B7" s="5" t="n">
        <v>0</v>
      </c>
      <c r="C7" s="5" t="n">
        <v>3271317</v>
      </c>
    </row>
    <row r="8" spans="1:4">
      <c r="A8" s="4" t="s">
        <v>598</v>
      </c>
      <c r="B8" s="5" t="n">
        <v>2984507</v>
      </c>
      <c r="C8" s="5" t="n">
        <v>0</v>
      </c>
      <c r="D8" s="7" t="n">
        <v>0</v>
      </c>
    </row>
    <row r="9" spans="1:4">
      <c r="A9" s="4" t="s">
        <v>278</v>
      </c>
    </row>
    <row r="10" spans="1:4">
      <c r="A10" s="3" t="s">
        <v>597</v>
      </c>
    </row>
    <row r="11" spans="1:4">
      <c r="A11" s="4" t="s">
        <v>77</v>
      </c>
      <c r="B11" s="5" t="n">
        <v>0</v>
      </c>
      <c r="C11" s="5" t="n">
        <v>18928</v>
      </c>
    </row>
    <row r="12" spans="1:4">
      <c r="A12" s="4" t="s">
        <v>598</v>
      </c>
      <c r="B12" s="5" t="n">
        <v>15386</v>
      </c>
      <c r="C12" s="5" t="n">
        <v>0</v>
      </c>
      <c r="D12" s="7" t="n">
        <v>0</v>
      </c>
    </row>
    <row r="13" spans="1:4">
      <c r="A13" s="4" t="s">
        <v>599</v>
      </c>
    </row>
    <row r="14" spans="1:4">
      <c r="A14" s="3" t="s">
        <v>597</v>
      </c>
    </row>
    <row r="15" spans="1:4">
      <c r="A15" s="4" t="s">
        <v>77</v>
      </c>
      <c r="B15" s="5" t="n">
        <v>0</v>
      </c>
      <c r="C15" s="5" t="n">
        <v>3290245</v>
      </c>
    </row>
    <row r="16" spans="1:4">
      <c r="A16" s="4" t="s">
        <v>279</v>
      </c>
    </row>
    <row r="17" spans="1:4">
      <c r="A17" s="3" t="s">
        <v>597</v>
      </c>
    </row>
    <row r="18" spans="1:4">
      <c r="A18" s="4" t="s">
        <v>78</v>
      </c>
      <c r="B18" s="5" t="n">
        <v>0</v>
      </c>
      <c r="C18" s="5" t="n">
        <v>3037196</v>
      </c>
    </row>
    <row r="19" spans="1:4">
      <c r="A19" s="4" t="s">
        <v>281</v>
      </c>
    </row>
    <row r="20" spans="1:4">
      <c r="A20" s="3" t="s">
        <v>597</v>
      </c>
    </row>
    <row r="21" spans="1:4">
      <c r="A21" s="4" t="s">
        <v>78</v>
      </c>
      <c r="B21" s="5" t="n">
        <v>0</v>
      </c>
      <c r="C21" s="5" t="n">
        <v>8708</v>
      </c>
    </row>
    <row r="22" spans="1:4">
      <c r="A22" s="4" t="s">
        <v>282</v>
      </c>
    </row>
    <row r="23" spans="1:4">
      <c r="A23" s="3" t="s">
        <v>597</v>
      </c>
    </row>
    <row r="24" spans="1:4">
      <c r="A24" s="4" t="s">
        <v>78</v>
      </c>
      <c r="B24" s="5" t="n">
        <v>0</v>
      </c>
      <c r="C24" s="5" t="n">
        <v>12374</v>
      </c>
    </row>
    <row r="25" spans="1:4">
      <c r="A25" s="4" t="s">
        <v>600</v>
      </c>
    </row>
    <row r="26" spans="1:4">
      <c r="A26" s="3" t="s">
        <v>597</v>
      </c>
    </row>
    <row r="27" spans="1:4">
      <c r="A27" s="4" t="s">
        <v>78</v>
      </c>
      <c r="B27" s="5" t="n">
        <v>0</v>
      </c>
      <c r="C27" s="5" t="n">
        <v>3058278</v>
      </c>
    </row>
    <row r="28" spans="1:4">
      <c r="A28" s="4" t="s">
        <v>601</v>
      </c>
    </row>
    <row r="29" spans="1:4">
      <c r="A29" s="3" t="s">
        <v>597</v>
      </c>
    </row>
    <row r="30" spans="1:4">
      <c r="A30" s="4" t="s">
        <v>598</v>
      </c>
      <c r="B30" s="5" t="n">
        <v>2982094</v>
      </c>
      <c r="C30" s="5" t="n">
        <v>1889696</v>
      </c>
    </row>
    <row r="31" spans="1:4">
      <c r="A31" s="4" t="s">
        <v>602</v>
      </c>
      <c r="B31" s="7" t="n">
        <v>2982094</v>
      </c>
      <c r="C31" s="7" t="n">
        <v>19023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3</v>
      </c>
      <c r="B1" s="2" t="s">
        <v>563</v>
      </c>
      <c r="C1" s="2" t="s">
        <v>2</v>
      </c>
      <c r="D1" s="2" t="s">
        <v>604</v>
      </c>
      <c r="E1" s="2" t="s">
        <v>4</v>
      </c>
      <c r="F1" s="2" t="s">
        <v>605</v>
      </c>
      <c r="G1" s="2" t="s">
        <v>30</v>
      </c>
      <c r="H1" s="2" t="s">
        <v>606</v>
      </c>
      <c r="I1" s="2" t="s">
        <v>607</v>
      </c>
      <c r="J1" s="2" t="s">
        <v>608</v>
      </c>
      <c r="K1" s="2" t="s">
        <v>2</v>
      </c>
      <c r="L1" s="2" t="s">
        <v>30</v>
      </c>
      <c r="M1" s="2" t="s">
        <v>91</v>
      </c>
      <c r="N1" s="2" t="s">
        <v>609</v>
      </c>
    </row>
    <row r="2" spans="1:14">
      <c r="A2" s="3" t="s">
        <v>293</v>
      </c>
    </row>
    <row r="3" spans="1:14">
      <c r="A3" s="4" t="s">
        <v>545</v>
      </c>
      <c r="N3" s="5" t="n">
        <v>33100000</v>
      </c>
    </row>
    <row r="4" spans="1:14">
      <c r="A4" s="4" t="s">
        <v>546</v>
      </c>
      <c r="N4" s="4" t="s">
        <v>547</v>
      </c>
    </row>
    <row r="5" spans="1:14">
      <c r="A5" s="4" t="s">
        <v>550</v>
      </c>
      <c r="B5" s="5" t="n">
        <v>33100000</v>
      </c>
    </row>
    <row r="6" spans="1:14">
      <c r="A6" s="3" t="s">
        <v>610</v>
      </c>
    </row>
    <row r="7" spans="1:14">
      <c r="A7" s="4" t="s">
        <v>611</v>
      </c>
      <c r="B7" s="7" t="n">
        <v>2233080</v>
      </c>
      <c r="G7" s="7" t="n">
        <v>1412543</v>
      </c>
      <c r="L7" s="7" t="n">
        <v>1412543</v>
      </c>
    </row>
    <row r="8" spans="1:14">
      <c r="A8" s="4" t="s">
        <v>32</v>
      </c>
      <c r="B8" s="5" t="n">
        <v>12814</v>
      </c>
      <c r="G8" s="5" t="n">
        <v>12686</v>
      </c>
      <c r="L8" s="5" t="n">
        <v>12686</v>
      </c>
    </row>
    <row r="9" spans="1:14">
      <c r="A9" s="4" t="s">
        <v>36</v>
      </c>
      <c r="B9" s="5" t="n">
        <v>84183</v>
      </c>
      <c r="G9" s="5" t="n">
        <v>56019</v>
      </c>
      <c r="L9" s="5" t="n">
        <v>56019</v>
      </c>
    </row>
    <row r="10" spans="1:14">
      <c r="A10" s="4" t="s">
        <v>37</v>
      </c>
      <c r="B10" s="5" t="n">
        <v>2838</v>
      </c>
      <c r="G10" s="5" t="n">
        <v>260</v>
      </c>
      <c r="L10" s="5" t="n">
        <v>260</v>
      </c>
    </row>
    <row r="11" spans="1:14">
      <c r="A11" s="4" t="s">
        <v>38</v>
      </c>
      <c r="B11" s="5" t="n">
        <v>6588</v>
      </c>
      <c r="G11" s="5" t="n">
        <v>3745</v>
      </c>
      <c r="L11" s="5" t="n">
        <v>3745</v>
      </c>
    </row>
    <row r="12" spans="1:14">
      <c r="A12" s="4" t="s">
        <v>39</v>
      </c>
      <c r="B12" s="5" t="n">
        <v>0</v>
      </c>
      <c r="G12" s="5" t="n">
        <v>249</v>
      </c>
      <c r="L12" s="5" t="n">
        <v>249</v>
      </c>
    </row>
    <row r="13" spans="1:14">
      <c r="A13" s="4" t="s">
        <v>41</v>
      </c>
      <c r="B13" s="5" t="n">
        <v>22774</v>
      </c>
      <c r="G13" s="5" t="n">
        <v>10105</v>
      </c>
      <c r="L13" s="5" t="n">
        <v>10105</v>
      </c>
    </row>
    <row r="14" spans="1:14">
      <c r="A14" s="4" t="s">
        <v>43</v>
      </c>
      <c r="B14" s="5" t="n">
        <v>2362277</v>
      </c>
      <c r="G14" s="5" t="n">
        <v>1495607</v>
      </c>
      <c r="L14" s="5" t="n">
        <v>1495607</v>
      </c>
    </row>
    <row r="15" spans="1:14">
      <c r="A15" s="4" t="s">
        <v>46</v>
      </c>
      <c r="B15" s="5" t="n">
        <v>1516294</v>
      </c>
      <c r="G15" s="5" t="n">
        <v>451167</v>
      </c>
      <c r="L15" s="5" t="n">
        <v>451167</v>
      </c>
    </row>
    <row r="16" spans="1:14">
      <c r="A16" s="4" t="s">
        <v>53</v>
      </c>
      <c r="B16" s="5" t="n">
        <v>48</v>
      </c>
      <c r="G16" s="5" t="n">
        <v>0</v>
      </c>
      <c r="L16" s="5" t="n">
        <v>0</v>
      </c>
    </row>
    <row r="17" spans="1:14">
      <c r="A17" s="4" t="s">
        <v>54</v>
      </c>
      <c r="B17" s="5" t="n">
        <v>10337</v>
      </c>
      <c r="G17" s="5" t="n">
        <v>1357</v>
      </c>
      <c r="L17" s="5" t="n">
        <v>1357</v>
      </c>
    </row>
    <row r="18" spans="1:14">
      <c r="A18" s="4" t="s">
        <v>56</v>
      </c>
      <c r="B18" s="7" t="n">
        <v>1526679</v>
      </c>
      <c r="G18" s="5" t="n">
        <v>452524</v>
      </c>
      <c r="L18" s="5" t="n">
        <v>452524</v>
      </c>
    </row>
    <row r="19" spans="1:14">
      <c r="A19" s="3" t="s">
        <v>612</v>
      </c>
    </row>
    <row r="20" spans="1:14">
      <c r="A20" s="4" t="s">
        <v>611</v>
      </c>
      <c r="K20" s="7" t="n">
        <v>92153</v>
      </c>
      <c r="L20" s="5" t="n">
        <v>59819</v>
      </c>
      <c r="M20" s="7" t="n">
        <v>9055</v>
      </c>
    </row>
    <row r="21" spans="1:14">
      <c r="A21" s="4" t="s">
        <v>93</v>
      </c>
      <c r="K21" s="5" t="n">
        <v>857</v>
      </c>
      <c r="L21" s="5" t="n">
        <v>1002</v>
      </c>
      <c r="M21" s="5" t="n">
        <v>84</v>
      </c>
    </row>
    <row r="22" spans="1:14">
      <c r="A22" s="4" t="s">
        <v>97</v>
      </c>
      <c r="K22" s="5" t="n">
        <v>11</v>
      </c>
      <c r="L22" s="5" t="n">
        <v>7</v>
      </c>
      <c r="M22" s="5" t="n">
        <v>0</v>
      </c>
    </row>
    <row r="23" spans="1:14">
      <c r="A23" s="4" t="s">
        <v>98</v>
      </c>
      <c r="K23" s="5" t="n">
        <v>93021</v>
      </c>
      <c r="L23" s="5" t="n">
        <v>60828</v>
      </c>
      <c r="M23" s="5" t="n">
        <v>9139</v>
      </c>
    </row>
    <row r="24" spans="1:14">
      <c r="A24" s="4" t="s">
        <v>613</v>
      </c>
      <c r="K24" s="5" t="n">
        <v>31372</v>
      </c>
      <c r="L24" s="5" t="n">
        <v>11029</v>
      </c>
      <c r="M24" s="5" t="n">
        <v>477</v>
      </c>
    </row>
    <row r="25" spans="1:14">
      <c r="A25" s="4" t="s">
        <v>102</v>
      </c>
      <c r="K25" s="5" t="n">
        <v>61649</v>
      </c>
      <c r="L25" s="5" t="n">
        <v>49799</v>
      </c>
      <c r="M25" s="5" t="n">
        <v>8662</v>
      </c>
    </row>
    <row r="26" spans="1:14">
      <c r="A26" s="4" t="s">
        <v>614</v>
      </c>
      <c r="K26" s="5" t="n">
        <v>0</v>
      </c>
      <c r="L26" s="5" t="n">
        <v>203</v>
      </c>
      <c r="M26" s="5" t="n">
        <v>195</v>
      </c>
    </row>
    <row r="27" spans="1:14">
      <c r="A27" s="4" t="s">
        <v>115</v>
      </c>
      <c r="K27" s="5" t="n">
        <v>7717</v>
      </c>
      <c r="L27" s="5" t="n">
        <v>7173</v>
      </c>
      <c r="M27" s="5" t="n">
        <v>1178</v>
      </c>
    </row>
    <row r="28" spans="1:14">
      <c r="A28" s="4" t="s">
        <v>116</v>
      </c>
      <c r="K28" s="5" t="n">
        <v>1090</v>
      </c>
      <c r="L28" s="5" t="n">
        <v>605</v>
      </c>
      <c r="M28" s="5" t="n">
        <v>73</v>
      </c>
    </row>
    <row r="29" spans="1:14">
      <c r="A29" s="4" t="s">
        <v>118</v>
      </c>
      <c r="K29" s="5" t="n">
        <v>8699</v>
      </c>
      <c r="L29" s="5" t="n">
        <v>6878</v>
      </c>
      <c r="M29" s="5" t="n">
        <v>7398</v>
      </c>
    </row>
    <row r="30" spans="1:14">
      <c r="A30" s="4" t="s">
        <v>120</v>
      </c>
      <c r="K30" s="5" t="n">
        <v>17506</v>
      </c>
      <c r="L30" s="5" t="n">
        <v>14656</v>
      </c>
      <c r="M30" s="5" t="n">
        <v>8649</v>
      </c>
    </row>
    <row r="31" spans="1:14">
      <c r="A31" s="4" t="s">
        <v>615</v>
      </c>
      <c r="K31" s="5" t="n">
        <v>44143</v>
      </c>
      <c r="L31" s="5" t="n">
        <v>35346</v>
      </c>
      <c r="M31" s="5" t="n">
        <v>208</v>
      </c>
    </row>
    <row r="32" spans="1:14">
      <c r="A32" s="4" t="s">
        <v>122</v>
      </c>
      <c r="K32" s="5" t="n">
        <v>-3</v>
      </c>
      <c r="L32" s="5" t="n">
        <v>-11</v>
      </c>
      <c r="M32" s="5" t="n">
        <v>70</v>
      </c>
    </row>
    <row r="33" spans="1:14">
      <c r="A33" s="4" t="s">
        <v>124</v>
      </c>
      <c r="K33" s="5" t="n">
        <v>44146</v>
      </c>
      <c r="L33" s="5" t="n">
        <v>35357</v>
      </c>
      <c r="M33" s="5" t="n">
        <v>138</v>
      </c>
    </row>
    <row r="34" spans="1:14">
      <c r="A34" s="4" t="s">
        <v>126</v>
      </c>
      <c r="K34" s="5" t="n">
        <v>3814</v>
      </c>
      <c r="L34" s="5" t="n">
        <v>0</v>
      </c>
      <c r="M34" s="5" t="n">
        <v>0</v>
      </c>
    </row>
    <row r="35" spans="1:14">
      <c r="A35" s="4" t="s">
        <v>616</v>
      </c>
      <c r="C35" s="7" t="n">
        <v>3877</v>
      </c>
      <c r="D35" s="7" t="n">
        <v>8844</v>
      </c>
      <c r="E35" s="7" t="n">
        <v>14157</v>
      </c>
      <c r="F35" s="7" t="n">
        <v>13454</v>
      </c>
      <c r="G35" s="7" t="n">
        <v>11989</v>
      </c>
      <c r="H35" s="7" t="n">
        <v>9590</v>
      </c>
      <c r="I35" s="7" t="n">
        <v>7838</v>
      </c>
      <c r="J35" s="7" t="n">
        <v>5941</v>
      </c>
      <c r="K35" s="7" t="n">
        <v>40332</v>
      </c>
      <c r="L35" s="7" t="n">
        <v>35357</v>
      </c>
      <c r="M35" s="7" t="n">
        <v>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32</v>
      </c>
      <c r="B3" s="7" t="n">
        <v>21220819</v>
      </c>
      <c r="C3" s="7" t="n">
        <v>13116171</v>
      </c>
    </row>
    <row r="4" spans="1:3">
      <c r="A4" s="4" t="s">
        <v>619</v>
      </c>
      <c r="B4" s="5" t="n">
        <v>20990890</v>
      </c>
      <c r="C4" s="5" t="n">
        <v>13117329</v>
      </c>
    </row>
    <row r="5" spans="1:3">
      <c r="A5" s="4" t="s">
        <v>620</v>
      </c>
    </row>
    <row r="6" spans="1:3">
      <c r="A6" s="3" t="s">
        <v>618</v>
      </c>
    </row>
    <row r="7" spans="1:3">
      <c r="A7" s="4" t="s">
        <v>32</v>
      </c>
      <c r="B7" s="5" t="n">
        <v>13920721</v>
      </c>
      <c r="C7" s="5" t="n">
        <v>8274507</v>
      </c>
    </row>
    <row r="8" spans="1:3">
      <c r="A8" s="4" t="s">
        <v>621</v>
      </c>
    </row>
    <row r="9" spans="1:3">
      <c r="A9" s="3" t="s">
        <v>618</v>
      </c>
    </row>
    <row r="10" spans="1:3">
      <c r="A10" s="4" t="s">
        <v>32</v>
      </c>
      <c r="B10" s="5" t="n">
        <v>3616967</v>
      </c>
      <c r="C10" s="5" t="n">
        <v>2742630</v>
      </c>
    </row>
    <row r="11" spans="1:3">
      <c r="A11" s="4" t="s">
        <v>622</v>
      </c>
    </row>
    <row r="12" spans="1:3">
      <c r="A12" s="3" t="s">
        <v>618</v>
      </c>
    </row>
    <row r="13" spans="1:3">
      <c r="A13" s="4" t="s">
        <v>32</v>
      </c>
      <c r="B13" s="5" t="n">
        <v>701037</v>
      </c>
      <c r="C13" s="5" t="n">
        <v>209337</v>
      </c>
    </row>
    <row r="14" spans="1:3">
      <c r="A14" s="4" t="s">
        <v>601</v>
      </c>
    </row>
    <row r="15" spans="1:3">
      <c r="A15" s="3" t="s">
        <v>618</v>
      </c>
    </row>
    <row r="16" spans="1:3">
      <c r="A16" s="4" t="s">
        <v>32</v>
      </c>
      <c r="B16" s="7" t="n">
        <v>2982094</v>
      </c>
      <c r="C16" s="7" t="n">
        <v>1889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18</v>
      </c>
    </row>
    <row r="3" spans="1:3">
      <c r="A3" s="4" t="s">
        <v>624</v>
      </c>
      <c r="B3" s="7" t="n">
        <v>29396680</v>
      </c>
      <c r="C3" s="7" t="n">
        <v>16290758</v>
      </c>
    </row>
    <row r="4" spans="1:3">
      <c r="A4" s="4" t="s">
        <v>625</v>
      </c>
      <c r="B4" s="5" t="n">
        <v>1370959</v>
      </c>
      <c r="C4" s="5" t="n">
        <v>826062</v>
      </c>
    </row>
    <row r="5" spans="1:3">
      <c r="A5" s="4" t="s">
        <v>626</v>
      </c>
      <c r="B5" s="5" t="n">
        <v>-700671</v>
      </c>
      <c r="C5" s="5" t="n">
        <v>-674303</v>
      </c>
    </row>
    <row r="6" spans="1:3">
      <c r="A6" s="4" t="s">
        <v>627</v>
      </c>
      <c r="B6" s="5" t="n">
        <v>-653613</v>
      </c>
      <c r="C6" s="5" t="n">
        <v>-367437</v>
      </c>
    </row>
    <row r="7" spans="1:3">
      <c r="A7" s="4" t="s">
        <v>628</v>
      </c>
      <c r="B7" s="5" t="n">
        <v>20856658</v>
      </c>
      <c r="C7" s="5" t="n">
        <v>12927650</v>
      </c>
    </row>
    <row r="8" spans="1:3">
      <c r="A8" s="4" t="s">
        <v>629</v>
      </c>
      <c r="B8" s="5" t="n">
        <v>544198</v>
      </c>
      <c r="C8" s="5" t="n">
        <v>432398</v>
      </c>
    </row>
    <row r="9" spans="1:3">
      <c r="A9" s="4" t="s">
        <v>630</v>
      </c>
      <c r="B9" s="5" t="n">
        <v>-180037</v>
      </c>
      <c r="C9" s="5" t="n">
        <v>-243877</v>
      </c>
    </row>
    <row r="10" spans="1:3">
      <c r="A10" s="4" t="s">
        <v>32</v>
      </c>
      <c r="B10" s="5" t="n">
        <v>21220819</v>
      </c>
      <c r="C10" s="5" t="n">
        <v>13116171</v>
      </c>
    </row>
    <row r="11" spans="1:3">
      <c r="A11" s="4" t="s">
        <v>631</v>
      </c>
    </row>
    <row r="12" spans="1:3">
      <c r="A12" s="3" t="s">
        <v>618</v>
      </c>
    </row>
    <row r="13" spans="1:3">
      <c r="A13" s="4" t="s">
        <v>624</v>
      </c>
      <c r="B13" s="5" t="n">
        <v>20023621</v>
      </c>
      <c r="C13" s="5" t="n">
        <v>13571417</v>
      </c>
    </row>
    <row r="14" spans="1:3">
      <c r="A14" s="4" t="s">
        <v>625</v>
      </c>
      <c r="B14" s="5" t="n">
        <v>1302535</v>
      </c>
      <c r="C14" s="5" t="n">
        <v>818122</v>
      </c>
    </row>
    <row r="15" spans="1:3">
      <c r="A15" s="4" t="s">
        <v>626</v>
      </c>
      <c r="B15" s="5" t="n">
        <v>-24638</v>
      </c>
      <c r="C15" s="5" t="n">
        <v>-42923</v>
      </c>
    </row>
    <row r="16" spans="1:3">
      <c r="A16" s="4" t="s">
        <v>627</v>
      </c>
      <c r="B16" s="5" t="n">
        <v>0</v>
      </c>
      <c r="C16" s="5" t="n">
        <v>0</v>
      </c>
    </row>
    <row r="17" spans="1:3">
      <c r="A17" s="4" t="s">
        <v>628</v>
      </c>
      <c r="B17" s="5" t="n">
        <v>18359746</v>
      </c>
      <c r="C17" s="5" t="n">
        <v>11384721</v>
      </c>
    </row>
    <row r="18" spans="1:3">
      <c r="A18" s="4" t="s">
        <v>629</v>
      </c>
      <c r="B18" s="5" t="n">
        <v>53104</v>
      </c>
      <c r="C18" s="5" t="n">
        <v>79040</v>
      </c>
    </row>
    <row r="19" spans="1:3">
      <c r="A19" s="4" t="s">
        <v>630</v>
      </c>
      <c r="B19" s="5" t="n">
        <v>-174125</v>
      </c>
      <c r="C19" s="5" t="n">
        <v>-237287</v>
      </c>
    </row>
    <row r="20" spans="1:3">
      <c r="A20" s="4" t="s">
        <v>32</v>
      </c>
      <c r="B20" s="5" t="n">
        <v>18238725</v>
      </c>
      <c r="C20" s="5" t="n">
        <v>11226474</v>
      </c>
    </row>
    <row r="21" spans="1:3">
      <c r="A21" s="4" t="s">
        <v>632</v>
      </c>
    </row>
    <row r="22" spans="1:3">
      <c r="A22" s="3" t="s">
        <v>618</v>
      </c>
    </row>
    <row r="23" spans="1:3">
      <c r="A23" s="4" t="s">
        <v>624</v>
      </c>
      <c r="B23" s="5" t="n">
        <v>17081849</v>
      </c>
      <c r="C23" s="5" t="n">
        <v>10609522</v>
      </c>
    </row>
    <row r="24" spans="1:3">
      <c r="A24" s="4" t="s">
        <v>625</v>
      </c>
      <c r="B24" s="5" t="n">
        <v>1079246</v>
      </c>
      <c r="C24" s="5" t="n">
        <v>571749</v>
      </c>
    </row>
    <row r="25" spans="1:3">
      <c r="A25" s="4" t="s">
        <v>626</v>
      </c>
      <c r="B25" s="5" t="n">
        <v>-24638</v>
      </c>
      <c r="C25" s="5" t="n">
        <v>-42923</v>
      </c>
    </row>
    <row r="26" spans="1:3">
      <c r="A26" s="4" t="s">
        <v>627</v>
      </c>
      <c r="B26" s="5" t="n">
        <v>0</v>
      </c>
      <c r="C26" s="5" t="n">
        <v>0</v>
      </c>
    </row>
    <row r="27" spans="1:3">
      <c r="A27" s="4" t="s">
        <v>628</v>
      </c>
      <c r="B27" s="5" t="n">
        <v>18136457</v>
      </c>
      <c r="C27" s="5" t="n">
        <v>11138348</v>
      </c>
    </row>
    <row r="28" spans="1:3">
      <c r="A28" s="4" t="s">
        <v>629</v>
      </c>
      <c r="B28" s="5" t="n">
        <v>42149</v>
      </c>
      <c r="C28" s="5" t="n">
        <v>66968</v>
      </c>
    </row>
    <row r="29" spans="1:3">
      <c r="A29" s="4" t="s">
        <v>630</v>
      </c>
      <c r="B29" s="5" t="n">
        <v>-134969</v>
      </c>
      <c r="C29" s="5" t="n">
        <v>-208190</v>
      </c>
    </row>
    <row r="30" spans="1:3">
      <c r="A30" s="4" t="s">
        <v>32</v>
      </c>
      <c r="B30" s="5" t="n">
        <v>18043637</v>
      </c>
      <c r="C30" s="5" t="n">
        <v>10997126</v>
      </c>
    </row>
    <row r="31" spans="1:3">
      <c r="A31" s="4" t="s">
        <v>633</v>
      </c>
    </row>
    <row r="32" spans="1:3">
      <c r="A32" s="3" t="s">
        <v>618</v>
      </c>
    </row>
    <row r="33" spans="1:3">
      <c r="A33" s="4" t="s">
        <v>624</v>
      </c>
      <c r="B33" s="5" t="n">
        <v>2941772</v>
      </c>
      <c r="C33" s="5" t="n">
        <v>2961895</v>
      </c>
    </row>
    <row r="34" spans="1:3">
      <c r="A34" s="4" t="s">
        <v>625</v>
      </c>
      <c r="B34" s="5" t="n">
        <v>223289</v>
      </c>
      <c r="C34" s="5" t="n">
        <v>246373</v>
      </c>
    </row>
    <row r="35" spans="1:3">
      <c r="A35" s="4" t="s">
        <v>626</v>
      </c>
      <c r="B35" s="5" t="n">
        <v>0</v>
      </c>
      <c r="C35" s="5" t="n">
        <v>0</v>
      </c>
    </row>
    <row r="36" spans="1:3">
      <c r="A36" s="4" t="s">
        <v>627</v>
      </c>
      <c r="B36" s="5" t="n">
        <v>0</v>
      </c>
      <c r="C36" s="5" t="n">
        <v>0</v>
      </c>
    </row>
    <row r="37" spans="1:3">
      <c r="A37" s="4" t="s">
        <v>628</v>
      </c>
      <c r="B37" s="5" t="n">
        <v>223289</v>
      </c>
      <c r="C37" s="5" t="n">
        <v>246373</v>
      </c>
    </row>
    <row r="38" spans="1:3">
      <c r="A38" s="4" t="s">
        <v>629</v>
      </c>
      <c r="B38" s="5" t="n">
        <v>10955</v>
      </c>
      <c r="C38" s="5" t="n">
        <v>12072</v>
      </c>
    </row>
    <row r="39" spans="1:3">
      <c r="A39" s="4" t="s">
        <v>630</v>
      </c>
      <c r="B39" s="5" t="n">
        <v>-39156</v>
      </c>
      <c r="C39" s="5" t="n">
        <v>-29097</v>
      </c>
    </row>
    <row r="40" spans="1:3">
      <c r="A40" s="4" t="s">
        <v>32</v>
      </c>
      <c r="B40" s="5" t="n">
        <v>195088</v>
      </c>
      <c r="C40" s="5" t="n">
        <v>229348</v>
      </c>
    </row>
    <row r="41" spans="1:3">
      <c r="A41" s="4" t="s">
        <v>601</v>
      </c>
    </row>
    <row r="42" spans="1:3">
      <c r="A42" s="3" t="s">
        <v>618</v>
      </c>
    </row>
    <row r="43" spans="1:3">
      <c r="A43" s="4" t="s">
        <v>624</v>
      </c>
      <c r="B43" s="5" t="n">
        <v>9373059</v>
      </c>
      <c r="C43" s="5" t="n">
        <v>2719341</v>
      </c>
    </row>
    <row r="44" spans="1:3">
      <c r="A44" s="4" t="s">
        <v>625</v>
      </c>
      <c r="B44" s="5" t="n">
        <v>68424</v>
      </c>
      <c r="C44" s="5" t="n">
        <v>7940</v>
      </c>
    </row>
    <row r="45" spans="1:3">
      <c r="A45" s="4" t="s">
        <v>626</v>
      </c>
      <c r="B45" s="5" t="n">
        <v>-676033</v>
      </c>
      <c r="C45" s="5" t="n">
        <v>-631380</v>
      </c>
    </row>
    <row r="46" spans="1:3">
      <c r="A46" s="4" t="s">
        <v>627</v>
      </c>
      <c r="B46" s="5" t="n">
        <v>-653613</v>
      </c>
      <c r="C46" s="5" t="n">
        <v>-367437</v>
      </c>
    </row>
    <row r="47" spans="1:3">
      <c r="A47" s="4" t="s">
        <v>628</v>
      </c>
      <c r="B47" s="5" t="n">
        <v>2496912</v>
      </c>
      <c r="C47" s="5" t="n">
        <v>1542929</v>
      </c>
    </row>
    <row r="48" spans="1:3">
      <c r="A48" s="4" t="s">
        <v>629</v>
      </c>
      <c r="B48" s="5" t="n">
        <v>491094</v>
      </c>
      <c r="C48" s="5" t="n">
        <v>353358</v>
      </c>
    </row>
    <row r="49" spans="1:3">
      <c r="A49" s="4" t="s">
        <v>630</v>
      </c>
      <c r="B49" s="5" t="n">
        <v>-5912</v>
      </c>
      <c r="C49" s="5" t="n">
        <v>-6590</v>
      </c>
    </row>
    <row r="50" spans="1:3">
      <c r="A50" s="4" t="s">
        <v>32</v>
      </c>
      <c r="B50" s="5" t="n">
        <v>2982094</v>
      </c>
      <c r="C50" s="5" t="n">
        <v>1889697</v>
      </c>
    </row>
    <row r="51" spans="1:3">
      <c r="A51" s="4" t="s">
        <v>634</v>
      </c>
    </row>
    <row r="52" spans="1:3">
      <c r="A52" s="3" t="s">
        <v>618</v>
      </c>
    </row>
    <row r="53" spans="1:3">
      <c r="A53" s="4" t="s">
        <v>624</v>
      </c>
      <c r="B53" s="5" t="n">
        <v>3758134</v>
      </c>
      <c r="C53" s="5" t="n">
        <v>2533806</v>
      </c>
    </row>
    <row r="54" spans="1:3">
      <c r="A54" s="4" t="s">
        <v>625</v>
      </c>
      <c r="B54" s="5" t="n">
        <v>2757</v>
      </c>
      <c r="C54" s="5" t="n">
        <v>3577</v>
      </c>
    </row>
    <row r="55" spans="1:3">
      <c r="A55" s="4" t="s">
        <v>626</v>
      </c>
      <c r="B55" s="5" t="n">
        <v>-676033</v>
      </c>
      <c r="C55" s="5" t="n">
        <v>-631380</v>
      </c>
    </row>
    <row r="56" spans="1:3">
      <c r="A56" s="4" t="s">
        <v>627</v>
      </c>
      <c r="B56" s="5" t="n">
        <v>-653613</v>
      </c>
      <c r="C56" s="5" t="n">
        <v>-367437</v>
      </c>
    </row>
    <row r="57" spans="1:3">
      <c r="A57" s="4" t="s">
        <v>628</v>
      </c>
      <c r="B57" s="5" t="n">
        <v>2431245</v>
      </c>
      <c r="C57" s="5" t="n">
        <v>1538566</v>
      </c>
    </row>
    <row r="58" spans="1:3">
      <c r="A58" s="4" t="s">
        <v>629</v>
      </c>
      <c r="B58" s="5" t="n">
        <v>488931</v>
      </c>
      <c r="C58" s="5" t="n">
        <v>353240</v>
      </c>
    </row>
    <row r="59" spans="1:3">
      <c r="A59" s="4" t="s">
        <v>630</v>
      </c>
      <c r="B59" s="5" t="n">
        <v>-3166</v>
      </c>
      <c r="C59" s="5" t="n">
        <v>-6386</v>
      </c>
    </row>
    <row r="60" spans="1:3">
      <c r="A60" s="4" t="s">
        <v>32</v>
      </c>
      <c r="B60" s="5" t="n">
        <v>2917010</v>
      </c>
      <c r="C60" s="5" t="n">
        <v>1885420</v>
      </c>
    </row>
    <row r="61" spans="1:3">
      <c r="A61" s="4" t="s">
        <v>635</v>
      </c>
    </row>
    <row r="62" spans="1:3">
      <c r="A62" s="3" t="s">
        <v>618</v>
      </c>
    </row>
    <row r="63" spans="1:3">
      <c r="A63" s="4" t="s">
        <v>624</v>
      </c>
      <c r="B63" s="5" t="n">
        <v>5614925</v>
      </c>
      <c r="C63" s="5" t="n">
        <v>185535</v>
      </c>
    </row>
    <row r="64" spans="1:3">
      <c r="A64" s="4" t="s">
        <v>625</v>
      </c>
      <c r="B64" s="5" t="n">
        <v>65667</v>
      </c>
      <c r="C64" s="5" t="n">
        <v>4363</v>
      </c>
    </row>
    <row r="65" spans="1:3">
      <c r="A65" s="4" t="s">
        <v>626</v>
      </c>
      <c r="B65" s="5" t="n">
        <v>0</v>
      </c>
      <c r="C65" s="5" t="n">
        <v>0</v>
      </c>
    </row>
    <row r="66" spans="1:3">
      <c r="A66" s="4" t="s">
        <v>627</v>
      </c>
      <c r="B66" s="5" t="n">
        <v>0</v>
      </c>
      <c r="C66" s="5" t="n">
        <v>0</v>
      </c>
    </row>
    <row r="67" spans="1:3">
      <c r="A67" s="4" t="s">
        <v>628</v>
      </c>
      <c r="B67" s="5" t="n">
        <v>65667</v>
      </c>
      <c r="C67" s="5" t="n">
        <v>4363</v>
      </c>
    </row>
    <row r="68" spans="1:3">
      <c r="A68" s="4" t="s">
        <v>629</v>
      </c>
      <c r="B68" s="5" t="n">
        <v>2163</v>
      </c>
      <c r="C68" s="5" t="n">
        <v>118</v>
      </c>
    </row>
    <row r="69" spans="1:3">
      <c r="A69" s="4" t="s">
        <v>630</v>
      </c>
      <c r="B69" s="5" t="n">
        <v>-2746</v>
      </c>
      <c r="C69" s="5" t="n">
        <v>-204</v>
      </c>
    </row>
    <row r="70" spans="1:3">
      <c r="A70" s="4" t="s">
        <v>32</v>
      </c>
      <c r="B70" s="7" t="n">
        <v>65084</v>
      </c>
      <c r="C70" s="7" t="n">
        <v>42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18</v>
      </c>
    </row>
    <row r="3" spans="1:3">
      <c r="A3" s="4" t="s">
        <v>637</v>
      </c>
      <c r="B3" s="7" t="n">
        <v>2645930</v>
      </c>
      <c r="C3" s="7" t="n">
        <v>1592627</v>
      </c>
    </row>
    <row r="4" spans="1:3">
      <c r="A4" s="4" t="s">
        <v>638</v>
      </c>
      <c r="B4" s="5" t="n">
        <v>18574889</v>
      </c>
      <c r="C4" s="5" t="n">
        <v>11523544</v>
      </c>
    </row>
    <row r="5" spans="1:3">
      <c r="A5" s="4" t="s">
        <v>32</v>
      </c>
      <c r="B5" s="5" t="n">
        <v>21220819</v>
      </c>
      <c r="C5" s="5" t="n">
        <v>13116171</v>
      </c>
    </row>
    <row r="6" spans="1:3">
      <c r="A6" s="4" t="s">
        <v>631</v>
      </c>
    </row>
    <row r="7" spans="1:3">
      <c r="A7" s="3" t="s">
        <v>618</v>
      </c>
    </row>
    <row r="8" spans="1:3">
      <c r="A8" s="4" t="s">
        <v>637</v>
      </c>
      <c r="B8" s="5" t="n">
        <v>23220</v>
      </c>
      <c r="C8" s="5" t="n">
        <v>30463</v>
      </c>
    </row>
    <row r="9" spans="1:3">
      <c r="A9" s="4" t="s">
        <v>638</v>
      </c>
      <c r="B9" s="5" t="n">
        <v>18215505</v>
      </c>
      <c r="C9" s="5" t="n">
        <v>11196011</v>
      </c>
    </row>
    <row r="10" spans="1:3">
      <c r="A10" s="4" t="s">
        <v>32</v>
      </c>
      <c r="B10" s="5" t="n">
        <v>18238725</v>
      </c>
      <c r="C10" s="5" t="n">
        <v>11226474</v>
      </c>
    </row>
    <row r="11" spans="1:3">
      <c r="A11" s="4" t="s">
        <v>601</v>
      </c>
    </row>
    <row r="12" spans="1:3">
      <c r="A12" s="3" t="s">
        <v>618</v>
      </c>
    </row>
    <row r="13" spans="1:3">
      <c r="A13" s="4" t="s">
        <v>637</v>
      </c>
      <c r="B13" s="5" t="n">
        <v>2622710</v>
      </c>
      <c r="C13" s="5" t="n">
        <v>1562164</v>
      </c>
    </row>
    <row r="14" spans="1:3">
      <c r="A14" s="4" t="s">
        <v>638</v>
      </c>
      <c r="B14" s="5" t="n">
        <v>359384</v>
      </c>
      <c r="C14" s="5" t="n">
        <v>327533</v>
      </c>
    </row>
    <row r="15" spans="1:3">
      <c r="A15" s="4" t="s">
        <v>32</v>
      </c>
      <c r="B15" s="7" t="n">
        <v>2982094</v>
      </c>
      <c r="C15" s="7" t="n">
        <v>1889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18</v>
      </c>
    </row>
    <row r="3" spans="1:3">
      <c r="A3" s="4" t="s">
        <v>640</v>
      </c>
      <c r="B3" s="7" t="n">
        <v>230893</v>
      </c>
    </row>
    <row r="4" spans="1:3">
      <c r="A4" s="4" t="s">
        <v>641</v>
      </c>
      <c r="B4" s="5" t="n">
        <v>17488424</v>
      </c>
    </row>
    <row r="5" spans="1:3">
      <c r="A5" s="4" t="s">
        <v>642</v>
      </c>
      <c r="B5" s="5" t="n">
        <v>1812870</v>
      </c>
    </row>
    <row r="6" spans="1:3">
      <c r="A6" s="4" t="s">
        <v>643</v>
      </c>
      <c r="B6" s="5" t="n">
        <v>1195039</v>
      </c>
    </row>
    <row r="7" spans="1:3">
      <c r="A7" s="4" t="s">
        <v>644</v>
      </c>
      <c r="B7" s="5" t="n">
        <v>493593</v>
      </c>
    </row>
    <row r="8" spans="1:3">
      <c r="A8" s="4" t="s">
        <v>32</v>
      </c>
      <c r="B8" s="5" t="n">
        <v>21220819</v>
      </c>
      <c r="C8" s="7" t="n">
        <v>13116171</v>
      </c>
    </row>
    <row r="9" spans="1:3">
      <c r="A9" s="4" t="s">
        <v>631</v>
      </c>
    </row>
    <row r="10" spans="1:3">
      <c r="A10" s="3" t="s">
        <v>618</v>
      </c>
    </row>
    <row r="11" spans="1:3">
      <c r="A11" s="4" t="s">
        <v>640</v>
      </c>
      <c r="B11" s="5" t="n">
        <v>14242</v>
      </c>
    </row>
    <row r="12" spans="1:3">
      <c r="A12" s="4" t="s">
        <v>641</v>
      </c>
      <c r="B12" s="5" t="n">
        <v>17227736</v>
      </c>
    </row>
    <row r="13" spans="1:3">
      <c r="A13" s="4" t="s">
        <v>642</v>
      </c>
      <c r="B13" s="5" t="n">
        <v>826816</v>
      </c>
    </row>
    <row r="14" spans="1:3">
      <c r="A14" s="4" t="s">
        <v>643</v>
      </c>
      <c r="B14" s="5" t="n">
        <v>165221</v>
      </c>
    </row>
    <row r="15" spans="1:3">
      <c r="A15" s="4" t="s">
        <v>644</v>
      </c>
      <c r="B15" s="5" t="n">
        <v>4710</v>
      </c>
    </row>
    <row r="16" spans="1:3">
      <c r="A16" s="4" t="s">
        <v>32</v>
      </c>
      <c r="B16" s="5" t="n">
        <v>18238725</v>
      </c>
      <c r="C16" s="5" t="n">
        <v>11226474</v>
      </c>
    </row>
    <row r="17" spans="1:3">
      <c r="A17" s="4" t="s">
        <v>601</v>
      </c>
    </row>
    <row r="18" spans="1:3">
      <c r="A18" s="3" t="s">
        <v>618</v>
      </c>
    </row>
    <row r="19" spans="1:3">
      <c r="A19" s="4" t="s">
        <v>640</v>
      </c>
      <c r="B19" s="5" t="n">
        <v>216651</v>
      </c>
    </row>
    <row r="20" spans="1:3">
      <c r="A20" s="4" t="s">
        <v>641</v>
      </c>
      <c r="B20" s="5" t="n">
        <v>260688</v>
      </c>
    </row>
    <row r="21" spans="1:3">
      <c r="A21" s="4" t="s">
        <v>642</v>
      </c>
      <c r="B21" s="5" t="n">
        <v>986054</v>
      </c>
    </row>
    <row r="22" spans="1:3">
      <c r="A22" s="4" t="s">
        <v>643</v>
      </c>
      <c r="B22" s="5" t="n">
        <v>1029818</v>
      </c>
    </row>
    <row r="23" spans="1:3">
      <c r="A23" s="4" t="s">
        <v>644</v>
      </c>
      <c r="B23" s="5" t="n">
        <v>488883</v>
      </c>
    </row>
    <row r="24" spans="1:3">
      <c r="A24" s="4" t="s">
        <v>32</v>
      </c>
      <c r="B24" s="7" t="n">
        <v>2982094</v>
      </c>
      <c r="C24" s="7" t="n">
        <v>1889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91</v>
      </c>
    </row>
    <row r="3" spans="1:4">
      <c r="A3" s="3" t="s">
        <v>194</v>
      </c>
    </row>
    <row r="4" spans="1:4">
      <c r="A4" s="4" t="s">
        <v>123</v>
      </c>
      <c r="B4" s="7" t="n">
        <v>308239</v>
      </c>
      <c r="C4" s="7" t="n">
        <v>317921</v>
      </c>
      <c r="D4" s="7" t="n">
        <v>492072</v>
      </c>
    </row>
    <row r="5" spans="1:4">
      <c r="A5" s="3" t="s">
        <v>195</v>
      </c>
    </row>
    <row r="6" spans="1:4">
      <c r="A6" s="4" t="s">
        <v>196</v>
      </c>
      <c r="B6" s="5" t="n">
        <v>67651</v>
      </c>
      <c r="C6" s="5" t="n">
        <v>42888</v>
      </c>
      <c r="D6" s="5" t="n">
        <v>38913</v>
      </c>
    </row>
    <row r="7" spans="1:4">
      <c r="A7" s="4" t="s">
        <v>197</v>
      </c>
      <c r="B7" s="5" t="n">
        <v>714</v>
      </c>
      <c r="C7" s="5" t="n">
        <v>0</v>
      </c>
      <c r="D7" s="5" t="n">
        <v>0</v>
      </c>
    </row>
    <row r="8" spans="1:4">
      <c r="A8" s="4" t="s">
        <v>198</v>
      </c>
      <c r="B8" s="5" t="n">
        <v>789</v>
      </c>
      <c r="C8" s="5" t="n">
        <v>1822</v>
      </c>
      <c r="D8" s="5" t="n">
        <v>535</v>
      </c>
    </row>
    <row r="9" spans="1:4">
      <c r="A9" s="4" t="s">
        <v>199</v>
      </c>
      <c r="B9" s="5" t="n">
        <v>35401</v>
      </c>
      <c r="C9" s="5" t="n">
        <v>107374</v>
      </c>
      <c r="D9" s="5" t="n">
        <v>-363379</v>
      </c>
    </row>
    <row r="10" spans="1:4">
      <c r="A10" s="4" t="s">
        <v>110</v>
      </c>
      <c r="B10" s="5" t="n">
        <v>91033</v>
      </c>
      <c r="C10" s="5" t="n">
        <v>83531</v>
      </c>
      <c r="D10" s="5" t="n">
        <v>99584</v>
      </c>
    </row>
    <row r="11" spans="1:4">
      <c r="A11" s="4" t="s">
        <v>111</v>
      </c>
      <c r="B11" s="5" t="n">
        <v>-2383</v>
      </c>
      <c r="C11" s="5" t="n">
        <v>-16085</v>
      </c>
      <c r="D11" s="5" t="n">
        <v>-14285</v>
      </c>
    </row>
    <row r="12" spans="1:4">
      <c r="A12" s="4" t="s">
        <v>200</v>
      </c>
      <c r="B12" s="5" t="n">
        <v>-22683</v>
      </c>
      <c r="C12" s="5" t="n">
        <v>11834</v>
      </c>
      <c r="D12" s="5" t="n">
        <v>26527</v>
      </c>
    </row>
    <row r="13" spans="1:4">
      <c r="A13" s="4" t="s">
        <v>201</v>
      </c>
      <c r="B13" s="5" t="n">
        <v>930</v>
      </c>
      <c r="C13" s="5" t="n">
        <v>-66444</v>
      </c>
      <c r="D13" s="5" t="n">
        <v>124985</v>
      </c>
    </row>
    <row r="14" spans="1:4">
      <c r="A14" s="4" t="s">
        <v>202</v>
      </c>
      <c r="B14" s="5" t="n">
        <v>50099</v>
      </c>
      <c r="C14" s="5" t="n">
        <v>-37463</v>
      </c>
      <c r="D14" s="5" t="n">
        <v>-14196</v>
      </c>
    </row>
    <row r="15" spans="1:4">
      <c r="A15" s="4" t="s">
        <v>203</v>
      </c>
      <c r="B15" s="5" t="n">
        <v>11330</v>
      </c>
      <c r="C15" s="5" t="n">
        <v>15197</v>
      </c>
      <c r="D15" s="5" t="n">
        <v>9002</v>
      </c>
    </row>
    <row r="16" spans="1:4">
      <c r="A16" s="4" t="s">
        <v>204</v>
      </c>
      <c r="B16" s="5" t="n">
        <v>969</v>
      </c>
      <c r="C16" s="5" t="n">
        <v>1283</v>
      </c>
      <c r="D16" s="5" t="n">
        <v>1362</v>
      </c>
    </row>
    <row r="17" spans="1:4">
      <c r="A17" s="4" t="s">
        <v>205</v>
      </c>
      <c r="B17" s="5" t="n">
        <v>-573</v>
      </c>
      <c r="C17" s="5" t="n">
        <v>-1214865</v>
      </c>
      <c r="D17" s="5" t="n">
        <v>-2599737</v>
      </c>
    </row>
    <row r="18" spans="1:4">
      <c r="A18" s="4" t="s">
        <v>206</v>
      </c>
      <c r="B18" s="5" t="n">
        <v>3928</v>
      </c>
      <c r="C18" s="5" t="n">
        <v>804265</v>
      </c>
      <c r="D18" s="5" t="n">
        <v>160559</v>
      </c>
    </row>
    <row r="19" spans="1:4">
      <c r="A19" s="4" t="s">
        <v>207</v>
      </c>
      <c r="B19" s="5" t="n">
        <v>5335</v>
      </c>
      <c r="C19" s="5" t="n">
        <v>143587</v>
      </c>
      <c r="D19" s="5" t="n">
        <v>98631</v>
      </c>
    </row>
    <row r="20" spans="1:4">
      <c r="A20" s="3" t="s">
        <v>208</v>
      </c>
    </row>
    <row r="21" spans="1:4">
      <c r="A21" s="4" t="s">
        <v>209</v>
      </c>
      <c r="B21" s="5" t="n">
        <v>-24689</v>
      </c>
      <c r="C21" s="5" t="n">
        <v>-10603</v>
      </c>
      <c r="D21" s="5" t="n">
        <v>17126</v>
      </c>
    </row>
    <row r="22" spans="1:4">
      <c r="A22" s="4" t="s">
        <v>210</v>
      </c>
      <c r="B22" s="5" t="n">
        <v>-11030</v>
      </c>
      <c r="C22" s="5" t="n">
        <v>13766</v>
      </c>
      <c r="D22" s="5" t="n">
        <v>-12638</v>
      </c>
    </row>
    <row r="23" spans="1:4">
      <c r="A23" s="4" t="s">
        <v>211</v>
      </c>
      <c r="B23" s="5" t="n">
        <v>1397</v>
      </c>
      <c r="C23" s="5" t="n">
        <v>3759</v>
      </c>
      <c r="D23" s="5" t="n">
        <v>-5286</v>
      </c>
    </row>
    <row r="24" spans="1:4">
      <c r="A24" s="4" t="s">
        <v>212</v>
      </c>
      <c r="B24" s="5" t="n">
        <v>-629</v>
      </c>
      <c r="C24" s="5" t="n">
        <v>-413</v>
      </c>
      <c r="D24" s="5" t="n">
        <v>-930</v>
      </c>
    </row>
    <row r="25" spans="1:4">
      <c r="A25" s="4" t="s">
        <v>213</v>
      </c>
      <c r="B25" s="5" t="n">
        <v>8467</v>
      </c>
      <c r="C25" s="5" t="n">
        <v>-162</v>
      </c>
      <c r="D25" s="5" t="n">
        <v>12587</v>
      </c>
    </row>
    <row r="26" spans="1:4">
      <c r="A26" s="4" t="s">
        <v>214</v>
      </c>
      <c r="B26" s="5" t="n">
        <v>-4903</v>
      </c>
      <c r="C26" s="5" t="n">
        <v>11352</v>
      </c>
      <c r="D26" s="5" t="n">
        <v>-10009</v>
      </c>
    </row>
    <row r="27" spans="1:4">
      <c r="A27" s="4" t="s">
        <v>215</v>
      </c>
      <c r="B27" s="5" t="n">
        <v>67118</v>
      </c>
      <c r="C27" s="5" t="n">
        <v>10200</v>
      </c>
      <c r="D27" s="5" t="n">
        <v>-5122</v>
      </c>
    </row>
    <row r="28" spans="1:4">
      <c r="A28" s="4" t="s">
        <v>216</v>
      </c>
      <c r="B28" s="5" t="n">
        <v>0</v>
      </c>
      <c r="C28" s="5" t="n">
        <v>0</v>
      </c>
      <c r="D28" s="5" t="n">
        <v>-1375</v>
      </c>
    </row>
    <row r="29" spans="1:4">
      <c r="A29" s="4" t="s">
        <v>217</v>
      </c>
      <c r="B29" s="5" t="n">
        <v>-11837</v>
      </c>
      <c r="C29" s="5" t="n">
        <v>-3234</v>
      </c>
      <c r="D29" s="5" t="n">
        <v>13386</v>
      </c>
    </row>
    <row r="30" spans="1:4">
      <c r="A30" s="4" t="s">
        <v>218</v>
      </c>
      <c r="B30" s="5" t="n">
        <v>32108</v>
      </c>
      <c r="C30" s="5" t="n">
        <v>20169</v>
      </c>
      <c r="D30" s="5" t="n">
        <v>-5060</v>
      </c>
    </row>
    <row r="31" spans="1:4">
      <c r="A31" s="4" t="s">
        <v>219</v>
      </c>
      <c r="B31" s="5" t="n">
        <v>606781</v>
      </c>
      <c r="C31" s="5" t="n">
        <v>239679</v>
      </c>
      <c r="D31" s="5" t="n">
        <v>-1936748</v>
      </c>
    </row>
    <row r="32" spans="1:4">
      <c r="A32" s="3" t="s">
        <v>220</v>
      </c>
    </row>
    <row r="33" spans="1:4">
      <c r="A33" s="4" t="s">
        <v>221</v>
      </c>
      <c r="B33" s="5" t="n">
        <v>-18232105</v>
      </c>
      <c r="C33" s="5" t="n">
        <v>-21310083</v>
      </c>
      <c r="D33" s="5" t="n">
        <v>-1788541</v>
      </c>
    </row>
    <row r="34" spans="1:4">
      <c r="A34" s="4" t="s">
        <v>222</v>
      </c>
      <c r="B34" s="5" t="n">
        <v>8708941</v>
      </c>
      <c r="C34" s="5" t="n">
        <v>14404458</v>
      </c>
      <c r="D34" s="5" t="n">
        <v>6985567</v>
      </c>
    </row>
    <row r="35" spans="1:4">
      <c r="A35" s="4" t="s">
        <v>223</v>
      </c>
      <c r="B35" s="5" t="n">
        <v>1553051</v>
      </c>
      <c r="C35" s="5" t="n">
        <v>1276159</v>
      </c>
      <c r="D35" s="5" t="n">
        <v>1148407</v>
      </c>
    </row>
    <row r="36" spans="1:4">
      <c r="A36" s="4" t="s">
        <v>224</v>
      </c>
      <c r="B36" s="5" t="n">
        <v>-103175</v>
      </c>
      <c r="C36" s="5" t="n">
        <v>-19240</v>
      </c>
      <c r="D36" s="5" t="n">
        <v>-90183</v>
      </c>
    </row>
    <row r="37" spans="1:4">
      <c r="A37" s="4" t="s">
        <v>225</v>
      </c>
      <c r="B37" s="5" t="n">
        <v>85811</v>
      </c>
      <c r="C37" s="5" t="n">
        <v>76040</v>
      </c>
      <c r="D37" s="5" t="n">
        <v>4081</v>
      </c>
    </row>
    <row r="38" spans="1:4">
      <c r="A38" s="4" t="s">
        <v>226</v>
      </c>
      <c r="B38" s="5" t="n">
        <v>0</v>
      </c>
      <c r="C38" s="5" t="n">
        <v>0</v>
      </c>
      <c r="D38" s="5" t="n">
        <v>2004375</v>
      </c>
    </row>
    <row r="39" spans="1:4">
      <c r="A39" s="4" t="s">
        <v>227</v>
      </c>
      <c r="B39" s="5" t="n">
        <v>190160</v>
      </c>
      <c r="C39" s="5" t="n">
        <v>0</v>
      </c>
      <c r="D39" s="5" t="n">
        <v>0</v>
      </c>
    </row>
    <row r="40" spans="1:4">
      <c r="A40" s="4" t="s">
        <v>228</v>
      </c>
      <c r="B40" s="5" t="n">
        <v>332085</v>
      </c>
      <c r="C40" s="5" t="n">
        <v>913894</v>
      </c>
      <c r="D40" s="5" t="n">
        <v>562025</v>
      </c>
    </row>
    <row r="41" spans="1:4">
      <c r="A41" s="4" t="s">
        <v>229</v>
      </c>
      <c r="B41" s="5" t="n">
        <v>-484261</v>
      </c>
      <c r="C41" s="5" t="n">
        <v>-317709</v>
      </c>
      <c r="D41" s="5" t="n">
        <v>-123666</v>
      </c>
    </row>
    <row r="42" spans="1:4">
      <c r="A42" s="4" t="s">
        <v>230</v>
      </c>
      <c r="B42" s="5" t="n">
        <v>355</v>
      </c>
      <c r="C42" s="5" t="n">
        <v>40137</v>
      </c>
      <c r="D42" s="5" t="n">
        <v>0</v>
      </c>
    </row>
    <row r="43" spans="1:4">
      <c r="A43" s="4" t="s">
        <v>231</v>
      </c>
      <c r="B43" s="5" t="n">
        <v>-30054</v>
      </c>
      <c r="C43" s="5" t="n">
        <v>0</v>
      </c>
      <c r="D43" s="5" t="n">
        <v>0</v>
      </c>
    </row>
    <row r="44" spans="1:4">
      <c r="A44" s="4" t="s">
        <v>232</v>
      </c>
      <c r="B44" s="5" t="n">
        <v>0</v>
      </c>
      <c r="C44" s="5" t="n">
        <v>-11206</v>
      </c>
      <c r="D44" s="5" t="n">
        <v>-56640</v>
      </c>
    </row>
    <row r="45" spans="1:4">
      <c r="A45" s="4" t="s">
        <v>233</v>
      </c>
      <c r="B45" s="5" t="n">
        <v>114030</v>
      </c>
      <c r="C45" s="5" t="n">
        <v>0</v>
      </c>
      <c r="D45" s="5" t="n">
        <v>0</v>
      </c>
    </row>
    <row r="46" spans="1:4">
      <c r="A46" s="4" t="s">
        <v>234</v>
      </c>
      <c r="B46" s="5" t="n">
        <v>-805158</v>
      </c>
      <c r="C46" s="5" t="n">
        <v>34665</v>
      </c>
      <c r="D46" s="5" t="n">
        <v>-71493</v>
      </c>
    </row>
    <row r="47" spans="1:4">
      <c r="A47" s="4" t="s">
        <v>235</v>
      </c>
      <c r="B47" s="5" t="n">
        <v>-813939</v>
      </c>
      <c r="C47" s="5" t="n">
        <v>-757393</v>
      </c>
      <c r="D47" s="5" t="n">
        <v>-660304</v>
      </c>
    </row>
    <row r="48" spans="1:4">
      <c r="A48" s="4" t="s">
        <v>236</v>
      </c>
      <c r="B48" s="5" t="n">
        <v>-9484259</v>
      </c>
      <c r="C48" s="5" t="n">
        <v>-5670278</v>
      </c>
      <c r="D48" s="5" t="n">
        <v>7913628</v>
      </c>
    </row>
    <row r="49" spans="1:4">
      <c r="A49" s="3" t="s">
        <v>237</v>
      </c>
    </row>
    <row r="50" spans="1:4">
      <c r="A50" s="4" t="s">
        <v>238</v>
      </c>
      <c r="B50" s="5" t="n">
        <v>139559059</v>
      </c>
      <c r="C50" s="5" t="n">
        <v>111505422</v>
      </c>
      <c r="D50" s="5" t="n">
        <v>47142696</v>
      </c>
    </row>
    <row r="51" spans="1:4">
      <c r="A51" s="4" t="s">
        <v>239</v>
      </c>
      <c r="B51" s="5" t="n">
        <v>-128973036</v>
      </c>
      <c r="C51" s="5" t="n">
        <v>-107589163</v>
      </c>
      <c r="D51" s="5" t="n">
        <v>-55126234</v>
      </c>
    </row>
    <row r="52" spans="1:4">
      <c r="A52" s="4" t="s">
        <v>240</v>
      </c>
      <c r="B52" s="5" t="n">
        <v>0</v>
      </c>
      <c r="C52" s="5" t="n">
        <v>1877399</v>
      </c>
      <c r="D52" s="5" t="n">
        <v>1223302</v>
      </c>
    </row>
    <row r="53" spans="1:4">
      <c r="A53" s="4" t="s">
        <v>241</v>
      </c>
      <c r="B53" s="5" t="n">
        <v>-328978</v>
      </c>
      <c r="C53" s="5" t="n">
        <v>-832405</v>
      </c>
      <c r="D53" s="5" t="n">
        <v>-406942</v>
      </c>
    </row>
    <row r="54" spans="1:4">
      <c r="A54" s="4" t="s">
        <v>242</v>
      </c>
      <c r="B54" s="5" t="n">
        <v>0</v>
      </c>
      <c r="C54" s="5" t="n">
        <v>215000</v>
      </c>
      <c r="D54" s="5" t="n">
        <v>1490000</v>
      </c>
    </row>
    <row r="55" spans="1:4">
      <c r="A55" s="4" t="s">
        <v>243</v>
      </c>
      <c r="B55" s="5" t="n">
        <v>-2784976</v>
      </c>
      <c r="C55" s="5" t="n">
        <v>0</v>
      </c>
      <c r="D55" s="5" t="n">
        <v>-205000</v>
      </c>
    </row>
    <row r="56" spans="1:4">
      <c r="A56" s="4" t="s">
        <v>244</v>
      </c>
      <c r="B56" s="5" t="n">
        <v>123000</v>
      </c>
      <c r="C56" s="5" t="n">
        <v>70000</v>
      </c>
      <c r="D56" s="5" t="n">
        <v>0</v>
      </c>
    </row>
    <row r="57" spans="1:4">
      <c r="A57" s="4" t="s">
        <v>245</v>
      </c>
      <c r="B57" s="5" t="n">
        <v>-173000</v>
      </c>
      <c r="C57" s="5" t="n">
        <v>0</v>
      </c>
      <c r="D57" s="5" t="n">
        <v>0</v>
      </c>
    </row>
    <row r="58" spans="1:4">
      <c r="A58" s="4" t="s">
        <v>246</v>
      </c>
      <c r="B58" s="5" t="n">
        <v>282113</v>
      </c>
      <c r="C58" s="5" t="n">
        <v>0</v>
      </c>
      <c r="D58" s="5" t="n">
        <v>0</v>
      </c>
    </row>
    <row r="59" spans="1:4">
      <c r="A59" s="4" t="s">
        <v>247</v>
      </c>
      <c r="B59" s="5" t="n">
        <v>702537</v>
      </c>
      <c r="C59" s="5" t="n">
        <v>0</v>
      </c>
      <c r="D59" s="5" t="n">
        <v>0</v>
      </c>
    </row>
    <row r="60" spans="1:4">
      <c r="A60" s="4" t="s">
        <v>248</v>
      </c>
      <c r="B60" s="5" t="n">
        <v>449</v>
      </c>
      <c r="C60" s="5" t="n">
        <v>502</v>
      </c>
      <c r="D60" s="5" t="n">
        <v>539</v>
      </c>
    </row>
    <row r="61" spans="1:4">
      <c r="A61" s="4" t="s">
        <v>171</v>
      </c>
      <c r="B61" s="5" t="n">
        <v>0</v>
      </c>
      <c r="C61" s="5" t="n">
        <v>-61307</v>
      </c>
      <c r="D61" s="5" t="n">
        <v>-115174</v>
      </c>
    </row>
    <row r="62" spans="1:4">
      <c r="A62" s="4" t="s">
        <v>249</v>
      </c>
      <c r="B62" s="5" t="n">
        <v>-13173</v>
      </c>
      <c r="C62" s="5" t="n">
        <v>0</v>
      </c>
      <c r="D62" s="5" t="n">
        <v>0</v>
      </c>
    </row>
    <row r="63" spans="1:4">
      <c r="A63" s="4" t="s">
        <v>250</v>
      </c>
      <c r="B63" s="5" t="n">
        <v>-422885</v>
      </c>
      <c r="C63" s="5" t="n">
        <v>-331865</v>
      </c>
      <c r="D63" s="5" t="n">
        <v>-381586</v>
      </c>
    </row>
    <row r="64" spans="1:4">
      <c r="A64" s="4" t="s">
        <v>251</v>
      </c>
      <c r="B64" s="5" t="n">
        <v>1146168</v>
      </c>
      <c r="C64" s="5" t="n">
        <v>391818</v>
      </c>
      <c r="D64" s="5" t="n">
        <v>59349</v>
      </c>
    </row>
    <row r="65" spans="1:4">
      <c r="A65" s="4" t="s">
        <v>252</v>
      </c>
      <c r="B65" s="5" t="n">
        <v>9117278</v>
      </c>
      <c r="C65" s="5" t="n">
        <v>5245401</v>
      </c>
      <c r="D65" s="5" t="n">
        <v>-6319050</v>
      </c>
    </row>
    <row r="66" spans="1:4">
      <c r="A66" s="4" t="s">
        <v>253</v>
      </c>
      <c r="B66" s="5" t="n">
        <v>239800</v>
      </c>
      <c r="C66" s="5" t="n">
        <v>-185198</v>
      </c>
      <c r="D66" s="5" t="n">
        <v>-342170</v>
      </c>
    </row>
    <row r="67" spans="1:4">
      <c r="A67" s="4" t="s">
        <v>254</v>
      </c>
      <c r="B67" s="5" t="n">
        <v>758916</v>
      </c>
      <c r="C67" s="5" t="n">
        <v>944055</v>
      </c>
      <c r="D67" s="5" t="n">
        <v>1342563</v>
      </c>
    </row>
    <row r="68" spans="1:4">
      <c r="A68" s="4" t="s">
        <v>255</v>
      </c>
      <c r="B68" s="5" t="n">
        <v>56279</v>
      </c>
      <c r="C68" s="5" t="n">
        <v>56338</v>
      </c>
      <c r="D68" s="5" t="n">
        <v>0</v>
      </c>
    </row>
    <row r="69" spans="1:4">
      <c r="A69" s="4" t="s">
        <v>256</v>
      </c>
      <c r="B69" s="5" t="n">
        <v>815195</v>
      </c>
      <c r="C69" s="5" t="n">
        <v>1000393</v>
      </c>
      <c r="D69" s="5" t="n">
        <v>1342563</v>
      </c>
    </row>
    <row r="70" spans="1:4">
      <c r="A70" s="4" t="s">
        <v>257</v>
      </c>
      <c r="B70" s="5" t="n">
        <v>1054995</v>
      </c>
      <c r="C70" s="5" t="n">
        <v>815195</v>
      </c>
      <c r="D70" s="5" t="n">
        <v>1000393</v>
      </c>
    </row>
    <row r="71" spans="1:4">
      <c r="A71" s="3" t="s">
        <v>258</v>
      </c>
    </row>
    <row r="72" spans="1:4">
      <c r="A72" s="4" t="s">
        <v>259</v>
      </c>
      <c r="B72" s="5" t="n">
        <v>227518</v>
      </c>
      <c r="C72" s="5" t="n">
        <v>116147</v>
      </c>
      <c r="D72" s="5" t="n">
        <v>92286</v>
      </c>
    </row>
    <row r="73" spans="1:4">
      <c r="A73" s="4" t="s">
        <v>260</v>
      </c>
      <c r="B73" s="5" t="n">
        <v>-856</v>
      </c>
      <c r="C73" s="5" t="n">
        <v>-5146</v>
      </c>
      <c r="D73" s="5" t="n">
        <v>2739</v>
      </c>
    </row>
    <row r="74" spans="1:4">
      <c r="A74" s="3" t="s">
        <v>261</v>
      </c>
    </row>
    <row r="75" spans="1:4">
      <c r="A75" s="4" t="s">
        <v>262</v>
      </c>
      <c r="B75" s="5" t="n">
        <v>59826</v>
      </c>
      <c r="C75" s="5" t="n">
        <v>0</v>
      </c>
      <c r="D75" s="5" t="n">
        <v>0</v>
      </c>
    </row>
    <row r="76" spans="1:4">
      <c r="A76" s="4" t="s">
        <v>263</v>
      </c>
      <c r="B76" s="5" t="n">
        <v>651000</v>
      </c>
      <c r="C76" s="5" t="n">
        <v>0</v>
      </c>
      <c r="D76" s="5" t="n">
        <v>0</v>
      </c>
    </row>
    <row r="77" spans="1:4">
      <c r="A77" s="4" t="s">
        <v>173</v>
      </c>
      <c r="B77" s="5" t="n">
        <v>824322</v>
      </c>
    </row>
    <row r="78" spans="1:4">
      <c r="A78" s="4" t="s">
        <v>264</v>
      </c>
      <c r="B78" s="5" t="n">
        <v>0</v>
      </c>
      <c r="C78" s="5" t="n">
        <v>-1031226</v>
      </c>
      <c r="D78" s="5" t="n">
        <v>-2046437</v>
      </c>
    </row>
    <row r="79" spans="1:4">
      <c r="A79" s="4" t="s">
        <v>265</v>
      </c>
      <c r="B79" s="5" t="n">
        <v>-3396</v>
      </c>
      <c r="C79" s="5" t="n">
        <v>-16721</v>
      </c>
      <c r="D79" s="5" t="n">
        <v>-16723</v>
      </c>
    </row>
    <row r="80" spans="1:4">
      <c r="A80" s="4" t="s">
        <v>266</v>
      </c>
      <c r="B80" s="5" t="n">
        <v>-9</v>
      </c>
      <c r="C80" s="5" t="n">
        <v>-5162</v>
      </c>
      <c r="D80" s="5" t="n">
        <v>-15756</v>
      </c>
    </row>
    <row r="81" spans="1:4">
      <c r="A81" s="4" t="s">
        <v>267</v>
      </c>
      <c r="B81" s="5" t="n">
        <v>20</v>
      </c>
      <c r="C81" s="5" t="n">
        <v>924</v>
      </c>
      <c r="D81" s="5" t="n">
        <v>1844</v>
      </c>
    </row>
    <row r="82" spans="1:4">
      <c r="A82" s="4" t="s">
        <v>268</v>
      </c>
      <c r="B82" s="5" t="n">
        <v>0</v>
      </c>
      <c r="C82" s="5" t="n">
        <v>0</v>
      </c>
      <c r="D82" s="5" t="n">
        <v>-2991</v>
      </c>
    </row>
    <row r="83" spans="1:4">
      <c r="A83" s="4" t="s">
        <v>269</v>
      </c>
      <c r="B83" s="5" t="n">
        <v>12552</v>
      </c>
      <c r="C83" s="5" t="n">
        <v>83437</v>
      </c>
      <c r="D83" s="5" t="n">
        <v>92016</v>
      </c>
    </row>
    <row r="84" spans="1:4">
      <c r="A84" s="3" t="s">
        <v>270</v>
      </c>
    </row>
    <row r="85" spans="1:4">
      <c r="A85" s="4" t="s">
        <v>271</v>
      </c>
      <c r="B85" s="5" t="n">
        <v>40146</v>
      </c>
      <c r="C85" s="5" t="n">
        <v>811431</v>
      </c>
      <c r="D85" s="5" t="n">
        <v>535712</v>
      </c>
    </row>
    <row r="86" spans="1:4">
      <c r="A86" s="4" t="s">
        <v>205</v>
      </c>
      <c r="B86" s="5" t="n">
        <v>573</v>
      </c>
      <c r="C86" s="5" t="n">
        <v>1214865</v>
      </c>
      <c r="D86" s="5" t="n">
        <v>2599737</v>
      </c>
    </row>
    <row r="87" spans="1:4">
      <c r="A87" s="4" t="s">
        <v>272</v>
      </c>
      <c r="B87" s="5" t="n">
        <v>0</v>
      </c>
      <c r="C87" s="5" t="n">
        <v>-1031226</v>
      </c>
      <c r="D87" s="5" t="n">
        <v>-2046437</v>
      </c>
    </row>
    <row r="88" spans="1:4">
      <c r="A88" s="4" t="s">
        <v>273</v>
      </c>
      <c r="B88" s="5" t="n">
        <v>-3396</v>
      </c>
      <c r="C88" s="5" t="n">
        <v>-16721</v>
      </c>
      <c r="D88" s="5" t="n">
        <v>-16723</v>
      </c>
    </row>
    <row r="89" spans="1:4">
      <c r="A89" s="4" t="s">
        <v>266</v>
      </c>
      <c r="B89" s="5" t="n">
        <v>-9</v>
      </c>
      <c r="C89" s="5" t="n">
        <v>-5162</v>
      </c>
      <c r="D89" s="5" t="n">
        <v>-15756</v>
      </c>
    </row>
    <row r="90" spans="1:4">
      <c r="A90" s="4" t="s">
        <v>206</v>
      </c>
      <c r="B90" s="5" t="n">
        <v>-3928</v>
      </c>
      <c r="C90" s="5" t="n">
        <v>-804265</v>
      </c>
      <c r="D90" s="5" t="n">
        <v>-160559</v>
      </c>
    </row>
    <row r="91" spans="1:4">
      <c r="A91" s="4" t="s">
        <v>207</v>
      </c>
      <c r="B91" s="5" t="n">
        <v>-5335</v>
      </c>
      <c r="C91" s="5" t="n">
        <v>-143587</v>
      </c>
      <c r="D91" s="5" t="n">
        <v>-98631</v>
      </c>
    </row>
    <row r="92" spans="1:4">
      <c r="A92" s="4" t="s">
        <v>274</v>
      </c>
      <c r="B92" s="5" t="n">
        <v>2363</v>
      </c>
      <c r="C92" s="5" t="n">
        <v>14811</v>
      </c>
      <c r="D92" s="5" t="n">
        <v>14088</v>
      </c>
    </row>
    <row r="93" spans="1:4">
      <c r="A93" s="4" t="s">
        <v>275</v>
      </c>
      <c r="B93" s="5" t="n">
        <v>30414</v>
      </c>
      <c r="C93" s="5" t="n">
        <v>40146</v>
      </c>
      <c r="D93" s="5" t="n">
        <v>811431</v>
      </c>
    </row>
    <row r="94" spans="1:4">
      <c r="A94" s="4" t="s">
        <v>158</v>
      </c>
    </row>
    <row r="95" spans="1:4">
      <c r="A95" s="3" t="s">
        <v>261</v>
      </c>
    </row>
    <row r="96" spans="1:4">
      <c r="A96" s="4" t="s">
        <v>173</v>
      </c>
      <c r="B96" s="5" t="n">
        <v>650848</v>
      </c>
      <c r="C96" s="5" t="n">
        <v>0</v>
      </c>
      <c r="D96" s="5" t="n">
        <v>0</v>
      </c>
    </row>
    <row r="97" spans="1:4">
      <c r="A97" s="4" t="s">
        <v>276</v>
      </c>
    </row>
    <row r="98" spans="1:4">
      <c r="A98" s="3" t="s">
        <v>261</v>
      </c>
    </row>
    <row r="99" spans="1:4">
      <c r="A99" s="4" t="s">
        <v>277</v>
      </c>
      <c r="B99" s="5" t="n">
        <v>2984507</v>
      </c>
      <c r="C99" s="5" t="n">
        <v>0</v>
      </c>
      <c r="D99" s="5" t="n">
        <v>0</v>
      </c>
    </row>
    <row r="100" spans="1:4">
      <c r="A100" s="4" t="s">
        <v>278</v>
      </c>
    </row>
    <row r="101" spans="1:4">
      <c r="A101" s="3" t="s">
        <v>261</v>
      </c>
    </row>
    <row r="102" spans="1:4">
      <c r="A102" s="4" t="s">
        <v>277</v>
      </c>
      <c r="B102" s="5" t="n">
        <v>15386</v>
      </c>
      <c r="C102" s="5" t="n">
        <v>0</v>
      </c>
      <c r="D102" s="5" t="n">
        <v>0</v>
      </c>
    </row>
    <row r="103" spans="1:4">
      <c r="A103" s="4" t="s">
        <v>279</v>
      </c>
    </row>
    <row r="104" spans="1:4">
      <c r="A104" s="3" t="s">
        <v>261</v>
      </c>
    </row>
    <row r="105" spans="1:4">
      <c r="A105" s="4" t="s">
        <v>280</v>
      </c>
      <c r="B105" s="5" t="n">
        <v>2920970</v>
      </c>
      <c r="C105" s="5" t="n">
        <v>0</v>
      </c>
      <c r="D105" s="5" t="n">
        <v>0</v>
      </c>
    </row>
    <row r="106" spans="1:4">
      <c r="A106" s="4" t="s">
        <v>281</v>
      </c>
    </row>
    <row r="107" spans="1:4">
      <c r="A107" s="3" t="s">
        <v>261</v>
      </c>
    </row>
    <row r="108" spans="1:4">
      <c r="A108" s="4" t="s">
        <v>280</v>
      </c>
      <c r="B108" s="5" t="n">
        <v>8271</v>
      </c>
      <c r="C108" s="5" t="n">
        <v>0</v>
      </c>
      <c r="D108" s="5" t="n">
        <v>0</v>
      </c>
    </row>
    <row r="109" spans="1:4">
      <c r="A109" s="4" t="s">
        <v>282</v>
      </c>
    </row>
    <row r="110" spans="1:4">
      <c r="A110" s="3" t="s">
        <v>261</v>
      </c>
    </row>
    <row r="111" spans="1:4">
      <c r="A111" s="4" t="s">
        <v>280</v>
      </c>
      <c r="B111" s="7" t="n">
        <v>10826</v>
      </c>
      <c r="C111" s="7" t="n">
        <v>0</v>
      </c>
      <c r="D11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0</v>
      </c>
    </row>
    <row r="3" spans="1:3">
      <c r="A3" s="4" t="s">
        <v>646</v>
      </c>
    </row>
    <row r="4" spans="1:3">
      <c r="A4" s="3" t="s">
        <v>647</v>
      </c>
    </row>
    <row r="5" spans="1:3">
      <c r="A5" s="4" t="s">
        <v>648</v>
      </c>
      <c r="B5" s="7" t="n">
        <v>-367437</v>
      </c>
      <c r="C5" s="7" t="n">
        <v>-409077</v>
      </c>
    </row>
    <row r="6" spans="1:3">
      <c r="A6" s="4" t="s">
        <v>649</v>
      </c>
      <c r="B6" s="5" t="n">
        <v>-373051</v>
      </c>
      <c r="C6" s="5" t="n">
        <v>-70108</v>
      </c>
    </row>
    <row r="7" spans="1:3">
      <c r="A7" s="4" t="s">
        <v>650</v>
      </c>
      <c r="B7" s="5" t="n">
        <v>0</v>
      </c>
      <c r="C7" s="5" t="n">
        <v>0</v>
      </c>
    </row>
    <row r="8" spans="1:3">
      <c r="A8" s="4" t="s">
        <v>651</v>
      </c>
      <c r="B8" s="5" t="n">
        <v>17539</v>
      </c>
      <c r="C8" s="5" t="n">
        <v>1969</v>
      </c>
    </row>
    <row r="9" spans="1:3">
      <c r="A9" s="4" t="s">
        <v>652</v>
      </c>
      <c r="B9" s="5" t="n">
        <v>-789</v>
      </c>
      <c r="C9" s="5" t="n">
        <v>914</v>
      </c>
    </row>
    <row r="10" spans="1:3">
      <c r="A10" s="4" t="s">
        <v>653</v>
      </c>
      <c r="B10" s="5" t="n">
        <v>66537</v>
      </c>
      <c r="C10" s="5" t="n">
        <v>74972</v>
      </c>
    </row>
    <row r="11" spans="1:3">
      <c r="A11" s="4" t="s">
        <v>654</v>
      </c>
      <c r="B11" s="5" t="n">
        <v>3588</v>
      </c>
      <c r="C11" s="5" t="n">
        <v>33893</v>
      </c>
    </row>
    <row r="12" spans="1:3">
      <c r="A12" s="4" t="s">
        <v>655</v>
      </c>
      <c r="B12" s="5" t="n">
        <v>-653613</v>
      </c>
      <c r="C12" s="5" t="n">
        <v>-367437</v>
      </c>
    </row>
    <row r="13" spans="1:3">
      <c r="A13" s="4" t="s">
        <v>656</v>
      </c>
    </row>
    <row r="14" spans="1:3">
      <c r="A14" s="3" t="s">
        <v>647</v>
      </c>
    </row>
    <row r="15" spans="1:3">
      <c r="A15" s="4" t="s">
        <v>648</v>
      </c>
      <c r="B15" s="5" t="n">
        <v>-623440</v>
      </c>
      <c r="C15" s="5" t="n">
        <v>-477176</v>
      </c>
    </row>
    <row r="16" spans="1:3">
      <c r="A16" s="4" t="s">
        <v>649</v>
      </c>
      <c r="B16" s="5" t="n">
        <v>-57732</v>
      </c>
      <c r="C16" s="5" t="n">
        <v>-189754</v>
      </c>
    </row>
    <row r="17" spans="1:3">
      <c r="A17" s="4" t="s">
        <v>650</v>
      </c>
      <c r="B17" s="5" t="n">
        <v>88037</v>
      </c>
      <c r="C17" s="5" t="n">
        <v>69542</v>
      </c>
    </row>
    <row r="18" spans="1:3">
      <c r="A18" s="4" t="s">
        <v>651</v>
      </c>
      <c r="B18" s="5" t="n">
        <v>0</v>
      </c>
      <c r="C18" s="5" t="n">
        <v>0</v>
      </c>
    </row>
    <row r="19" spans="1:3">
      <c r="A19" s="4" t="s">
        <v>652</v>
      </c>
      <c r="B19" s="5" t="n">
        <v>0</v>
      </c>
      <c r="C19" s="5" t="n">
        <v>0</v>
      </c>
    </row>
    <row r="20" spans="1:3">
      <c r="A20" s="4" t="s">
        <v>653</v>
      </c>
      <c r="B20" s="5" t="n">
        <v>-66537</v>
      </c>
      <c r="C20" s="5" t="n">
        <v>-74972</v>
      </c>
    </row>
    <row r="21" spans="1:3">
      <c r="A21" s="4" t="s">
        <v>654</v>
      </c>
      <c r="B21" s="5" t="n">
        <v>52063</v>
      </c>
      <c r="C21" s="5" t="n">
        <v>48920</v>
      </c>
    </row>
    <row r="22" spans="1:3">
      <c r="A22" s="4" t="s">
        <v>655</v>
      </c>
      <c r="B22" s="5" t="n">
        <v>-607609</v>
      </c>
      <c r="C22" s="5" t="n">
        <v>-623440</v>
      </c>
    </row>
    <row r="23" spans="1:3">
      <c r="A23" s="4" t="s">
        <v>657</v>
      </c>
    </row>
    <row r="24" spans="1:3">
      <c r="A24" s="3" t="s">
        <v>647</v>
      </c>
    </row>
    <row r="25" spans="1:3">
      <c r="A25" s="4" t="s">
        <v>648</v>
      </c>
      <c r="B25" s="5" t="n">
        <v>-990877</v>
      </c>
      <c r="C25" s="5" t="n">
        <v>-886253</v>
      </c>
    </row>
    <row r="26" spans="1:3">
      <c r="A26" s="4" t="s">
        <v>649</v>
      </c>
      <c r="B26" s="5" t="n">
        <v>-430783</v>
      </c>
      <c r="C26" s="5" t="n">
        <v>-259862</v>
      </c>
    </row>
    <row r="27" spans="1:3">
      <c r="A27" s="4" t="s">
        <v>650</v>
      </c>
      <c r="B27" s="5" t="n">
        <v>88037</v>
      </c>
      <c r="C27" s="5" t="n">
        <v>69542</v>
      </c>
    </row>
    <row r="28" spans="1:3">
      <c r="A28" s="4" t="s">
        <v>651</v>
      </c>
      <c r="B28" s="5" t="n">
        <v>17539</v>
      </c>
      <c r="C28" s="5" t="n">
        <v>1969</v>
      </c>
    </row>
    <row r="29" spans="1:3">
      <c r="A29" s="4" t="s">
        <v>652</v>
      </c>
      <c r="B29" s="5" t="n">
        <v>-789</v>
      </c>
      <c r="C29" s="5" t="n">
        <v>914</v>
      </c>
    </row>
    <row r="30" spans="1:3">
      <c r="A30" s="4" t="s">
        <v>653</v>
      </c>
      <c r="B30" s="5" t="n">
        <v>0</v>
      </c>
      <c r="C30" s="5" t="n">
        <v>0</v>
      </c>
    </row>
    <row r="31" spans="1:3">
      <c r="A31" s="4" t="s">
        <v>654</v>
      </c>
      <c r="B31" s="5" t="n">
        <v>55651</v>
      </c>
      <c r="C31" s="5" t="n">
        <v>82813</v>
      </c>
    </row>
    <row r="32" spans="1:3">
      <c r="A32" s="4" t="s">
        <v>655</v>
      </c>
      <c r="B32" s="7" t="n">
        <v>-1261222</v>
      </c>
      <c r="C32" s="7" t="n">
        <v>-9908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8</v>
      </c>
      <c r="B1" s="2" t="s">
        <v>659</v>
      </c>
      <c r="C1" s="2" t="s">
        <v>660</v>
      </c>
    </row>
    <row r="2" spans="1:3">
      <c r="A2" s="3" t="s">
        <v>618</v>
      </c>
    </row>
    <row r="3" spans="1:3">
      <c r="A3" s="4" t="s">
        <v>661</v>
      </c>
      <c r="B3" s="5" t="n">
        <v>1435</v>
      </c>
      <c r="C3" s="5" t="n">
        <v>1238</v>
      </c>
    </row>
    <row r="4" spans="1:3">
      <c r="A4" s="4" t="s">
        <v>662</v>
      </c>
      <c r="B4" s="5" t="n">
        <v>253</v>
      </c>
      <c r="C4" s="5" t="n">
        <v>251</v>
      </c>
    </row>
    <row r="5" spans="1:3">
      <c r="A5" s="4" t="s">
        <v>663</v>
      </c>
      <c r="B5" s="5" t="n">
        <v>234</v>
      </c>
      <c r="C5" s="5" t="n">
        <v>125</v>
      </c>
    </row>
    <row r="6" spans="1:3">
      <c r="A6" s="4" t="s">
        <v>664</v>
      </c>
      <c r="B6" s="4" t="s">
        <v>665</v>
      </c>
      <c r="C6" s="4" t="s">
        <v>666</v>
      </c>
    </row>
    <row r="7" spans="1:3">
      <c r="A7" s="4" t="s">
        <v>667</v>
      </c>
      <c r="B7" s="7" t="n">
        <v>12198870</v>
      </c>
      <c r="C7" s="7" t="n">
        <v>6404134</v>
      </c>
    </row>
    <row r="8" spans="1:3">
      <c r="A8" s="4" t="s">
        <v>668</v>
      </c>
      <c r="B8" s="5" t="n">
        <v>-65313</v>
      </c>
      <c r="C8" s="5" t="n">
        <v>-203922</v>
      </c>
    </row>
    <row r="9" spans="1:3">
      <c r="A9" s="4" t="s">
        <v>669</v>
      </c>
      <c r="B9" s="5" t="n">
        <v>2464544</v>
      </c>
      <c r="C9" s="5" t="n">
        <v>504978</v>
      </c>
    </row>
    <row r="10" spans="1:3">
      <c r="A10" s="4" t="s">
        <v>670</v>
      </c>
      <c r="B10" s="5" t="n">
        <v>-114724</v>
      </c>
      <c r="C10" s="5" t="n">
        <v>-39955</v>
      </c>
    </row>
    <row r="11" spans="1:3">
      <c r="A11" s="4" t="s">
        <v>671</v>
      </c>
      <c r="B11" s="5" t="n">
        <v>14663414</v>
      </c>
      <c r="C11" s="5" t="n">
        <v>6909112</v>
      </c>
    </row>
    <row r="12" spans="1:3">
      <c r="A12" s="4" t="s">
        <v>672</v>
      </c>
      <c r="B12" s="5" t="n">
        <v>-180037</v>
      </c>
      <c r="C12" s="5" t="n">
        <v>-243877</v>
      </c>
    </row>
    <row r="13" spans="1:3">
      <c r="A13" s="4" t="s">
        <v>631</v>
      </c>
    </row>
    <row r="14" spans="1:3">
      <c r="A14" s="3" t="s">
        <v>618</v>
      </c>
    </row>
    <row r="15" spans="1:3">
      <c r="A15" s="4" t="s">
        <v>667</v>
      </c>
      <c r="B15" s="7" t="n">
        <v>12010451</v>
      </c>
      <c r="C15" s="7" t="n">
        <v>61477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673</v>
      </c>
      <c r="B1" s="2" t="s">
        <v>674</v>
      </c>
      <c r="J1" s="2" t="s">
        <v>1</v>
      </c>
    </row>
    <row r="2" spans="1:12">
      <c r="B2" s="2" t="s">
        <v>675</v>
      </c>
      <c r="C2" s="2" t="s">
        <v>676</v>
      </c>
      <c r="D2" s="2" t="s">
        <v>677</v>
      </c>
      <c r="E2" s="2" t="s">
        <v>678</v>
      </c>
      <c r="F2" s="2" t="s">
        <v>679</v>
      </c>
      <c r="G2" s="2" t="s">
        <v>680</v>
      </c>
      <c r="H2" s="2" t="s">
        <v>681</v>
      </c>
      <c r="I2" s="2" t="s">
        <v>682</v>
      </c>
      <c r="J2" s="2" t="s">
        <v>659</v>
      </c>
      <c r="K2" s="2" t="s">
        <v>660</v>
      </c>
      <c r="L2" s="2" t="s">
        <v>683</v>
      </c>
    </row>
    <row r="3" spans="1:12">
      <c r="A3" s="3" t="s">
        <v>297</v>
      </c>
    </row>
    <row r="4" spans="1:12">
      <c r="A4" s="4" t="s">
        <v>198</v>
      </c>
      <c r="B4" s="7" t="n">
        <v>-360</v>
      </c>
      <c r="C4" s="7" t="n">
        <v>0</v>
      </c>
      <c r="D4" s="7" t="n">
        <v>-429</v>
      </c>
      <c r="E4" s="7" t="n">
        <v>0</v>
      </c>
      <c r="F4" s="7" t="n">
        <v>0</v>
      </c>
      <c r="G4" s="7" t="n">
        <v>-1015</v>
      </c>
      <c r="H4" s="7" t="n">
        <v>-90</v>
      </c>
      <c r="I4" s="7" t="n">
        <v>-717</v>
      </c>
      <c r="J4" s="7" t="n">
        <v>-789</v>
      </c>
      <c r="K4" s="7" t="n">
        <v>-1822</v>
      </c>
      <c r="L4" s="7" t="n">
        <v>-535</v>
      </c>
    </row>
    <row r="5" spans="1:12">
      <c r="A5" s="4" t="s">
        <v>684</v>
      </c>
      <c r="J5" s="5" t="n">
        <v>2</v>
      </c>
      <c r="K5" s="5" t="n">
        <v>4</v>
      </c>
    </row>
    <row r="6" spans="1:12">
      <c r="A6" s="4" t="s">
        <v>685</v>
      </c>
      <c r="B6" s="7" t="n">
        <v>117475</v>
      </c>
      <c r="J6" s="7" t="n">
        <v>117475</v>
      </c>
    </row>
    <row r="7" spans="1:12">
      <c r="A7" s="4" t="s">
        <v>686</v>
      </c>
      <c r="B7" s="4" t="s">
        <v>687</v>
      </c>
    </row>
    <row r="8" spans="1:12">
      <c r="A8" s="4" t="s">
        <v>688</v>
      </c>
      <c r="B8" s="10" t="n">
        <v>0.061</v>
      </c>
    </row>
    <row r="9" spans="1:12">
      <c r="A9" s="4" t="s">
        <v>689</v>
      </c>
      <c r="B9" s="4" t="s">
        <v>690</v>
      </c>
    </row>
    <row r="10" spans="1:12">
      <c r="A10" s="4" t="s">
        <v>691</v>
      </c>
      <c r="B10" s="5" t="n">
        <v>658</v>
      </c>
    </row>
    <row r="11" spans="1:12">
      <c r="A11" s="3" t="s">
        <v>692</v>
      </c>
    </row>
    <row r="12" spans="1:12">
      <c r="A12" s="4" t="s">
        <v>693</v>
      </c>
      <c r="E12" s="7" t="n">
        <v>-5606</v>
      </c>
      <c r="I12" s="7" t="n">
        <v>-6499</v>
      </c>
      <c r="J12" s="5" t="n">
        <v>-5606</v>
      </c>
      <c r="K12" s="7" t="n">
        <v>-6499</v>
      </c>
      <c r="L12" s="5" t="n">
        <v>-8241</v>
      </c>
    </row>
    <row r="13" spans="1:12">
      <c r="A13" s="4" t="s">
        <v>694</v>
      </c>
      <c r="J13" s="5" t="n">
        <v>-429</v>
      </c>
      <c r="K13" s="5" t="n">
        <v>-1307</v>
      </c>
      <c r="L13" s="5" t="n">
        <v>-238</v>
      </c>
    </row>
    <row r="14" spans="1:12">
      <c r="A14" s="4" t="s">
        <v>695</v>
      </c>
      <c r="J14" s="5" t="n">
        <v>-360</v>
      </c>
      <c r="K14" s="5" t="n">
        <v>-515</v>
      </c>
      <c r="L14" s="5" t="n">
        <v>-297</v>
      </c>
    </row>
    <row r="15" spans="1:12">
      <c r="A15" s="4" t="s">
        <v>696</v>
      </c>
      <c r="J15" s="5" t="n">
        <v>0</v>
      </c>
      <c r="K15" s="5" t="n">
        <v>1387</v>
      </c>
      <c r="L15" s="5" t="n">
        <v>0</v>
      </c>
    </row>
    <row r="16" spans="1:12">
      <c r="A16" s="4" t="s">
        <v>697</v>
      </c>
      <c r="J16" s="5" t="n">
        <v>0</v>
      </c>
      <c r="K16" s="5" t="n">
        <v>1328</v>
      </c>
      <c r="L16" s="5" t="n">
        <v>2277</v>
      </c>
    </row>
    <row r="17" spans="1:12">
      <c r="A17" s="4" t="s">
        <v>698</v>
      </c>
      <c r="B17" s="7" t="n">
        <v>-6395</v>
      </c>
      <c r="F17" s="7" t="n">
        <v>-5606</v>
      </c>
      <c r="J17" s="7" t="n">
        <v>-6395</v>
      </c>
      <c r="K17" s="7" t="n">
        <v>-5606</v>
      </c>
      <c r="L17" s="7" t="n">
        <v>-64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91</v>
      </c>
    </row>
    <row r="3" spans="1:4">
      <c r="A3" s="3" t="s">
        <v>618</v>
      </c>
    </row>
    <row r="4" spans="1:4">
      <c r="A4" s="4" t="s">
        <v>700</v>
      </c>
      <c r="B4" s="7" t="n">
        <v>8673794</v>
      </c>
      <c r="C4" s="7" t="n">
        <v>14404457</v>
      </c>
      <c r="D4" s="7" t="n">
        <v>6985567</v>
      </c>
    </row>
    <row r="5" spans="1:4">
      <c r="A5" s="4" t="s">
        <v>701</v>
      </c>
      <c r="B5" s="5" t="n">
        <v>8706285</v>
      </c>
      <c r="C5" s="5" t="n">
        <v>14530685</v>
      </c>
      <c r="D5" s="5" t="n">
        <v>6616215</v>
      </c>
    </row>
    <row r="6" spans="1:4">
      <c r="A6" s="4" t="s">
        <v>702</v>
      </c>
      <c r="B6" s="5" t="n">
        <v>67764</v>
      </c>
      <c r="C6" s="5" t="n">
        <v>97049</v>
      </c>
      <c r="D6" s="5" t="n">
        <v>388392</v>
      </c>
    </row>
    <row r="7" spans="1:4">
      <c r="A7" s="4" t="s">
        <v>703</v>
      </c>
      <c r="B7" s="5" t="n">
        <v>-100255</v>
      </c>
      <c r="C7" s="5" t="n">
        <v>-223277</v>
      </c>
      <c r="D7" s="5" t="n">
        <v>-19040</v>
      </c>
    </row>
    <row r="8" spans="1:4">
      <c r="A8" s="4" t="s">
        <v>704</v>
      </c>
      <c r="B8" s="7" t="n">
        <v>-32491</v>
      </c>
      <c r="C8" s="7" t="n">
        <v>-126228</v>
      </c>
      <c r="D8" s="7" t="n">
        <v>3693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91</v>
      </c>
    </row>
    <row r="3" spans="1:4">
      <c r="A3" s="3" t="s">
        <v>706</v>
      </c>
    </row>
    <row r="4" spans="1:4">
      <c r="A4" s="4" t="s">
        <v>707</v>
      </c>
      <c r="B4" s="7" t="n">
        <v>693815</v>
      </c>
      <c r="C4" s="7" t="n">
        <v>493688</v>
      </c>
      <c r="D4" s="7" t="n">
        <v>452006</v>
      </c>
    </row>
    <row r="5" spans="1:4">
      <c r="A5" s="4" t="s">
        <v>708</v>
      </c>
      <c r="B5" s="5" t="n">
        <v>499866</v>
      </c>
      <c r="C5" s="5" t="n">
        <v>312580</v>
      </c>
      <c r="D5" s="5" t="n">
        <v>124261</v>
      </c>
    </row>
    <row r="6" spans="1:4">
      <c r="A6" s="4" t="s">
        <v>709</v>
      </c>
      <c r="B6" s="5" t="n">
        <v>20</v>
      </c>
      <c r="C6" s="5" t="n">
        <v>924</v>
      </c>
      <c r="D6" s="5" t="n">
        <v>1844</v>
      </c>
    </row>
    <row r="7" spans="1:4">
      <c r="A7" s="4" t="s">
        <v>710</v>
      </c>
      <c r="B7" s="5" t="n">
        <v>-946</v>
      </c>
      <c r="C7" s="5" t="n">
        <v>-61511</v>
      </c>
      <c r="D7" s="5" t="n">
        <v>0</v>
      </c>
    </row>
    <row r="8" spans="1:4">
      <c r="A8" s="4" t="s">
        <v>711</v>
      </c>
      <c r="B8" s="5" t="n">
        <v>6339</v>
      </c>
      <c r="C8" s="5" t="n">
        <v>16572</v>
      </c>
      <c r="D8" s="5" t="n">
        <v>-51634</v>
      </c>
    </row>
    <row r="9" spans="1:4">
      <c r="A9" s="4" t="s">
        <v>712</v>
      </c>
      <c r="B9" s="5" t="n">
        <v>-96781</v>
      </c>
      <c r="C9" s="5" t="n">
        <v>-78729</v>
      </c>
      <c r="D9" s="5" t="n">
        <v>-47950</v>
      </c>
    </row>
    <row r="10" spans="1:4">
      <c r="A10" s="4" t="s">
        <v>713</v>
      </c>
      <c r="B10" s="5" t="n">
        <v>-15596</v>
      </c>
      <c r="C10" s="5" t="n">
        <v>10291</v>
      </c>
      <c r="D10" s="5" t="n">
        <v>15161</v>
      </c>
    </row>
    <row r="11" spans="1:4">
      <c r="A11" s="4" t="s">
        <v>714</v>
      </c>
      <c r="B11" s="5" t="n">
        <v>1086717</v>
      </c>
      <c r="C11" s="5" t="n">
        <v>693815</v>
      </c>
      <c r="D11" s="7" t="n">
        <v>493688</v>
      </c>
    </row>
    <row r="12" spans="1:4">
      <c r="A12" s="4" t="s">
        <v>715</v>
      </c>
      <c r="B12" s="7" t="n">
        <v>584247</v>
      </c>
      <c r="C12" s="7" t="n">
        <v>1809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300</v>
      </c>
    </row>
    <row r="4" spans="1:3">
      <c r="A4" s="4" t="s">
        <v>717</v>
      </c>
      <c r="B4" s="4" t="s">
        <v>718</v>
      </c>
      <c r="C4" s="4" t="s">
        <v>719</v>
      </c>
    </row>
    <row r="5" spans="1:3">
      <c r="A5" s="4" t="s">
        <v>720</v>
      </c>
      <c r="B5" s="7" t="n">
        <v>-40100</v>
      </c>
      <c r="C5" s="7" t="n">
        <v>-25012</v>
      </c>
    </row>
    <row r="6" spans="1:3">
      <c r="A6" s="4" t="s">
        <v>721</v>
      </c>
      <c r="B6" s="7" t="n">
        <v>-27421</v>
      </c>
      <c r="C6" s="7" t="n">
        <v>-48602</v>
      </c>
    </row>
    <row r="7" spans="1:3">
      <c r="A7" s="4" t="s">
        <v>722</v>
      </c>
      <c r="B7" s="4" t="s">
        <v>723</v>
      </c>
      <c r="C7" s="4" t="s">
        <v>724</v>
      </c>
    </row>
    <row r="8" spans="1:3">
      <c r="A8" s="4" t="s">
        <v>720</v>
      </c>
      <c r="B8" s="7" t="n">
        <v>-4274</v>
      </c>
      <c r="C8" s="7" t="n">
        <v>-1908</v>
      </c>
    </row>
    <row r="9" spans="1:3">
      <c r="A9" s="4" t="s">
        <v>721</v>
      </c>
      <c r="B9" s="7" t="n">
        <v>-8875</v>
      </c>
      <c r="C9" s="7" t="n">
        <v>-3816</v>
      </c>
    </row>
    <row r="10" spans="1:3">
      <c r="A10" s="4" t="s">
        <v>725</v>
      </c>
      <c r="B10" s="4" t="s">
        <v>726</v>
      </c>
      <c r="C10" s="4" t="s">
        <v>727</v>
      </c>
    </row>
    <row r="11" spans="1:3">
      <c r="A11" s="4" t="s">
        <v>720</v>
      </c>
      <c r="B11" s="7" t="n">
        <v>-35137</v>
      </c>
      <c r="C11" s="7" t="n">
        <v>-23590</v>
      </c>
    </row>
    <row r="12" spans="1:3">
      <c r="A12" s="4" t="s">
        <v>721</v>
      </c>
      <c r="B12" s="7" t="n">
        <v>-68246</v>
      </c>
      <c r="C12" s="7" t="n">
        <v>-458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91</v>
      </c>
    </row>
    <row r="3" spans="1:4">
      <c r="A3" s="3" t="s">
        <v>300</v>
      </c>
    </row>
    <row r="4" spans="1:4">
      <c r="A4" s="4" t="s">
        <v>729</v>
      </c>
      <c r="B4" s="7" t="n">
        <v>197902</v>
      </c>
      <c r="C4" s="7" t="n">
        <v>138430</v>
      </c>
      <c r="D4" s="7" t="n">
        <v>123834</v>
      </c>
    </row>
    <row r="5" spans="1:4">
      <c r="A5" s="4" t="s">
        <v>730</v>
      </c>
      <c r="B5" s="5" t="n">
        <v>1009</v>
      </c>
      <c r="C5" s="5" t="n">
        <v>1631</v>
      </c>
      <c r="D5" s="5" t="n">
        <v>2130</v>
      </c>
    </row>
    <row r="6" spans="1:4">
      <c r="A6" s="4" t="s">
        <v>731</v>
      </c>
      <c r="B6" s="5" t="n">
        <v>10154</v>
      </c>
      <c r="C6" s="5" t="n">
        <v>3518</v>
      </c>
      <c r="D6" s="5" t="n">
        <v>1434</v>
      </c>
    </row>
    <row r="7" spans="1:4">
      <c r="A7" s="4" t="s">
        <v>109</v>
      </c>
      <c r="B7" s="5" t="n">
        <v>209065</v>
      </c>
      <c r="C7" s="5" t="n">
        <v>143579</v>
      </c>
      <c r="D7" s="7" t="n">
        <v>127398</v>
      </c>
    </row>
    <row r="8" spans="1:4">
      <c r="A8" s="4" t="s">
        <v>732</v>
      </c>
      <c r="B8" s="7" t="n">
        <v>31050</v>
      </c>
      <c r="C8" s="7" t="n">
        <v>261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3</v>
      </c>
      <c r="B1" s="2" t="s">
        <v>734</v>
      </c>
      <c r="C1" s="2" t="s">
        <v>735</v>
      </c>
    </row>
    <row r="2" spans="1:3">
      <c r="A2" s="3" t="s">
        <v>736</v>
      </c>
    </row>
    <row r="3" spans="1:3">
      <c r="A3" s="4" t="s">
        <v>737</v>
      </c>
      <c r="B3" s="5" t="n">
        <v>458109</v>
      </c>
      <c r="C3" s="5" t="n">
        <v>285122</v>
      </c>
    </row>
    <row r="4" spans="1:3">
      <c r="A4" s="4" t="s">
        <v>738</v>
      </c>
      <c r="B4" s="7" t="n">
        <v>103999702</v>
      </c>
      <c r="C4" s="7" t="n">
        <v>66112005</v>
      </c>
    </row>
    <row r="5" spans="1:3">
      <c r="A5" s="4" t="s">
        <v>739</v>
      </c>
    </row>
    <row r="6" spans="1:3">
      <c r="A6" s="3" t="s">
        <v>736</v>
      </c>
    </row>
    <row r="7" spans="1:3">
      <c r="A7" s="4" t="s">
        <v>737</v>
      </c>
      <c r="B7" s="5" t="n">
        <v>454028</v>
      </c>
      <c r="C7" s="5" t="n">
        <v>280185</v>
      </c>
    </row>
    <row r="8" spans="1:3">
      <c r="A8" s="4" t="s">
        <v>738</v>
      </c>
      <c r="B8" s="7" t="n">
        <v>101344054</v>
      </c>
      <c r="C8" s="7" t="n">
        <v>62827975</v>
      </c>
    </row>
    <row r="9" spans="1:3">
      <c r="A9" s="4" t="s">
        <v>740</v>
      </c>
    </row>
    <row r="10" spans="1:3">
      <c r="A10" s="3" t="s">
        <v>736</v>
      </c>
    </row>
    <row r="11" spans="1:3">
      <c r="A11" s="4" t="s">
        <v>737</v>
      </c>
      <c r="B11" s="5" t="n">
        <v>3845</v>
      </c>
      <c r="C11" s="5" t="n">
        <v>0</v>
      </c>
    </row>
    <row r="12" spans="1:3">
      <c r="A12" s="4" t="s">
        <v>738</v>
      </c>
      <c r="B12" s="7" t="n">
        <v>2618016</v>
      </c>
      <c r="C12" s="7" t="n">
        <v>0</v>
      </c>
    </row>
    <row r="13" spans="1:3">
      <c r="A13" s="4" t="s">
        <v>276</v>
      </c>
    </row>
    <row r="14" spans="1:3">
      <c r="A14" s="3" t="s">
        <v>736</v>
      </c>
    </row>
    <row r="15" spans="1:3">
      <c r="A15" s="4" t="s">
        <v>737</v>
      </c>
      <c r="B15" s="5" t="n">
        <v>0</v>
      </c>
      <c r="C15" s="5" t="n">
        <v>4604</v>
      </c>
    </row>
    <row r="16" spans="1:3">
      <c r="A16" s="4" t="s">
        <v>738</v>
      </c>
      <c r="B16" s="7" t="n">
        <v>0</v>
      </c>
      <c r="C16" s="7" t="n">
        <v>3234044</v>
      </c>
    </row>
    <row r="17" spans="1:3">
      <c r="A17" s="4" t="s">
        <v>741</v>
      </c>
    </row>
    <row r="18" spans="1:3">
      <c r="A18" s="3" t="s">
        <v>736</v>
      </c>
    </row>
    <row r="19" spans="1:3">
      <c r="A19" s="4" t="s">
        <v>737</v>
      </c>
      <c r="B19" s="5" t="n">
        <v>236</v>
      </c>
      <c r="C19" s="5" t="n">
        <v>333</v>
      </c>
    </row>
    <row r="20" spans="1:3">
      <c r="A20" s="4" t="s">
        <v>738</v>
      </c>
      <c r="B20" s="7" t="n">
        <v>37632</v>
      </c>
      <c r="C20" s="7" t="n">
        <v>499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303</v>
      </c>
    </row>
    <row r="3" spans="1:3">
      <c r="A3" s="4" t="s">
        <v>743</v>
      </c>
      <c r="B3" s="7" t="n">
        <v>0</v>
      </c>
      <c r="C3" s="7" t="n">
        <v>3234044</v>
      </c>
    </row>
    <row r="4" spans="1:3">
      <c r="A4" s="4" t="s">
        <v>744</v>
      </c>
      <c r="B4" s="5" t="n">
        <v>0</v>
      </c>
      <c r="C4" s="5" t="n">
        <v>37273</v>
      </c>
    </row>
    <row r="5" spans="1:3">
      <c r="A5" s="4" t="s">
        <v>34</v>
      </c>
      <c r="B5" s="7" t="n">
        <v>0</v>
      </c>
      <c r="C5" s="7" t="n">
        <v>32713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0</v>
      </c>
      <c r="D1" s="2" t="s">
        <v>91</v>
      </c>
      <c r="E1" s="2" t="s">
        <v>746</v>
      </c>
    </row>
    <row r="2" spans="1:5">
      <c r="A2" s="3" t="s">
        <v>747</v>
      </c>
    </row>
    <row r="3" spans="1:5">
      <c r="A3" s="4" t="s">
        <v>743</v>
      </c>
      <c r="B3" s="7" t="n">
        <v>37632</v>
      </c>
      <c r="C3" s="7" t="n">
        <v>49986</v>
      </c>
    </row>
    <row r="4" spans="1:5">
      <c r="A4" s="4" t="s">
        <v>744</v>
      </c>
      <c r="B4" s="5" t="n">
        <v>-7218</v>
      </c>
      <c r="C4" s="5" t="n">
        <v>-9840</v>
      </c>
    </row>
    <row r="5" spans="1:5">
      <c r="A5" s="4" t="s">
        <v>35</v>
      </c>
      <c r="B5" s="7" t="n">
        <v>30414</v>
      </c>
      <c r="C5" s="7" t="n">
        <v>40146</v>
      </c>
      <c r="D5" s="7" t="n">
        <v>811431</v>
      </c>
      <c r="E5" s="7" t="n">
        <v>535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30</v>
      </c>
      <c r="D1" s="2" t="s">
        <v>91</v>
      </c>
    </row>
    <row r="2" spans="1:4">
      <c r="A2" s="3" t="s">
        <v>749</v>
      </c>
    </row>
    <row r="3" spans="1:4">
      <c r="A3" s="4" t="s">
        <v>37</v>
      </c>
      <c r="B3" s="7" t="n">
        <v>635836</v>
      </c>
      <c r="C3" s="7" t="n">
        <v>408052</v>
      </c>
      <c r="D3" s="7" t="n">
        <v>262562</v>
      </c>
    </row>
    <row r="4" spans="1:4">
      <c r="A4" s="4" t="s">
        <v>750</v>
      </c>
    </row>
    <row r="5" spans="1:4">
      <c r="A5" s="3" t="s">
        <v>749</v>
      </c>
    </row>
    <row r="6" spans="1:4">
      <c r="A6" s="4" t="s">
        <v>37</v>
      </c>
      <c r="B6" s="5" t="n">
        <v>27050</v>
      </c>
      <c r="C6" s="5" t="n">
        <v>26050</v>
      </c>
    </row>
    <row r="7" spans="1:4">
      <c r="A7" s="4" t="s">
        <v>751</v>
      </c>
    </row>
    <row r="8" spans="1:4">
      <c r="A8" s="3" t="s">
        <v>749</v>
      </c>
    </row>
    <row r="9" spans="1:4">
      <c r="A9" s="4" t="s">
        <v>37</v>
      </c>
      <c r="B9" s="5" t="n">
        <v>191421</v>
      </c>
      <c r="C9" s="5" t="n">
        <v>218896</v>
      </c>
    </row>
    <row r="10" spans="1:4">
      <c r="A10" s="4" t="s">
        <v>752</v>
      </c>
    </row>
    <row r="11" spans="1:4">
      <c r="A11" s="3" t="s">
        <v>749</v>
      </c>
    </row>
    <row r="12" spans="1:4">
      <c r="A12" s="4" t="s">
        <v>37</v>
      </c>
      <c r="B12" s="5" t="n">
        <v>417018</v>
      </c>
      <c r="C12" s="5" t="n">
        <v>162759</v>
      </c>
    </row>
    <row r="13" spans="1:4">
      <c r="A13" s="4" t="s">
        <v>753</v>
      </c>
    </row>
    <row r="14" spans="1:4">
      <c r="A14" s="3" t="s">
        <v>749</v>
      </c>
    </row>
    <row r="15" spans="1:4">
      <c r="A15" s="4" t="s">
        <v>37</v>
      </c>
      <c r="B15" s="5" t="n">
        <v>635489</v>
      </c>
      <c r="C15" s="5" t="n">
        <v>407705</v>
      </c>
    </row>
    <row r="16" spans="1:4">
      <c r="A16" s="4" t="s">
        <v>754</v>
      </c>
    </row>
    <row r="17" spans="1:4">
      <c r="A17" s="3" t="s">
        <v>749</v>
      </c>
    </row>
    <row r="18" spans="1:4">
      <c r="A18" s="4" t="s">
        <v>37</v>
      </c>
      <c r="B18" s="7" t="n">
        <v>347</v>
      </c>
      <c r="C18" s="7" t="n">
        <v>3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30</v>
      </c>
      <c r="D1" s="2" t="s">
        <v>91</v>
      </c>
      <c r="E1" s="2" t="s">
        <v>746</v>
      </c>
    </row>
    <row r="2" spans="1:5">
      <c r="A2" s="3" t="s">
        <v>309</v>
      </c>
    </row>
    <row r="3" spans="1:5">
      <c r="A3" s="4" t="s">
        <v>36</v>
      </c>
      <c r="B3" s="7" t="n">
        <v>419159</v>
      </c>
      <c r="C3" s="7" t="n">
        <v>350864</v>
      </c>
      <c r="D3" s="7" t="n">
        <v>1000393</v>
      </c>
    </row>
    <row r="4" spans="1:5">
      <c r="A4" s="4" t="s">
        <v>37</v>
      </c>
      <c r="B4" s="5" t="n">
        <v>635836</v>
      </c>
      <c r="C4" s="5" t="n">
        <v>408052</v>
      </c>
      <c r="D4" s="5" t="n">
        <v>262562</v>
      </c>
    </row>
    <row r="5" spans="1:5">
      <c r="A5" s="4" t="s">
        <v>756</v>
      </c>
      <c r="B5" s="7" t="n">
        <v>1054995</v>
      </c>
      <c r="C5" s="7" t="n">
        <v>758916</v>
      </c>
      <c r="D5" s="7" t="n">
        <v>944055</v>
      </c>
      <c r="E5" s="7" t="n">
        <v>13425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3" t="s">
        <v>747</v>
      </c>
    </row>
    <row r="3" spans="1:3">
      <c r="A3" s="4" t="s">
        <v>38</v>
      </c>
      <c r="B3" s="7" t="n">
        <v>68309</v>
      </c>
      <c r="C3" s="7" t="n">
        <v>59006</v>
      </c>
    </row>
    <row r="4" spans="1:3">
      <c r="A4" s="4" t="s">
        <v>276</v>
      </c>
    </row>
    <row r="5" spans="1:3">
      <c r="A5" s="3" t="s">
        <v>747</v>
      </c>
    </row>
    <row r="6" spans="1:3">
      <c r="A6" s="4" t="s">
        <v>38</v>
      </c>
      <c r="B6" s="5" t="n">
        <v>0</v>
      </c>
      <c r="C6" s="5" t="n">
        <v>18928</v>
      </c>
    </row>
    <row r="7" spans="1:3">
      <c r="A7" s="4" t="s">
        <v>741</v>
      </c>
    </row>
    <row r="8" spans="1:3">
      <c r="A8" s="3" t="s">
        <v>747</v>
      </c>
    </row>
    <row r="9" spans="1:3">
      <c r="A9" s="4" t="s">
        <v>38</v>
      </c>
      <c r="B9" s="5" t="n">
        <v>162</v>
      </c>
      <c r="C9" s="5" t="n">
        <v>164</v>
      </c>
    </row>
    <row r="10" spans="1:3">
      <c r="A10" s="4" t="s">
        <v>620</v>
      </c>
    </row>
    <row r="11" spans="1:3">
      <c r="A11" s="3" t="s">
        <v>747</v>
      </c>
    </row>
    <row r="12" spans="1:3">
      <c r="A12" s="4" t="s">
        <v>38</v>
      </c>
      <c r="B12" s="5" t="n">
        <v>46517</v>
      </c>
      <c r="C12" s="5" t="n">
        <v>25273</v>
      </c>
    </row>
    <row r="13" spans="1:3">
      <c r="A13" s="4" t="s">
        <v>621</v>
      </c>
    </row>
    <row r="14" spans="1:3">
      <c r="A14" s="3" t="s">
        <v>747</v>
      </c>
    </row>
    <row r="15" spans="1:3">
      <c r="A15" s="4" t="s">
        <v>38</v>
      </c>
      <c r="B15" s="5" t="n">
        <v>12255</v>
      </c>
      <c r="C15" s="5" t="n">
        <v>8914</v>
      </c>
    </row>
    <row r="16" spans="1:3">
      <c r="A16" s="4" t="s">
        <v>622</v>
      </c>
    </row>
    <row r="17" spans="1:3">
      <c r="A17" s="3" t="s">
        <v>747</v>
      </c>
    </row>
    <row r="18" spans="1:3">
      <c r="A18" s="4" t="s">
        <v>38</v>
      </c>
      <c r="B18" s="5" t="n">
        <v>4635</v>
      </c>
      <c r="C18" s="5" t="n">
        <v>3068</v>
      </c>
    </row>
    <row r="19" spans="1:3">
      <c r="A19" s="4" t="s">
        <v>601</v>
      </c>
    </row>
    <row r="20" spans="1:3">
      <c r="A20" s="3" t="s">
        <v>747</v>
      </c>
    </row>
    <row r="21" spans="1:3">
      <c r="A21" s="4" t="s">
        <v>38</v>
      </c>
      <c r="B21" s="5" t="n">
        <v>4740</v>
      </c>
      <c r="C21" s="5" t="n">
        <v>2659</v>
      </c>
    </row>
    <row r="22" spans="1:3">
      <c r="A22" s="4" t="s">
        <v>758</v>
      </c>
    </row>
    <row r="23" spans="1:3">
      <c r="A23" s="3" t="s">
        <v>747</v>
      </c>
    </row>
    <row r="24" spans="1:3">
      <c r="A24" s="4" t="s">
        <v>38</v>
      </c>
      <c r="B24" s="7" t="n">
        <v>68147</v>
      </c>
      <c r="C24" s="7" t="n">
        <v>399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9</v>
      </c>
      <c r="B1" s="2" t="s">
        <v>2</v>
      </c>
      <c r="C1" s="2" t="s">
        <v>30</v>
      </c>
      <c r="D1" s="2" t="s">
        <v>91</v>
      </c>
    </row>
    <row r="2" spans="1:4">
      <c r="A2" s="3" t="s">
        <v>760</v>
      </c>
    </row>
    <row r="3" spans="1:4">
      <c r="A3" s="4" t="s">
        <v>761</v>
      </c>
      <c r="B3" s="7" t="n">
        <v>31226878000</v>
      </c>
      <c r="C3" s="7" t="n">
        <v>18802500000</v>
      </c>
      <c r="D3" s="7" t="n">
        <v>21998381000</v>
      </c>
    </row>
    <row r="4" spans="1:4">
      <c r="A4" s="4" t="s">
        <v>762</v>
      </c>
    </row>
    <row r="5" spans="1:4">
      <c r="A5" s="3" t="s">
        <v>763</v>
      </c>
    </row>
    <row r="6" spans="1:4">
      <c r="A6" s="4" t="s">
        <v>323</v>
      </c>
      <c r="B6" s="5" t="n">
        <v>91827000</v>
      </c>
      <c r="C6" s="5" t="n">
        <v>127843000</v>
      </c>
    </row>
    <row r="7" spans="1:4">
      <c r="A7" s="3" t="s">
        <v>760</v>
      </c>
    </row>
    <row r="8" spans="1:4">
      <c r="A8" s="4" t="s">
        <v>761</v>
      </c>
      <c r="B8" s="5" t="n">
        <v>588245610</v>
      </c>
      <c r="C8" s="5" t="n">
        <v>740844023</v>
      </c>
    </row>
    <row r="9" spans="1:4">
      <c r="A9" s="4" t="s">
        <v>764</v>
      </c>
    </row>
    <row r="10" spans="1:4">
      <c r="A10" s="3" t="s">
        <v>763</v>
      </c>
    </row>
    <row r="11" spans="1:4">
      <c r="A11" s="4" t="s">
        <v>323</v>
      </c>
      <c r="B11" s="5" t="n">
        <v>-106000</v>
      </c>
      <c r="C11" s="5" t="n">
        <v>-17000</v>
      </c>
    </row>
    <row r="12" spans="1:4">
      <c r="A12" s="3" t="s">
        <v>760</v>
      </c>
    </row>
    <row r="13" spans="1:4">
      <c r="A13" s="4" t="s">
        <v>761</v>
      </c>
      <c r="B13" s="5" t="n">
        <v>63507000</v>
      </c>
      <c r="C13" s="5" t="n">
        <v>90593000</v>
      </c>
    </row>
    <row r="14" spans="1:4">
      <c r="A14" s="4" t="s">
        <v>765</v>
      </c>
    </row>
    <row r="15" spans="1:4">
      <c r="A15" s="3" t="s">
        <v>763</v>
      </c>
    </row>
    <row r="16" spans="1:4">
      <c r="A16" s="4" t="s">
        <v>323</v>
      </c>
      <c r="B16" s="5" t="n">
        <v>309918000</v>
      </c>
      <c r="C16" s="5" t="n">
        <v>324182000</v>
      </c>
    </row>
    <row r="17" spans="1:4">
      <c r="A17" s="3" t="s">
        <v>760</v>
      </c>
    </row>
    <row r="18" spans="1:4">
      <c r="A18" s="4" t="s">
        <v>761</v>
      </c>
      <c r="B18" s="5" t="n">
        <v>25503371000</v>
      </c>
      <c r="C18" s="5" t="n">
        <v>21708907000</v>
      </c>
    </row>
    <row r="19" spans="1:4">
      <c r="A19" s="4" t="s">
        <v>766</v>
      </c>
    </row>
    <row r="20" spans="1:4">
      <c r="A20" s="3" t="s">
        <v>760</v>
      </c>
    </row>
    <row r="21" spans="1:4">
      <c r="A21" s="4" t="s">
        <v>761</v>
      </c>
      <c r="B21" s="5" t="n">
        <v>588245610</v>
      </c>
      <c r="C21" s="5" t="n">
        <v>740844023</v>
      </c>
    </row>
    <row r="22" spans="1:4">
      <c r="A22" s="4" t="s">
        <v>767</v>
      </c>
    </row>
    <row r="23" spans="1:4">
      <c r="A23" s="3" t="s">
        <v>763</v>
      </c>
    </row>
    <row r="24" spans="1:4">
      <c r="A24" s="4" t="s">
        <v>323</v>
      </c>
      <c r="B24" s="5" t="n">
        <v>206773000</v>
      </c>
      <c r="C24" s="5" t="n">
        <v>109531000</v>
      </c>
    </row>
    <row r="25" spans="1:4">
      <c r="A25" s="3" t="s">
        <v>760</v>
      </c>
    </row>
    <row r="26" spans="1:4">
      <c r="A26" s="4" t="s">
        <v>761</v>
      </c>
      <c r="B26" s="5" t="n">
        <v>21516125000</v>
      </c>
      <c r="C26" s="5" t="n">
        <v>18471063000</v>
      </c>
    </row>
    <row r="27" spans="1:4">
      <c r="A27" s="4" t="s">
        <v>768</v>
      </c>
    </row>
    <row r="28" spans="1:4">
      <c r="A28" s="3" t="s">
        <v>763</v>
      </c>
    </row>
    <row r="29" spans="1:4">
      <c r="A29" s="4" t="s">
        <v>323</v>
      </c>
      <c r="B29" s="5" t="n">
        <v>10405000</v>
      </c>
      <c r="C29" s="5" t="n">
        <v>39881000</v>
      </c>
    </row>
    <row r="30" spans="1:4">
      <c r="A30" s="3" t="s">
        <v>760</v>
      </c>
    </row>
    <row r="31" spans="1:4">
      <c r="A31" s="4" t="s">
        <v>761</v>
      </c>
      <c r="B31" s="5" t="n">
        <v>2666000000</v>
      </c>
      <c r="C31" s="5" t="n">
        <v>825000000</v>
      </c>
    </row>
    <row r="32" spans="1:4">
      <c r="A32" s="4" t="s">
        <v>769</v>
      </c>
    </row>
    <row r="33" spans="1:4">
      <c r="A33" s="3" t="s">
        <v>763</v>
      </c>
    </row>
    <row r="34" spans="1:4">
      <c r="A34" s="4" t="s">
        <v>323</v>
      </c>
      <c r="B34" s="5" t="n">
        <v>913000</v>
      </c>
      <c r="C34" s="5" t="n">
        <v>4294000</v>
      </c>
    </row>
    <row r="35" spans="1:4">
      <c r="A35" s="3" t="s">
        <v>760</v>
      </c>
    </row>
    <row r="36" spans="1:4">
      <c r="A36" s="4" t="s">
        <v>761</v>
      </c>
      <c r="B36" s="5" t="n">
        <v>733000000</v>
      </c>
      <c r="C36" s="5" t="n">
        <v>536000000</v>
      </c>
    </row>
    <row r="37" spans="1:4">
      <c r="A37" s="4" t="s">
        <v>770</v>
      </c>
    </row>
    <row r="38" spans="1:4">
      <c r="A38" s="3" t="s">
        <v>763</v>
      </c>
    </row>
    <row r="39" spans="1:4">
      <c r="A39" s="4" t="s">
        <v>323</v>
      </c>
      <c r="B39" s="5" t="n">
        <v>0</v>
      </c>
      <c r="C39" s="5" t="n">
        <v>42633000</v>
      </c>
    </row>
    <row r="40" spans="1:4">
      <c r="A40" s="3" t="s">
        <v>760</v>
      </c>
    </row>
    <row r="41" spans="1:4">
      <c r="A41" s="4" t="s">
        <v>761</v>
      </c>
      <c r="C41" s="5" t="n">
        <v>1136000000</v>
      </c>
    </row>
    <row r="42" spans="1:4">
      <c r="A42" s="4" t="s">
        <v>771</v>
      </c>
    </row>
    <row r="43" spans="1:4">
      <c r="A43" s="3" t="s">
        <v>763</v>
      </c>
    </row>
    <row r="44" spans="1:4">
      <c r="A44" s="4" t="s">
        <v>323</v>
      </c>
      <c r="B44" s="5" t="n">
        <v>0</v>
      </c>
      <c r="C44" s="5" t="n">
        <v>0</v>
      </c>
    </row>
    <row r="45" spans="1:4">
      <c r="A45" s="3" t="s">
        <v>760</v>
      </c>
    </row>
    <row r="46" spans="1:4">
      <c r="A46" s="4" t="s">
        <v>761</v>
      </c>
      <c r="B46" s="5" t="n">
        <v>0</v>
      </c>
      <c r="C46" s="5" t="n">
        <v>0</v>
      </c>
    </row>
    <row r="47" spans="1:4">
      <c r="A47" s="4" t="s">
        <v>772</v>
      </c>
    </row>
    <row r="48" spans="1:4">
      <c r="A48" s="3" t="s">
        <v>763</v>
      </c>
    </row>
    <row r="49" spans="1:4">
      <c r="A49" s="4" t="s">
        <v>323</v>
      </c>
      <c r="B49" s="5" t="n">
        <v>-31903000</v>
      </c>
      <c r="C49" s="5" t="n">
        <v>-12501000</v>
      </c>
    </row>
    <row r="50" spans="1:4">
      <c r="A50" s="3" t="s">
        <v>760</v>
      </c>
    </row>
    <row r="51" spans="1:4">
      <c r="A51" s="4" t="s">
        <v>761</v>
      </c>
      <c r="B51" s="5" t="n">
        <v>8335507000</v>
      </c>
      <c r="C51" s="5" t="n">
        <v>3543593000</v>
      </c>
    </row>
    <row r="52" spans="1:4">
      <c r="A52" s="4" t="s">
        <v>773</v>
      </c>
    </row>
    <row r="53" spans="1:4">
      <c r="A53" s="3" t="s">
        <v>763</v>
      </c>
    </row>
    <row r="54" spans="1:4">
      <c r="A54" s="4" t="s">
        <v>323</v>
      </c>
      <c r="B54" s="5" t="n">
        <v>0</v>
      </c>
      <c r="C54" s="5" t="n">
        <v>0</v>
      </c>
    </row>
    <row r="55" spans="1:4">
      <c r="A55" s="3" t="s">
        <v>760</v>
      </c>
    </row>
    <row r="56" spans="1:4">
      <c r="A56" s="4" t="s">
        <v>761</v>
      </c>
      <c r="B56" s="5" t="n">
        <v>0</v>
      </c>
      <c r="C56" s="5" t="n">
        <v>0</v>
      </c>
    </row>
    <row r="57" spans="1:4">
      <c r="A57" s="4" t="s">
        <v>774</v>
      </c>
    </row>
    <row r="58" spans="1:4">
      <c r="A58" s="3" t="s">
        <v>763</v>
      </c>
    </row>
    <row r="59" spans="1:4">
      <c r="A59" s="4" t="s">
        <v>323</v>
      </c>
      <c r="B59" s="5" t="n">
        <v>-29867000</v>
      </c>
      <c r="C59" s="5" t="n">
        <v>-495000</v>
      </c>
    </row>
    <row r="60" spans="1:4">
      <c r="A60" s="3" t="s">
        <v>760</v>
      </c>
    </row>
    <row r="61" spans="1:4">
      <c r="A61" s="4" t="s">
        <v>761</v>
      </c>
      <c r="B61" s="5" t="n">
        <v>6966000000</v>
      </c>
      <c r="C61" s="5" t="n">
        <v>1900000000</v>
      </c>
    </row>
    <row r="62" spans="1:4">
      <c r="A62" s="4" t="s">
        <v>775</v>
      </c>
    </row>
    <row r="63" spans="1:4">
      <c r="A63" s="3" t="s">
        <v>763</v>
      </c>
    </row>
    <row r="64" spans="1:4">
      <c r="A64" s="4" t="s">
        <v>323</v>
      </c>
      <c r="B64" s="5" t="n">
        <v>0</v>
      </c>
      <c r="C64" s="5" t="n">
        <v>-1645000</v>
      </c>
    </row>
    <row r="65" spans="1:4">
      <c r="A65" s="3" t="s">
        <v>760</v>
      </c>
    </row>
    <row r="66" spans="1:4">
      <c r="A66" s="4" t="s">
        <v>761</v>
      </c>
      <c r="B66" s="5" t="n">
        <v>0</v>
      </c>
      <c r="C66" s="5" t="n">
        <v>600000000</v>
      </c>
    </row>
    <row r="67" spans="1:4">
      <c r="A67" s="4" t="s">
        <v>776</v>
      </c>
    </row>
    <row r="68" spans="1:4">
      <c r="A68" s="3" t="s">
        <v>763</v>
      </c>
    </row>
    <row r="69" spans="1:4">
      <c r="A69" s="4" t="s">
        <v>323</v>
      </c>
      <c r="B69" s="5" t="n">
        <v>-1930000</v>
      </c>
      <c r="C69" s="5" t="n">
        <v>-10344000</v>
      </c>
    </row>
    <row r="70" spans="1:4">
      <c r="A70" s="3" t="s">
        <v>760</v>
      </c>
    </row>
    <row r="71" spans="1:4">
      <c r="A71" s="4" t="s">
        <v>761</v>
      </c>
      <c r="B71" s="5" t="n">
        <v>1306000000</v>
      </c>
      <c r="C71" s="5" t="n">
        <v>953000000</v>
      </c>
    </row>
    <row r="72" spans="1:4">
      <c r="A72" s="4" t="s">
        <v>777</v>
      </c>
    </row>
    <row r="73" spans="1:4">
      <c r="A73" s="3" t="s">
        <v>763</v>
      </c>
    </row>
    <row r="74" spans="1:4">
      <c r="A74" s="4" t="s">
        <v>323</v>
      </c>
      <c r="C74" s="5" t="n">
        <v>0</v>
      </c>
    </row>
    <row r="75" spans="1:4">
      <c r="A75" s="3" t="s">
        <v>760</v>
      </c>
    </row>
    <row r="76" spans="1:4">
      <c r="A76" s="4" t="s">
        <v>761</v>
      </c>
      <c r="C76" s="5" t="n">
        <v>0</v>
      </c>
    </row>
    <row r="77" spans="1:4">
      <c r="A77" s="4" t="s">
        <v>778</v>
      </c>
    </row>
    <row r="78" spans="1:4">
      <c r="A78" s="3" t="s">
        <v>763</v>
      </c>
    </row>
    <row r="79" spans="1:4">
      <c r="A79" s="4" t="s">
        <v>323</v>
      </c>
      <c r="B79" s="5" t="n">
        <v>-106000</v>
      </c>
      <c r="C79" s="5" t="n">
        <v>-17000</v>
      </c>
    </row>
    <row r="80" spans="1:4">
      <c r="A80" s="3" t="s">
        <v>760</v>
      </c>
    </row>
    <row r="81" spans="1:4">
      <c r="A81" s="4" t="s">
        <v>761</v>
      </c>
      <c r="B81" s="7" t="n">
        <v>63507327</v>
      </c>
      <c r="C81" s="7" t="n">
        <v>905926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91</v>
      </c>
    </row>
    <row r="3" spans="1:4">
      <c r="A3" s="3" t="s">
        <v>780</v>
      </c>
    </row>
    <row r="4" spans="1:4">
      <c r="A4" s="4" t="s">
        <v>781</v>
      </c>
      <c r="B4" s="7" t="n">
        <v>-79912</v>
      </c>
      <c r="C4" s="7" t="n">
        <v>147168</v>
      </c>
      <c r="D4" s="7" t="n">
        <v>-217338</v>
      </c>
    </row>
    <row r="5" spans="1:4">
      <c r="A5" s="4" t="s">
        <v>111</v>
      </c>
      <c r="B5" s="5" t="n">
        <v>2383</v>
      </c>
      <c r="C5" s="5" t="n">
        <v>16085</v>
      </c>
      <c r="D5" s="5" t="n">
        <v>14285</v>
      </c>
    </row>
    <row r="6" spans="1:4">
      <c r="A6" s="4" t="s">
        <v>107</v>
      </c>
      <c r="B6" s="5" t="n">
        <v>-9753</v>
      </c>
      <c r="C6" s="5" t="n">
        <v>45371</v>
      </c>
      <c r="D6" s="5" t="n">
        <v>-210621</v>
      </c>
    </row>
    <row r="7" spans="1:4">
      <c r="A7" s="4" t="s">
        <v>108</v>
      </c>
      <c r="B7" s="5" t="n">
        <v>-70159</v>
      </c>
      <c r="C7" s="5" t="n">
        <v>99379</v>
      </c>
      <c r="D7" s="5" t="n">
        <v>-5049</v>
      </c>
    </row>
    <row r="8" spans="1:4">
      <c r="A8" s="4" t="s">
        <v>782</v>
      </c>
    </row>
    <row r="9" spans="1:4">
      <c r="A9" s="3" t="s">
        <v>780</v>
      </c>
    </row>
    <row r="10" spans="1:4">
      <c r="A10" s="4" t="s">
        <v>108</v>
      </c>
      <c r="D10" s="5" t="n">
        <v>-39748</v>
      </c>
    </row>
    <row r="11" spans="1:4">
      <c r="A11" s="4" t="s">
        <v>783</v>
      </c>
    </row>
    <row r="12" spans="1:4">
      <c r="A12" s="3" t="s">
        <v>780</v>
      </c>
    </row>
    <row r="13" spans="1:4">
      <c r="A13" s="4" t="s">
        <v>781</v>
      </c>
      <c r="B13" s="5" t="n">
        <v>-46778</v>
      </c>
      <c r="C13" s="5" t="n">
        <v>51816</v>
      </c>
    </row>
    <row r="14" spans="1:4">
      <c r="A14" s="4" t="s">
        <v>784</v>
      </c>
    </row>
    <row r="15" spans="1:4">
      <c r="A15" s="3" t="s">
        <v>780</v>
      </c>
    </row>
    <row r="16" spans="1:4">
      <c r="A16" s="4" t="s">
        <v>108</v>
      </c>
      <c r="B16" s="5" t="n">
        <v>0</v>
      </c>
      <c r="C16" s="5" t="n">
        <v>0</v>
      </c>
      <c r="D16" s="5" t="n">
        <v>125</v>
      </c>
    </row>
    <row r="17" spans="1:4">
      <c r="A17" s="4" t="s">
        <v>785</v>
      </c>
    </row>
    <row r="18" spans="1:4">
      <c r="A18" s="3" t="s">
        <v>780</v>
      </c>
    </row>
    <row r="19" spans="1:4">
      <c r="A19" s="4" t="s">
        <v>108</v>
      </c>
      <c r="D19" s="5" t="n">
        <v>6846</v>
      </c>
    </row>
    <row r="20" spans="1:4">
      <c r="A20" s="4" t="s">
        <v>786</v>
      </c>
    </row>
    <row r="21" spans="1:4">
      <c r="A21" s="3" t="s">
        <v>780</v>
      </c>
    </row>
    <row r="22" spans="1:4">
      <c r="A22" s="4" t="s">
        <v>781</v>
      </c>
      <c r="B22" s="5" t="n">
        <v>-22623</v>
      </c>
      <c r="C22" s="5" t="n">
        <v>64920</v>
      </c>
    </row>
    <row r="23" spans="1:4">
      <c r="A23" s="4" t="s">
        <v>787</v>
      </c>
    </row>
    <row r="24" spans="1:4">
      <c r="A24" s="3" t="s">
        <v>780</v>
      </c>
    </row>
    <row r="25" spans="1:4">
      <c r="A25" s="4" t="s">
        <v>107</v>
      </c>
      <c r="D25" s="5" t="n">
        <v>-63797</v>
      </c>
    </row>
    <row r="26" spans="1:4">
      <c r="A26" s="4" t="s">
        <v>788</v>
      </c>
    </row>
    <row r="27" spans="1:4">
      <c r="A27" s="3" t="s">
        <v>780</v>
      </c>
    </row>
    <row r="28" spans="1:4">
      <c r="A28" s="4" t="s">
        <v>781</v>
      </c>
      <c r="B28" s="5" t="n">
        <v>-59200</v>
      </c>
      <c r="C28" s="5" t="n">
        <v>11209</v>
      </c>
    </row>
    <row r="29" spans="1:4">
      <c r="A29" s="4" t="s">
        <v>764</v>
      </c>
    </row>
    <row r="30" spans="1:4">
      <c r="A30" s="3" t="s">
        <v>780</v>
      </c>
    </row>
    <row r="31" spans="1:4">
      <c r="A31" s="4" t="s">
        <v>108</v>
      </c>
      <c r="D31" s="5" t="n">
        <v>-13371</v>
      </c>
    </row>
    <row r="32" spans="1:4">
      <c r="A32" s="4" t="s">
        <v>789</v>
      </c>
    </row>
    <row r="33" spans="1:4">
      <c r="A33" s="3" t="s">
        <v>780</v>
      </c>
    </row>
    <row r="34" spans="1:4">
      <c r="A34" s="4" t="s">
        <v>781</v>
      </c>
      <c r="B34" s="5" t="n">
        <v>-870</v>
      </c>
      <c r="C34" s="5" t="n">
        <v>-36898</v>
      </c>
    </row>
    <row r="35" spans="1:4">
      <c r="A35" s="4" t="s">
        <v>790</v>
      </c>
    </row>
    <row r="36" spans="1:4">
      <c r="A36" s="3" t="s">
        <v>780</v>
      </c>
    </row>
    <row r="37" spans="1:4">
      <c r="A37" s="4" t="s">
        <v>108</v>
      </c>
      <c r="D37" s="5" t="n">
        <v>-294</v>
      </c>
    </row>
    <row r="38" spans="1:4">
      <c r="A38" s="4" t="s">
        <v>791</v>
      </c>
    </row>
    <row r="39" spans="1:4">
      <c r="A39" s="3" t="s">
        <v>780</v>
      </c>
    </row>
    <row r="40" spans="1:4">
      <c r="A40" s="4" t="s">
        <v>781</v>
      </c>
      <c r="B40" s="5" t="n">
        <v>0</v>
      </c>
      <c r="C40" s="5" t="n">
        <v>962</v>
      </c>
    </row>
    <row r="41" spans="1:4">
      <c r="A41" s="4" t="s">
        <v>762</v>
      </c>
    </row>
    <row r="42" spans="1:4">
      <c r="A42" s="3" t="s">
        <v>780</v>
      </c>
    </row>
    <row r="43" spans="1:4">
      <c r="A43" s="4" t="s">
        <v>108</v>
      </c>
      <c r="D43" s="5" t="n">
        <v>36066</v>
      </c>
    </row>
    <row r="44" spans="1:4">
      <c r="A44" s="4" t="s">
        <v>792</v>
      </c>
    </row>
    <row r="45" spans="1:4">
      <c r="A45" s="3" t="s">
        <v>780</v>
      </c>
    </row>
    <row r="46" spans="1:4">
      <c r="A46" s="4" t="s">
        <v>781</v>
      </c>
      <c r="B46" s="5" t="n">
        <v>112</v>
      </c>
      <c r="C46" s="5" t="n">
        <v>18579</v>
      </c>
    </row>
    <row r="47" spans="1:4">
      <c r="A47" s="4" t="s">
        <v>793</v>
      </c>
    </row>
    <row r="48" spans="1:4">
      <c r="A48" s="3" t="s">
        <v>780</v>
      </c>
    </row>
    <row r="49" spans="1:4">
      <c r="A49" s="4" t="s">
        <v>111</v>
      </c>
      <c r="D49" s="5" t="n">
        <v>-1668</v>
      </c>
    </row>
    <row r="50" spans="1:4">
      <c r="A50" s="4" t="s">
        <v>794</v>
      </c>
    </row>
    <row r="51" spans="1:4">
      <c r="A51" s="3" t="s">
        <v>780</v>
      </c>
    </row>
    <row r="52" spans="1:4">
      <c r="A52" s="4" t="s">
        <v>781</v>
      </c>
      <c r="B52" s="5" t="n">
        <v>0</v>
      </c>
      <c r="C52" s="5" t="n">
        <v>2418</v>
      </c>
    </row>
    <row r="53" spans="1:4">
      <c r="A53" s="4" t="s">
        <v>795</v>
      </c>
    </row>
    <row r="54" spans="1:4">
      <c r="A54" s="3" t="s">
        <v>780</v>
      </c>
    </row>
    <row r="55" spans="1:4">
      <c r="A55" s="4" t="s">
        <v>108</v>
      </c>
      <c r="B55" s="5" t="n">
        <v>0</v>
      </c>
      <c r="C55" s="5" t="n">
        <v>0</v>
      </c>
      <c r="D55" s="5" t="n">
        <v>-837</v>
      </c>
    </row>
    <row r="56" spans="1:4">
      <c r="A56" s="4" t="s">
        <v>796</v>
      </c>
    </row>
    <row r="57" spans="1:4">
      <c r="A57" s="3" t="s">
        <v>780</v>
      </c>
    </row>
    <row r="58" spans="1:4">
      <c r="A58" s="4" t="s">
        <v>108</v>
      </c>
      <c r="B58" s="5" t="n">
        <v>0</v>
      </c>
      <c r="C58" s="5" t="n">
        <v>0</v>
      </c>
      <c r="D58" s="5" t="n">
        <v>6164</v>
      </c>
    </row>
    <row r="59" spans="1:4">
      <c r="A59" s="4" t="s">
        <v>797</v>
      </c>
    </row>
    <row r="60" spans="1:4">
      <c r="A60" s="3" t="s">
        <v>780</v>
      </c>
    </row>
    <row r="61" spans="1:4">
      <c r="A61" s="4" t="s">
        <v>107</v>
      </c>
      <c r="D61" s="5" t="n">
        <v>52785</v>
      </c>
    </row>
    <row r="62" spans="1:4">
      <c r="A62" s="4" t="s">
        <v>798</v>
      </c>
    </row>
    <row r="63" spans="1:4">
      <c r="A63" s="3" t="s">
        <v>780</v>
      </c>
    </row>
    <row r="64" spans="1:4">
      <c r="A64" s="4" t="s">
        <v>781</v>
      </c>
      <c r="B64" s="5" t="n">
        <v>-17677</v>
      </c>
      <c r="C64" s="5" t="n">
        <v>37272</v>
      </c>
    </row>
    <row r="65" spans="1:4">
      <c r="A65" s="4" t="s">
        <v>799</v>
      </c>
    </row>
    <row r="66" spans="1:4">
      <c r="A66" s="3" t="s">
        <v>780</v>
      </c>
    </row>
    <row r="67" spans="1:4">
      <c r="A67" s="4" t="s">
        <v>107</v>
      </c>
      <c r="D67" s="7" t="n">
        <v>-199609</v>
      </c>
    </row>
    <row r="68" spans="1:4">
      <c r="A68" s="4" t="s">
        <v>800</v>
      </c>
    </row>
    <row r="69" spans="1:4">
      <c r="A69" s="3" t="s">
        <v>780</v>
      </c>
    </row>
    <row r="70" spans="1:4">
      <c r="A70" s="4" t="s">
        <v>781</v>
      </c>
      <c r="B70" s="7" t="n">
        <v>67124</v>
      </c>
      <c r="C70" s="7" t="n">
        <v>-31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01</v>
      </c>
      <c r="B1" s="2" t="s">
        <v>1</v>
      </c>
    </row>
    <row r="2" spans="1:4">
      <c r="B2" s="2" t="s">
        <v>2</v>
      </c>
      <c r="C2" s="2" t="s">
        <v>30</v>
      </c>
      <c r="D2" s="2" t="s">
        <v>91</v>
      </c>
    </row>
    <row r="3" spans="1:4">
      <c r="A3" s="3" t="s">
        <v>780</v>
      </c>
    </row>
    <row r="4" spans="1:4">
      <c r="A4" s="4" t="s">
        <v>802</v>
      </c>
      <c r="B4" s="7" t="n">
        <v>19953655000</v>
      </c>
      <c r="C4" s="7" t="n">
        <v>21641836000</v>
      </c>
    </row>
    <row r="5" spans="1:4">
      <c r="A5" s="4" t="s">
        <v>803</v>
      </c>
    </row>
    <row r="6" spans="1:4">
      <c r="A6" s="3" t="s">
        <v>780</v>
      </c>
    </row>
    <row r="7" spans="1:4">
      <c r="A7" s="4" t="s">
        <v>804</v>
      </c>
      <c r="B7" s="5" t="n">
        <v>8823000</v>
      </c>
      <c r="C7" s="5" t="n">
        <v>21074000</v>
      </c>
      <c r="D7" s="7" t="n">
        <v>85636000</v>
      </c>
    </row>
    <row r="8" spans="1:4">
      <c r="A8" s="4" t="s">
        <v>805</v>
      </c>
    </row>
    <row r="9" spans="1:4">
      <c r="A9" s="3" t="s">
        <v>780</v>
      </c>
    </row>
    <row r="10" spans="1:4">
      <c r="A10" s="4" t="s">
        <v>802</v>
      </c>
      <c r="B10" s="7" t="n">
        <v>19447067044</v>
      </c>
      <c r="C10" s="7" t="n">
        <v>15506763268</v>
      </c>
      <c r="D10" s="7" t="n">
        <v>160917144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s>
  <sheetData>
    <row r="1" spans="1:4">
      <c r="A1" s="1" t="s">
        <v>806</v>
      </c>
      <c r="B1" s="2" t="s">
        <v>1</v>
      </c>
    </row>
    <row r="2" spans="1:4">
      <c r="B2" s="2" t="s">
        <v>2</v>
      </c>
      <c r="C2" s="2" t="s">
        <v>30</v>
      </c>
      <c r="D2" s="2" t="s">
        <v>91</v>
      </c>
    </row>
    <row r="3" spans="1:4">
      <c r="A3" s="3" t="s">
        <v>807</v>
      </c>
    </row>
    <row r="4" spans="1:4">
      <c r="A4" s="4" t="s">
        <v>808</v>
      </c>
      <c r="B4" s="7" t="n">
        <v>-18802500000</v>
      </c>
      <c r="C4" s="7" t="n">
        <v>-21998381000</v>
      </c>
    </row>
    <row r="5" spans="1:4">
      <c r="A5" s="4" t="s">
        <v>809</v>
      </c>
      <c r="B5" s="5" t="n">
        <v>-38158845000</v>
      </c>
      <c r="C5" s="5" t="n">
        <v>-29516394000</v>
      </c>
    </row>
    <row r="6" spans="1:4">
      <c r="A6" s="4" t="s">
        <v>810</v>
      </c>
      <c r="B6" s="5" t="n">
        <v>25734467000</v>
      </c>
      <c r="C6" s="5" t="n">
        <v>32712275000</v>
      </c>
    </row>
    <row r="7" spans="1:4">
      <c r="A7" s="4" t="s">
        <v>811</v>
      </c>
      <c r="B7" s="5" t="n">
        <v>-31226878000</v>
      </c>
      <c r="C7" s="5" t="n">
        <v>-18802500000</v>
      </c>
      <c r="D7" s="7" t="n">
        <v>-21998381000</v>
      </c>
    </row>
    <row r="8" spans="1:4">
      <c r="A8" s="4" t="s">
        <v>802</v>
      </c>
      <c r="B8" s="5" t="n">
        <v>19953655000</v>
      </c>
      <c r="C8" s="5" t="n">
        <v>21641836000</v>
      </c>
    </row>
    <row r="9" spans="1:4">
      <c r="A9" s="4" t="s">
        <v>812</v>
      </c>
      <c r="B9" s="5" t="n">
        <v>31149000</v>
      </c>
      <c r="C9" s="5" t="n">
        <v>-12364000</v>
      </c>
    </row>
    <row r="10" spans="1:4">
      <c r="A10" s="4" t="s">
        <v>762</v>
      </c>
    </row>
    <row r="11" spans="1:4">
      <c r="A11" s="3" t="s">
        <v>807</v>
      </c>
    </row>
    <row r="12" spans="1:4">
      <c r="A12" s="4" t="s">
        <v>808</v>
      </c>
      <c r="B12" s="5" t="n">
        <v>-740844023</v>
      </c>
    </row>
    <row r="13" spans="1:4">
      <c r="A13" s="4" t="s">
        <v>809</v>
      </c>
      <c r="B13" s="5" t="n">
        <v>0</v>
      </c>
      <c r="C13" s="5" t="n">
        <v>0</v>
      </c>
    </row>
    <row r="14" spans="1:4">
      <c r="A14" s="4" t="s">
        <v>810</v>
      </c>
      <c r="B14" s="5" t="n">
        <v>152598413</v>
      </c>
      <c r="C14" s="5" t="n">
        <v>191192651</v>
      </c>
    </row>
    <row r="15" spans="1:4">
      <c r="A15" s="4" t="s">
        <v>811</v>
      </c>
      <c r="B15" s="5" t="n">
        <v>-588245610</v>
      </c>
      <c r="C15" s="5" t="n">
        <v>-740844023</v>
      </c>
    </row>
    <row r="16" spans="1:4">
      <c r="A16" s="4" t="s">
        <v>812</v>
      </c>
      <c r="B16" s="5" t="n">
        <v>-40000</v>
      </c>
      <c r="C16" s="5" t="n">
        <v>0</v>
      </c>
    </row>
    <row r="17" spans="1:4">
      <c r="A17" s="4" t="s">
        <v>803</v>
      </c>
    </row>
    <row r="18" spans="1:4">
      <c r="A18" s="3" t="s">
        <v>807</v>
      </c>
    </row>
    <row r="19" spans="1:4">
      <c r="A19" s="4" t="s">
        <v>809</v>
      </c>
      <c r="B19" s="5" t="n">
        <v>-36642245000</v>
      </c>
      <c r="C19" s="5" t="n">
        <v>-25103456000</v>
      </c>
    </row>
    <row r="20" spans="1:4">
      <c r="A20" s="4" t="s">
        <v>810</v>
      </c>
      <c r="B20" s="5" t="n">
        <v>28531183000</v>
      </c>
      <c r="C20" s="5" t="n">
        <v>19001199000</v>
      </c>
    </row>
    <row r="21" spans="1:4">
      <c r="A21" s="4" t="s">
        <v>812</v>
      </c>
      <c r="B21" s="5" t="n">
        <v>54476000</v>
      </c>
      <c r="C21" s="5" t="n">
        <v>16032000</v>
      </c>
    </row>
    <row r="22" spans="1:4">
      <c r="A22" s="4" t="s">
        <v>813</v>
      </c>
    </row>
    <row r="23" spans="1:4">
      <c r="A23" s="3" t="s">
        <v>807</v>
      </c>
    </row>
    <row r="24" spans="1:4">
      <c r="A24" s="4" t="s">
        <v>809</v>
      </c>
      <c r="C24" s="5" t="n">
        <v>-10000000</v>
      </c>
    </row>
    <row r="25" spans="1:4">
      <c r="A25" s="4" t="s">
        <v>810</v>
      </c>
      <c r="C25" s="5" t="n">
        <v>135000000</v>
      </c>
    </row>
    <row r="26" spans="1:4">
      <c r="A26" s="4" t="s">
        <v>812</v>
      </c>
      <c r="C26" s="5" t="n">
        <v>1022000</v>
      </c>
    </row>
    <row r="27" spans="1:4">
      <c r="A27" s="4" t="s">
        <v>787</v>
      </c>
    </row>
    <row r="28" spans="1:4">
      <c r="A28" s="3" t="s">
        <v>807</v>
      </c>
    </row>
    <row r="29" spans="1:4">
      <c r="A29" s="4" t="s">
        <v>809</v>
      </c>
      <c r="B29" s="5" t="n">
        <v>-4306000000</v>
      </c>
      <c r="C29" s="5" t="n">
        <v>-1668000000</v>
      </c>
    </row>
    <row r="30" spans="1:4">
      <c r="A30" s="4" t="s">
        <v>810</v>
      </c>
      <c r="B30" s="5" t="n">
        <v>1865000000</v>
      </c>
      <c r="C30" s="5" t="n">
        <v>6643000000</v>
      </c>
    </row>
    <row r="31" spans="1:4">
      <c r="A31" s="4" t="s">
        <v>812</v>
      </c>
      <c r="B31" s="5" t="n">
        <v>8694000</v>
      </c>
      <c r="C31" s="5" t="n">
        <v>-98016000</v>
      </c>
    </row>
    <row r="32" spans="1:4">
      <c r="A32" s="4" t="s">
        <v>782</v>
      </c>
    </row>
    <row r="33" spans="1:4">
      <c r="A33" s="3" t="s">
        <v>807</v>
      </c>
    </row>
    <row r="34" spans="1:4">
      <c r="A34" s="4" t="s">
        <v>809</v>
      </c>
      <c r="B34" s="5" t="n">
        <v>-7249400000</v>
      </c>
      <c r="C34" s="5" t="n">
        <v>-10173000000</v>
      </c>
    </row>
    <row r="35" spans="1:4">
      <c r="A35" s="4" t="s">
        <v>810</v>
      </c>
      <c r="B35" s="5" t="n">
        <v>8165400000</v>
      </c>
      <c r="C35" s="5" t="n">
        <v>8387000000</v>
      </c>
    </row>
    <row r="36" spans="1:4">
      <c r="A36" s="4" t="s">
        <v>812</v>
      </c>
      <c r="B36" s="5" t="n">
        <v>-51810000</v>
      </c>
      <c r="C36" s="5" t="n">
        <v>57616000</v>
      </c>
    </row>
    <row r="37" spans="1:4">
      <c r="A37" s="4" t="s">
        <v>785</v>
      </c>
    </row>
    <row r="38" spans="1:4">
      <c r="A38" s="3" t="s">
        <v>807</v>
      </c>
    </row>
    <row r="39" spans="1:4">
      <c r="A39" s="4" t="s">
        <v>809</v>
      </c>
      <c r="B39" s="5" t="n">
        <v>-4460000000</v>
      </c>
      <c r="C39" s="5" t="n">
        <v>-11260000000</v>
      </c>
    </row>
    <row r="40" spans="1:4">
      <c r="A40" s="4" t="s">
        <v>810</v>
      </c>
      <c r="B40" s="5" t="n">
        <v>3324000000</v>
      </c>
      <c r="C40" s="5" t="n">
        <v>12396000000</v>
      </c>
    </row>
    <row r="41" spans="1:4">
      <c r="A41" s="4" t="s">
        <v>812</v>
      </c>
      <c r="B41" s="5" t="n">
        <v>20010000</v>
      </c>
      <c r="C41" s="5" t="n">
        <v>22288000</v>
      </c>
    </row>
    <row r="42" spans="1:4">
      <c r="A42" s="4" t="s">
        <v>764</v>
      </c>
    </row>
    <row r="43" spans="1:4">
      <c r="A43" s="3" t="s">
        <v>807</v>
      </c>
    </row>
    <row r="44" spans="1:4">
      <c r="A44" s="4" t="s">
        <v>808</v>
      </c>
      <c r="B44" s="5" t="n">
        <v>-90593000</v>
      </c>
    </row>
    <row r="45" spans="1:4">
      <c r="A45" s="4" t="s">
        <v>809</v>
      </c>
      <c r="B45" s="5" t="n">
        <v>0</v>
      </c>
      <c r="C45" s="5" t="n">
        <v>-99911325</v>
      </c>
    </row>
    <row r="46" spans="1:4">
      <c r="A46" s="4" t="s">
        <v>810</v>
      </c>
      <c r="B46" s="5" t="n">
        <v>27085341</v>
      </c>
      <c r="C46" s="5" t="n">
        <v>898736671</v>
      </c>
    </row>
    <row r="47" spans="1:4">
      <c r="A47" s="4" t="s">
        <v>811</v>
      </c>
      <c r="B47" s="5" t="n">
        <v>-63507000</v>
      </c>
      <c r="C47" s="5" t="n">
        <v>-90593000</v>
      </c>
    </row>
    <row r="48" spans="1:4">
      <c r="A48" s="4" t="s">
        <v>812</v>
      </c>
      <c r="B48" s="5" t="n">
        <v>-181000</v>
      </c>
      <c r="C48" s="5" t="n">
        <v>-13374000</v>
      </c>
    </row>
    <row r="49" spans="1:4">
      <c r="A49" s="4" t="s">
        <v>793</v>
      </c>
    </row>
    <row r="50" spans="1:4">
      <c r="A50" s="3" t="s">
        <v>807</v>
      </c>
    </row>
    <row r="51" spans="1:4">
      <c r="A51" s="4" t="s">
        <v>809</v>
      </c>
      <c r="C51" s="5" t="n">
        <v>-1548027172</v>
      </c>
    </row>
    <row r="52" spans="1:4">
      <c r="A52" s="4" t="s">
        <v>810</v>
      </c>
      <c r="C52" s="5" t="n">
        <v>1834147680</v>
      </c>
    </row>
    <row r="53" spans="1:4">
      <c r="A53" s="4" t="s">
        <v>812</v>
      </c>
      <c r="C53" s="5" t="n">
        <v>2068000</v>
      </c>
    </row>
    <row r="54" spans="1:4">
      <c r="A54" s="4" t="s">
        <v>814</v>
      </c>
    </row>
    <row r="55" spans="1:4">
      <c r="A55" s="3" t="s">
        <v>807</v>
      </c>
    </row>
    <row r="56" spans="1:4">
      <c r="A56" s="4" t="s">
        <v>808</v>
      </c>
      <c r="B56" s="5" t="n">
        <v>-740844021</v>
      </c>
      <c r="C56" s="5" t="n">
        <v>-932036672</v>
      </c>
    </row>
    <row r="57" spans="1:4">
      <c r="A57" s="4" t="s">
        <v>811</v>
      </c>
      <c r="B57" s="5" t="n">
        <v>-588246000</v>
      </c>
      <c r="C57" s="5" t="n">
        <v>-740844021</v>
      </c>
      <c r="D57" s="5" t="n">
        <v>-932036672</v>
      </c>
    </row>
    <row r="58" spans="1:4">
      <c r="A58" s="4" t="s">
        <v>802</v>
      </c>
      <c r="B58" s="5" t="n">
        <v>662273249</v>
      </c>
      <c r="C58" s="5" t="n">
        <v>836707204</v>
      </c>
    </row>
    <row r="59" spans="1:4">
      <c r="A59" s="4" t="s">
        <v>805</v>
      </c>
    </row>
    <row r="60" spans="1:4">
      <c r="A60" s="3" t="s">
        <v>807</v>
      </c>
    </row>
    <row r="61" spans="1:4">
      <c r="A61" s="4" t="s">
        <v>808</v>
      </c>
      <c r="B61" s="5" t="n">
        <v>-20371063000</v>
      </c>
      <c r="C61" s="5" t="n">
        <v>-14268806000</v>
      </c>
    </row>
    <row r="62" spans="1:4">
      <c r="A62" s="4" t="s">
        <v>811</v>
      </c>
      <c r="B62" s="5" t="n">
        <v>-28482125000</v>
      </c>
      <c r="C62" s="5" t="n">
        <v>-20371063000</v>
      </c>
      <c r="D62" s="5" t="n">
        <v>-14268806000</v>
      </c>
    </row>
    <row r="63" spans="1:4">
      <c r="A63" s="4" t="s">
        <v>802</v>
      </c>
      <c r="B63" s="5" t="n">
        <v>19447067044</v>
      </c>
      <c r="C63" s="5" t="n">
        <v>15506763268</v>
      </c>
      <c r="D63" s="5" t="n">
        <v>16091714468</v>
      </c>
    </row>
    <row r="64" spans="1:4">
      <c r="A64" s="4" t="s">
        <v>815</v>
      </c>
    </row>
    <row r="65" spans="1:4">
      <c r="A65" s="3" t="s">
        <v>807</v>
      </c>
    </row>
    <row r="66" spans="1:4">
      <c r="A66" s="4" t="s">
        <v>808</v>
      </c>
      <c r="B66" s="5" t="n">
        <v>0</v>
      </c>
      <c r="C66" s="5" t="n">
        <v>-125000000</v>
      </c>
    </row>
    <row r="67" spans="1:4">
      <c r="A67" s="4" t="s">
        <v>811</v>
      </c>
      <c r="C67" s="5" t="n">
        <v>0</v>
      </c>
      <c r="D67" s="5" t="n">
        <v>-125000000</v>
      </c>
    </row>
    <row r="68" spans="1:4">
      <c r="A68" s="4" t="s">
        <v>802</v>
      </c>
      <c r="C68" s="5" t="n">
        <v>71256830</v>
      </c>
    </row>
    <row r="69" spans="1:4">
      <c r="A69" s="4" t="s">
        <v>816</v>
      </c>
    </row>
    <row r="70" spans="1:4">
      <c r="A70" s="3" t="s">
        <v>807</v>
      </c>
    </row>
    <row r="71" spans="1:4">
      <c r="A71" s="4" t="s">
        <v>808</v>
      </c>
      <c r="B71" s="5" t="n">
        <v>-225000000</v>
      </c>
      <c r="C71" s="5" t="n">
        <v>-5200000000</v>
      </c>
    </row>
    <row r="72" spans="1:4">
      <c r="A72" s="4" t="s">
        <v>811</v>
      </c>
      <c r="B72" s="5" t="n">
        <v>-2666000000</v>
      </c>
      <c r="C72" s="5" t="n">
        <v>-225000000</v>
      </c>
      <c r="D72" s="5" t="n">
        <v>-5200000000</v>
      </c>
    </row>
    <row r="73" spans="1:4">
      <c r="A73" s="4" t="s">
        <v>802</v>
      </c>
      <c r="B73" s="5" t="n">
        <v>1014578082</v>
      </c>
      <c r="C73" s="5" t="n">
        <v>2449267760</v>
      </c>
    </row>
    <row r="74" spans="1:4">
      <c r="A74" s="4" t="s">
        <v>817</v>
      </c>
    </row>
    <row r="75" spans="1:4">
      <c r="A75" s="3" t="s">
        <v>807</v>
      </c>
    </row>
    <row r="76" spans="1:4">
      <c r="A76" s="4" t="s">
        <v>808</v>
      </c>
      <c r="C76" s="5" t="n">
        <v>-297000000</v>
      </c>
    </row>
    <row r="77" spans="1:4">
      <c r="A77" s="4" t="s">
        <v>811</v>
      </c>
      <c r="D77" s="5" t="n">
        <v>-297000000</v>
      </c>
    </row>
    <row r="78" spans="1:4">
      <c r="A78" s="4" t="s">
        <v>818</v>
      </c>
    </row>
    <row r="79" spans="1:4">
      <c r="A79" s="3" t="s">
        <v>807</v>
      </c>
    </row>
    <row r="80" spans="1:4">
      <c r="A80" s="4" t="s">
        <v>808</v>
      </c>
      <c r="C80" s="5" t="n">
        <v>0</v>
      </c>
    </row>
    <row r="81" spans="1:4">
      <c r="A81" s="4" t="s">
        <v>811</v>
      </c>
      <c r="B81" s="5" t="n">
        <v>0</v>
      </c>
      <c r="D81" s="5" t="n">
        <v>0</v>
      </c>
    </row>
    <row r="82" spans="1:4">
      <c r="A82" s="4" t="s">
        <v>802</v>
      </c>
      <c r="C82" s="5" t="n">
        <v>2569117486</v>
      </c>
    </row>
    <row r="83" spans="1:4">
      <c r="A83" s="4" t="s">
        <v>819</v>
      </c>
    </row>
    <row r="84" spans="1:4">
      <c r="A84" s="3" t="s">
        <v>807</v>
      </c>
    </row>
    <row r="85" spans="1:4">
      <c r="A85" s="4" t="s">
        <v>808</v>
      </c>
      <c r="B85" s="5" t="n">
        <v>-90592667</v>
      </c>
      <c r="C85" s="5" t="n">
        <v>-889418013</v>
      </c>
    </row>
    <row r="86" spans="1:4">
      <c r="A86" s="4" t="s">
        <v>811</v>
      </c>
      <c r="B86" s="5" t="n">
        <v>-63507000</v>
      </c>
      <c r="C86" s="5" t="n">
        <v>-90592667</v>
      </c>
      <c r="D86" s="5" t="n">
        <v>-889418013</v>
      </c>
    </row>
    <row r="87" spans="1:4">
      <c r="A87" s="4" t="s">
        <v>802</v>
      </c>
      <c r="B87" s="5" t="n">
        <v>74182692</v>
      </c>
      <c r="C87" s="5" t="n">
        <v>471027684</v>
      </c>
    </row>
    <row r="88" spans="1:4">
      <c r="A88" s="4" t="s">
        <v>820</v>
      </c>
    </row>
    <row r="89" spans="1:4">
      <c r="A89" s="3" t="s">
        <v>807</v>
      </c>
    </row>
    <row r="90" spans="1:4">
      <c r="A90" s="4" t="s">
        <v>808</v>
      </c>
      <c r="B90" s="5" t="n">
        <v>0</v>
      </c>
      <c r="C90" s="5" t="n">
        <v>-286120508</v>
      </c>
    </row>
    <row r="91" spans="1:4">
      <c r="A91" s="4" t="s">
        <v>811</v>
      </c>
      <c r="C91" s="5" t="n">
        <v>0</v>
      </c>
      <c r="D91" s="7" t="n">
        <v>-286120508</v>
      </c>
    </row>
    <row r="92" spans="1:4">
      <c r="A92" s="4" t="s">
        <v>802</v>
      </c>
      <c r="C92" s="5" t="n">
        <v>269561928</v>
      </c>
    </row>
    <row r="93" spans="1:4">
      <c r="A93" s="4" t="s">
        <v>821</v>
      </c>
    </row>
    <row r="94" spans="1:4">
      <c r="A94" s="3" t="s">
        <v>807</v>
      </c>
    </row>
    <row r="95" spans="1:4">
      <c r="A95" s="4" t="s">
        <v>808</v>
      </c>
      <c r="B95" s="5" t="n">
        <v>-1489000000</v>
      </c>
    </row>
    <row r="96" spans="1:4">
      <c r="A96" s="4" t="s">
        <v>811</v>
      </c>
      <c r="B96" s="5" t="n">
        <v>-573000000</v>
      </c>
      <c r="C96" s="5" t="n">
        <v>-1489000000</v>
      </c>
    </row>
    <row r="97" spans="1:4">
      <c r="A97" s="4" t="s">
        <v>802</v>
      </c>
      <c r="B97" s="5" t="n">
        <v>1256423562</v>
      </c>
      <c r="C97" s="5" t="n">
        <v>531866120</v>
      </c>
    </row>
    <row r="98" spans="1:4">
      <c r="A98" s="4" t="s">
        <v>822</v>
      </c>
    </row>
    <row r="99" spans="1:4">
      <c r="A99" s="3" t="s">
        <v>807</v>
      </c>
    </row>
    <row r="100" spans="1:4">
      <c r="A100" s="4" t="s">
        <v>808</v>
      </c>
      <c r="B100" s="5" t="n">
        <v>-1136000000</v>
      </c>
    </row>
    <row r="101" spans="1:4">
      <c r="A101" s="4" t="s">
        <v>811</v>
      </c>
      <c r="C101" s="7" t="n">
        <v>-1136000000</v>
      </c>
    </row>
    <row r="102" spans="1:4">
      <c r="A102" s="4" t="s">
        <v>802</v>
      </c>
      <c r="B102" s="7" t="n">
        <v>119780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30</v>
      </c>
      <c r="D1" s="2" t="s">
        <v>91</v>
      </c>
      <c r="E1" s="2" t="s">
        <v>746</v>
      </c>
    </row>
    <row r="2" spans="1:5">
      <c r="A2" s="3" t="s">
        <v>824</v>
      </c>
    </row>
    <row r="3" spans="1:5">
      <c r="A3" s="4" t="s">
        <v>32</v>
      </c>
      <c r="B3" s="7" t="n">
        <v>21220819</v>
      </c>
      <c r="C3" s="7" t="n">
        <v>13116171</v>
      </c>
    </row>
    <row r="4" spans="1:5">
      <c r="A4" s="4" t="s">
        <v>33</v>
      </c>
      <c r="B4" s="5" t="n">
        <v>1086717</v>
      </c>
      <c r="C4" s="5" t="n">
        <v>693815</v>
      </c>
      <c r="D4" s="7" t="n">
        <v>493688</v>
      </c>
      <c r="E4" s="7" t="n">
        <v>452006</v>
      </c>
    </row>
    <row r="5" spans="1:5">
      <c r="A5" s="4" t="s">
        <v>825</v>
      </c>
    </row>
    <row r="6" spans="1:5">
      <c r="A6" s="3" t="s">
        <v>824</v>
      </c>
    </row>
    <row r="7" spans="1:5">
      <c r="A7" s="4" t="s">
        <v>32</v>
      </c>
      <c r="B7" s="7" t="n">
        <v>117826</v>
      </c>
      <c r="C7" s="7" t="n">
        <v>710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26</v>
      </c>
      <c r="B1" s="2" t="s">
        <v>2</v>
      </c>
      <c r="C1" s="2" t="s">
        <v>30</v>
      </c>
      <c r="D1" s="2" t="s">
        <v>91</v>
      </c>
    </row>
    <row r="2" spans="1:4">
      <c r="A2" s="3" t="s">
        <v>827</v>
      </c>
    </row>
    <row r="3" spans="1:4">
      <c r="A3" s="4" t="s">
        <v>761</v>
      </c>
      <c r="B3" s="7" t="n">
        <v>31226878000</v>
      </c>
      <c r="C3" s="7" t="n">
        <v>18802500000</v>
      </c>
      <c r="D3" s="7" t="n">
        <v>21998381000</v>
      </c>
    </row>
    <row r="4" spans="1:4">
      <c r="A4" s="4" t="s">
        <v>765</v>
      </c>
    </row>
    <row r="5" spans="1:4">
      <c r="A5" s="3" t="s">
        <v>827</v>
      </c>
    </row>
    <row r="6" spans="1:4">
      <c r="A6" s="4" t="s">
        <v>761</v>
      </c>
      <c r="B6" s="5" t="n">
        <v>25503371000</v>
      </c>
      <c r="C6" s="5" t="n">
        <v>21708907000</v>
      </c>
    </row>
    <row r="7" spans="1:4">
      <c r="A7" s="4" t="s">
        <v>323</v>
      </c>
      <c r="B7" s="5" t="n">
        <v>309918000</v>
      </c>
      <c r="C7" s="5" t="n">
        <v>324182000</v>
      </c>
    </row>
    <row r="8" spans="1:4">
      <c r="A8" s="4" t="s">
        <v>772</v>
      </c>
    </row>
    <row r="9" spans="1:4">
      <c r="A9" s="3" t="s">
        <v>827</v>
      </c>
    </row>
    <row r="10" spans="1:4">
      <c r="A10" s="4" t="s">
        <v>761</v>
      </c>
      <c r="B10" s="5" t="n">
        <v>8335507000</v>
      </c>
      <c r="C10" s="5" t="n">
        <v>3543593000</v>
      </c>
    </row>
    <row r="11" spans="1:4">
      <c r="A11" s="4" t="s">
        <v>323</v>
      </c>
      <c r="B11" s="5" t="n">
        <v>-31903000</v>
      </c>
      <c r="C11" s="5" t="n">
        <v>-12501000</v>
      </c>
    </row>
    <row r="12" spans="1:4">
      <c r="A12" s="4" t="s">
        <v>828</v>
      </c>
    </row>
    <row r="13" spans="1:4">
      <c r="A13" s="3" t="s">
        <v>827</v>
      </c>
    </row>
    <row r="14" spans="1:4">
      <c r="A14" s="4" t="s">
        <v>761</v>
      </c>
      <c r="B14" s="5" t="n">
        <v>733000000</v>
      </c>
      <c r="C14" s="5" t="n">
        <v>536000000</v>
      </c>
    </row>
    <row r="15" spans="1:4">
      <c r="A15" s="4" t="s">
        <v>323</v>
      </c>
      <c r="B15" s="5" t="n">
        <v>913000</v>
      </c>
      <c r="C15" s="5" t="n">
        <v>4294000</v>
      </c>
    </row>
    <row r="16" spans="1:4">
      <c r="A16" s="4" t="s">
        <v>829</v>
      </c>
    </row>
    <row r="17" spans="1:4">
      <c r="A17" s="3" t="s">
        <v>827</v>
      </c>
    </row>
    <row r="18" spans="1:4">
      <c r="A18" s="4" t="s">
        <v>761</v>
      </c>
      <c r="B18" s="5" t="n">
        <v>1306000000</v>
      </c>
      <c r="C18" s="5" t="n">
        <v>953000000</v>
      </c>
    </row>
    <row r="19" spans="1:4">
      <c r="A19" s="4" t="s">
        <v>323</v>
      </c>
      <c r="B19" s="5" t="n">
        <v>-1930000</v>
      </c>
      <c r="C19" s="5" t="n">
        <v>-10344000</v>
      </c>
    </row>
    <row r="20" spans="1:4">
      <c r="A20" s="4" t="s">
        <v>830</v>
      </c>
    </row>
    <row r="21" spans="1:4">
      <c r="A21" s="3" t="s">
        <v>827</v>
      </c>
    </row>
    <row r="22" spans="1:4">
      <c r="A22" s="4" t="s">
        <v>761</v>
      </c>
      <c r="B22" s="5" t="n">
        <v>733000000</v>
      </c>
      <c r="C22" s="5" t="n">
        <v>1500000000</v>
      </c>
    </row>
    <row r="23" spans="1:4">
      <c r="A23" s="4" t="s">
        <v>831</v>
      </c>
      <c r="B23" s="5" t="n">
        <v>769446000</v>
      </c>
      <c r="C23" s="5" t="n">
        <v>1576270000</v>
      </c>
    </row>
    <row r="24" spans="1:4">
      <c r="A24" s="4" t="s">
        <v>832</v>
      </c>
      <c r="B24" s="5" t="n">
        <v>770359000</v>
      </c>
      <c r="C24" s="5" t="n">
        <v>1576875000</v>
      </c>
    </row>
    <row r="25" spans="1:4">
      <c r="A25" s="4" t="s">
        <v>833</v>
      </c>
    </row>
    <row r="26" spans="1:4">
      <c r="A26" s="3" t="s">
        <v>827</v>
      </c>
    </row>
    <row r="27" spans="1:4">
      <c r="A27" s="4" t="s">
        <v>323</v>
      </c>
      <c r="B27" s="5" t="n">
        <v>913000</v>
      </c>
      <c r="C27" s="5" t="n">
        <v>605000</v>
      </c>
    </row>
    <row r="28" spans="1:4">
      <c r="A28" s="4" t="s">
        <v>834</v>
      </c>
    </row>
    <row r="29" spans="1:4">
      <c r="A29" s="3" t="s">
        <v>827</v>
      </c>
    </row>
    <row r="30" spans="1:4">
      <c r="A30" s="4" t="s">
        <v>323</v>
      </c>
      <c r="B30" s="5" t="n">
        <v>0</v>
      </c>
      <c r="C30" s="5" t="n">
        <v>0</v>
      </c>
    </row>
    <row r="31" spans="1:4">
      <c r="A31" s="4" t="s">
        <v>835</v>
      </c>
    </row>
    <row r="32" spans="1:4">
      <c r="A32" s="3" t="s">
        <v>827</v>
      </c>
    </row>
    <row r="33" spans="1:4">
      <c r="A33" s="4" t="s">
        <v>761</v>
      </c>
      <c r="B33" s="5" t="n">
        <v>1306000000</v>
      </c>
      <c r="C33" s="5" t="n">
        <v>2989000000</v>
      </c>
    </row>
    <row r="34" spans="1:4">
      <c r="A34" s="4" t="s">
        <v>831</v>
      </c>
      <c r="B34" s="5" t="n">
        <v>1316368000</v>
      </c>
      <c r="C34" s="5" t="n">
        <v>3028470000</v>
      </c>
    </row>
    <row r="35" spans="1:4">
      <c r="A35" s="4" t="s">
        <v>832</v>
      </c>
      <c r="B35" s="5" t="n">
        <v>1318297000</v>
      </c>
      <c r="C35" s="5" t="n">
        <v>3035125000</v>
      </c>
    </row>
    <row r="36" spans="1:4">
      <c r="A36" s="4" t="s">
        <v>836</v>
      </c>
    </row>
    <row r="37" spans="1:4">
      <c r="A37" s="3" t="s">
        <v>827</v>
      </c>
    </row>
    <row r="38" spans="1:4">
      <c r="A38" s="4" t="s">
        <v>323</v>
      </c>
      <c r="B38" s="5" t="n">
        <v>0</v>
      </c>
      <c r="C38" s="5" t="n">
        <v>3689000</v>
      </c>
    </row>
    <row r="39" spans="1:4">
      <c r="A39" s="4" t="s">
        <v>837</v>
      </c>
    </row>
    <row r="40" spans="1:4">
      <c r="A40" s="3" t="s">
        <v>827</v>
      </c>
    </row>
    <row r="41" spans="1:4">
      <c r="A41" s="4" t="s">
        <v>323</v>
      </c>
      <c r="B41" s="5" t="n">
        <v>-1930000</v>
      </c>
      <c r="C41" s="5" t="n">
        <v>-10344000</v>
      </c>
    </row>
    <row r="42" spans="1:4">
      <c r="A42" s="4" t="s">
        <v>838</v>
      </c>
    </row>
    <row r="43" spans="1:4">
      <c r="A43" s="3" t="s">
        <v>827</v>
      </c>
    </row>
    <row r="44" spans="1:4">
      <c r="A44" s="4" t="s">
        <v>761</v>
      </c>
      <c r="B44" s="5" t="n">
        <v>573000000</v>
      </c>
      <c r="C44" s="5" t="n">
        <v>1489000000</v>
      </c>
    </row>
    <row r="45" spans="1:4">
      <c r="A45" s="4" t="s">
        <v>831</v>
      </c>
      <c r="B45" s="5" t="n">
        <v>546922000</v>
      </c>
      <c r="C45" s="5" t="n">
        <v>1452200000</v>
      </c>
    </row>
    <row r="46" spans="1:4">
      <c r="A46" s="4" t="s">
        <v>832</v>
      </c>
      <c r="B46" s="5" t="n">
        <v>547938000</v>
      </c>
      <c r="C46" s="5" t="n">
        <v>1458250000</v>
      </c>
    </row>
    <row r="47" spans="1:4">
      <c r="A47" s="4" t="s">
        <v>839</v>
      </c>
    </row>
    <row r="48" spans="1:4">
      <c r="A48" s="3" t="s">
        <v>827</v>
      </c>
    </row>
    <row r="49" spans="1:4">
      <c r="A49" s="4" t="s">
        <v>323</v>
      </c>
      <c r="B49" s="5" t="n">
        <v>913000</v>
      </c>
      <c r="C49" s="5" t="n">
        <v>4294000</v>
      </c>
    </row>
    <row r="50" spans="1:4">
      <c r="A50" s="4" t="s">
        <v>840</v>
      </c>
    </row>
    <row r="51" spans="1:4">
      <c r="A51" s="3" t="s">
        <v>827</v>
      </c>
    </row>
    <row r="52" spans="1:4">
      <c r="A52" s="4" t="s">
        <v>323</v>
      </c>
      <c r="B52" s="7" t="n">
        <v>-1930000</v>
      </c>
      <c r="C52" s="7" t="n">
        <v>-1034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1</v>
      </c>
      <c r="B1" s="2" t="s">
        <v>2</v>
      </c>
      <c r="C1" s="2" t="s">
        <v>30</v>
      </c>
      <c r="D1" s="2" t="s">
        <v>91</v>
      </c>
    </row>
    <row r="2" spans="1:4">
      <c r="A2" s="3" t="s">
        <v>827</v>
      </c>
    </row>
    <row r="3" spans="1:4">
      <c r="A3" s="4" t="s">
        <v>761</v>
      </c>
      <c r="B3" s="7" t="n">
        <v>31226878000</v>
      </c>
      <c r="C3" s="7" t="n">
        <v>18802500000</v>
      </c>
      <c r="D3" s="7" t="n">
        <v>21998381000</v>
      </c>
    </row>
    <row r="4" spans="1:4">
      <c r="A4" s="4" t="s">
        <v>765</v>
      </c>
    </row>
    <row r="5" spans="1:4">
      <c r="A5" s="3" t="s">
        <v>827</v>
      </c>
    </row>
    <row r="6" spans="1:4">
      <c r="A6" s="4" t="s">
        <v>761</v>
      </c>
      <c r="B6" s="5" t="n">
        <v>25503371000</v>
      </c>
      <c r="C6" s="5" t="n">
        <v>21708907000</v>
      </c>
    </row>
    <row r="7" spans="1:4">
      <c r="A7" s="4" t="s">
        <v>323</v>
      </c>
      <c r="B7" s="5" t="n">
        <v>309918000</v>
      </c>
      <c r="C7" s="5" t="n">
        <v>324182000</v>
      </c>
    </row>
    <row r="8" spans="1:4">
      <c r="A8" s="4" t="s">
        <v>842</v>
      </c>
    </row>
    <row r="9" spans="1:4">
      <c r="A9" s="3" t="s">
        <v>827</v>
      </c>
    </row>
    <row r="10" spans="1:4">
      <c r="A10" s="4" t="s">
        <v>761</v>
      </c>
      <c r="C10" s="5" t="n">
        <v>1136000000</v>
      </c>
    </row>
    <row r="11" spans="1:4">
      <c r="A11" s="4" t="s">
        <v>323</v>
      </c>
      <c r="B11" s="5" t="n">
        <v>0</v>
      </c>
      <c r="C11" s="5" t="n">
        <v>42633000</v>
      </c>
    </row>
    <row r="12" spans="1:4">
      <c r="A12" s="4" t="s">
        <v>843</v>
      </c>
    </row>
    <row r="13" spans="1:4">
      <c r="A13" s="3" t="s">
        <v>827</v>
      </c>
    </row>
    <row r="14" spans="1:4">
      <c r="A14" s="4" t="s">
        <v>761</v>
      </c>
      <c r="B14" s="7" t="n">
        <v>0</v>
      </c>
      <c r="C14" s="5" t="n">
        <v>2500000000</v>
      </c>
    </row>
    <row r="15" spans="1:4">
      <c r="A15" s="4" t="s">
        <v>844</v>
      </c>
    </row>
    <row r="16" spans="1:4">
      <c r="A16" s="3" t="s">
        <v>827</v>
      </c>
    </row>
    <row r="17" spans="1:4">
      <c r="A17" s="4" t="s">
        <v>761</v>
      </c>
      <c r="C17" s="7" t="n">
        <v>363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s>
  <sheetData>
    <row r="1" spans="1:4">
      <c r="A1" s="1" t="s">
        <v>845</v>
      </c>
      <c r="B1" s="2" t="s">
        <v>1</v>
      </c>
    </row>
    <row r="2" spans="1:4">
      <c r="B2" s="2" t="s">
        <v>2</v>
      </c>
      <c r="C2" s="2" t="s">
        <v>30</v>
      </c>
      <c r="D2" s="2" t="s">
        <v>91</v>
      </c>
    </row>
    <row r="3" spans="1:4">
      <c r="A3" s="3" t="s">
        <v>827</v>
      </c>
    </row>
    <row r="4" spans="1:4">
      <c r="A4" s="4" t="s">
        <v>761</v>
      </c>
      <c r="B4" s="7" t="n">
        <v>31226878000</v>
      </c>
      <c r="C4" s="7" t="n">
        <v>18802500000</v>
      </c>
      <c r="D4" s="7" t="n">
        <v>21998381000</v>
      </c>
    </row>
    <row r="5" spans="1:4">
      <c r="A5" s="4" t="s">
        <v>846</v>
      </c>
    </row>
    <row r="6" spans="1:4">
      <c r="A6" s="3" t="s">
        <v>827</v>
      </c>
    </row>
    <row r="7" spans="1:4">
      <c r="A7" s="4" t="s">
        <v>761</v>
      </c>
      <c r="B7" s="7" t="n">
        <v>22920135000</v>
      </c>
      <c r="C7" s="7" t="n">
        <v>15307063000</v>
      </c>
    </row>
    <row r="8" spans="1:4">
      <c r="A8" s="4" t="s">
        <v>847</v>
      </c>
      <c r="B8" s="4" t="s">
        <v>848</v>
      </c>
      <c r="C8" s="4" t="s">
        <v>849</v>
      </c>
    </row>
    <row r="9" spans="1:4">
      <c r="A9" s="4" t="s">
        <v>850</v>
      </c>
      <c r="B9" s="4" t="s">
        <v>851</v>
      </c>
      <c r="C9" s="4" t="s">
        <v>852</v>
      </c>
    </row>
    <row r="10" spans="1:4">
      <c r="A10" s="4" t="s">
        <v>853</v>
      </c>
      <c r="B10" s="4" t="s">
        <v>854</v>
      </c>
      <c r="C10" s="4" t="s">
        <v>855</v>
      </c>
    </row>
    <row r="11" spans="1:4">
      <c r="A11" s="4" t="s">
        <v>856</v>
      </c>
    </row>
    <row r="12" spans="1:4">
      <c r="A12" s="3" t="s">
        <v>827</v>
      </c>
    </row>
    <row r="13" spans="1:4">
      <c r="A13" s="4" t="s">
        <v>761</v>
      </c>
      <c r="B13" s="7" t="n">
        <v>4320000000</v>
      </c>
      <c r="C13" s="7" t="n">
        <v>2375000000</v>
      </c>
    </row>
    <row r="14" spans="1:4">
      <c r="A14" s="4" t="s">
        <v>847</v>
      </c>
      <c r="B14" s="4" t="s">
        <v>857</v>
      </c>
      <c r="C14" s="4" t="s">
        <v>858</v>
      </c>
    </row>
    <row r="15" spans="1:4">
      <c r="A15" s="4" t="s">
        <v>850</v>
      </c>
      <c r="B15" s="4" t="s">
        <v>859</v>
      </c>
      <c r="C15" s="4" t="s">
        <v>860</v>
      </c>
    </row>
    <row r="16" spans="1:4">
      <c r="A16" s="4" t="s">
        <v>853</v>
      </c>
      <c r="B16" s="4" t="s">
        <v>861</v>
      </c>
      <c r="C16" s="4" t="s">
        <v>862</v>
      </c>
    </row>
    <row r="17" spans="1:4">
      <c r="A17" s="4" t="s">
        <v>863</v>
      </c>
    </row>
    <row r="18" spans="1:4">
      <c r="A18" s="3" t="s">
        <v>827</v>
      </c>
    </row>
    <row r="19" spans="1:4">
      <c r="A19" s="4" t="s">
        <v>761</v>
      </c>
      <c r="B19" s="7" t="n">
        <v>5448135000</v>
      </c>
      <c r="C19" s="7" t="n">
        <v>5340000000</v>
      </c>
    </row>
    <row r="20" spans="1:4">
      <c r="A20" s="4" t="s">
        <v>847</v>
      </c>
      <c r="B20" s="4" t="s">
        <v>864</v>
      </c>
      <c r="C20" s="4" t="s">
        <v>865</v>
      </c>
    </row>
    <row r="21" spans="1:4">
      <c r="A21" s="4" t="s">
        <v>850</v>
      </c>
      <c r="B21" s="4" t="s">
        <v>866</v>
      </c>
      <c r="C21" s="4" t="s">
        <v>867</v>
      </c>
    </row>
    <row r="22" spans="1:4">
      <c r="A22" s="4" t="s">
        <v>853</v>
      </c>
      <c r="B22" s="4" t="s">
        <v>868</v>
      </c>
      <c r="C22" s="4" t="s">
        <v>869</v>
      </c>
    </row>
    <row r="23" spans="1:4">
      <c r="A23" s="4" t="s">
        <v>870</v>
      </c>
    </row>
    <row r="24" spans="1:4">
      <c r="A24" s="3" t="s">
        <v>827</v>
      </c>
    </row>
    <row r="25" spans="1:4">
      <c r="A25" s="4" t="s">
        <v>761</v>
      </c>
      <c r="B25" s="7" t="n">
        <v>5490000000</v>
      </c>
      <c r="C25" s="7" t="n">
        <v>350000000</v>
      </c>
    </row>
    <row r="26" spans="1:4">
      <c r="A26" s="4" t="s">
        <v>847</v>
      </c>
      <c r="B26" s="4" t="s">
        <v>871</v>
      </c>
      <c r="C26" s="4" t="s">
        <v>872</v>
      </c>
    </row>
    <row r="27" spans="1:4">
      <c r="A27" s="4" t="s">
        <v>850</v>
      </c>
      <c r="B27" s="4" t="s">
        <v>873</v>
      </c>
      <c r="C27" s="4" t="s">
        <v>874</v>
      </c>
    </row>
    <row r="28" spans="1:4">
      <c r="A28" s="4" t="s">
        <v>853</v>
      </c>
      <c r="B28" s="4" t="s">
        <v>875</v>
      </c>
      <c r="C28" s="4" t="s">
        <v>876</v>
      </c>
    </row>
    <row r="29" spans="1:4">
      <c r="A29" s="4" t="s">
        <v>877</v>
      </c>
    </row>
    <row r="30" spans="1:4">
      <c r="A30" s="3" t="s">
        <v>827</v>
      </c>
    </row>
    <row r="31" spans="1:4">
      <c r="A31" s="4" t="s">
        <v>761</v>
      </c>
      <c r="B31" s="7" t="n">
        <v>2417000000</v>
      </c>
      <c r="C31" s="7" t="n">
        <v>1460000000</v>
      </c>
    </row>
    <row r="32" spans="1:4">
      <c r="A32" s="4" t="s">
        <v>847</v>
      </c>
      <c r="B32" s="4" t="s">
        <v>878</v>
      </c>
      <c r="C32" s="4" t="s">
        <v>879</v>
      </c>
    </row>
    <row r="33" spans="1:4">
      <c r="A33" s="4" t="s">
        <v>850</v>
      </c>
      <c r="B33" s="4" t="s">
        <v>880</v>
      </c>
      <c r="C33" s="4" t="s">
        <v>881</v>
      </c>
    </row>
    <row r="34" spans="1:4">
      <c r="A34" s="4" t="s">
        <v>853</v>
      </c>
      <c r="B34" s="4" t="s">
        <v>882</v>
      </c>
      <c r="C34" s="4" t="s">
        <v>883</v>
      </c>
    </row>
    <row r="35" spans="1:4">
      <c r="A35" s="4" t="s">
        <v>884</v>
      </c>
    </row>
    <row r="36" spans="1:4">
      <c r="A36" s="3" t="s">
        <v>827</v>
      </c>
    </row>
    <row r="37" spans="1:4">
      <c r="A37" s="4" t="s">
        <v>761</v>
      </c>
      <c r="B37" s="7" t="n">
        <v>5245000000</v>
      </c>
      <c r="C37" s="7" t="n">
        <v>5782063000</v>
      </c>
    </row>
    <row r="38" spans="1:4">
      <c r="A38" s="4" t="s">
        <v>847</v>
      </c>
      <c r="B38" s="4" t="s">
        <v>885</v>
      </c>
      <c r="C38" s="4" t="s">
        <v>886</v>
      </c>
    </row>
    <row r="39" spans="1:4">
      <c r="A39" s="4" t="s">
        <v>850</v>
      </c>
      <c r="B39" s="4" t="s">
        <v>887</v>
      </c>
      <c r="C39" s="4" t="s">
        <v>888</v>
      </c>
    </row>
    <row r="40" spans="1:4">
      <c r="A40" s="4" t="s">
        <v>853</v>
      </c>
      <c r="B40" s="4" t="s">
        <v>889</v>
      </c>
      <c r="C40" s="4" t="s">
        <v>890</v>
      </c>
    </row>
    <row r="41" spans="1:4">
      <c r="A41" s="4" t="s">
        <v>891</v>
      </c>
    </row>
    <row r="42" spans="1:4">
      <c r="A42" s="3" t="s">
        <v>827</v>
      </c>
    </row>
    <row r="43" spans="1:4">
      <c r="A43" s="4" t="s">
        <v>761</v>
      </c>
      <c r="B43" s="7" t="n">
        <v>570000000</v>
      </c>
      <c r="C43" s="7" t="n">
        <v>777063000</v>
      </c>
    </row>
    <row r="44" spans="1:4">
      <c r="A44" s="4" t="s">
        <v>847</v>
      </c>
      <c r="B44" s="4" t="s">
        <v>892</v>
      </c>
      <c r="C44" s="4" t="s">
        <v>8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894</v>
      </c>
      <c r="B1" s="2" t="s">
        <v>1</v>
      </c>
    </row>
    <row r="2" spans="1:4">
      <c r="B2" s="2" t="s">
        <v>2</v>
      </c>
      <c r="C2" s="2" t="s">
        <v>30</v>
      </c>
      <c r="D2" s="2" t="s">
        <v>91</v>
      </c>
    </row>
    <row r="3" spans="1:4">
      <c r="A3" s="3" t="s">
        <v>827</v>
      </c>
    </row>
    <row r="4" spans="1:4">
      <c r="A4" s="4" t="s">
        <v>761</v>
      </c>
      <c r="B4" s="7" t="n">
        <v>31226878000</v>
      </c>
      <c r="C4" s="7" t="n">
        <v>18802500000</v>
      </c>
      <c r="D4" s="7" t="n">
        <v>21998381000</v>
      </c>
    </row>
    <row r="5" spans="1:4">
      <c r="A5" s="4" t="s">
        <v>895</v>
      </c>
    </row>
    <row r="6" spans="1:4">
      <c r="A6" s="3" t="s">
        <v>827</v>
      </c>
    </row>
    <row r="7" spans="1:4">
      <c r="A7" s="4" t="s">
        <v>761</v>
      </c>
      <c r="B7" s="7" t="n">
        <v>5561990000</v>
      </c>
      <c r="C7" s="7" t="n">
        <v>5064000000</v>
      </c>
    </row>
    <row r="8" spans="1:4">
      <c r="A8" s="4" t="s">
        <v>850</v>
      </c>
      <c r="B8" s="4" t="s">
        <v>896</v>
      </c>
      <c r="C8" s="4" t="s">
        <v>897</v>
      </c>
    </row>
    <row r="9" spans="1:4">
      <c r="A9" s="4" t="s">
        <v>847</v>
      </c>
      <c r="B9" s="4" t="s">
        <v>898</v>
      </c>
      <c r="C9" s="4" t="s">
        <v>899</v>
      </c>
    </row>
    <row r="10" spans="1:4">
      <c r="A10" s="4" t="s">
        <v>853</v>
      </c>
      <c r="B10" s="4" t="s">
        <v>900</v>
      </c>
      <c r="C10" s="4" t="s">
        <v>901</v>
      </c>
    </row>
    <row r="11" spans="1:4">
      <c r="A11" s="4" t="s">
        <v>902</v>
      </c>
    </row>
    <row r="12" spans="1:4">
      <c r="A12" s="3" t="s">
        <v>827</v>
      </c>
    </row>
    <row r="13" spans="1:4">
      <c r="A13" s="4" t="s">
        <v>761</v>
      </c>
      <c r="C13" s="7" t="n">
        <v>575000000</v>
      </c>
    </row>
    <row r="14" spans="1:4">
      <c r="A14" s="4" t="s">
        <v>850</v>
      </c>
      <c r="C14" s="4" t="s">
        <v>903</v>
      </c>
    </row>
    <row r="15" spans="1:4">
      <c r="A15" s="4" t="s">
        <v>847</v>
      </c>
      <c r="C15" s="4" t="s">
        <v>904</v>
      </c>
    </row>
    <row r="16" spans="1:4">
      <c r="A16" s="4" t="s">
        <v>853</v>
      </c>
      <c r="C16" s="4" t="s">
        <v>905</v>
      </c>
    </row>
    <row r="17" spans="1:4">
      <c r="A17" s="4" t="s">
        <v>906</v>
      </c>
    </row>
    <row r="18" spans="1:4">
      <c r="A18" s="3" t="s">
        <v>827</v>
      </c>
    </row>
    <row r="19" spans="1:4">
      <c r="A19" s="4" t="s">
        <v>761</v>
      </c>
      <c r="B19" s="7" t="n">
        <v>200000000</v>
      </c>
      <c r="C19" s="7" t="n">
        <v>500000000</v>
      </c>
    </row>
    <row r="20" spans="1:4">
      <c r="A20" s="4" t="s">
        <v>850</v>
      </c>
      <c r="B20" s="4" t="s">
        <v>907</v>
      </c>
      <c r="C20" s="4" t="s">
        <v>908</v>
      </c>
    </row>
    <row r="21" spans="1:4">
      <c r="A21" s="4" t="s">
        <v>847</v>
      </c>
      <c r="B21" s="4" t="s">
        <v>909</v>
      </c>
      <c r="C21" s="4" t="s">
        <v>910</v>
      </c>
    </row>
    <row r="22" spans="1:4">
      <c r="A22" s="4" t="s">
        <v>853</v>
      </c>
      <c r="B22" s="4" t="s">
        <v>911</v>
      </c>
      <c r="C22" s="4" t="s">
        <v>912</v>
      </c>
    </row>
    <row r="23" spans="1:4">
      <c r="A23" s="4" t="s">
        <v>913</v>
      </c>
    </row>
    <row r="24" spans="1:4">
      <c r="A24" s="3" t="s">
        <v>827</v>
      </c>
    </row>
    <row r="25" spans="1:4">
      <c r="A25" s="4" t="s">
        <v>761</v>
      </c>
      <c r="B25" s="7" t="n">
        <v>500000000</v>
      </c>
      <c r="C25" s="7" t="n">
        <v>510000000</v>
      </c>
    </row>
    <row r="26" spans="1:4">
      <c r="A26" s="4" t="s">
        <v>850</v>
      </c>
      <c r="B26" s="4" t="s">
        <v>914</v>
      </c>
      <c r="C26" s="4" t="s">
        <v>915</v>
      </c>
    </row>
    <row r="27" spans="1:4">
      <c r="A27" s="4" t="s">
        <v>847</v>
      </c>
      <c r="B27" s="4" t="s">
        <v>916</v>
      </c>
      <c r="C27" s="4" t="s">
        <v>917</v>
      </c>
    </row>
    <row r="28" spans="1:4">
      <c r="A28" s="4" t="s">
        <v>853</v>
      </c>
      <c r="B28" s="4" t="s">
        <v>918</v>
      </c>
      <c r="C28" s="4" t="s">
        <v>919</v>
      </c>
    </row>
    <row r="29" spans="1:4">
      <c r="A29" s="4" t="s">
        <v>920</v>
      </c>
    </row>
    <row r="30" spans="1:4">
      <c r="A30" s="3" t="s">
        <v>827</v>
      </c>
    </row>
    <row r="31" spans="1:4">
      <c r="A31" s="4" t="s">
        <v>761</v>
      </c>
      <c r="B31" s="7" t="n">
        <v>4861990000</v>
      </c>
      <c r="C31" s="7" t="n">
        <v>3479000000</v>
      </c>
    </row>
    <row r="32" spans="1:4">
      <c r="A32" s="4" t="s">
        <v>850</v>
      </c>
      <c r="B32" s="4" t="s">
        <v>921</v>
      </c>
      <c r="C32" s="4" t="s">
        <v>922</v>
      </c>
    </row>
    <row r="33" spans="1:4">
      <c r="A33" s="4" t="s">
        <v>847</v>
      </c>
      <c r="B33" s="4" t="s">
        <v>923</v>
      </c>
      <c r="C33" s="4" t="s">
        <v>924</v>
      </c>
    </row>
    <row r="34" spans="1:4">
      <c r="A34" s="4" t="s">
        <v>853</v>
      </c>
      <c r="B34" s="4" t="s">
        <v>925</v>
      </c>
      <c r="C34" s="4" t="s">
        <v>9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927</v>
      </c>
      <c r="B1" s="2" t="s">
        <v>1</v>
      </c>
    </row>
    <row r="2" spans="1:4">
      <c r="B2" s="2" t="s">
        <v>2</v>
      </c>
      <c r="C2" s="2" t="s">
        <v>30</v>
      </c>
      <c r="D2" s="2" t="s">
        <v>91</v>
      </c>
    </row>
    <row r="3" spans="1:4">
      <c r="A3" s="3" t="s">
        <v>827</v>
      </c>
    </row>
    <row r="4" spans="1:4">
      <c r="A4" s="4" t="s">
        <v>761</v>
      </c>
      <c r="B4" s="7" t="n">
        <v>31226878000</v>
      </c>
      <c r="C4" s="7" t="n">
        <v>18802500000</v>
      </c>
      <c r="D4" s="7" t="n">
        <v>21998381000</v>
      </c>
    </row>
    <row r="5" spans="1:4">
      <c r="A5" s="4" t="s">
        <v>928</v>
      </c>
    </row>
    <row r="6" spans="1:4">
      <c r="A6" s="3" t="s">
        <v>827</v>
      </c>
    </row>
    <row r="7" spans="1:4">
      <c r="A7" s="4" t="s">
        <v>831</v>
      </c>
      <c r="B7" s="5" t="n">
        <v>21380000</v>
      </c>
      <c r="C7" s="5" t="n">
        <v>29360000</v>
      </c>
    </row>
    <row r="8" spans="1:4">
      <c r="A8" s="4" t="s">
        <v>323</v>
      </c>
      <c r="B8" s="7" t="n">
        <v>17736000</v>
      </c>
      <c r="C8" s="7" t="n">
        <v>42149000</v>
      </c>
    </row>
    <row r="9" spans="1:4">
      <c r="A9" s="4" t="s">
        <v>853</v>
      </c>
      <c r="B9" s="4" t="s">
        <v>929</v>
      </c>
      <c r="C9" s="4" t="s">
        <v>930</v>
      </c>
    </row>
    <row r="10" spans="1:4">
      <c r="A10" s="4" t="s">
        <v>931</v>
      </c>
    </row>
    <row r="11" spans="1:4">
      <c r="A11" s="3" t="s">
        <v>827</v>
      </c>
    </row>
    <row r="12" spans="1:4">
      <c r="A12" s="4" t="s">
        <v>831</v>
      </c>
      <c r="C12" s="7" t="n">
        <v>13655000</v>
      </c>
    </row>
    <row r="13" spans="1:4">
      <c r="A13" s="4" t="s">
        <v>323</v>
      </c>
      <c r="C13" s="7" t="n">
        <v>792000</v>
      </c>
    </row>
    <row r="14" spans="1:4">
      <c r="A14" s="4" t="s">
        <v>853</v>
      </c>
      <c r="C14" s="4" t="s">
        <v>932</v>
      </c>
    </row>
    <row r="15" spans="1:4">
      <c r="A15" s="4" t="s">
        <v>933</v>
      </c>
    </row>
    <row r="16" spans="1:4">
      <c r="A16" s="3" t="s">
        <v>827</v>
      </c>
    </row>
    <row r="17" spans="1:4">
      <c r="A17" s="4" t="s">
        <v>831</v>
      </c>
      <c r="B17" s="7" t="n">
        <v>4660000</v>
      </c>
    </row>
    <row r="18" spans="1:4">
      <c r="A18" s="4" t="s">
        <v>323</v>
      </c>
      <c r="B18" s="7" t="n">
        <v>2982000</v>
      </c>
    </row>
    <row r="19" spans="1:4">
      <c r="A19" s="4" t="s">
        <v>853</v>
      </c>
      <c r="B19" s="4" t="s">
        <v>934</v>
      </c>
    </row>
    <row r="20" spans="1:4">
      <c r="A20" s="4" t="s">
        <v>935</v>
      </c>
    </row>
    <row r="21" spans="1:4">
      <c r="A21" s="3" t="s">
        <v>827</v>
      </c>
    </row>
    <row r="22" spans="1:4">
      <c r="A22" s="4" t="s">
        <v>831</v>
      </c>
      <c r="B22" s="7" t="n">
        <v>7950000</v>
      </c>
      <c r="C22" s="7" t="n">
        <v>51355000</v>
      </c>
    </row>
    <row r="23" spans="1:4">
      <c r="A23" s="4" t="s">
        <v>323</v>
      </c>
      <c r="B23" s="7" t="n">
        <v>-5619000</v>
      </c>
      <c r="C23" s="7" t="n">
        <v>1414000</v>
      </c>
    </row>
    <row r="24" spans="1:4">
      <c r="A24" s="4" t="s">
        <v>853</v>
      </c>
      <c r="B24" s="4" t="s">
        <v>936</v>
      </c>
      <c r="C24" s="4" t="s">
        <v>937</v>
      </c>
    </row>
    <row r="25" spans="1:4">
      <c r="A25" s="4" t="s">
        <v>938</v>
      </c>
    </row>
    <row r="26" spans="1:4">
      <c r="A26" s="3" t="s">
        <v>827</v>
      </c>
    </row>
    <row r="27" spans="1:4">
      <c r="A27" s="4" t="s">
        <v>831</v>
      </c>
      <c r="C27" s="7" t="n">
        <v>29893000</v>
      </c>
    </row>
    <row r="28" spans="1:4">
      <c r="A28" s="4" t="s">
        <v>323</v>
      </c>
      <c r="C28" s="7" t="n">
        <v>938000</v>
      </c>
    </row>
    <row r="29" spans="1:4">
      <c r="A29" s="4" t="s">
        <v>853</v>
      </c>
      <c r="C29" s="4" t="s">
        <v>939</v>
      </c>
    </row>
    <row r="30" spans="1:4">
      <c r="A30" s="4" t="s">
        <v>940</v>
      </c>
    </row>
    <row r="31" spans="1:4">
      <c r="A31" s="3" t="s">
        <v>827</v>
      </c>
    </row>
    <row r="32" spans="1:4">
      <c r="A32" s="4" t="s">
        <v>831</v>
      </c>
      <c r="B32" s="7" t="n">
        <v>16260000</v>
      </c>
      <c r="C32" s="7" t="n">
        <v>0</v>
      </c>
    </row>
    <row r="33" spans="1:4">
      <c r="A33" s="4" t="s">
        <v>323</v>
      </c>
      <c r="B33" s="7" t="n">
        <v>-4694000</v>
      </c>
      <c r="C33" s="7" t="n">
        <v>2353000</v>
      </c>
    </row>
    <row r="34" spans="1:4">
      <c r="A34" s="4" t="s">
        <v>853</v>
      </c>
      <c r="B34" s="4" t="s">
        <v>941</v>
      </c>
      <c r="C34" s="4" t="s">
        <v>942</v>
      </c>
    </row>
    <row r="35" spans="1:4">
      <c r="A35" s="4" t="s">
        <v>943</v>
      </c>
    </row>
    <row r="36" spans="1:4">
      <c r="A36" s="3" t="s">
        <v>827</v>
      </c>
    </row>
    <row r="37" spans="1:4">
      <c r="A37" s="4" t="s">
        <v>853</v>
      </c>
      <c r="B37" s="4" t="s">
        <v>944</v>
      </c>
      <c r="C37" s="4" t="s">
        <v>945</v>
      </c>
    </row>
    <row r="38" spans="1:4">
      <c r="A38" s="4" t="s">
        <v>761</v>
      </c>
      <c r="B38" s="7" t="n">
        <v>7200000000</v>
      </c>
      <c r="C38" s="7" t="n">
        <v>4500000000</v>
      </c>
    </row>
    <row r="39" spans="1:4">
      <c r="A39" s="4" t="s">
        <v>946</v>
      </c>
    </row>
    <row r="40" spans="1:4">
      <c r="A40" s="3" t="s">
        <v>827</v>
      </c>
    </row>
    <row r="41" spans="1:4">
      <c r="A41" s="4" t="s">
        <v>847</v>
      </c>
      <c r="B41" s="4" t="s">
        <v>947</v>
      </c>
      <c r="C41" s="4" t="s">
        <v>948</v>
      </c>
    </row>
    <row r="42" spans="1:4">
      <c r="A42" s="4" t="s">
        <v>949</v>
      </c>
    </row>
    <row r="43" spans="1:4">
      <c r="A43" s="3" t="s">
        <v>827</v>
      </c>
    </row>
    <row r="44" spans="1:4">
      <c r="A44" s="4" t="s">
        <v>853</v>
      </c>
      <c r="C44" s="4" t="s">
        <v>950</v>
      </c>
    </row>
    <row r="45" spans="1:4">
      <c r="A45" s="4" t="s">
        <v>761</v>
      </c>
      <c r="C45" s="7" t="n">
        <v>300000000</v>
      </c>
    </row>
    <row r="46" spans="1:4">
      <c r="A46" s="4" t="s">
        <v>951</v>
      </c>
    </row>
    <row r="47" spans="1:4">
      <c r="A47" s="3" t="s">
        <v>827</v>
      </c>
    </row>
    <row r="48" spans="1:4">
      <c r="A48" s="4" t="s">
        <v>847</v>
      </c>
      <c r="C48" s="4" t="s">
        <v>952</v>
      </c>
    </row>
    <row r="49" spans="1:4">
      <c r="A49" s="4" t="s">
        <v>953</v>
      </c>
    </row>
    <row r="50" spans="1:4">
      <c r="A50" s="3" t="s">
        <v>827</v>
      </c>
    </row>
    <row r="51" spans="1:4">
      <c r="A51" s="4" t="s">
        <v>853</v>
      </c>
      <c r="B51" s="4" t="s">
        <v>950</v>
      </c>
    </row>
    <row r="52" spans="1:4">
      <c r="A52" s="4" t="s">
        <v>761</v>
      </c>
      <c r="B52" s="7" t="n">
        <v>2300000000</v>
      </c>
    </row>
    <row r="53" spans="1:4">
      <c r="A53" s="4" t="s">
        <v>954</v>
      </c>
    </row>
    <row r="54" spans="1:4">
      <c r="A54" s="3" t="s">
        <v>827</v>
      </c>
    </row>
    <row r="55" spans="1:4">
      <c r="A55" s="4" t="s">
        <v>847</v>
      </c>
      <c r="B55" s="4" t="s">
        <v>892</v>
      </c>
    </row>
    <row r="56" spans="1:4">
      <c r="A56" s="4" t="s">
        <v>955</v>
      </c>
    </row>
    <row r="57" spans="1:4">
      <c r="A57" s="3" t="s">
        <v>827</v>
      </c>
    </row>
    <row r="58" spans="1:4">
      <c r="A58" s="4" t="s">
        <v>853</v>
      </c>
      <c r="B58" s="4" t="s">
        <v>950</v>
      </c>
      <c r="C58" s="4" t="s">
        <v>950</v>
      </c>
    </row>
    <row r="59" spans="1:4">
      <c r="A59" s="4" t="s">
        <v>761</v>
      </c>
      <c r="B59" s="7" t="n">
        <v>1693000000</v>
      </c>
      <c r="C59" s="7" t="n">
        <v>500000000</v>
      </c>
    </row>
    <row r="60" spans="1:4">
      <c r="A60" s="4" t="s">
        <v>956</v>
      </c>
    </row>
    <row r="61" spans="1:4">
      <c r="A61" s="3" t="s">
        <v>827</v>
      </c>
    </row>
    <row r="62" spans="1:4">
      <c r="A62" s="4" t="s">
        <v>847</v>
      </c>
      <c r="B62" s="4" t="s">
        <v>957</v>
      </c>
      <c r="C62" s="4" t="s">
        <v>958</v>
      </c>
    </row>
    <row r="63" spans="1:4">
      <c r="A63" s="4" t="s">
        <v>959</v>
      </c>
    </row>
    <row r="64" spans="1:4">
      <c r="A64" s="3" t="s">
        <v>827</v>
      </c>
    </row>
    <row r="65" spans="1:4">
      <c r="A65" s="4" t="s">
        <v>853</v>
      </c>
      <c r="C65" s="4" t="s">
        <v>950</v>
      </c>
    </row>
    <row r="66" spans="1:4">
      <c r="A66" s="4" t="s">
        <v>761</v>
      </c>
      <c r="C66" s="7" t="n">
        <v>300000000</v>
      </c>
    </row>
    <row r="67" spans="1:4">
      <c r="A67" s="4" t="s">
        <v>960</v>
      </c>
    </row>
    <row r="68" spans="1:4">
      <c r="A68" s="3" t="s">
        <v>827</v>
      </c>
    </row>
    <row r="69" spans="1:4">
      <c r="A69" s="4" t="s">
        <v>847</v>
      </c>
      <c r="C69" s="4" t="s">
        <v>952</v>
      </c>
    </row>
    <row r="70" spans="1:4">
      <c r="A70" s="4" t="s">
        <v>961</v>
      </c>
    </row>
    <row r="71" spans="1:4">
      <c r="A71" s="3" t="s">
        <v>827</v>
      </c>
    </row>
    <row r="72" spans="1:4">
      <c r="A72" s="4" t="s">
        <v>853</v>
      </c>
      <c r="B72" s="4" t="s">
        <v>962</v>
      </c>
      <c r="C72" s="4" t="s">
        <v>963</v>
      </c>
    </row>
    <row r="73" spans="1:4">
      <c r="A73" s="4" t="s">
        <v>761</v>
      </c>
      <c r="B73" s="7" t="n">
        <v>5141000000</v>
      </c>
      <c r="C73" s="7" t="n">
        <v>3775000000</v>
      </c>
    </row>
    <row r="74" spans="1:4">
      <c r="A74" s="4" t="s">
        <v>964</v>
      </c>
    </row>
    <row r="75" spans="1:4">
      <c r="A75" s="3" t="s">
        <v>827</v>
      </c>
    </row>
    <row r="76" spans="1:4">
      <c r="A76" s="4" t="s">
        <v>847</v>
      </c>
      <c r="B76" s="4" t="s">
        <v>965</v>
      </c>
      <c r="C76" s="4" t="s">
        <v>9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67</v>
      </c>
      <c r="B1" s="2" t="s">
        <v>2</v>
      </c>
      <c r="C1" s="2" t="s">
        <v>30</v>
      </c>
      <c r="D1" s="2" t="s">
        <v>91</v>
      </c>
    </row>
    <row r="2" spans="1:4">
      <c r="A2" s="3" t="s">
        <v>827</v>
      </c>
    </row>
    <row r="3" spans="1:4">
      <c r="A3" s="4" t="s">
        <v>761</v>
      </c>
      <c r="B3" s="7" t="n">
        <v>31226878000</v>
      </c>
      <c r="C3" s="7" t="n">
        <v>18802500000</v>
      </c>
      <c r="D3" s="7" t="n">
        <v>21998381000</v>
      </c>
    </row>
    <row r="4" spans="1:4">
      <c r="A4" s="4" t="s">
        <v>764</v>
      </c>
    </row>
    <row r="5" spans="1:4">
      <c r="A5" s="3" t="s">
        <v>827</v>
      </c>
    </row>
    <row r="6" spans="1:4">
      <c r="A6" s="4" t="s">
        <v>761</v>
      </c>
      <c r="B6" s="5" t="n">
        <v>63507000</v>
      </c>
      <c r="C6" s="5" t="n">
        <v>90593000</v>
      </c>
    </row>
    <row r="7" spans="1:4">
      <c r="A7" s="4" t="s">
        <v>323</v>
      </c>
      <c r="B7" s="5" t="n">
        <v>-106000</v>
      </c>
      <c r="C7" s="5" t="n">
        <v>-17000</v>
      </c>
    </row>
    <row r="8" spans="1:4">
      <c r="A8" s="4" t="s">
        <v>831</v>
      </c>
      <c r="B8" s="5" t="n">
        <v>567000</v>
      </c>
      <c r="C8" s="5" t="n">
        <v>686000</v>
      </c>
    </row>
    <row r="9" spans="1:4">
      <c r="A9" s="4" t="s">
        <v>968</v>
      </c>
      <c r="B9" s="5" t="n">
        <v>-673000</v>
      </c>
      <c r="C9" s="5" t="n">
        <v>-703000</v>
      </c>
    </row>
    <row r="10" spans="1:4">
      <c r="A10" s="4" t="s">
        <v>969</v>
      </c>
    </row>
    <row r="11" spans="1:4">
      <c r="A11" s="3" t="s">
        <v>827</v>
      </c>
    </row>
    <row r="12" spans="1:4">
      <c r="A12" s="4" t="s">
        <v>761</v>
      </c>
      <c r="B12" s="5" t="n">
        <v>24362621</v>
      </c>
      <c r="C12" s="5" t="n">
        <v>45083136</v>
      </c>
    </row>
    <row r="13" spans="1:4">
      <c r="A13" s="4" t="s">
        <v>323</v>
      </c>
      <c r="B13" s="5" t="n">
        <v>-24000</v>
      </c>
      <c r="C13" s="5" t="n">
        <v>-5000</v>
      </c>
    </row>
    <row r="14" spans="1:4">
      <c r="A14" s="4" t="s">
        <v>831</v>
      </c>
      <c r="B14" s="5" t="n">
        <v>201000</v>
      </c>
      <c r="C14" s="5" t="n">
        <v>320000</v>
      </c>
    </row>
    <row r="15" spans="1:4">
      <c r="A15" s="4" t="s">
        <v>968</v>
      </c>
      <c r="B15" s="5" t="n">
        <v>-225000</v>
      </c>
      <c r="C15" s="5" t="n">
        <v>-325000</v>
      </c>
    </row>
    <row r="16" spans="1:4">
      <c r="A16" s="4" t="s">
        <v>970</v>
      </c>
    </row>
    <row r="17" spans="1:4">
      <c r="A17" s="3" t="s">
        <v>827</v>
      </c>
    </row>
    <row r="18" spans="1:4">
      <c r="A18" s="4" t="s">
        <v>761</v>
      </c>
      <c r="B18" s="5" t="n">
        <v>39144706</v>
      </c>
      <c r="C18" s="5" t="n">
        <v>45509532</v>
      </c>
    </row>
    <row r="19" spans="1:4">
      <c r="A19" s="4" t="s">
        <v>323</v>
      </c>
      <c r="B19" s="5" t="n">
        <v>-82000</v>
      </c>
      <c r="C19" s="5" t="n">
        <v>-12000</v>
      </c>
    </row>
    <row r="20" spans="1:4">
      <c r="A20" s="4" t="s">
        <v>831</v>
      </c>
      <c r="B20" s="5" t="n">
        <v>366000</v>
      </c>
      <c r="C20" s="5" t="n">
        <v>366000</v>
      </c>
    </row>
    <row r="21" spans="1:4">
      <c r="A21" s="4" t="s">
        <v>968</v>
      </c>
      <c r="B21" s="7" t="n">
        <v>-448000</v>
      </c>
      <c r="C21" s="7" t="n">
        <v>-37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40</v>
      </c>
      <c r="B3" s="7" t="n">
        <v>309918</v>
      </c>
      <c r="C3" s="7" t="n">
        <v>324182</v>
      </c>
    </row>
    <row r="4" spans="1:3">
      <c r="A4" s="4" t="s">
        <v>51</v>
      </c>
      <c r="B4" s="7" t="n">
        <v>31903</v>
      </c>
      <c r="C4" s="7" t="n">
        <v>125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973</v>
      </c>
      <c r="B1" s="2" t="s">
        <v>2</v>
      </c>
      <c r="C1" s="2" t="s">
        <v>30</v>
      </c>
      <c r="D1" s="2" t="s">
        <v>91</v>
      </c>
    </row>
    <row r="2" spans="1:4">
      <c r="A2" s="3" t="s">
        <v>824</v>
      </c>
    </row>
    <row r="3" spans="1:4">
      <c r="A3" s="4" t="s">
        <v>38</v>
      </c>
      <c r="B3" s="7" t="n">
        <v>68309000</v>
      </c>
      <c r="C3" s="7" t="n">
        <v>59006000</v>
      </c>
    </row>
    <row r="4" spans="1:4">
      <c r="A4" s="4" t="s">
        <v>974</v>
      </c>
      <c r="B4" s="5" t="n">
        <v>31226878000</v>
      </c>
      <c r="C4" s="5" t="n">
        <v>18802500000</v>
      </c>
      <c r="D4" s="7" t="n">
        <v>21998381000</v>
      </c>
    </row>
    <row r="5" spans="1:4">
      <c r="A5" s="4" t="s">
        <v>765</v>
      </c>
    </row>
    <row r="6" spans="1:4">
      <c r="A6" s="3" t="s">
        <v>824</v>
      </c>
    </row>
    <row r="7" spans="1:4">
      <c r="A7" s="4" t="s">
        <v>323</v>
      </c>
      <c r="B7" s="5" t="n">
        <v>309918000</v>
      </c>
      <c r="C7" s="5" t="n">
        <v>324182000</v>
      </c>
    </row>
    <row r="8" spans="1:4">
      <c r="A8" s="4" t="s">
        <v>974</v>
      </c>
      <c r="B8" s="5" t="n">
        <v>25503371000</v>
      </c>
      <c r="C8" s="5" t="n">
        <v>21708907000</v>
      </c>
    </row>
    <row r="9" spans="1:4">
      <c r="A9" s="4" t="s">
        <v>762</v>
      </c>
    </row>
    <row r="10" spans="1:4">
      <c r="A10" s="3" t="s">
        <v>824</v>
      </c>
    </row>
    <row r="11" spans="1:4">
      <c r="A11" s="4" t="s">
        <v>323</v>
      </c>
      <c r="B11" s="5" t="n">
        <v>91827000</v>
      </c>
      <c r="C11" s="5" t="n">
        <v>127843000</v>
      </c>
    </row>
    <row r="12" spans="1:4">
      <c r="A12" s="4" t="s">
        <v>38</v>
      </c>
      <c r="B12" s="5" t="n">
        <v>853000</v>
      </c>
      <c r="C12" s="5" t="n">
        <v>1244000</v>
      </c>
    </row>
    <row r="13" spans="1:4">
      <c r="A13" s="4" t="s">
        <v>974</v>
      </c>
      <c r="B13" s="5" t="n">
        <v>588245610</v>
      </c>
      <c r="C13" s="5" t="n">
        <v>740844023</v>
      </c>
    </row>
    <row r="14" spans="1:4">
      <c r="A14" s="4" t="s">
        <v>628</v>
      </c>
      <c r="B14" s="5" t="n">
        <v>86734000</v>
      </c>
      <c r="C14" s="5" t="n">
        <v>109762000</v>
      </c>
    </row>
    <row r="15" spans="1:4">
      <c r="A15" s="4" t="s">
        <v>975</v>
      </c>
      <c r="B15" s="5" t="n">
        <v>6843000</v>
      </c>
      <c r="C15" s="5" t="n">
        <v>18389000</v>
      </c>
    </row>
    <row r="16" spans="1:4">
      <c r="A16" s="4" t="s">
        <v>976</v>
      </c>
      <c r="B16" s="5" t="n">
        <v>-2602000</v>
      </c>
      <c r="C16" s="5" t="n">
        <v>-1552000</v>
      </c>
    </row>
    <row r="17" spans="1:4">
      <c r="A17" s="4" t="s">
        <v>832</v>
      </c>
      <c r="B17" s="5" t="n">
        <v>90975000</v>
      </c>
      <c r="C17" s="5" t="n">
        <v>126599000</v>
      </c>
    </row>
    <row r="18" spans="1:4">
      <c r="A18" s="4" t="s">
        <v>977</v>
      </c>
    </row>
    <row r="19" spans="1:4">
      <c r="A19" s="3" t="s">
        <v>824</v>
      </c>
    </row>
    <row r="20" spans="1:4">
      <c r="A20" s="4" t="s">
        <v>974</v>
      </c>
      <c r="B20" s="7" t="n">
        <v>588245610</v>
      </c>
      <c r="C20" s="7" t="n">
        <v>7408440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78</v>
      </c>
      <c r="B1" s="2" t="s">
        <v>1</v>
      </c>
    </row>
    <row r="2" spans="1:4">
      <c r="B2" s="2" t="s">
        <v>2</v>
      </c>
      <c r="C2" s="2" t="s">
        <v>30</v>
      </c>
      <c r="D2" s="2" t="s">
        <v>91</v>
      </c>
    </row>
    <row r="3" spans="1:4">
      <c r="A3" s="3" t="s">
        <v>318</v>
      </c>
    </row>
    <row r="4" spans="1:4">
      <c r="A4" s="4" t="s">
        <v>979</v>
      </c>
      <c r="B4" s="7" t="n">
        <v>6776</v>
      </c>
      <c r="C4" s="7" t="n">
        <v>6481</v>
      </c>
    </row>
    <row r="5" spans="1:4">
      <c r="A5" s="4" t="s">
        <v>980</v>
      </c>
      <c r="B5" s="5" t="n">
        <v>-5550</v>
      </c>
      <c r="C5" s="5" t="n">
        <v>-4566</v>
      </c>
    </row>
    <row r="6" spans="1:4">
      <c r="A6" s="4" t="s">
        <v>981</v>
      </c>
      <c r="B6" s="5" t="n">
        <v>1226</v>
      </c>
      <c r="C6" s="5" t="n">
        <v>1915</v>
      </c>
    </row>
    <row r="7" spans="1:4">
      <c r="A7" s="4" t="s">
        <v>982</v>
      </c>
      <c r="B7" s="5" t="n">
        <v>29413</v>
      </c>
      <c r="C7" s="5" t="n">
        <v>0</v>
      </c>
    </row>
    <row r="8" spans="1:4">
      <c r="A8" s="4" t="s">
        <v>983</v>
      </c>
      <c r="B8" s="5" t="n">
        <v>1755</v>
      </c>
      <c r="C8" s="5" t="n">
        <v>1406</v>
      </c>
    </row>
    <row r="9" spans="1:4">
      <c r="A9" s="4" t="s">
        <v>984</v>
      </c>
      <c r="B9" s="5" t="n">
        <v>130</v>
      </c>
      <c r="C9" s="5" t="n">
        <v>1527</v>
      </c>
    </row>
    <row r="10" spans="1:4">
      <c r="A10" s="4" t="s">
        <v>985</v>
      </c>
      <c r="B10" s="5" t="n">
        <v>25956</v>
      </c>
      <c r="C10" s="5" t="n">
        <v>57361</v>
      </c>
    </row>
    <row r="11" spans="1:4">
      <c r="A11" s="4" t="s">
        <v>732</v>
      </c>
      <c r="B11" s="5" t="n">
        <v>31050</v>
      </c>
      <c r="C11" s="5" t="n">
        <v>26147</v>
      </c>
    </row>
    <row r="12" spans="1:4">
      <c r="A12" s="4" t="s">
        <v>986</v>
      </c>
      <c r="B12" s="5" t="n">
        <v>53826</v>
      </c>
      <c r="C12" s="5" t="n">
        <v>167856</v>
      </c>
    </row>
    <row r="13" spans="1:4">
      <c r="A13" s="4" t="s">
        <v>987</v>
      </c>
      <c r="B13" s="5" t="n">
        <v>3000</v>
      </c>
      <c r="C13" s="5" t="n">
        <v>3000</v>
      </c>
    </row>
    <row r="14" spans="1:4">
      <c r="A14" s="4" t="s">
        <v>988</v>
      </c>
      <c r="B14" s="5" t="n">
        <v>29482</v>
      </c>
      <c r="C14" s="5" t="n">
        <v>33553</v>
      </c>
    </row>
    <row r="15" spans="1:4">
      <c r="A15" s="4" t="s">
        <v>41</v>
      </c>
      <c r="B15" s="5" t="n">
        <v>175838</v>
      </c>
      <c r="C15" s="5" t="n">
        <v>292765</v>
      </c>
    </row>
    <row r="16" spans="1:4">
      <c r="A16" s="4" t="s">
        <v>204</v>
      </c>
      <c r="B16" s="5" t="n">
        <v>969</v>
      </c>
      <c r="C16" s="5" t="n">
        <v>1283</v>
      </c>
      <c r="D16" s="7" t="n">
        <v>1362</v>
      </c>
    </row>
    <row r="17" spans="1:4">
      <c r="A17" s="4" t="s">
        <v>989</v>
      </c>
      <c r="B17" s="7" t="n">
        <v>2740</v>
      </c>
      <c r="C17"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90</v>
      </c>
      <c r="B1" s="2" t="s">
        <v>2</v>
      </c>
      <c r="C1" s="2" t="s">
        <v>30</v>
      </c>
    </row>
    <row r="2" spans="1:3">
      <c r="A2" s="3" t="s">
        <v>321</v>
      </c>
    </row>
    <row r="3" spans="1:3">
      <c r="A3" s="4" t="s">
        <v>991</v>
      </c>
      <c r="B3" s="7" t="n">
        <v>24737</v>
      </c>
      <c r="C3" s="7" t="n">
        <v>28920</v>
      </c>
    </row>
    <row r="4" spans="1:3">
      <c r="A4" s="4" t="s">
        <v>992</v>
      </c>
      <c r="B4" s="5" t="n">
        <v>87698</v>
      </c>
      <c r="C4" s="5" t="n">
        <v>28851</v>
      </c>
    </row>
    <row r="5" spans="1:3">
      <c r="A5" s="4" t="s">
        <v>97</v>
      </c>
      <c r="B5" s="5" t="n">
        <v>3043</v>
      </c>
      <c r="C5" s="5" t="n">
        <v>20448</v>
      </c>
    </row>
    <row r="6" spans="1:3">
      <c r="A6" s="4" t="s">
        <v>54</v>
      </c>
      <c r="B6" s="7" t="n">
        <v>115478</v>
      </c>
      <c r="C6" s="7" t="n">
        <v>782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30</v>
      </c>
      <c r="D1" s="2" t="s">
        <v>91</v>
      </c>
      <c r="E1" s="2" t="s">
        <v>746</v>
      </c>
    </row>
    <row r="2" spans="1:5">
      <c r="A2" s="3" t="s">
        <v>994</v>
      </c>
    </row>
    <row r="3" spans="1:5">
      <c r="A3" s="4" t="s">
        <v>995</v>
      </c>
      <c r="B3" s="4" t="s">
        <v>996</v>
      </c>
    </row>
    <row r="4" spans="1:5">
      <c r="A4" s="4" t="s">
        <v>997</v>
      </c>
      <c r="B4" s="4" t="s">
        <v>998</v>
      </c>
    </row>
    <row r="5" spans="1:5">
      <c r="A5" s="4" t="s">
        <v>999</v>
      </c>
      <c r="B5" s="4" t="s">
        <v>1000</v>
      </c>
    </row>
    <row r="6" spans="1:5">
      <c r="A6" s="4" t="s">
        <v>1001</v>
      </c>
      <c r="B6" s="4" t="s">
        <v>1002</v>
      </c>
    </row>
    <row r="7" spans="1:5">
      <c r="A7" s="4" t="s">
        <v>1003</v>
      </c>
      <c r="B7" s="4" t="s">
        <v>1004</v>
      </c>
    </row>
    <row r="8" spans="1:5">
      <c r="A8" s="4" t="s">
        <v>1005</v>
      </c>
      <c r="B8" s="4" t="s">
        <v>1006</v>
      </c>
    </row>
    <row r="9" spans="1:5">
      <c r="A9" s="4" t="s">
        <v>1007</v>
      </c>
      <c r="B9" s="4" t="s">
        <v>1002</v>
      </c>
    </row>
    <row r="10" spans="1:5">
      <c r="A10" s="4" t="s">
        <v>1008</v>
      </c>
      <c r="B10" s="4" t="s">
        <v>1002</v>
      </c>
    </row>
    <row r="11" spans="1:5">
      <c r="A11" s="4" t="s">
        <v>1009</v>
      </c>
      <c r="B11" s="4" t="s">
        <v>1002</v>
      </c>
    </row>
    <row r="12" spans="1:5">
      <c r="A12" s="4" t="s">
        <v>1010</v>
      </c>
      <c r="B12" s="7" t="n">
        <v>1086717</v>
      </c>
      <c r="C12" s="7" t="n">
        <v>693815</v>
      </c>
      <c r="D12" s="7" t="n">
        <v>493688</v>
      </c>
      <c r="E12" s="7" t="n">
        <v>452006</v>
      </c>
    </row>
    <row r="13" spans="1:5">
      <c r="A13" s="4" t="s">
        <v>40</v>
      </c>
      <c r="B13" s="5" t="n">
        <v>309918</v>
      </c>
      <c r="C13" s="5" t="n">
        <v>324182</v>
      </c>
    </row>
    <row r="14" spans="1:5">
      <c r="A14" s="4" t="s">
        <v>1011</v>
      </c>
      <c r="B14" s="5" t="n">
        <v>29413</v>
      </c>
      <c r="C14" s="5" t="n">
        <v>0</v>
      </c>
    </row>
    <row r="15" spans="1:5">
      <c r="A15" s="4" t="s">
        <v>51</v>
      </c>
      <c r="B15" s="5" t="n">
        <v>31903</v>
      </c>
      <c r="C15" s="5" t="n">
        <v>12501</v>
      </c>
    </row>
    <row r="16" spans="1:5">
      <c r="A16" s="4" t="s">
        <v>1012</v>
      </c>
    </row>
    <row r="17" spans="1:5">
      <c r="A17" s="3" t="s">
        <v>994</v>
      </c>
    </row>
    <row r="18" spans="1:5">
      <c r="A18" s="4" t="s">
        <v>93</v>
      </c>
      <c r="B18" s="5" t="n">
        <v>21220819</v>
      </c>
      <c r="C18" s="5" t="n">
        <v>13116171</v>
      </c>
    </row>
    <row r="19" spans="1:5">
      <c r="A19" s="4" t="s">
        <v>1010</v>
      </c>
      <c r="B19" s="5" t="n">
        <v>1086717</v>
      </c>
      <c r="C19" s="5" t="n">
        <v>693815</v>
      </c>
    </row>
    <row r="20" spans="1:5">
      <c r="A20" s="4" t="s">
        <v>95</v>
      </c>
      <c r="C20" s="5" t="n">
        <v>3271317</v>
      </c>
    </row>
    <row r="21" spans="1:5">
      <c r="A21" s="4" t="s">
        <v>96</v>
      </c>
      <c r="B21" s="5" t="n">
        <v>30414</v>
      </c>
      <c r="C21" s="5" t="n">
        <v>40146</v>
      </c>
    </row>
    <row r="22" spans="1:5">
      <c r="A22" s="4" t="s">
        <v>40</v>
      </c>
      <c r="B22" s="5" t="n">
        <v>309918</v>
      </c>
      <c r="C22" s="5" t="n">
        <v>324182</v>
      </c>
    </row>
    <row r="23" spans="1:5">
      <c r="A23" s="4" t="s">
        <v>1011</v>
      </c>
      <c r="B23" s="5" t="n">
        <v>29413</v>
      </c>
    </row>
    <row r="24" spans="1:5">
      <c r="A24" s="4" t="s">
        <v>1013</v>
      </c>
      <c r="B24" s="5" t="n">
        <v>22677281</v>
      </c>
      <c r="C24" s="5" t="n">
        <v>17445631</v>
      </c>
    </row>
    <row r="25" spans="1:5">
      <c r="A25" s="4" t="s">
        <v>100</v>
      </c>
      <c r="C25" s="5" t="n">
        <v>3037196</v>
      </c>
    </row>
    <row r="26" spans="1:5">
      <c r="A26" s="4" t="s">
        <v>51</v>
      </c>
      <c r="B26" s="5" t="n">
        <v>31903</v>
      </c>
      <c r="C26" s="5" t="n">
        <v>12501</v>
      </c>
    </row>
    <row r="27" spans="1:5">
      <c r="A27" s="4" t="s">
        <v>1014</v>
      </c>
      <c r="B27" s="5" t="n">
        <v>31903</v>
      </c>
      <c r="C27" s="5" t="n">
        <v>3049697</v>
      </c>
    </row>
    <row r="28" spans="1:5">
      <c r="A28" s="4" t="s">
        <v>1015</v>
      </c>
    </row>
    <row r="29" spans="1:5">
      <c r="A29" s="3" t="s">
        <v>994</v>
      </c>
    </row>
    <row r="30" spans="1:5">
      <c r="A30" s="4" t="s">
        <v>93</v>
      </c>
      <c r="B30" s="5" t="n">
        <v>0</v>
      </c>
      <c r="C30" s="5" t="n">
        <v>0</v>
      </c>
    </row>
    <row r="31" spans="1:5">
      <c r="A31" s="4" t="s">
        <v>1010</v>
      </c>
      <c r="B31" s="5" t="n">
        <v>0</v>
      </c>
      <c r="C31" s="5" t="n">
        <v>0</v>
      </c>
    </row>
    <row r="32" spans="1:5">
      <c r="A32" s="4" t="s">
        <v>95</v>
      </c>
      <c r="C32" s="5" t="n">
        <v>0</v>
      </c>
    </row>
    <row r="33" spans="1:5">
      <c r="A33" s="4" t="s">
        <v>96</v>
      </c>
      <c r="B33" s="5" t="n">
        <v>0</v>
      </c>
      <c r="C33" s="5" t="n">
        <v>0</v>
      </c>
    </row>
    <row r="34" spans="1:5">
      <c r="A34" s="4" t="s">
        <v>40</v>
      </c>
      <c r="B34" s="5" t="n">
        <v>913</v>
      </c>
      <c r="C34" s="5" t="n">
        <v>4294</v>
      </c>
    </row>
    <row r="35" spans="1:5">
      <c r="A35" s="4" t="s">
        <v>1011</v>
      </c>
      <c r="B35" s="5" t="n">
        <v>29413</v>
      </c>
    </row>
    <row r="36" spans="1:5">
      <c r="A36" s="4" t="s">
        <v>1013</v>
      </c>
      <c r="B36" s="5" t="n">
        <v>30326</v>
      </c>
      <c r="C36" s="5" t="n">
        <v>4294</v>
      </c>
    </row>
    <row r="37" spans="1:5">
      <c r="A37" s="4" t="s">
        <v>100</v>
      </c>
      <c r="C37" s="5" t="n">
        <v>0</v>
      </c>
    </row>
    <row r="38" spans="1:5">
      <c r="A38" s="4" t="s">
        <v>51</v>
      </c>
      <c r="B38" s="5" t="n">
        <v>1930</v>
      </c>
      <c r="C38" s="5" t="n">
        <v>10344</v>
      </c>
    </row>
    <row r="39" spans="1:5">
      <c r="A39" s="4" t="s">
        <v>1014</v>
      </c>
      <c r="B39" s="5" t="n">
        <v>1930</v>
      </c>
      <c r="C39" s="5" t="n">
        <v>10344</v>
      </c>
    </row>
    <row r="40" spans="1:5">
      <c r="A40" s="4" t="s">
        <v>1016</v>
      </c>
    </row>
    <row r="41" spans="1:5">
      <c r="A41" s="3" t="s">
        <v>994</v>
      </c>
    </row>
    <row r="42" spans="1:5">
      <c r="A42" s="4" t="s">
        <v>93</v>
      </c>
      <c r="B42" s="5" t="n">
        <v>21067678</v>
      </c>
      <c r="C42" s="5" t="n">
        <v>13116171</v>
      </c>
    </row>
    <row r="43" spans="1:5">
      <c r="A43" s="4" t="s">
        <v>1010</v>
      </c>
      <c r="B43" s="5" t="n">
        <v>0</v>
      </c>
      <c r="C43" s="5" t="n">
        <v>0</v>
      </c>
    </row>
    <row r="44" spans="1:5">
      <c r="A44" s="4" t="s">
        <v>95</v>
      </c>
      <c r="C44" s="5" t="n">
        <v>3271317</v>
      </c>
    </row>
    <row r="45" spans="1:5">
      <c r="A45" s="4" t="s">
        <v>96</v>
      </c>
      <c r="B45" s="5" t="n">
        <v>474</v>
      </c>
      <c r="C45" s="5" t="n">
        <v>925</v>
      </c>
    </row>
    <row r="46" spans="1:5">
      <c r="A46" s="4" t="s">
        <v>40</v>
      </c>
      <c r="B46" s="5" t="n">
        <v>309005</v>
      </c>
      <c r="C46" s="5" t="n">
        <v>319888</v>
      </c>
    </row>
    <row r="47" spans="1:5">
      <c r="A47" s="4" t="s">
        <v>1011</v>
      </c>
      <c r="B47" s="5" t="n">
        <v>0</v>
      </c>
    </row>
    <row r="48" spans="1:5">
      <c r="A48" s="4" t="s">
        <v>1013</v>
      </c>
      <c r="B48" s="5" t="n">
        <v>21377157</v>
      </c>
      <c r="C48" s="5" t="n">
        <v>16708301</v>
      </c>
    </row>
    <row r="49" spans="1:5">
      <c r="A49" s="4" t="s">
        <v>100</v>
      </c>
      <c r="C49" s="5" t="n">
        <v>3037196</v>
      </c>
    </row>
    <row r="50" spans="1:5">
      <c r="A50" s="4" t="s">
        <v>51</v>
      </c>
      <c r="B50" s="5" t="n">
        <v>29973</v>
      </c>
      <c r="C50" s="5" t="n">
        <v>2157</v>
      </c>
    </row>
    <row r="51" spans="1:5">
      <c r="A51" s="4" t="s">
        <v>1014</v>
      </c>
      <c r="B51" s="5" t="n">
        <v>29973</v>
      </c>
      <c r="C51" s="5" t="n">
        <v>3039353</v>
      </c>
    </row>
    <row r="52" spans="1:5">
      <c r="A52" s="4" t="s">
        <v>1017</v>
      </c>
    </row>
    <row r="53" spans="1:5">
      <c r="A53" s="3" t="s">
        <v>994</v>
      </c>
    </row>
    <row r="54" spans="1:5">
      <c r="A54" s="4" t="s">
        <v>93</v>
      </c>
      <c r="B54" s="5" t="n">
        <v>153141</v>
      </c>
      <c r="C54" s="5" t="n">
        <v>0</v>
      </c>
    </row>
    <row r="55" spans="1:5">
      <c r="A55" s="4" t="s">
        <v>1010</v>
      </c>
      <c r="B55" s="5" t="n">
        <v>1086717</v>
      </c>
      <c r="C55" s="5" t="n">
        <v>693815</v>
      </c>
    </row>
    <row r="56" spans="1:5">
      <c r="A56" s="4" t="s">
        <v>95</v>
      </c>
      <c r="C56" s="5" t="n">
        <v>0</v>
      </c>
    </row>
    <row r="57" spans="1:5">
      <c r="A57" s="4" t="s">
        <v>96</v>
      </c>
      <c r="B57" s="5" t="n">
        <v>29940</v>
      </c>
      <c r="C57" s="5" t="n">
        <v>39221</v>
      </c>
    </row>
    <row r="58" spans="1:5">
      <c r="A58" s="4" t="s">
        <v>40</v>
      </c>
      <c r="B58" s="5" t="n">
        <v>0</v>
      </c>
      <c r="C58" s="5" t="n">
        <v>0</v>
      </c>
    </row>
    <row r="59" spans="1:5">
      <c r="A59" s="4" t="s">
        <v>1011</v>
      </c>
      <c r="B59" s="5" t="n">
        <v>0</v>
      </c>
    </row>
    <row r="60" spans="1:5">
      <c r="A60" s="4" t="s">
        <v>1013</v>
      </c>
      <c r="B60" s="5" t="n">
        <v>1269798</v>
      </c>
      <c r="C60" s="5" t="n">
        <v>733036</v>
      </c>
    </row>
    <row r="61" spans="1:5">
      <c r="A61" s="4" t="s">
        <v>100</v>
      </c>
      <c r="C61" s="5" t="n">
        <v>0</v>
      </c>
    </row>
    <row r="62" spans="1:5">
      <c r="A62" s="4" t="s">
        <v>51</v>
      </c>
      <c r="B62" s="5" t="n">
        <v>0</v>
      </c>
      <c r="C62" s="5" t="n">
        <v>0</v>
      </c>
    </row>
    <row r="63" spans="1:5">
      <c r="A63" s="4" t="s">
        <v>1014</v>
      </c>
      <c r="B63" s="7" t="n">
        <v>0</v>
      </c>
      <c r="C63"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30</v>
      </c>
    </row>
    <row r="3" spans="1:3">
      <c r="A3" s="4" t="s">
        <v>758</v>
      </c>
    </row>
    <row r="4" spans="1:3">
      <c r="A4" s="3" t="s">
        <v>1019</v>
      </c>
    </row>
    <row r="5" spans="1:3">
      <c r="A5" s="4" t="s">
        <v>1020</v>
      </c>
      <c r="B5" s="7" t="n">
        <v>0</v>
      </c>
      <c r="C5" s="7" t="n">
        <v>0</v>
      </c>
    </row>
    <row r="6" spans="1:3">
      <c r="A6" s="4" t="s">
        <v>1021</v>
      </c>
      <c r="B6" s="5" t="n">
        <v>0</v>
      </c>
      <c r="C6" s="5" t="n">
        <v>0</v>
      </c>
    </row>
    <row r="7" spans="1:3">
      <c r="A7" s="4" t="s">
        <v>1022</v>
      </c>
      <c r="B7" s="5" t="n">
        <v>0</v>
      </c>
      <c r="C7" s="5" t="n">
        <v>0</v>
      </c>
    </row>
    <row r="8" spans="1:3">
      <c r="A8" s="4" t="s">
        <v>1023</v>
      </c>
      <c r="B8" s="5" t="n">
        <v>0</v>
      </c>
      <c r="C8" s="5" t="n">
        <v>0</v>
      </c>
    </row>
    <row r="9" spans="1:3">
      <c r="A9" s="4" t="s">
        <v>143</v>
      </c>
      <c r="B9" s="5" t="n">
        <v>141</v>
      </c>
      <c r="C9" s="5" t="n">
        <v>0</v>
      </c>
    </row>
    <row r="10" spans="1:3">
      <c r="A10" s="4" t="s">
        <v>1024</v>
      </c>
      <c r="B10" s="5" t="n">
        <v>153000</v>
      </c>
      <c r="C10" s="5" t="n">
        <v>0</v>
      </c>
    </row>
    <row r="11" spans="1:3">
      <c r="A11" s="4" t="s">
        <v>1025</v>
      </c>
      <c r="B11" s="5" t="n">
        <v>0</v>
      </c>
      <c r="C11" s="5" t="n">
        <v>0</v>
      </c>
    </row>
    <row r="12" spans="1:3">
      <c r="A12" s="4" t="s">
        <v>1026</v>
      </c>
      <c r="B12" s="5" t="n">
        <v>0</v>
      </c>
      <c r="C12" s="5" t="n">
        <v>0</v>
      </c>
    </row>
    <row r="13" spans="1:3">
      <c r="A13" s="4" t="s">
        <v>1027</v>
      </c>
      <c r="B13" s="5" t="n">
        <v>0</v>
      </c>
      <c r="C13" s="5" t="n">
        <v>0</v>
      </c>
    </row>
    <row r="14" spans="1:3">
      <c r="A14" s="4" t="s">
        <v>1028</v>
      </c>
      <c r="B14" s="5" t="n">
        <v>0</v>
      </c>
      <c r="C14" s="5" t="n">
        <v>0</v>
      </c>
    </row>
    <row r="15" spans="1:3">
      <c r="A15" s="4" t="s">
        <v>1029</v>
      </c>
      <c r="B15" s="5" t="n">
        <v>153141</v>
      </c>
      <c r="C15" s="5" t="n">
        <v>0</v>
      </c>
    </row>
    <row r="16" spans="1:3">
      <c r="A16" s="4" t="s">
        <v>1030</v>
      </c>
      <c r="B16" s="5" t="n">
        <v>141</v>
      </c>
      <c r="C16" s="5" t="n">
        <v>0</v>
      </c>
    </row>
    <row r="17" spans="1:3">
      <c r="A17" s="4" t="s">
        <v>739</v>
      </c>
    </row>
    <row r="18" spans="1:3">
      <c r="A18" s="3" t="s">
        <v>1019</v>
      </c>
    </row>
    <row r="19" spans="1:3">
      <c r="A19" s="4" t="s">
        <v>1020</v>
      </c>
      <c r="B19" s="5" t="n">
        <v>693815</v>
      </c>
      <c r="C19" s="5" t="n">
        <v>493688</v>
      </c>
    </row>
    <row r="20" spans="1:3">
      <c r="A20" s="4" t="s">
        <v>1021</v>
      </c>
      <c r="B20" s="5" t="n">
        <v>-97372</v>
      </c>
      <c r="C20" s="5" t="n">
        <v>-100103</v>
      </c>
    </row>
    <row r="21" spans="1:3">
      <c r="A21" s="4" t="s">
        <v>1022</v>
      </c>
      <c r="B21" s="5" t="n">
        <v>6339</v>
      </c>
      <c r="C21" s="5" t="n">
        <v>16572</v>
      </c>
    </row>
    <row r="22" spans="1:3">
      <c r="A22" s="4" t="s">
        <v>1023</v>
      </c>
      <c r="B22" s="5" t="n">
        <v>-91033</v>
      </c>
      <c r="C22" s="5" t="n">
        <v>-83531</v>
      </c>
    </row>
    <row r="23" spans="1:3">
      <c r="A23" s="4" t="s">
        <v>143</v>
      </c>
      <c r="B23" s="5" t="n">
        <v>0</v>
      </c>
      <c r="C23" s="5" t="n">
        <v>0</v>
      </c>
    </row>
    <row r="24" spans="1:3">
      <c r="A24" s="4" t="s">
        <v>1024</v>
      </c>
      <c r="B24" s="5" t="n">
        <v>499886</v>
      </c>
      <c r="C24" s="5" t="n">
        <v>313504</v>
      </c>
    </row>
    <row r="25" spans="1:3">
      <c r="A25" s="4" t="s">
        <v>1025</v>
      </c>
      <c r="B25" s="5" t="n">
        <v>-355</v>
      </c>
      <c r="C25" s="5" t="n">
        <v>-40137</v>
      </c>
    </row>
    <row r="26" spans="1:3">
      <c r="A26" s="4" t="s">
        <v>1026</v>
      </c>
      <c r="B26" s="5" t="n">
        <v>-15596</v>
      </c>
      <c r="C26" s="5" t="n">
        <v>10291</v>
      </c>
    </row>
    <row r="27" spans="1:3">
      <c r="A27" s="4" t="s">
        <v>1027</v>
      </c>
      <c r="B27" s="5" t="n">
        <v>0</v>
      </c>
      <c r="C27" s="5" t="n">
        <v>0</v>
      </c>
    </row>
    <row r="28" spans="1:3">
      <c r="A28" s="4" t="s">
        <v>1028</v>
      </c>
      <c r="B28" s="5" t="n">
        <v>0</v>
      </c>
      <c r="C28" s="5" t="n">
        <v>0</v>
      </c>
    </row>
    <row r="29" spans="1:3">
      <c r="A29" s="4" t="s">
        <v>1029</v>
      </c>
      <c r="B29" s="5" t="n">
        <v>1086717</v>
      </c>
      <c r="C29" s="5" t="n">
        <v>693815</v>
      </c>
    </row>
    <row r="30" spans="1:3">
      <c r="A30" s="4" t="s">
        <v>1030</v>
      </c>
      <c r="B30" s="5" t="n">
        <v>5870</v>
      </c>
      <c r="C30" s="5" t="n">
        <v>13906</v>
      </c>
    </row>
    <row r="31" spans="1:3">
      <c r="A31" s="4" t="s">
        <v>1031</v>
      </c>
    </row>
    <row r="32" spans="1:3">
      <c r="A32" s="3" t="s">
        <v>1019</v>
      </c>
    </row>
    <row r="33" spans="1:3">
      <c r="A33" s="4" t="s">
        <v>1020</v>
      </c>
      <c r="B33" s="5" t="n">
        <v>39221</v>
      </c>
      <c r="C33" s="5" t="n">
        <v>47112</v>
      </c>
    </row>
    <row r="34" spans="1:3">
      <c r="A34" s="4" t="s">
        <v>1021</v>
      </c>
      <c r="B34" s="5" t="n">
        <v>1780</v>
      </c>
      <c r="C34" s="5" t="n">
        <v>4451</v>
      </c>
    </row>
    <row r="35" spans="1:3">
      <c r="A35" s="4" t="s">
        <v>1022</v>
      </c>
      <c r="B35" s="5" t="n">
        <v>726</v>
      </c>
      <c r="C35" s="5" t="n">
        <v>-135</v>
      </c>
    </row>
    <row r="36" spans="1:3">
      <c r="A36" s="4" t="s">
        <v>1023</v>
      </c>
      <c r="B36" s="5" t="n">
        <v>2506</v>
      </c>
      <c r="C36" s="5" t="n">
        <v>4316</v>
      </c>
    </row>
    <row r="37" spans="1:3">
      <c r="A37" s="4" t="s">
        <v>143</v>
      </c>
      <c r="B37" s="5" t="n">
        <v>0</v>
      </c>
      <c r="C37" s="5" t="n">
        <v>0</v>
      </c>
    </row>
    <row r="38" spans="1:3">
      <c r="A38" s="4" t="s">
        <v>1024</v>
      </c>
      <c r="B38" s="5" t="n">
        <v>575</v>
      </c>
      <c r="C38" s="5" t="n">
        <v>183074</v>
      </c>
    </row>
    <row r="39" spans="1:3">
      <c r="A39" s="4" t="s">
        <v>1025</v>
      </c>
      <c r="B39" s="5" t="n">
        <v>-3717</v>
      </c>
      <c r="C39" s="5" t="n">
        <v>-98338</v>
      </c>
    </row>
    <row r="40" spans="1:3">
      <c r="A40" s="4" t="s">
        <v>1026</v>
      </c>
      <c r="B40" s="5" t="n">
        <v>-8645</v>
      </c>
      <c r="C40" s="5" t="n">
        <v>-96943</v>
      </c>
    </row>
    <row r="41" spans="1:3">
      <c r="A41" s="4" t="s">
        <v>1027</v>
      </c>
      <c r="B41" s="5" t="n">
        <v>0</v>
      </c>
      <c r="C41" s="5" t="n">
        <v>0</v>
      </c>
    </row>
    <row r="42" spans="1:3">
      <c r="A42" s="4" t="s">
        <v>1028</v>
      </c>
      <c r="B42" s="5" t="n">
        <v>0</v>
      </c>
      <c r="C42" s="5" t="n">
        <v>0</v>
      </c>
    </row>
    <row r="43" spans="1:3">
      <c r="A43" s="4" t="s">
        <v>1029</v>
      </c>
      <c r="B43" s="5" t="n">
        <v>29940</v>
      </c>
      <c r="C43" s="5" t="n">
        <v>39221</v>
      </c>
    </row>
    <row r="44" spans="1:3">
      <c r="A44" s="4" t="s">
        <v>1030</v>
      </c>
      <c r="B44" s="7" t="n">
        <v>916</v>
      </c>
      <c r="C44" s="7" t="n">
        <v>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4:35:26Z</dcterms:created>
  <dcterms:modified xmlns:dcterms="http://purl.org/dc/terms/" xmlns:xsi="http://www.w3.org/2001/XMLSchema-instance" xsi:type="dcterms:W3CDTF">2018-02-27T14:35:26Z</dcterms:modified>
</cp:coreProperties>
</file>